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Divestitures and " sheetId="11" state="visible" r:id="rId11"/>
    <sheet xmlns:r="http://schemas.openxmlformats.org/officeDocument/2006/relationships" name="Goodwill and Intangible Assets" sheetId="12" state="visible" r:id="rId12"/>
    <sheet xmlns:r="http://schemas.openxmlformats.org/officeDocument/2006/relationships" name="Restructuring, Asset Impairment" sheetId="13" state="visible" r:id="rId13"/>
    <sheet xmlns:r="http://schemas.openxmlformats.org/officeDocument/2006/relationships" name="Balance Sheet Information" sheetId="14" state="visible" r:id="rId14"/>
    <sheet xmlns:r="http://schemas.openxmlformats.org/officeDocument/2006/relationships" name="Long-Term Debt" sheetId="15" state="visible" r:id="rId15"/>
    <sheet xmlns:r="http://schemas.openxmlformats.org/officeDocument/2006/relationships" name="Earnings Per Share and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Supplemental Disclosures" sheetId="24" state="visible" r:id="rId24"/>
    <sheet xmlns:r="http://schemas.openxmlformats.org/officeDocument/2006/relationships" name="Segment Information" sheetId="25" state="visible" r:id="rId25"/>
    <sheet xmlns:r="http://schemas.openxmlformats.org/officeDocument/2006/relationships" name="Supplementary Financial Informa"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Acquisitions, Divestitures an29" sheetId="29" state="visible" r:id="rId29"/>
    <sheet xmlns:r="http://schemas.openxmlformats.org/officeDocument/2006/relationships" name="Goodwill and Intangible Assets " sheetId="30" state="visible" r:id="rId30"/>
    <sheet xmlns:r="http://schemas.openxmlformats.org/officeDocument/2006/relationships" name="Restructuring, Asset Impairme31" sheetId="31" state="visible" r:id="rId31"/>
    <sheet xmlns:r="http://schemas.openxmlformats.org/officeDocument/2006/relationships" name="Balance Sheet Information (Tabl" sheetId="32" state="visible" r:id="rId32"/>
    <sheet xmlns:r="http://schemas.openxmlformats.org/officeDocument/2006/relationships" name="Long-Term Debt (Tables)" sheetId="33" state="visible" r:id="rId33"/>
    <sheet xmlns:r="http://schemas.openxmlformats.org/officeDocument/2006/relationships" name="Earnings Per Share and Equity (" sheetId="34" state="visible" r:id="rId34"/>
    <sheet xmlns:r="http://schemas.openxmlformats.org/officeDocument/2006/relationships" name="Share-Based Compensation (Table"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Income Taxes (Tables)" sheetId="40" state="visible" r:id="rId40"/>
    <sheet xmlns:r="http://schemas.openxmlformats.org/officeDocument/2006/relationships" name="Changes in Accumulated Other 41" sheetId="41" state="visible" r:id="rId41"/>
    <sheet xmlns:r="http://schemas.openxmlformats.org/officeDocument/2006/relationships" name="Supplemental Disclosures (Table" sheetId="42" state="visible" r:id="rId42"/>
    <sheet xmlns:r="http://schemas.openxmlformats.org/officeDocument/2006/relationships" name="Segment Information (Tables)" sheetId="43" state="visible" r:id="rId43"/>
    <sheet xmlns:r="http://schemas.openxmlformats.org/officeDocument/2006/relationships" name="Supplementary Financial Infor44" sheetId="44" state="visible" r:id="rId44"/>
    <sheet xmlns:r="http://schemas.openxmlformats.org/officeDocument/2006/relationships" name="Background and Basis of Prese45" sheetId="45" state="visible" r:id="rId45"/>
    <sheet xmlns:r="http://schemas.openxmlformats.org/officeDocument/2006/relationships" name="Significant Accounting Polici46" sheetId="46" state="visible" r:id="rId46"/>
    <sheet xmlns:r="http://schemas.openxmlformats.org/officeDocument/2006/relationships" name="Recent Accounting Pronounceme47" sheetId="47" state="visible" r:id="rId47"/>
    <sheet xmlns:r="http://schemas.openxmlformats.org/officeDocument/2006/relationships" name="Acquisitions, Divestitures an48" sheetId="48" state="visible" r:id="rId48"/>
    <sheet xmlns:r="http://schemas.openxmlformats.org/officeDocument/2006/relationships" name="Acquisitions, Divestitures an49" sheetId="49" state="visible" r:id="rId49"/>
    <sheet xmlns:r="http://schemas.openxmlformats.org/officeDocument/2006/relationships" name="Acquisitions, Divestitures an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structuring, Asset Impairme56" sheetId="56" state="visible" r:id="rId56"/>
    <sheet xmlns:r="http://schemas.openxmlformats.org/officeDocument/2006/relationships" name="Restructuring, Asset Impairme57" sheetId="57" state="visible" r:id="rId57"/>
    <sheet xmlns:r="http://schemas.openxmlformats.org/officeDocument/2006/relationships" name="Restructuring, Asset Impairme58" sheetId="58" state="visible" r:id="rId58"/>
    <sheet xmlns:r="http://schemas.openxmlformats.org/officeDocument/2006/relationships" name="Balance Sheet Information (Supp" sheetId="59" state="visible" r:id="rId59"/>
    <sheet xmlns:r="http://schemas.openxmlformats.org/officeDocument/2006/relationships" name="Balance Sheet Information (Narr" sheetId="60" state="visible" r:id="rId60"/>
    <sheet xmlns:r="http://schemas.openxmlformats.org/officeDocument/2006/relationships" name="Balance Sheet Information (Warr" sheetId="61" state="visible" r:id="rId61"/>
    <sheet xmlns:r="http://schemas.openxmlformats.org/officeDocument/2006/relationships" name="Long-Term Debt (Schedule of Lon" sheetId="62" state="visible" r:id="rId62"/>
    <sheet xmlns:r="http://schemas.openxmlformats.org/officeDocument/2006/relationships" name="Long-Term Debt (Schedule of Ann" sheetId="63" state="visible" r:id="rId63"/>
    <sheet xmlns:r="http://schemas.openxmlformats.org/officeDocument/2006/relationships" name="Long-Term Debt (Fairchild Trans" sheetId="64" state="visible" r:id="rId64"/>
    <sheet xmlns:r="http://schemas.openxmlformats.org/officeDocument/2006/relationships" name="Long-Term Debt (Amendments to t" sheetId="65" state="visible" r:id="rId65"/>
    <sheet xmlns:r="http://schemas.openxmlformats.org/officeDocument/2006/relationships" name="Long-Term Debt (Debt Refinancin" sheetId="66" state="visible" r:id="rId66"/>
    <sheet xmlns:r="http://schemas.openxmlformats.org/officeDocument/2006/relationships" name="Long-Term Debt (Description of " sheetId="67" state="visible" r:id="rId67"/>
    <sheet xmlns:r="http://schemas.openxmlformats.org/officeDocument/2006/relationships" name="Long-Term Debt (Description o68" sheetId="68" state="visible" r:id="rId68"/>
    <sheet xmlns:r="http://schemas.openxmlformats.org/officeDocument/2006/relationships" name="Long-Term Debt (Description o69" sheetId="69" state="visible" r:id="rId69"/>
    <sheet xmlns:r="http://schemas.openxmlformats.org/officeDocument/2006/relationships" name="Long-Term Debt (Note Payable to" sheetId="70" state="visible" r:id="rId70"/>
    <sheet xmlns:r="http://schemas.openxmlformats.org/officeDocument/2006/relationships" name="Long-Term Debt (U.S. Real Estat" sheetId="71" state="visible" r:id="rId71"/>
    <sheet xmlns:r="http://schemas.openxmlformats.org/officeDocument/2006/relationships" name="Long-Term Debt (Philippine Term" sheetId="72" state="visible" r:id="rId72"/>
    <sheet xmlns:r="http://schemas.openxmlformats.org/officeDocument/2006/relationships" name="Long-Term Debt (Malaysia Revolv" sheetId="73" state="visible" r:id="rId73"/>
    <sheet xmlns:r="http://schemas.openxmlformats.org/officeDocument/2006/relationships" name="Long-Term Debt (Vietnam Revolvi" sheetId="74" state="visible" r:id="rId74"/>
    <sheet xmlns:r="http://schemas.openxmlformats.org/officeDocument/2006/relationships" name="Long-Term Debt (Capital Lease O" sheetId="75" state="visible" r:id="rId75"/>
    <sheet xmlns:r="http://schemas.openxmlformats.org/officeDocument/2006/relationships" name="Earnings Per Share and Equity76" sheetId="76" state="visible" r:id="rId76"/>
    <sheet xmlns:r="http://schemas.openxmlformats.org/officeDocument/2006/relationships" name="Earnings Per Share and Equity77" sheetId="77" state="visible" r:id="rId77"/>
    <sheet xmlns:r="http://schemas.openxmlformats.org/officeDocument/2006/relationships" name="Earnings Per Share and Equity78" sheetId="78" state="visible" r:id="rId78"/>
    <sheet xmlns:r="http://schemas.openxmlformats.org/officeDocument/2006/relationships" name="Share-Based Compensation (Summa" sheetId="79" state="visible" r:id="rId79"/>
    <sheet xmlns:r="http://schemas.openxmlformats.org/officeDocument/2006/relationships" name="Share-Based Compensation (Narra" sheetId="80" state="visible" r:id="rId80"/>
    <sheet xmlns:r="http://schemas.openxmlformats.org/officeDocument/2006/relationships" name="Share-Based Compensation (Sum81" sheetId="81" state="visible" r:id="rId81"/>
    <sheet xmlns:r="http://schemas.openxmlformats.org/officeDocument/2006/relationships" name="Share-Based Compensation (Addit" sheetId="82" state="visible" r:id="rId82"/>
    <sheet xmlns:r="http://schemas.openxmlformats.org/officeDocument/2006/relationships" name="Share-Based Compensation (Sum83" sheetId="83" state="visible" r:id="rId83"/>
    <sheet xmlns:r="http://schemas.openxmlformats.org/officeDocument/2006/relationships" name="Employee Benefit Plans (Summary" sheetId="84" state="visible" r:id="rId84"/>
    <sheet xmlns:r="http://schemas.openxmlformats.org/officeDocument/2006/relationships" name="Employee Benefit Plans (Summa85" sheetId="85" state="visible" r:id="rId85"/>
    <sheet xmlns:r="http://schemas.openxmlformats.org/officeDocument/2006/relationships" name="Employee Benefit Plans (Narrati" sheetId="86" state="visible" r:id="rId86"/>
    <sheet xmlns:r="http://schemas.openxmlformats.org/officeDocument/2006/relationships" name="Employee Benefit Plans (Fair Va" sheetId="87" state="visible" r:id="rId87"/>
    <sheet xmlns:r="http://schemas.openxmlformats.org/officeDocument/2006/relationships" name="Employee Benefit Plans (Activit" sheetId="88" state="visible" r:id="rId88"/>
    <sheet xmlns:r="http://schemas.openxmlformats.org/officeDocument/2006/relationships" name="Employee Benefit Plans (Expecte"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Fair Value Measurements (Fair V" sheetId="93" state="visible" r:id="rId93"/>
    <sheet xmlns:r="http://schemas.openxmlformats.org/officeDocument/2006/relationships" name="Fair Value Measurements (Narrat" sheetId="94" state="visible" r:id="rId94"/>
    <sheet xmlns:r="http://schemas.openxmlformats.org/officeDocument/2006/relationships" name="Fair Value Measurements (Fair95" sheetId="95" state="visible" r:id="rId95"/>
    <sheet xmlns:r="http://schemas.openxmlformats.org/officeDocument/2006/relationships" name="Fair Value Measurements (Adjust" sheetId="96" state="visible" r:id="rId96"/>
    <sheet xmlns:r="http://schemas.openxmlformats.org/officeDocument/2006/relationships" name="Financial Instruments (Narrativ" sheetId="97" state="visible" r:id="rId97"/>
    <sheet xmlns:r="http://schemas.openxmlformats.org/officeDocument/2006/relationships" name="Financial Instruments (Schedule" sheetId="98" state="visible" r:id="rId98"/>
    <sheet xmlns:r="http://schemas.openxmlformats.org/officeDocument/2006/relationships" name="Income Taxes (Income (Loss) Bef" sheetId="99" state="visible" r:id="rId99"/>
    <sheet xmlns:r="http://schemas.openxmlformats.org/officeDocument/2006/relationships" name="Income Taxes (Provision (Benefi" sheetId="100" state="visible" r:id="rId100"/>
    <sheet xmlns:r="http://schemas.openxmlformats.org/officeDocument/2006/relationships" name="Income Taxes (Reconciliation Of" sheetId="101" state="visible" r:id="rId101"/>
    <sheet xmlns:r="http://schemas.openxmlformats.org/officeDocument/2006/relationships" name="Income Taxes (Narrative) (Detai" sheetId="102" state="visible" r:id="rId102"/>
    <sheet xmlns:r="http://schemas.openxmlformats.org/officeDocument/2006/relationships" name="Income Taxes (Tax Effects Of Te" sheetId="103" state="visible" r:id="rId103"/>
    <sheet xmlns:r="http://schemas.openxmlformats.org/officeDocument/2006/relationships" name="Income Taxes (Activity For Unre" sheetId="104" state="visible" r:id="rId104"/>
    <sheet xmlns:r="http://schemas.openxmlformats.org/officeDocument/2006/relationships" name="Changes in Accumulated Other105" sheetId="105" state="visible" r:id="rId105"/>
    <sheet xmlns:r="http://schemas.openxmlformats.org/officeDocument/2006/relationships" name="Changes in Accumulated Other106" sheetId="106" state="visible" r:id="rId106"/>
    <sheet xmlns:r="http://schemas.openxmlformats.org/officeDocument/2006/relationships" name="Changes in Accumulated Other107" sheetId="107" state="visible" r:id="rId107"/>
    <sheet xmlns:r="http://schemas.openxmlformats.org/officeDocument/2006/relationships" name="Supplemental Disclosures (Sched" sheetId="108" state="visible" r:id="rId108"/>
    <sheet xmlns:r="http://schemas.openxmlformats.org/officeDocument/2006/relationships" name="Segment Information (Narrative)" sheetId="109" state="visible" r:id="rId109"/>
    <sheet xmlns:r="http://schemas.openxmlformats.org/officeDocument/2006/relationships" name="Segment Information (Segment In" sheetId="110" state="visible" r:id="rId110"/>
    <sheet xmlns:r="http://schemas.openxmlformats.org/officeDocument/2006/relationships" name="Segment Information (Reconcilia" sheetId="111" state="visible" r:id="rId111"/>
    <sheet xmlns:r="http://schemas.openxmlformats.org/officeDocument/2006/relationships" name="Segment Information (Revenues B" sheetId="112" state="visible" r:id="rId112"/>
    <sheet xmlns:r="http://schemas.openxmlformats.org/officeDocument/2006/relationships" name="Segment Information (Summary Of" sheetId="113" state="visible" r:id="rId113"/>
    <sheet xmlns:r="http://schemas.openxmlformats.org/officeDocument/2006/relationships" name="Supplementary Financial Info114" sheetId="114" state="visible" r:id="rId114"/>
    <sheet xmlns:r="http://schemas.openxmlformats.org/officeDocument/2006/relationships" name="Schedule II - Valuation and 115" sheetId="115" state="visible" r:id="rId115"/>
  </sheets>
  <definedNames/>
  <calcPr calcId="124519" fullCalcOnLoad="1"/>
</workbook>
</file>

<file path=xl/sharedStrings.xml><?xml version="1.0" encoding="utf-8"?>
<sst xmlns="http://schemas.openxmlformats.org/spreadsheetml/2006/main" uniqueCount="1334">
  <si>
    <t>Document And Entity Information - USD ($)</t>
  </si>
  <si>
    <t>12 Months Ended</t>
  </si>
  <si>
    <t>Dec. 31, 2017</t>
  </si>
  <si>
    <t>Feb. 16, 2018</t>
  </si>
  <si>
    <t>Jul. 03, 2017</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K</t>
  </si>
  <si>
    <t>Document Period End Date</t>
  </si>
  <si>
    <t>Dec. 31,
		2017</t>
  </si>
  <si>
    <t>Document Fiscal Period Focus</t>
  </si>
  <si>
    <t>FY</t>
  </si>
  <si>
    <t>Document Fiscal Year Focus</t>
  </si>
  <si>
    <t>Amendment Flag</t>
  </si>
  <si>
    <t>false</t>
  </si>
  <si>
    <t>Entity Common Stock, Shares Outstanding</t>
  </si>
  <si>
    <t>Entity Well-known Seasoned Issuer</t>
  </si>
  <si>
    <t>Yes</t>
  </si>
  <si>
    <t>Entity Current Reporting Status</t>
  </si>
  <si>
    <t>Entity Voluntary Filers</t>
  </si>
  <si>
    <t>No</t>
  </si>
  <si>
    <t>Entity Public Float</t>
  </si>
  <si>
    <t>Consolidated Balance Sheets - USD ($) $ in Millions</t>
  </si>
  <si>
    <t>Dec. 31, 2016</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t>
  </si>
  <si>
    <t>Deferred income on sales to distributors</t>
  </si>
  <si>
    <t>Current portion of long-term debt</t>
  </si>
  <si>
    <t>Total current liabilities</t>
  </si>
  <si>
    <t>Long-term debt</t>
  </si>
  <si>
    <t>Deferred tax liabilities</t>
  </si>
  <si>
    <t>Other long-term liabilities</t>
  </si>
  <si>
    <t>Total liabilities</t>
  </si>
  <si>
    <t>Commitments and contingencies</t>
  </si>
  <si>
    <t xml:space="preserve"> </t>
  </si>
  <si>
    <t>2.625% Notes, Series B - Redeemable conversion feature</t>
  </si>
  <si>
    <t>ON Semiconductor Corporation stockholders’ equity:</t>
  </si>
  <si>
    <t>Common stock ($0.01 par value, 1,250,000,000 and 750,000,000 shares authorized, 551,873,115 and 542,317,788 shares issued, 425,118,194 and 418,941,713 shares outstanding, respectively)</t>
  </si>
  <si>
    <t>Additional paid-in capital</t>
  </si>
  <si>
    <t>Accumulated other comprehensive loss</t>
  </si>
  <si>
    <t>Accumulated earnings (deficit)</t>
  </si>
  <si>
    <t>Less: Treasury stock, at cost; 126,754,921 and 123,376,075 shares, respectively</t>
  </si>
  <si>
    <t>Total ON Semiconductor Corporation stockholders’ equity</t>
  </si>
  <si>
    <t>Non-controlling interest in consolidated subsidiary</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2.625% Notes, Series B</t>
  </si>
  <si>
    <t>Debt instrument, interest rate (as a percent)</t>
  </si>
  <si>
    <t>2.625%</t>
  </si>
  <si>
    <t>Consolidated Statements of Operations and Comprehensive Income - USD ($) shares in Millions, $ in Millions</t>
  </si>
  <si>
    <t>Dec. 31, 2015</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Intangible asset impairment</t>
  </si>
  <si>
    <t>Total operating expenses</t>
  </si>
  <si>
    <t>Operating income</t>
  </si>
  <si>
    <t>Other (expense) income, net:</t>
  </si>
  <si>
    <t>Interest expense</t>
  </si>
  <si>
    <t>Interest income</t>
  </si>
  <si>
    <t>Gain on divestiture of business</t>
  </si>
  <si>
    <t>Loss on debt refinancing and prepayment</t>
  </si>
  <si>
    <t>Other (expense) income</t>
  </si>
  <si>
    <t>Licensing income</t>
  </si>
  <si>
    <t>Other (expense) income, net</t>
  </si>
  <si>
    <t>Income before income taxes</t>
  </si>
  <si>
    <t>Income tax (provision) benefit</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Effects of available-for-sale securities</t>
  </si>
  <si>
    <t>Other comprehensive (loss) income, net of tax of $0.0, $0.2 and $0.0, respectively</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s of Operations and Comprehensive Income (Parenthetical) - USD ($) $ in Millions</t>
  </si>
  <si>
    <t>Statement of Comprehensive Income [Abstract]</t>
  </si>
  <si>
    <t>Other comprehensive (loss) income, tax</t>
  </si>
  <si>
    <t>Consolidated Statements of Stockholders' Equity - USD ($) $ in Millions</t>
  </si>
  <si>
    <t>Total</t>
  </si>
  <si>
    <t>Common Stock</t>
  </si>
  <si>
    <t>Additional Paid-in Capital</t>
  </si>
  <si>
    <t>Accumulated Other Comprehensive Loss</t>
  </si>
  <si>
    <t>Accumulated (Deficit) Earnings</t>
  </si>
  <si>
    <t>Treasury Stock</t>
  </si>
  <si>
    <t>Noncontrolling Interest in Consolidated Subsidiary</t>
  </si>
  <si>
    <t>Balance, beginning (in shares) at Dec. 31, 2014</t>
  </si>
  <si>
    <t>Balance, beginning at Dec. 31, 2014</t>
  </si>
  <si>
    <t>Increase (Decrease) in Stockholders' Equity [Roll Forward]</t>
  </si>
  <si>
    <t>Comprehensive (loss) income</t>
  </si>
  <si>
    <t>Stock option exercises (in shares)</t>
  </si>
  <si>
    <t>Stock option exercises</t>
  </si>
  <si>
    <t>Shares issued pursuant to the employee stock purchase plan (in shares)</t>
  </si>
  <si>
    <t>Shares issued pursuant to the employee stock purchase plan</t>
  </si>
  <si>
    <t>RSUs and stock grant awards issued (in shares)</t>
  </si>
  <si>
    <t>RSUs and stock grant awards issued</t>
  </si>
  <si>
    <t>Shares withheld for employee taxes on RSUs (in shares)</t>
  </si>
  <si>
    <t>Shares withheld for employee taxes on RSUs</t>
  </si>
  <si>
    <t>Share-based compensation expense</t>
  </si>
  <si>
    <t>Repurchase of common stock (in shares)</t>
  </si>
  <si>
    <t>Repurchase of common stock</t>
  </si>
  <si>
    <t>Warrants and bond hedge, net</t>
  </si>
  <si>
    <t>Issuance of convertible notes</t>
  </si>
  <si>
    <t>Balance, ending (in shares) at Dec. 31, 2015</t>
  </si>
  <si>
    <t>Balance, ending at Dec. 31, 2015</t>
  </si>
  <si>
    <t>Repayment of 2.625% Notes, Series B - Equity Portion</t>
  </si>
  <si>
    <t>Dividend to non-controlling shareholder</t>
  </si>
  <si>
    <t>Reclassification of 2.625% Notes, Series B, equity component to mezzanine equity</t>
  </si>
  <si>
    <t>Balance, ending (in shares) at Dec. 31, 2016</t>
  </si>
  <si>
    <t>Balance, ending at Dec. 31, 2016</t>
  </si>
  <si>
    <t>Impact of the adoption of ASU 2016-09</t>
  </si>
  <si>
    <t>Balance, beginning (in shares) at Dec. 31, 2016</t>
  </si>
  <si>
    <t>Balance, beginning at Dec. 31, 2016</t>
  </si>
  <si>
    <t>Tax impact of 2023 convertible notes, warrants and bond hedge</t>
  </si>
  <si>
    <t>Balance, ending (in shares) at Dec. 31, 2017</t>
  </si>
  <si>
    <t>Balance, ending at Dec. 31, 2017</t>
  </si>
  <si>
    <t>Consolidated Statements of Cash Flows - USD ($) $ in Millions</t>
  </si>
  <si>
    <t>Cash flows from operating activities:</t>
  </si>
  <si>
    <t>Adjustments to reconcile net income to net cash provided by operating activities and other adjustments:</t>
  </si>
  <si>
    <t>Depreciation and amortization</t>
  </si>
  <si>
    <t>Loss (gain) on sale or disposal of fixed assets</t>
  </si>
  <si>
    <t>Amortization of debt discount and issuance costs</t>
  </si>
  <si>
    <t>Payments for term debt modification</t>
  </si>
  <si>
    <t>Write-down of excess inventories</t>
  </si>
  <si>
    <t>Non-cash share-based compensation expense</t>
  </si>
  <si>
    <t>Non-cash interest on convertible notes</t>
  </si>
  <si>
    <t>Non-cash asset impairment charges</t>
  </si>
  <si>
    <t>Non-cash intangible asset impairment charges</t>
  </si>
  <si>
    <t>Change in deferred taxes</t>
  </si>
  <si>
    <t>Other</t>
  </si>
  <si>
    <t>Changes in assets and liabilities (exclusive of the impact of acquisitions and divestitures):</t>
  </si>
  <si>
    <t>Receivables</t>
  </si>
  <si>
    <t>Net cash provided by operating activities</t>
  </si>
  <si>
    <t>Cash flows from investing activities:</t>
  </si>
  <si>
    <t>Purchases of property, plant and equipment</t>
  </si>
  <si>
    <t>Proceeds from sales of property, plant and equipment</t>
  </si>
  <si>
    <t>Deposits made for purchases of property, plant and equipment</t>
  </si>
  <si>
    <t>Purchase of businesses, net of cash acquired</t>
  </si>
  <si>
    <t>Proceeds from divestiture of business, net of cash transferred</t>
  </si>
  <si>
    <t>Cash placed in escrow</t>
  </si>
  <si>
    <t>Cash received from escrow</t>
  </si>
  <si>
    <t>Proceeds from sale of available-for-sale securities</t>
  </si>
  <si>
    <t>Proceeds from sale of held-to-maturity securities</t>
  </si>
  <si>
    <t>Purchases of held-to-maturity securities</t>
  </si>
  <si>
    <t>Net cash used in investing activities</t>
  </si>
  <si>
    <t>Cash flows from financing activities:</t>
  </si>
  <si>
    <t>Proceeds from issuance of common stock under the ESPP</t>
  </si>
  <si>
    <t>Proceeds from exercise of stock options</t>
  </si>
  <si>
    <t>Payments of tax withholding for restricted shares</t>
  </si>
  <si>
    <t>Proceeds from debt issuance</t>
  </si>
  <si>
    <t>Payment of capital lease obligations</t>
  </si>
  <si>
    <t>Repayment of long-term debt</t>
  </si>
  <si>
    <t>Purchase of convertible note hedges</t>
  </si>
  <si>
    <t>Proceeds from issuance of warrants</t>
  </si>
  <si>
    <t>Payment of contingent consideration</t>
  </si>
  <si>
    <t>Dividend to non-controlling shareholder of consolidated subsidiary</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Background and Basis of Presentation</t>
  </si>
  <si>
    <t>Organization, Consolidation and Presentation of Financial Statements [Abstract]</t>
  </si>
  <si>
    <t>Note 1: Background and Basis of Presentation ON Semiconductor Corporation (“ON Semiconductor”), together with its wholly and majority-owned subsidiaries (the “Company”), prepares its consolidated financial statements in accordance with generally accepted accounting principles in the United States of America. As of December 31, 2017, the Company was organized into three operating segments, which also represent its three reporting segments: Power Solutions Group , Analog Solutions Group and Image Sensor Group. Additional information about the Company's operating and reporting segments is included in Note 18: ''Segment Information'' . All dollar amounts in tabular presentations are in millions, except per share amounts and unless otherwise noted.</t>
  </si>
  <si>
    <t>Significant Accounting Policies</t>
  </si>
  <si>
    <t>Accounting Policies [Abstract]</t>
  </si>
  <si>
    <t>Note 2: Significant Accounting Policies Principles of Consolidation The accompanying consolidated financial statements include the assets, liabilities, revenues and expenses of all wholly-owned and majority-owned subsidiaries over which the Company exercises control and, when applicable, entities in which the Company has a controlling financial interest or is the primary beneficiary. Investments in nonconsolidated affiliates that represent less than 20% of the related ownership interests and where the Company does not have the ability to exert significant influence are accounted for as cost method investments. All materia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Management evaluates these estimates and judgments on an ongoing basis and base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and trade receivables; (iii) future cash flows used to assess and test for impairment of goodwill and indefinite-lived intangible assets and long-lived assets, if applicable; (iv) assumptions surrounding future pension obligations; (v) fair values of share-based compensation and of financial instruments (including derivative financial instruments); (vi) measurement of valuation allowances against deferred tax assets, evaluations of uncertain tax positions, and the impact of the U.S. tax reform; and (vii) estimates and assumptions used in connection with business combinations. Actual results may differ from the estimates and assumptions used in the consolidated financial statements and related notes. 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 Short-Term Investments Short-term investments include held-to-maturity securities and available-for-sale securities. Held-to-maturity securities have an original maturity to the Company between three months and one year and are carried at amortized cost as it is the intent of the Company to hold these securities until maturity. Available-for-sale securities are stated at fair value and the net unrealized gains or losses on available-for-sale securities are recorded as a component of accumulated other comprehensive loss or income, net of income taxes. Allowance for Doubtful Accounts In the ordinary course of business, the Company provides non-collateralized credit terms to its customers. Accordingly, the Company maintains an allowance for doubtful accounts for probable losses on uncollectible accounts receivable. The Company routinely analyzes accounts receivable and considers history, customer creditworthiness, facts and circumstances specific to outstanding balances, current economic trends and payment term changes when evaluating the adequacy of the allowance for doubtful accounts.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 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 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goodwill may not be recoverable. The Company's divisions, which are components of its operating segments, constitute reporting units for purposes of allocating and testing goodwill. The Company’s divisions are one level below the operating segments, constituting individual businesses, at which level the Company’s segment management conducts regular reviews of the operating results. The Company's impairment evaluation of goodwill consists of a qualitative assessment to determine if it is more likely than not that the fair value of a reporting unit exceeds its carrying amount. If this qualitative assessment indicates it is more likely than no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at unit, goodwill is not considered impaired.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Intangible Assets The Company's acquisitions have resulted in intangible assets consisting of values assigned to customer relationships, patents, developed technology,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An IPRD asset is considered to be impaired when the asset’s carrying amount is greater than its fair value. The Company's impairment evaluation consists of first assessing qualitative factors to determine whether events and circumstances indicate that it is more likely than not that the IPRD asset is impaired. If it is more likely than not that the asset is impaired,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s, gross profits, operating expenses and industry trends. The Company can bypass the qualitative assessment for any asset in any period and proceed directly to the quantitative impairment test. The remaining intangible assets are stated at cost less accumulated amortization, are amortized over their estimated useful lives, and are reviewed for impairment when events or changes in circumstances indicate that the carrying amount of an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 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re recorded as a direct deduction from the carrying amount of the convertible notes, consistent with debt discounts, and are amortized over the term of the convertible notes using the effective interest method. Amortization of these debt issuance costs is included in interest expense. Revenue Recognition The Company generates revenues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Prior to the first quarter of 2017, for products sold to distributors who are entitled to ship and credit rights, the Company recognized the related revenues and cost of revenues when it was informed by the distributor that it had resold the products to the end-user. This was due to the Company’s inability to reliably estimate up front the effects of the returns and allowances with these distributors for sales originating through the ON Semiconductor systems and processes. Legacy systems and processes of Fairchild enable the Company to estimate up front the effects of returns and allowances provided to these distributors and thereby record the net revenues at the time of sale related to a legacy Fairchild system and process. The Company acquired Fairchild on September 19, 2016. When the Company adopts ASU 2014-09, ASU 2015-14, ASU 2016-08, ASU 2016-10, ASU 2016-12 and ASU 2016-20 (see Note 3: ''Recent Accounting Pronouncements'' ), one of the more significant impacts would be that it would not have been permitted to defer revenue until sale by the distributor to the end customer, but rather, would be required to estimate the effects of returns and allowances provided to certain distributors and record revenue at the time of sale to the distributor. In anticipation of the adoption of the new standards, the Company had developed its internal systems, processes and controls for making the required estimates on the sales to these distributors. As a result of these process changes, during the first quarter of 2017, the Company was able to reliably estimate upfront the effects of returns and allowances and record revenues at the time of sales to these distributors. As a result of this change, the Company recognized $155.1 million in revenue during the first quarter of 2017. The impact of this change resulted in an increase of $59.0 million to income before income taxes, or $0.09 per basic and diluted share, for the year ended December 31, 2017 . Additionally, the Company recorded accruals for the estimated returns from the distributors, which decreased revenues by $8.1 million and income before income taxes by $5.3 million for the year ended December 31, 2017 .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 Warranty Reserves and Discounts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recorded as a component of cost of revenues. In addition, the Company also offers cash discounts to certain customers for payments received within an agreed upon time, generally ten days after shipment. The Company records a reserve for cash discounts as a reduction to accounts receivable and a reduction to revenues based on experience with each customer. Research and Development Costs Research and development costs are expensed as incurred. 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 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he majority of 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 Due to the changing profile of the operations of these subsidiaries, from time-to-time, the Company evaluates the economic indicators from a long-term perspective to determine if a change in functional currencies would be appropriate. 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Contingencies The Company is involved in a variety of legal matters, intellectual property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Fair Value Measurement 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Recent Accounting Pronouncements</t>
  </si>
  <si>
    <t>New Accounting Pronouncements and Changes in Accounting Principles [Abstract]</t>
  </si>
  <si>
    <t>Note 3: Recent Accounting Pronouncements ASUs Adopted: ASU No 2017-04 - Intangibles—Goodwill and Other (Topic 350): Simplifying the Test for Goodwill Impairment ('ASU 2017-04') In January 2017, the FASB issued ASU 2017-04,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amendment is effective for calendar year-end SEC filers in 2020, and early adoption is permitted. The Company early adopted ASU 2017-04 during the first quarter of 2017. The adoption of this standard did not impact the Company's financial statements. ASU No. 2016-09 - Compensation - Stock Compensation (Topic 718): Improvements to Employee Share-Based Payment Accounting ('ASU 2016-09') In March 2016, the FASB issued ASU 2016-09, which is intended to simplify several areas of accounting for share-based compensation arrangements, including the income tax impact, classification on the statement of cash flows and forfeitures. The amendments are effective for fiscal years beginning after December 15, 2016, including interim periods within those fiscal years. Early adoption was permitted. ASU 2016-09, which the Company adopted as of the first quarter of 2017, requires that excess tax benefits and tax deficiencies (including tax benefits of dividends on share-based payment awards) be recognized as income tax expense or benefit in the income statement. The tax effects of exercised or vested awards should be treated as discrete items in the reporting period in which they occur. Excess tax benefits should be recognized regardless of whether the benefit reduces taxes payable in the current period. Previously, the Company followed the guidance that the tax benefit and credit to additional paid in capital for a windfall tax benefit should not be recorded until the deduction reduces income taxes payable. The Company has been historically in a net taxable loss. Therefore, the windfall tax benefit has not reduced income taxes payable. The new guidance requires all excess tax benefits that were not previously recognized because the related tax deduction had not reduced current taxes payable to be recorded on a modified retrospective basis through a cumulative effect adjustment to retained earnings as of the beginning of the period in which the new guidance was adopted. The financial statement impact of this change resulted in $68.1 million being recorded as a credit to retained earnings as of January 1, 2017. On a prospective basis, the impact of windfalls and shortfalls will be recorded to income tax expense on a discrete basis. The Company will continue to classify employee taxes paid on the statement of cash flows when ON Semiconductor withholds shares for tax-withholding purposes as a financing activity. The Company will continue to estimate forfeitures as part of share based compensation expense recognition. ASU No. 2015-11 - Inventory (Topic 330):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was permitted. The Company adopted ASU 2015-11 during the first quarter of 2017. The adoption of this standard did not have a material impact on the financial statements. ASUs Pending Adoption: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Early adoption is permitted. The Company is currently evaluating the impact that the adoption of ASU 2017-12 may have on its consolidated financial statements.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Early adoption is permitted. The Company does not anticipate the adoption of ASU 2017-09 will have a material impact on its consolidated financial statements. ASU No 2017-07 - Compensation-Retirement Benefits (Topic 715): Improving the Presentation of Net Periodic Pension Cost and Net Periodic Postretirement Benefit Cost ('ASU 2017-07') In March 2017, the FASB issued ASU 2017-07 primarily to improve the presentation of net periodic pension cost and net periodic postretirement benefit cost. The guidance will require the net benefit cost to be split in the income statement. The service cost component will be included in operating income. The other components, including amortization of past service costs or credits, and settlement and curtailments amounts, will be reported separately outside of operating income. The amendment is effective for fiscal years beginning after December 15, 2017. Early adoption is permitted at the beginning of an annual period (in the first interim period) for which financial statements have not yet been issued. The Company does not anticipate the adoption of ASU 2017-07 will have a material impact on its consolidated financial statements.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does not anticipate the adoption of ASU 2016-18 will have a material impact on its consolidated financial statements.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amendments are effective for fiscal years beginning after December 15, 2017, including interim periods within those fiscal years. Early adoption is permitted. The Company does not anticipate the adoption of ASU 2016-16 will have a material impact on its consolidated financial statements.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Early adoption is permitted. The Company does not anticipate the adoption of ASU 2016-15 will have a material impact on its consolidated financial statements. ASU No. 2016-02 - Leases (Topic 842) ('ASU 2016-02') In February 2016, the FASB issued ASU 2016-02, which amends the accounting treatment for leases. The amendments are effective for fiscal years beginning after December 15, 2018, including interim periods within those fiscal years. Lessees ( for capital and operating leases) and lessors (for sales-type leases, direct financing leases,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es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which improves certain aspects of ASC Topic 606 “Revenue from Contracts with Customers.” In December 2016, the FASB issued ASU 2016-20, which improves certain aspects of ASC Topic 606 “Revenue from Contracts with Customers.” The effective date and transition requirements for ASU 2016-08, ASU 2016-10, ASU 2016-12 and ASU 2016-20 are the same as the effective date and transition requirements of ASU 2014-09 (collectively, "the standard"). The Company has evaluated the impact of the standard and concluded that the adoption will not have a material impact on its consolidated financial statements. The impact on the timing of revenue recognition on certain product development agreements is not expected to be material. The Company is in the final stages of documenting its conclusions on the evaluation of the terms of the customer contracts and arrangements for adoption of the standard on a modified retrospective basis on January 1, 2018.</t>
  </si>
  <si>
    <t>Acquisitions, Divestitures and Licensing Transactions</t>
  </si>
  <si>
    <t>Business Combinations [Abstract]</t>
  </si>
  <si>
    <t>Note 4: Acquisitions, Divestitures and Licensing Transactions The Company pursues strategic acquisitions and divestitures from time to time to leverage its existing capabilities and further build its business. Acquisitions are accounted for as business combinations pursuant to ASC 805 "Business Combinations." Accordingly, acquisition costs are not included as components of consideration transferred and instead are accounted for as expenses in the period in which the costs are incurred. During the years ended December 31, 2017 and 2016 , the Company incurred acquisition and divestiture related costs of approximately $3.2 million and $25.8 million , respectively, which are included in operating expenses on the Company's Consolidated Statements of Operations and Comprehensive Income. 2017 Divestiture On September 29, 2017, the Company entered into a Share Purchase Agreement with mCube, whereby mCube acquired 100% of the outstanding shares of Xsens Holding B.V., a wholly owned subsidiary of the Company, for cash consideration of $26.0 million (collectively, the “Xsens Transaction”). Twenty percent of the consideration, or $5.2 million , was deposited into an escrow account and the remaining $20.8 million was received on September 29, 2017. There were no indemnification liabilities identified and the escrow amount has been considered as part of the consideration in calculating the gain and included in other assets in the Consolidated Balance Sheet as of December 31, 2017 . The escrow amount will be released to the Company upon satisfaction of any pending claims eighteen months after the date on which the Xsens Transaction closed. The Company recorded a gain of $12.5 million after writing off the carrying value of the assets and liabilities sold of $7.0 million and goodwill of $6.5 million . This gain has been presented as “Gain on divestiture of business” in the Consolidated Statements of Operations and Comprehensive Income for the year ended December 31, 2017 . 2016 Acquisition On September 19, 2016, the Company acquired 100% of Fairchild, whereby Fairchild became a wholly-owned subsidiary of the Company. The purchase price totaled $2,532.2 million in cash and was funded by the Company's borrowings against its Term Loan "B" Facility and a partial draw of the Revolving Credit Facility, as well as with cash on hand. See Note 8: ''Long-Term Debt'' for additional information. For the period from September 19, 2016 to December 31, 2016, the Company recognized revenue of $411.5 million and a net loss of $34.5 million relating to Fairchild, which included charges for the amortization of fair market value step-up of inventory of $67.5 million , the amortization of acquired intangible assets and restructuring. The following table presents the allocation of the purchase price for the acquisition of Fairchild, including the effects of the measurement period adjustments recorded in 2016 for the assets acquired and liabilities assumed based on their fair values (in millions): Purchase Price Allocation Cash and cash equivalents $ 255.0 Receivables 227.3 Inventories 342.3 Other current assets 61.0 Property, plant and equipment 925.8 Goodwill 656.1 Intangible assets (excluding IPRD) 413.6 In-process research and development 134.2 Other non-current assets 13.1 Total assets acquired 3,028.4 Accounts payable 79.4 Other current liabilities 168.1 Deferred tax liabilities 213.5 Other non-current liabilities 35.2 Total liabilities assumed 496.2 Net assets acquired/purchase price $ 2,532.2 Acquired intangible assets included $134.2 million of IPRD assets, which are to be amortized over the useful life upon successful completion of the related projects. The value assigned to IPRD was determined by considering the importance of products under development to the overall development plan, estimating costs to develop the purchased IPRD into commercially viable products, estimating the resulting net cash flows from the projects when completed and discounting the net cash flows to their present value. The Company utilized a discount rate of 14.5% and cash flows from its significant products were expected to commence from 2017 and beyond. Other acquired intangible assets of $413.6 million consisted of developed technology of $272.7 million ( eleven year weighted-average useful life), customer relationships of $135.5 million ( fifteen year useful life) and backlog of $3.0 million ( six month useful life). The total weighted-average amortization period for the acquired intangibles is 12.1 years. The acquisition produced $656.1 million of goodwill, of which $366.1 million was assigned to the Power Solutions Group and $290.0 million to the Analog Solutions Group. Goodwill is attributable to a combination of Fairchild's assembled workforce, expectations regarding a more meaningful engagement with customers due to the scale of the combined Company and other synergies. Goodwill arising from the Fairchild acquisition is not deductible for tax purposes. During the year ended December 31, 2016, the Company incurred $24.7 million in acquisition-related costs from the Fairchild acquisition. These costs are recorded in general and administrative expense in the Consolidated Statements of Operations and Comprehensive Income. See Note 12: ''Commitments and Contingencies'' for information on contingent liabilities assumed from the acquisition of Fairchild. Pro-Forma Results of Operations Unaudited pro-forma consolidated results of operations for the year ended December 31, 2017 is not required because the results of the acquired business are included in the Consolidated Statements of Operations and Comprehensive Income for this period. The following unaudited pro-forma consolidated results of operations for the years ended December 31, 2016 and December 31, 2015 have been prepared as if the acquisition of Fairchild had occurred on January 1, 2015 and includes adjustments for depreciation expense, amortization of intangibles, interest expense from financing, and the effect of purchase accounting adjustments, including the step-up of inventory (in millions, except per share data): Year Ended December 31, 2016 December 31, 2015 Revenue $ 4,912.8 $ 4,866.0 Net Income $ 196.6 $ 58.2 Net income attributable to ON Semiconductor Corporation $ 194.2 $ 55.4 Net income per common share attributable to ON Semiconductor Corporation: Basic $ 0.47 $ 0.13 Diluted $ 0.46 $ 0.13 2016 Divestiture On August 25, 2016, the U.S. Federal Trade Commission (“FTC”) accepted a proposed consent order whereby, prior to the closing of the acquisition of Fairchild, the FTC required the Company to dispose of its IGBT business. In satisfaction of this requirement, on August 29, 2016, the Company sold the ignition IGBT business to Littelfuse. On the same day, the Company sold its transient voltage suppression diode and switching thyristor product lines (“Thyristor”) to Littelfuse. The sale of the ignition IGBT and Thyristor businesses was for $104.0 million in cash. In connection with the sale, the Company recorded a gain of $92.2 million after, among other things, transferring inventory of $4.1 million to Littelfuse, writing off goodwill of $3.4 million and deferring $4.3 million of the proceeds representing the fair value of manufacturing services to be recognized in the future. This gain has been presented separately as “Gain on divestiture of business” in the Consolidated Statements of Operations and Comprehensive Income. 2016 Licensing Transaction On December 19, 2016, the Company entered into an Asset Purchase Agreement (the “Asset Purchase Agreement”) with HSET Electronic Tech (Hong Kong) Limited (“HSET”) to sell inventory and license patents related to its Mobile CIS business for $75.0 million . On April 7, 2017, the Company and HSET along with Huaian Imaging Device Manufacturer Corporation (“HIDM”) entered into the First Amendment to the Asset Purchase Agreement. The arrangement included the sale of $22.5 million of inventory, which has been recorded as revenue for the year ended December 31, 2017 . During 2017, the Company received the remaining $52.5 million and provided perpetual, non-exclusive licenses to certain technologies to HIDM. Of this, $10.0 million has been recorded as deferred licensing income to be recognized in the period in which certain qualification requirements of the technologies are achieved, or refunded to the buyer if qualification does not occur by June 21, 2018. The remaining $42.5 million , along with $2.6 million of withholding taxes borne by HIDM on the Company’s behalf, has been recognized as licensing income in the Consolidated Statements of Operations and Comprehensive Income for the year ended December 31, 2017. The value of the licensed technologies in intangible assets amounting to $8.2 million has been fully amortized during 2017 as there are no additional expected future cash flows associated with these technologies.</t>
  </si>
  <si>
    <t>Goodwill and Intangible Assets</t>
  </si>
  <si>
    <t>Goodwill and Intangible Assets Disclosure [Abstract]</t>
  </si>
  <si>
    <t>Note 5: Goodwill and Intangible Assets Goodwill Goodwill is tested for impairment at the reporting unit level, which is one level below the Company's operating segments. The Company performed a qualitative assessment as part of the annual impairment analysis during the fourth quarter of 2017 and concluded that it is more likely than not that the fair value of its reporting units exceed their carrying amounts and a quantitative impairment test was not required. During 2016 , a quantitative impairment test was performed to determine that the carrying amount of the Company's goodwill for all of its reporting units was recoverable and a step two test was not required for any reporting unit. The Company uses the income approach, based on estimated future cash flows, to perform the quantitative impairment test. These estimates include assumptions about future conditions such as future revenues, gross profits, operating expenses and industry trends. The Company considers other valuation methods, such as the cost approach or market approach, if it determines that these methods provide a more representative approximation of fair value. The material assumptions used for the income approach for periods when no impairment was necessary included projected net cash flows, a weighted-average discount rate of approximately 10.5% and a weighted-average long-term growth rate of 3% . The Company considered historical rates and current market conditions when determining the discount and growth rates to use in the Company's analysis. The following table summarizes goodwill by relevant reportable segment as of December 31, 2017 and December 31, 2016 (in millions): Balance as of December 31, 2017 Balance as of December 31, 2016 Goodwill Accumulated Impairment Losses Carrying Value Goodwill Accumulated Impairment Losses Carrying Value Operating Segment Analog Solutions Group $ 836.7 $ (418.9 ) $ 417.8 $ 836.7 $ (418.9 ) $ 417.8 Image Sensor Group 95.5 — 95.5 96.8 — 96.8 Power Solutions Group 432.2 (28.6 ) 403.6 438.7 (28.6 ) 410.1 Total $ 1,364.4 $ (447.5 ) $ 916.9 $ 1,372.2 $ (447.5 ) $ 924.7 The following table summarizes the change in goodwill from December 31, 2015 to December 31, 2017 (in millions): Net balance as of December 31, 2015 $ 270.6 Addition due to business combinations 657.5 Divestiture of business (3.4 ) Net balance as of December 31, 2016 924.7 Measurement period adjustment (1.3 ) Divestiture of business (6.5 ) Net balance as of December 31, 2017 $ 916.9 The measurement period adjustment of $1.3 million related to an immaterial acquisition that occurred on December 29, 2016. Intangible Assets Intangible assets, net, were as follows as of December 31, 2017 and December 31, 2016 (in millions): December 31, 2017 Original Cost Accumulated Amortization Accumulated Impairment Losses Carrying Value Intellectual property $ 13.9 $ (11.8 ) $ (0.4 ) $ 1.7 Customer relationships 555.9 (328.5 ) (20.1 ) 207.3 Patents 43.7 (26.8 ) (13.7 ) 3.2 Developed technology 657.6 (278.2 ) (2.6 ) 376.8 Trademarks 17.2 (12.4 ) (1.1 ) 3.7 Backlog 3.3 (3.3 ) — — Favorable Leases 1.7 (1.6 ) — 0.1 IPRD 54.5 — (19.0 ) 35.5 Total intangibles $ 1,347.8 $ (662.6 ) $ (56.9 ) $ 628.3 December 31, 2016 Original Cost Accumulated Amortization Accumulated Impairment Losses Carrying Value Intellectual property $ 13.9 $ (11.2 ) $ (0.4 ) $ 2.3 Customer relationships 549.0 (283.3 ) (19.5 ) 246.2 Patents 43.7 (25.4 ) (13.7 ) 4.6 Developed technology 566.9 (201.6 ) (2.6 ) 362.7 Trademarks 17.2 (11.6 ) (1.1 ) 4.5 Backlog 3.3 (2.4 ) — 0.9 Favorable Leases 1.5 (0.4 ) — 1.1 IPRD 145.8 — (6.0 ) 139.8 Total intangibles $ 1,341.3 $ (535.9 ) $ (43.3 ) $ 762.1 During the year ended December 31, 2017 , the Company canceled certain of its previously capitalized IPRD projects under the Power Solutions Group and Analog Solutions Group and recorded impairment losses of $7.7 million . Additionally, as a result of the annual impairment test performed during the fourth quarter of 2017, the Company determined that the value of certain of its projects under the Analog Solutions Group were impaired and recorded charges of $5.4 million . During the year ended December 31, 2017 , the Company completed certain of its IPRD projects, resulting in the reclassification of $99.4 million from IPRD to developed technology. Also, during the year ended December 31, 2017, the Company disposed of $8.7 million of intangible assets as part of the Xsens Transaction. See Note 4: ''Acquisitions, Divestitures and Licensing Transactions'' for more information. During the year ended December 31, 2016, the Company canceled certain of its previously capitalized IPRD projects under the Image Sensor Group and recorded impairment losses of $2.2 million . Also, during the year ended December 31, 2016, the Company completed certain of its IPRD projects, resulting in the reclassification of $21.6 million from IPRD to developed technology. The Company acquired $547.8 million of intangibles from the acquisition of Fairchild and the resulting purchase accounting. Amortization expense for intangible assets amounted to $123.8 million for the year ended December 31, 2017 , $104.8 million for the year ended December 31, 2016 and $135.7 million for the year ended December 31, 2015 . Amortization expense for intangible assets, with the exception of the $35.5 million of IPRD assets that will be amortized once the corresponding projects have been completed, is expected to be as follows over the next five years, and thereafter (in millions): Total 2018 $ 109.1 2019 99.8 2020 84.9 2021 70.0 2022 57.9 Thereafter 171.1 Total estimated amortization expense $ 592.8</t>
  </si>
  <si>
    <t>Restructuring, Asset Impairments and Other, Net</t>
  </si>
  <si>
    <t>Restructuring Charges [Abstract]</t>
  </si>
  <si>
    <t>Note 6: Restructuring, Asset Impairments and Other, Net Summarized activity included in the “Restructuring, asset impairments and other, net” caption on the Company's Consolidated Statements of Operations and Comprehensive Income for the years ended December 31, 2017 , 2016 and 2015 is as follows (in millions): Restructuring Asset Impairments (1) Other (2) Total Year Ended December 31, 2017 Post-Fairchild acquisition restructuring costs $ 9.7 $ — $ — $ 9.7 Manufacturing relocation (2.1 ) — — (2.1 ) Former System Solutions Group segment voluntary workforce reduction 2.2 — — 2.2 Other 0.1 7.3 3.6 11.0 Total $ 9.9 $ 7.3 $ 3.6 $ 20.8 Year Ended December 31, 2016 Post-Fairchild acquisition restructuring costs $ 25.7 $ — $ — $ 25.7 Former System Solutions Group segment voluntary workforce reduction 5.3 — — 5.3 Manufacturing relocation 2.1 — — 2.1 General Workforce Reductions 0.3 — — 0.3 Other (0.2 ) — — (0.2 ) Total $ 33.2 $ — $ — $ 33.2 Year Ended December 31, 2015 General Workforce Reductions $ 4.8 $ — $ — $ 4.8 European Marketing Organization Relocation 3.5 — — 3.5 Business Combination Severance 1.0 — — 1.0 KSS Facility Closure 0.3 — (3.4 ) (3.1 ) Other 1.4 0.2 1.5 3.1 Total $ 11.0 $ 0.2 $ (1.9 ) $ 9.3 _______________________ (1) Includes impairment charges of $7.3 million for the year ended December 31, 2017, to write down certain held-for-sale assets to fair value less costs to sell. (2) Includes charges related to certain other reductions in workforce, other facility closures, asset disposal activity and certain other activities which are not considered to be significant. Also includes curtailment gains and non-cash foreign currency translation gains for the year ended December 31, 2015. See Note 11: ''Employee Benefit Plans'' for additional information. Changes in accrued restructuring charges from December 31, 2015 to December 31, 2017 are summarized as follows (in millions): Estimated employee separation charges Estimated costs to exit Total Balance as of December 31, 2015 $ 5.3 $ 0.5 $ 5.8 Charges 33.2 — 33.2 Usage (30.4 ) (0.5 ) (30.9 ) Balance as of December 31, 2016 $ 8.1 $ — $ 8.1 Charges 7.6 2.3 9.9 Usage (13.8 ) (2.1 ) (15.9 ) Balance as of December 31, 2017 $ 1.9 $ 0.2 $ 2.1 Activity related to the Company’s significant restructuring programs that were either initiated during 2017 or had not been completed as of December 31, 2017 are as follows: Post-Fairchild Acquisition Restructuring Costs Following the acquisition of Fairchild, the Company approved the implementation of a cost-reduction plan, which eliminated approximately 225 positions from its workforce as a result of redundancies. Restructuring charges of $25.7 million were recorded during the year ended December 31, 2016. During the year ended December 31, 2017, an additional 111 positions were eliminated, totaling 336 pursuant to the plan. As of December 31, 2017, a total of 331 employees had exited, and the remaining five are expected to exit during 2018. The restructuring expense attributable to severance and termination benefits was $7.9 million and to other exit costs was $1.8 million for the year ended December 31, 2017. The total expense for this program amounted to $35.4 million and the Company paid $13.4 million and $20.2 million during the years ended December 31, 2017 and 2016, respectively. Accrued severance benefits for this program are $1.8 million as of December 31, 2017. Manufacturing Relocation During March 2016, the Company announced a plan to relocate certain of its manufacturing operations to another existing location. During the quarter ended March 31, 2017, the Company made the decision to cancel the plans for relocation and announced all workforce would remain intact. As a result, the accrued balance of $2.1 million was released as of March 31, 2017. Former System Solutions Group Segment Voluntary Workforce Reduction During the quarter ended June 30, 2017, the Company announced a voluntary resignation program for the former System Solutions Group. A total of 36 employees had signed employee separation agreements as of December 31, 2017 and the related expense for the year was $2.2 million , of which $2.0 million had been paid as of December 31, 2017. The remaining amounts will be paid during 2018. No further expenses are expected for this program. During March 2016, the Company had announced a voluntary resignation program for the former System Solutions Group. A total of 75 employees volunteered and signed employee separation agreements. The total expense of the plan was $5.3 million and all employees exited and were paid during the 2016. General Workforce Reductions During the third quarter of 2015, the Company approved and began to implement certain restructuring actions, primarily targeted at workforce reductions. As of December 31, 2016, the Company had notified 150 employees of their employment termination, all of which had exited by December 31, 2016. The total expense for the program was $5.1 million , with no additional expenses expected. The Company paid $1.3 million and $3.8 million during the years ended December 31, 2016 and 2015, respectively. As of December 31, 2016, there was no remaining unpaid liability due to the completion of the program. European Marketing Organization Relocation In January 2015, the Company announced that it would relocate its European customer marketing organization from France to Slovakia and Germany. As a result, six positions were eliminated and the total expense of the plan was $3.5 million . The Company did not record any related employee separation charges during the year ended December 31, 2016. All impacted employees have exited as of 2016. The Company paid $2.9 million and $0.6 million during the years ended December 31, 2016 and 2015, respectively. As of December 31, 2016, there is no remaining unpaid liability due to the completion of this program.</t>
  </si>
  <si>
    <t>Balance Sheet Information</t>
  </si>
  <si>
    <t>Balance Sheet Related Disclosures [Abstract]</t>
  </si>
  <si>
    <t>Note 7: Balance Sheet Information Certain significant amounts included in the Company's Consolidated Balance Sheets as of December 31, 2017 and December 31, 2016 consist of the following (in millions): December 31, 2017 December 31, 2016 Receivables, net: Accounts receivable $ 704.2 $ 632.0 Less: Allowance for doubtful accounts (2.7 ) (2.2 ) $ 701.5 $ 629.8 Inventories: Raw materials $ 117.7 $ 121.4 Work in process 660.8 606.9 Finished goods 311.0 301.9 $ 1,089.5 $ 1,030.2 Property, plant and equipment, net: Land $ 148.4 $ 146.3 Buildings 744.0 713.7 Machinery and equipment 3,454.6 3,131.1 Total property, plant and equipment 4,347.0 3,991.1 Less: Accumulated depreciation (2,067.9 ) (1,832.0 ) $ 2,279.1 $ 2,159.1 Accrued expenses: Accrued payroll and related benefits $ 201.8 $ 155.3 Sales related reserves 280.0 124.8 Income taxes payable 29.9 30.0 Other 101.1 94.9 $ 612.8 $ 405.0 As described in Note 2: ''Significant Accounting Policies'' , during 2017, the Company began recognizing revenue upon shipment of products to the distributors, and along with it, recognized accruals for returns and allowances, which is included in sales related reserves as of December 31, 2017. Assets classified as held-for-sale, consisting primarily of properties, are required to be recorded at the lower of carrying value or fair value less any costs to sell. The carrying value of these assets as of December 31, 2017 and 2016 was $5.3 million and $34.1 million , respectively, and is reported as other current assets on the Company’s Consolidated Balance Sheet. The Company sold the remaining assets in January 2018 for $5.5 million . Also included in other current assets is $17.4 million relating to the consideration held in escrow for the Aptina acquisition to be released upon satisfaction of certain outstanding items contained in the merger agreement. Depreciation expense for property, plant and equipment, including amortization of capital leases, totaled $325.2 million , $239.6 million and $201.7 million for 2017 , 2016 and 2015 , respectively. As of December 31, 2017 and 2016 , total property, plant and equipment included $4.2 million and $13.0 million , respectively, of assets financed under capital leases. Accumulated depreciation associated with these assets is included in total accumulated depreciation in the table above. Warranty Reserves The activity related to the Company's warranty reserves for 2015 , 2016 and 2017 follows (in millions): Balance as of December 31, 2014 $ 5.5 Provision 2.7 Usage (2.9 ) Balance as of December 31, 2015 $ 5.3 Provision 6.3 Usage (10.8 ) Warranty reserves from acquired businesses 8.0 Balance as of December 31, 2016 $ 8.8 Provision 6.8 Usage (7.6 ) Balance as of December 31, 2017 $ 8.0</t>
  </si>
  <si>
    <t>Long-Term Debt</t>
  </si>
  <si>
    <t>Debt Disclosure [Abstract]</t>
  </si>
  <si>
    <t>Note 8: Long-Term Debt The Company's long-term debt consists of the following (annualized rates, dollars in millions): December 31, 2017 December 31, 2016 Amended Credit Agreement: Revolving Credit Facility due 2021 $ 400.0 $ — Term Loan “B” Facility due 2023, interest payable monthly at 3.57% and 4.02%, respectively 1,204.5 2,394.0 1.00% Notes due 2020 690.0 690.0 2.625% Notes, Series B — 356.4 1.625% Notes due 2023 575.0 — Note payable to SMBC due 2016 through 2018, interest payable quarterly at 3.09% and 2.75%, respectively 122.7 160.4 U.S. real estate mortgages payable monthly through 2019 at an average rate of 3.12% and 3.12%, respectively 34.2 38.9 Philippine term loans due 2016 through 2020, interest payable quarterly at 3.73% and 2.88%, respectively (3) 32.4 44.1 Loan with Singapore bank, interest payable weekly at 2.80% and 2.01%, respectively (2) (6) 25.0 25.0 Loan with Hong Kong bank, interest payable weekly at 2.78% and 2.01%, respectively (2) (6) 25.0 25.0 Malaysia revolving line of credit , interest payable quarterly at 3.14% and 2.45%, respectively (3) 25.0 25.0 Vietnam revolving line of credit , interest payable quarterly at an average rate of 2.88% and 2.43%, respectively (3) (6) 24.9 17.0 Loan with Philippine bank due 2016 through 2019, interest payable quarterly at 4.20% and 3.22%, respectively (1) 9.4 14.1 Loan with Japanese bank due 2016 through 2020, interest payable quarterly at 1.10% 2.7 3.4 Canada equipment financing payable monthly through 2017 at 3.81% (1) — 0.5 Capital lease obligations 4.2 13.0 Gross long-term debt, including current maturities 3,175.0 3,806.8 Less: Debt discount (4) (178.8 ) (111.4 ) Less: Debt issuance costs (5) (44.4 ) (73.1 ) Net long-term debt, including current maturities 2,951.8 3,622.3 Less: Current maturities (248.1 ) (553.8 ) Net long-term debt $ 2,703.7 $ 3,068.5 _______________________ (1) Debt collateralized by equipment. (2) Debt arrangement collateralized by certain accounts receivable. (3) Non-collateralized debt arrangement. (4) Discount of $61.9 million and $81.5 million for the 1.00% Notes as of December 31, 2017 and December 31, 2016 , respectively. Discount of $ 104.3 million and zero for the 1.625% Notes as of December 31, 2017 and December 31, 2016 , respectively. Discount of $12.5 million and $29.9 million for the Term Loan "B" Facility as of December 31, 2017 and December 31, 2016 , respectively. (5) Debt issuance costs of $8.6 million and $11.3 million for the 1.00% Notes as of December 31, 2017 and December 31, 2016 , respectively. Debt issuance costs of $ 10.0 million and zero for the 1.625% Notes as of December 31, 2017 and December 31, 2016 . Debt issuance costs of $25.8 million and $61.8 million for the Term Loan "B" Facility as of December 31, 2017 and December 31, 2016 , respectively. (6) The Company has historically renewed these arrangements annually. Maturities Expected maturities relating to the Company’s gross long-term debt (including current maturities) as of December 31, 2017 are as follows (in millions): Annual Maturities 2018 $ 248.1 2019 47.6 2020 699.7 2021 400.0 2022 — Thereafter 1,779.6 Total $ 3,175.0 Amended Credit Agreement Fairchild Transaction Financing On April 15, 2016, the Company obtained capital for the Fairchild Transaction purchase consideration and other general corporate purposes by entering into the Amended Credit Agreement and the Guarantee and Collateral Agreement. The obligations under the Amended Credit Agreement are also collateralized by mortgages on certain real property assets of the Company and its domestic subsidiaries. The proceeds from the Term Loan “B” Facility, along with $67.7 million funded by the Company, were deposited into escrow accounts and included within restricted cash on the Company’s Consolidated Balance Sheet until the close of the Fairchild Transaction. Upon the close of the Fairchild Transaction, the Company’s then current senior revolving credit facility was terminated and replaced by the Revolving Credit Facility, which became immediately available to the Company. The acquisition of Fairchild was funded with proceeds from the Term Loan “B” Facility, Company-funded amounts previously deposited into escrow accounts, proceeds from a $200.0 million draw against the Company’s Revolving Credit Facility and existing cash on hand. Proceeds from the Term Loan “B” Facility were also used to pay for debt issuance costs, transaction fees and expenses. First Amendment to Credit Agreement On September 30, 2016, the Company, the Guarantors, the several lenders party thereto and the Agent entered into the first amendment (the "First Amendment") to the Amended Credit Agreement. The First Amendment reduced the applicable margins on Eurocurrency Loans to 2.75% and 3.25% for borrowings under the Revolving Credit Facility and the Term Loan “B” Facility, respectively, and reduced applicable margins on ABR Loans to 1.75% and 2.25% for borrowings under the Revolving Credit Facility and the Term Loan “B” Facility, respectively. Additionally, under the First Amendment: (i) the Term Loan “B” Facility was increased to $2.4 billion ; (ii) certain restructuring transactions and intercompany intellectual property transfers are permitted in order to achieve efficient integration of the Company, its subsidiaries and acquired entities; and (iii) certain changes were made to the provisions regarding hedge agreements to allow the Company and each of the Guarantors to enter into certain hedge arrangements that shall be deemed to be “obligations” for purposes of the Amended Credit Agreement which may be collateralized by the collateral granted pursuant to the Guarantee and Collateral Agreement. The Company used the additional $200.0 million proceeds under the Term Loan “B” Facility to pay off the outstanding balance under the Company’s Revolving Credit Facility. As of December 31, 2016 , the Company had $2.4 billion outstanding under the Term Loan “B” Facility and no amounts outstanding under the Revolving Credit Facility. Second Amendment to Credit Agreement On March 31, 2017, the Company, the Guarantors, the several lenders party thereto and the Agent entered into the Second Amendment. The Second Amendment provided for, among other things, modifications to the Amended Credit Agreement to allow the 1.625% Notes to rank pari passu with borrowings under the Amended Credit Agreement and to reduce the interest rates payable under the Term Loan “B” Facility and the Revolving Credit Facility. Pursuant to the Amended Credit Agreement, for any interest period ending after the date of the Second Amendment, the Second Amendment reduced the applicable margins on Eurocurrency Loans to 1.75% and 2.25% for borrowings under the Revolving Credit Facility and the Term Loan “B” Facility, respectively, and reduced applicable margins on ABR Loans to 0.75% and 1.25% for borrowings under the Revolving Credit Facility and the Term Loan “B” Facility, respectively. Third Amendment to Credit Agreement On November 30, 2017, the Company, the Guarantors, the several lenders party thereto and the Agent entered into the Third Amendment. The Third Amendment provides for, among other things, modifications to the Amended Credit Agreement to reduce the interest rate payable under the Term Loan “B” Facility and to increase the amount that may be borrowed pursuant to the Revolving Credit Facility to $1.0 billion . Borrowings under the Amended Credit Agreement may be incurred in U.S. Dollars, Euros, Pounds Sterling, Japanese Yen or any other currency approved by the Agent and the lenders under the Revolving Credit Facility, subject to certain qualifications described in the Amended Credit Agreement. Regardless of currency, all borrowings under the Amended Credit Agreement may, at the Company’s option, be incurred as either Eurocurrency Loans or ABR Loans. Pursuant to the Amended Credit Agreement, for any interest period ending after the date of the Third Amendment, Eurocurrency Loans will accrue interest at (i) a base rate per annum equal to the Adjusted LIBO Rate (as defined below) plus (ii) an applicable margin equal to (x) 1.50% with respect to borrowings under the Revolving Credit Facility (with step-downs and step-ups as set forth in the Amended Credit Agreement) or (y) 2.00% with respect to borrowings under the Term Loan “B” Facility. Pursuant to the Amended Credit Agreement, ABR Loans will accrue interest at (i) a base rate per annum equal to the highest of (x) the Federal funds rate plus 0.50% , (y) the prime commercial lending rate announced by Deutsche Bank AG, New York Branch from time to time as its prime lending rate and (z) the Adjusted LIBO Rate for a one month interest period (or if such day is not a business day, the immediately preceding business day) (determined after giving effect to any applicable “floor”) plus 1.00% ; provided that, the Adjusted LIBO Rate for any day shall be based on the LIBO Rate, subject to the interest rate floors set forth in the Amended Credit Agreement, plus (ii) an applicable margin equal to (x) 0.50% with respect to borrowings under the Revolving Credit Facility (with step-downs and step-ups as set forth in the Amended Credit Agreement) or (y) 1.00% with respect to borrowings under the Term Loan “B” Facility. “Adjusted LIBO Rate” means (x) the LIBO Rate for such interest period multiplied by (y) a fraction (expressed as a decimal), the numerator of which is the number one and the denominator of which is the number one minus the aggregate of the maximum reserve, liquid asset, fees or similar requirements (including any marginal, special, emergency or supplemental reserves or other requirements) established by any central bank, monetary authority, the Board of Governors of the Federal Reserve System of the United States, the Financial Conduct Authority, the Prudential Regulation Authority, the European Central Bank or other governmental authority for any category of deposits or liabilities customarily used to fund loans in the applicable currency, expressed in the case of each such requirement as a decimal. Such reserve, liquid asset, fees or similar requirements shall include those imposed pursuant to Regulation D of the Board of Governors of the Federal Reserve System of the United States. The obligations under the Amended Credit Agreement are guaranteed by the Guarantors and secured by a pledge of substantially all of the assets of the Company and the Guarantors, including a pledge of the equity interests in certain of the Company’s domestic and first-tier foreign subsidiaries, subject to customary exceptions. The obligations under the Amended Credit Agreement are also collateralized by mortgages on certain real property assets of the Company and its domestic subsidiaries. The Amended Credit Agreement includes financial maintenance covenants including a maximum consolidated total net leverage ratio and a minimum interest coverage ratio. It also contains other customary affirmative and negative covenants and events of default. The Company was in compliance with its covenants as of December 31, 2017. The Term Loan “B” Facility matures on March 31, 2023 and the Revolving Credit Facility will mature on September 19, 2021. As of December 31, 2017, the Company had aggregate borrowings of $400.0 million under the Revolving Credit Facility and $1.2 billion under the Term Loan “B” Facility. Debt Refinancing and Prepayment The Company incurred third party, legal and other fees of $3.3 million related to the Third Amendment. The Company performed an analysis for the Revolving Credit Facility and capitalized $1.9 million of closing costs which will be amortized straight-line over the term of the Revolving Credit Facility. The Company performed an analysis for the Term Loan “B” Facility and expensed $1.4 million of third party fees and expenses. The Company also expensed $12.9 million of unamortized debt discount and issuance costs attributed to the partial pay down of $400.0 million of the Term Loan “B” Facility. During the quarter ended September 29, 2017, the Company prepaid $200.0 million of borrowings under the Term Loan “B” Facility and expensed $6.7 million of unamortized debt discount and issuance costs attributed to the partial pay down. The Company incurred legal and other fees of $2.4 million related to the Second Amendment. The Company performed an analysis and recorded a debt extinguishment charge of $5.6 million , which included a $3.2 million write-off of unamortized debt issuance costs and $2.4 million in third party fees. On March 31, 2017, the Company used the proceeds from the issuance of the 1.625% Notes, amounting to $562.1 million , and cash on hand of $12.9 million to prepay $575.0 million of the outstanding balance of the Term Loan “B” Facility and expensed $20.6 million of unamortized debt discount and issuance costs. The Company incurred debt issuance costs consisting of legal, underwriting and other fees of $66.6 million related to the Term Loan “B” Facility, including $22.0 million toward lender fees for the First Amendment. The Company recorded the Term Loan “B” Facility debt issuance costs as a direct deduction from the carrying amount of the debt and is amortizing them using the effective interest rate method over the term of the loan. The Company performed an analysis and recorded a debt extinguishment charge of $4.7 million during the year ended December 31, 2016. The Company incurred debt issuance costs consisting of legal, underwriting and other fees of $8.2 million for the Revolving Credit Facility and recognized them as deferred costs, which are included in other assets on the Consolidated Balance Sheet. The Company accounted for the termination and replacement of its senior revolving credit facility by the Revolving Credit Facility as a debt modification and wrote off $1.6 million in unamortized debt issuance costs. The Company recorded debt refinancing and prepayment charges of $47.2 million and $6.3 million for the years ended December 31, 2017 and 2016 , respectively. 1.00% Notes due 2020 On June 8, 2015, the Company completed a private placement of $690.0 million of its 1.00% Notes to qualified institutional buyers pursuant to Rule 144A under the Securities Act. The Company was the sole issuer in the private unregistered offering of the 1.00% Notes. The Company incurred issuance costs of $18.3 million in connection with the issuance of the 1.00% Notes, of which $15.4 million were recorded as debt issuance costs and are being amortized using the effective interest method and $2.9 million were allocated to the conversion option (as further described below) and were recorded to equity. The 1.00% Notes are governed by an indenture between the Company, as the issuer, the guarantors named therein and Wells Fargo Bank, National Association, as trustee (the “ 1.00% Indenture”). The Company's use of the net proceeds from the offering included the following: (i) the funding of the cost of the convertible note hedge transactions described below (the cost of which was partially offset by the proceeds that the Company received from entering into the warrant transactions described below); (ii) funding the repurchase of $70.0 million of the Company's common stock which was acquired from purchasers of the 1.00% Notes in privately negotiated transactions effected through one or more of the initial purchasers or their affiliates conducted concurrently with the issuance of the 1.00% Notes ; and (iii) repayment of $350.0 million of borrowings outstanding under its Revolving Credit Facility. The remainder of the proceeds was intended for general corporate purposes, including additional share repurchases and potential acquisitions. The notes bear interest at the rate of 1.00% per year from the date of issuance, payable semiannually in arrears on June 1 and December 1 of each year, beginning on December 1, 2015 . The 1.00% Notes are fully and unconditionally guaranteed on a senior unsecured obligation basis by certain existing subsidiaries of the Company. The 1.00%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1.00% Notes validly tendered for conversion in cash and shares of the Company’s common stock, if applicable, subject to the Company’s right to pay the share amount in additional cash. Holders may convert their 1.00%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day period immediately following any five consecutive trading-day period in which the trading price per $1,000 principal amount of 1.00% Notes for each day of such period was less than 98% of the product of the closing sale price of the Company’s common stock and the conversion rate; (iii) upon occurrence of the specified transactions described in the 1.00% Indenture; or (iv) on and after September 1, 2020 . Upon conversion of the 1.00% Notes, the Company will deliver cash, shares of its common stock or a combination of cash and shares of its common stock, at the Company's election. For a discussion of the dilutive effects for earnings per share calculations, see Note 9: "Earnings Per Share and Equity." The 1.00% Notes will mature on December 1, 2020 . If a holder elects to convert its 1.00% Notes in connection with the occurrence of specified fundamental changes that occur prior to September 1, 2020 , the holder will be entitled to receive, in addition to cash and shares of common stock equal to the conversion rate, an additional number of shares of common stock, in each case as described in the 1.00% Indenture. Notwithstanding these conversion rate adjustments, the 1.00% Notes contain an explicit limit on the number of shares issuable upon conversion. In connection with the occurrence of specified fundamental changes, holders may require the Company to repurchase for cash all or part of their 1.00% Notes at a purchase price equal to 100% of the principal amount of the 1.00% Notes to be repurchased, plus accrued and unpaid interest to, but not including, the fundamental change repurchase date. The 1.00% Notes, which are the Company’s unsecured obligations, will rank equally in right of payment to all of the Company’s existing and future unsubordinated indebtedness and will be senior in right of payment to all of the Company’s existing and future subordinated obligations. The 1.00% Notes will also be effectively subordinated to any of the Company’s or its subsidiaries’ secured indebtedness to the extent of the value of the assets securing such indebtedness. ON Semiconductor was the sole issuer of the 1.00% Notes. In accordance with accounting guidance on embedded conversion features, the Company valued and bifurcated the conversion option associated with the 1.00% Notes from the respective host debt instrument, which is referred to as the debt discount, and initially recorded the conversion option of $110.4 million in stockholders' equity. The resulting debt discount is being amortized to interest expense at an effective interest rate of 4.29% over the contractual terms of the 1.00% Notes. The Company used $56.9 million of the net proceeds from the offering of its 1.00% Notes to concurrently enter into convertible note hedge and warrant transactions with certain of the initial purchasers of the 1.00% Notes . Pursuant to these transactions, the Company has the option to purchase initially (subject to adjustment for certain specified transactions) a total of 37.3 million shares of its common stock at a price of $18.50 per share. The total cost of the convertible note hedge transactions was $108.9 million . In addition, the Company sold warrants to certain bank counterparties whereby the holders of the warrants have the option to purchase initially (subject to adjustment for certain specified events) a total of 37.3 million shares of the Company's common stock at a price of $25.96 per share. The Company received $52.0 million in cash proceeds from the sale of these warrants. In aggregate, the purchase of the convertible note hedges and the sale of the warrants are intended to offset potential dilution from the conversion of the 1.00%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 in capital in the Consolidated Balance Sheet. All of the shares subject to the conversion of the 1.00% Notes and hedging transactions were reserved in the form of the Company's treasury stock. 2.625% Notes, Series B On November 17, 2016, the Company announced that it would be exercising its option to redeem the entire $356.9 million outstanding principal amount of the 2.625% Notes, Series B on December 20, 2016 pursuant to the terms of the 2.625% Notes, Series B Indenture. The holders of the 2.625% Notes, Series B had the right to convert their 2.625% Notes, Series B into shares of common stock of the Company at a conversion rate of 95.2381 shares per $1,000 principal amount until the close of business on December 19, 2016, which was equivalent to an initial conversion price of approximately $10.50 per share of common stock. The Company, at its election, could settle its conversion obligation with respect to the 2.625% Notes, Series B, with shares of common stock, cash or a combination thereof. The Company satisfied its obligation with respect to the 2.625% Notes, Series B tendered for conversion with cash. The final conversion was settled on January 26, 2017, resulting in an aggregate payment of approximately $445.0 million for the redemption and conversion of the 2.625% Notes, Series B. The equity component of the 2.625% Notes, Series B amounting to $32.9 million , representing the amounts previously recorded to additional paid in capital, was reclassified to mezzanine equity as of December 31, 2016. There was no loss on extinguishment of debt, and upon settlement, the balance in the mezzanine equity was reduced to zero and the remaining $55.7 million was recorded as a reduction to APIC. 1.625% Notes due 2023 On March 31, 2017, the Company completed a private placement of $575.0 million of its 1.625% Notes to qualified institutional buyers pursuant to Rule 144A under the Securities Act. The Company incurred issuance costs of $13.7 million in connection with the issuance of the 1.625% Notes, of which $11.1 million was capitalized as debt issuance costs and is being amortized using the effective interest method, and $2.6 million was allocated to the conversion option (as further described below) and was recorded as equity. The 1.625% Notes are governed by the 1.625% Indenture. The net proceeds from the offering of the 1.625% Notes were used to repay $562.1 million of borrowings outstanding under the Term Loan “B” Facility. The 1.625% Notes bear interest at the rate of 1.625% per year from the date of issuance, payable semiannually in arrears on April 15 and October 15 of each year, beginning on October 15, 2017. The 1.625% Notes are fully and unconditionally guaranteed, on a joint and several basis, by each of the Company’s subsidiaries that is a borrower or guarantor under the Amended Credit Agreement. The initial conversion rate of the 1.625% Notes is 48.2567 shares of common stock per $1,000 principal amount of 1.625% Notes (subject to adjustment in certain events), which is equivalent to an initial conversion price of approximately $20.72 per share of common stock. Prior to the close of business on the business day immediately preceding July 15, 2023, the 1.625% Notes will be convertible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1.625% Notes for each trading day of such period was less than 98% of the product of the last reported sale price of the Company’s common stock and the conversion rate on each such trading day; or (3) upon the occurrence of specified corporate transactions described in the 1.625% Indenture. On or after July 15, 2023, until the close of business on the second scheduled trading day immediately preceding the maturity date, holders of the 1.625% Notes may convert all or a portion of their 1.625% Notes at any time. Upon conversion of the 1.625% Notes, the Company will deliver cash, shares of its common stock or a combination of cash and shares of its common stock, at the Company’s election. For a discussion of the dilutive effects for earnings per share calculations, see Note 9: ''Earnings Per Share and Equity'' . The 1.625% Notes will mature on October 15, 2023. If a holder elects to convert its 1.625% Notes in connection with the occurrence of specified fundamental changes that occur prior to July 15, 2023, the holder will be entitled to receive, in addition to cash and/or shares of common stock equal to the conversion rate, an additional number of shares of common stock, as described in the 1.625% Indenture. Notwithstanding these conversion rate adjustments, the 1.625% Notes contain an explicit limit on the number of shares issuable upon conversion. In connection with the occurrence of specified fundamental changes, holders may require the Company to repurchase for cash all or a portion of their 1.625% Notes at a purchase price equal to 100% of the principal amount of the 1.625% Notes to be repurchased, plus accrued and unpaid interest to, but not including, the fundamental change repurchase date. The 1.625% Notes, which are the Company’s unsecured obligations, rank equally in right of payment to all of the Company’s existing and future unsubordinated indebtedness and are senior in right of payment to all of the Company’s existing and future subordinated obligations. The 1.625% Notes are effectively subordinated to any of the Company’s or its subsidiaries’ secured indebtedness to the extent of the value of the assets securing such indebtedness. In accordance with accounting guidance on embedded conversion features, the Company valued and bifurcated the conversion option associated with the 1.625% Notes from the respective host debt instrument, which is referred to as the debt discount, and initially recorded the conversion option of $115.7 million in stockholders’ equity. The resulting debt discount is being amortized to interest expense at an effective interest rate of 5.38% over the contractual terms of the notes. Concurrently with the offering of the 1.625% Notes, the Company used $59.5 million of borrowings under the Revolving Credit Facility to enter into convertible note hedge and warrant transactions with certain of the initial purchasers of the 1.625% Notes. Pursuant to these transactions, the Company has the option to purchase (subject to adjustment for certain specified transactions) an aggregate of 27.7 million shares of its common stock at a price of $20.72 per share. The total cost of the convertible note hedge transactions was $144.7 million . In addition, the Company sold warrants to certain bank counterparties whereby the holders of the warrants have the option to purchase initially (subject to adjustment for certain specified events) a total of 27.7 million shares of the Company’s common stock at a price of $30.70 per share. The Company received $85.2 million in cash proceeds from the sale of these warrants. The tax impact of the conversion option and the convertible note hedge and warrant transactions amounted to $11.0 million and was recorded in stockholders' equity. Together, the purchase of the convertible note hedges and the sale of the warrants are intended to offset potential dilution from the conversion of the 1.625%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 in capital in the consolidated balance sheet. All of the shares subject to the conversion of the 1.625% Notes and hedging transactions were reserved from the Company’s unallocated shares. Note Payable to SMBC On January 31, 2013 , the Company amended and restated its seven -year, non-collateralized loan obligation with SANYO Electric. In connection with the amendment and restatement of the loan agreement, SANYO Electric assigned all of its rights under the loan agreement to SMBC. The loan had an original principal amount of approximately $377.5 million and had a principal balance of $122.7 million and $160.4 million as of December 31, 2017 and December 31, 2016 , respectively. The outstanding balance was repaid on January 2, 2018. U.S. Real Estate Mortgages On August 4, 2014, one of the Company’s U.S. subsidiaries entered into an amended and restated loan agreement with a Scottish Bank for approximately $49.4 million , which was collateralized by real estate, including certain of the Company's facilities in California, Oregon, and Idaho. The loan bears interest payable monthly at an interest rate of approximately 3.12% per annum, with a balloon payment of approximately $26.7 million in 2019 . Philippine Term Loans During the second quarter of 2015, the Company's wholly-owned Philippine subsidiaries and ON Semiconductor, as guarantor, entered into two non-collateralized term loans with an aggregate borrowing capacity of $50.0 million , the terms of which were set forth in agreements by and between the Company’s Philippine subsidiaries and a Philippine bank. During the third quarter of 2015, the Company borrowed the full $50.0 million available under the term loans. Borrowings under the loans bear interest based on 3-month LIBOR plus 2.0% per annum, with interest payable quarterly in arrears. The total borrowed amount must be repaid within five years over 17 equal quarterly principal installments starting at the end of the fourth quarter from the initial drawdown date. Malaysia Revolving Line of Credit On September 23, 2014, one of the Company’s wholly-owned Malaysian subsidiaries and ON Semiconductor, as guarantor, entered into a non-collateralized and uncommitted $25.0 million line of credit (the “Malaysia Line of Credit”), the terms of which were set forth in an agreement by and between the Company’s Malaysian subsidiary and a Japanese bank. During the third quarter of 2014, the Company’s Malaysian subsidiary borrowed the full $25.0 million available under the Malaysia Line of Credit. The balance as of December 31, 2017 was $25.0 million . Borrowings under the Malaysia Line of Credit bear interest based on 3-month LIBOR, as established at the commencement of each borrowing period, plus 1.45% per annum, with interest payable quarterly. The borrowed amount is payable within 21 business days of demand. Vietnam Revolving Line of Credit On September 3, 2014, one of the Company’s wholly-owned Vietnamese subsidiaries and ON Semiconductor, as guarantor, entered into a non-collateralized and uncommitted $25.0 million line of credit (the “Vietnam Line of Credit”), the terms of which were set forth in an agreement by and between the Company’s Vietnamese subsidiary and a Japanese bank. As of December 31, 2017 , the Company’s Vietnamese subsidiary had an outstanding balance of $ 24.9 million under the Vietnam Line of Credit. Borrowings under the Vietnam Line of Credit bear interest based on 3-mo</t>
  </si>
  <si>
    <t>Earnings Per Share and Equity</t>
  </si>
  <si>
    <t>Equity [Abstract]</t>
  </si>
  <si>
    <t>Note 9: Earnings Per Share and Equity Earnings Per Share Calculations of net income per common share attributable to ON Semiconductor Corporation are as follows (in millions, except per share data): For the years ended December 31, 2017 2016 2015 Net income attributable to ON Semiconductor Corporation $ 810.7 $ 182.1 $ 206.2 Basic weighted average common shares outstanding 421.9 415.2 421.2 Add: Incremental shares for: Dilutive effect of share-based awards 5.5 3.8 4.6 Dilutive effect of convertible notes 0.9 1.0 2.0 Diluted weighted average common shares outstanding 428.3 420.0 427.8 Net income per common share attributable to ON Semiconductor Corporation: Basic $ 1.92 $ 0.44 $ 0.49 Diluted $ 1.89 $ 0.43 $ 0.48 Basic income per common share is computed by dividing net income attributable to ON Semiconductor Corporation by the weighted average number of common shares outstanding during the period.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0.2 million , 1.7 million and 1.3 million for the years ended December 31, 2017 , 2016 and 2015 , respectively. The dilutive impact related to the Company's 1.00% Notes, 1.625% Notes and 2.625% Notes, Series B is determined in accordance with the net share settlement requirements prescribed by ASC Topic 260, "Earnings Per Share".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series of the convertible notes. In periods when the share price is lower than the conversion price, the impact is anti-dilutive and therefore has no impact on the Company's earnings per share calculations. Additionally, if the average price of the Company's common stock exceeds $25.96 per share, with respect to the 1.00% Notes, or $30.70 per share, with respect to the 1.625% Notes, for a reporting period, the Company will also include the effect of the additional potential shares, using the treasury stock method, that may be issued related to the warrants that were issued concurrently with the issuance of the 1.00% Notes and 1.625% Notes, respectively. Prior to conversion, the convertible note hedges are not considered for purposes of the earnings per share calculations, as their effect would be anti-dilutive. Upon conversion, the convertible note hedges are expected to offset the dilutive effect of the 1.00% Notes and 1.625% Notes, respectively, when the stock price is above $18.50 per share, with respect to the 1.00% Notes, and $20.72 per share, with respect to the 1.625% Notes. Equity Share Repurchase Program On December 1, 2014, the Company announced a capital allocation policy (the "Capital Allocation Policy") under which the Company intends to return to stockholders approximately 80 percent of free cash flow, less repayments of long-term debt, subject to a variety of factors, including our strategic plans, market and economic conditions and the Board’s discretion. For the purposes of the Capital Allocation Policy, the Company defines free cash flow as net cash provided by operating activities less purchases of property, plant and equipment. The Company also announced the 2014 Share Repurchase Program pursuant to the Capital Allocation Policy. Under the 2014 Share Repurchase Program, the Company is authorized to repurchase approximately $1.0 billion of its common shares over a four year period, exclusive of any fees, commissions or other expenses, subject to the same factors and considerations described above. The 2014 Share Repurchase Program was effective December 1, 2014. The Company repurchased shares worth $25.0 million of the Company’s common stock in connection with the offering of the 1.625% Notes during the year ended December 31, 2017. Other than this, there were no repurchases of the Company’s common stock under its share repurchase program during the years ended December 31, 2017 and 2016 , respectively, as the Company focused on the funding required for the Fairchild Transaction, and its associated debt. Information relating to the Company's share repurchase programs is as follows (in millions, except per share data): For the years ended December 31, 2017 2016 2015 (5) Number of repurchased shares (1) 1.6 — 30.4 Beginning accrued share repurchases (2) $ — $ — $ — Aggregate purchase price 25.0 — 347.8 Fees, commissions and other expenses — — 0.4 Less: ending accrued share repurchases (3) — — — Total cash used for share repurchases $ 25.0 $ — $ 348.2 Weighted-average purchase price per share (4) $ 15.35 $ — $ 11.46 Available for future purchases at period end $ 603.2 $ 628.2 $ 628.2 _______________________ (1) None of these shares had been reissued or retired as of December 31, 2017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8: ''Long-Term Debt'' for information with respect to the Company's long-term debt. Shares for Restricted Stock Units Tax Withholding 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SUs to pay the applicable statutory minimum amount of employee withholding taxes and are considered common stock repurchases. The Company then pays the applicable statutory minimum amount of withholding taxes in cash. The amounts remitted in the years ended December 31, 2017 and 2016 were $28.1 million and $12.3 million , respectively, for which the Company withheld approximately 1.8 million and 1.3 million shares of common stock, respectively, that were underlying the RSUs that vested. None of these shares had been reissued or retired as of December 31, 2017 , but may be reissued or retired by the Company at a later date. These repurchases do not count against the Company's share repurchase program. Non-Controlling Interest The Company's entity which operates assembly and test operations in Leshan, China is owned by Leshan. The Company owns 80% , of the outstanding equity interests in Leshan and its investment in Leshan has been consolidated in the Company's financial statements. At December 31, 2017 , the non-controlling interest balance was $22.2 million . This balance included the non-controlling interest's $2.3 million share of the earnings for the year ended December 31, 2017 offset by $1.9 million of dividends paid to the non-controlling shareholder. At December 31, 2016 , the non-controlling interest balance was $21.8 million . This balance included the non-controlling interest's $2.4 million share of the earnings for the year ended December 31, 2016 offset by $4.3 million of dividends paid to the non-controlling shareholder.</t>
  </si>
  <si>
    <t>Share-Based Compensation</t>
  </si>
  <si>
    <t>Disclosure of Compensation Related Costs, Share-based Payments [Abstract]</t>
  </si>
  <si>
    <t>Note 10: Share-Based Compensation Total share-based compensation expense related to the Company's employee stock options, RSUs, stock grant awards and ESPP for the years ended December 31, 2017 , 2016 and 2015 was comprised as follows (in millions): Year Ended December 31, 2017 2016 2015 Cost of revenues $ 6.0 $ 8.0 $ 7.7 Research and development 12.5 11.1 9.2 Selling and marketing 11.7 9.8 8.5 General and administrative 39.6 27.2 21.5 Share-based compensation expense before income taxes 69.8 56.1 46.9 Related income tax benefits (1) 24.4 — — Share-based compensation expense, net of taxes $ 45.4 $ 56.1 $ 46.9 ____________________ (1) Recognition of related income tax benefits are the result of the adoption of ASU 2016-09 during the first quarter of 2017. Tax benefit is calculated using the federal statutory rate of 35% . See Note 3: ''Recent Accounting Pronouncements'' for more information. At December 31, 2017 , total unrecognized estimated share-based compensation expense, net of estimated forfeitures, related to non-vested stock options was less than $0.1 million , which is expected to be recognized over a weighted-average period of 3 months. At December 31, 2017 , total unrecognized share-based compensation expense, net of estimated forfeitures, related to non-vested RSUs with time-based service conditions and performance-based vesting criteria was $76.1 million , which is expected to be recognized over a weighted-average period of 1.6 years. The total intrinsic value of stock options exercised during the year ended December 31, 2017 was $20.1 million . The Company received cash of $18.0 million and $23.6 million from the exercise of stock options and the issuance of shares under the ESPP, respectively. Upon option exercise, release of RSUs, stock grant awards, or completion of a purchase under the ESPP, the Company issues new shares of common stock. Share-Based Compensation Information The fair value per unit of each time based and performance based RSU and stock grant award is determined on the grant date and is equal to the Company's closing stock price on the grant date. There were no employee stock options granted during the years ended December 31, 2017 , 2016 and 2015 . Share-based compensation expense is based on awards ultimately expected to vest. Forfeitures are estimated at the time of grant and revised, if necessary, in subsequent periods if actual forfeitures differ from those estimates. Pre-vesting forfeitures for RSUs were estimated to be approximately 5% for the years ended December 31, 2017 , 2016 and 2015 . Plan Descriptions On February 17, 2000, the Company adopted the 2000 SIP which provided key employees, directors and consultants with various equity-based incentives as described in the plan document. Prior to February 17, 2010, stockholders had approved amendments to the 2000 SIP which increased the number of shares of the Company's common stock reserved and available for grant to 30.5 million , plus an additional number of shares of the Company's common stock equal to 3% of the total number of outstanding shares of common stock effective automatically on January 1st of each year beginning January 1, 2005 and ending January 1, 2010. On February 17, 2010, the 2000 SIP expired and the Company ceased granting under the plan. Options granted pursuant to the 2000 SIP that remain outstanding continue to be exercisable or subject to vesting pursuant to the underlying option agreements. On March 23, 2010, the Company adopted the Amended and Restated SIP, which was subsequently approved by the Company's stockholders at the annual stockholder meeting on May 18, 2010 and reapproved by the Company’s stockholders at the annual stockholder meeting on May 20, 2015. The Amended and Restated SIP provides key employees, directors and consultants with various equity-based incentives as described in the plan document. The Amended and Restated SIP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On May 15, 2012, stockholders approved certain amendments to the Amended and Restated SIP to increase the number of shares of common stock subject to all awards under the Amended and Restated SIP by 33.0 million . On May 17, 2017, stockholders approved certain amendments to the Amended and Restated SIP to increase the number of shares of common stock subject to all awards under the Amended and Restated SIP by 27.9 million to 87.0 million , exclusive of shares of common stock subject to awards that were previously granted pursuant to the 2000 SIP that have or will become available for grant pursuant to the Amended and Restated SIP. Generally, the options granted under the 2000 SIP and Amended and Restated SIP vest over a period of three to four years and have a contractual term of 10 years and 7 years, respectively. Under both plans, certain outstanding options vest automatically upon a change of control, as defined in the respective plan document, provided the option holder is employed by the Company on the date of the change of control. Certain other outstanding options may also vest upon a change of control if the Board of Directors of the Company, at its discretion, provides for acceleration of the vesting of said options. Generally, upon the termination of an option holder's employment, all unvested options will immediately terminate and vested options will generally remain exercisable for a period of 90 days after the date of termination ( one year in the case of death or disability). Generally, RSUs granted under the 2000 SIP and the Amended and Restated SIP vest over three years or based on the achievement of certain performance criteria and are payable in shares of the Company's stock upon vesting. As of December 31, 2017 , there was an aggregate of 39.0 million shares of common stock available for grant under the Amended and Restated SIP. Stock Options A summary of stock option transactions for all stock option plans follows (in millions except per share and contractual term data): Year Ended December 31, 2017 Number of Shares Weighted-Average Exercise Price Per Share Weighted Average Remaining Contractual Term (in years) Aggregate Intrinsic Value Outstanding at December 31, 2016 3.3 $ 7.75 Granted — — Exercised (2.2 ) 8.13 Canceled — — Outstanding at December 31, 2017 1.1 $ 6.95 1.15 $ 15.1 Exercisable at December 31, 2017 1.1 $ 6.95 1.15 $ 15.1 As of December 31, 2017 , the Company had 1.1 million of outstanding stock options, representing stock options that previously vested and those which are expected to vest, with a weighted-average exercise price of $ 6.95 . Information about the outstanding stock options with exercise prices less than or above $ 20.94 per share, the closing price of the Company's common stock at December 31, 2017 , is as follows (number of shares in millions): Exercisable Unexercisable Total Exercise Prices Number of Shares Weighted Average Exercise Price Number of Shares Weighted Average Exercise Price Number of Shares Weighted Average Exercise Price Less than $20.94 1.1 $ 6.95 — $ — 1.1 $ 6.95 Above $20.94 — $ — — $ — — $ — Total outstanding 1.1 $ 6.95 — $ — 1.1 $ 6.95 Restricted Stock Units A summary of the RSU transactions for the year ended December 31, 2017 follows (number of shares in millions): Number of Shares Weighted-Average Grant Date Fair Value Nonvested shares of RSUs at December 31, 2016 9.7 $ 10.10 Granted 4.6 15.58 Achieved 1.2 9.01 Released (5.4 ) 9.81 Canceled (0.3 ) 12.16 Nonvested shares of RSUs at December 31, 2017 9.8 $ 12.63 During 2017 , the Company awarded 1.5 million RSUs to certain officers and employees of the Company that vest upon the achievement of certain performance criteria. The number of units expected to vest is evaluated each reporting period and compensation expense is recognized for those units for which achievement of the performance criteria is considered probable. As of December 31, 2017 , unrecognized compensation expense, net of estimated forfeitures related to non-vested RSUs granted under the Amended and Restated SIP with time-based and performance-based conditions, was $53.8 million and $22.3 million , respectively. For RSUs with time-based service conditions, expense is being recognized over the vesting period; for RSUs with performance criteria, expense is recognized over the period during which the performance criteria is expected to be achieved. Unrecognized compensation cost related to awards with certain performance criteria that are not expected to be achieved is not included here. Total compensation expense related to both performance-based and service-based RSUs was $62.2 million for the year ended December 31, 2017 , which included $36.4 million for RSUs with time-based service conditions that were granted in 2017 and prior that are expected to vest. Stock Grant Awards During the year ended December 31, 2017 , the Company granted 0.1 million shares of stock under stock grant awards to certain directors of the Company with immediate vesting at a weighted-average grant date fair value of $16.11 per share. Total compensation expense related to stock grant awards for the year ended December 31, 2017 was approximately $1.6 million . Employee Stock Purchase Plan On February 17, 2000, the Company adopted the ESPP. Subject to local legal requirements, each of the Company's eligible employees may elect to contribute up to 10% of eligible payroll applied towards the purchase of shares of the Company's common stock at a price equal to 85% of the fair market value of such shares as determined under the plan. Employees are limited to annual purchases of $25,000 under this plan. In addition, during each quarterly offering period, employees may not purchase stock exceeding the lesser of: (i) 500 shares; or (ii) the number of shares equal to $6,250 divided by the fair market value of the stock on the first day of the offering period. During the year ended December 31, 2017 , employees purchased approximately 1.9 million shares under the ESPP. During the years ended December 31, 2016 and 2015 , employees purchased approximately 1.8 million and 1.7 million shares, respectively, under the ESPP. Through May 2013, stockholders had approved amendments to the ESPP, which increased the number of shares of the Company's common stock issuable thereunder to 18.0 million shares. On May 20, 2015, stockholders approved an amendment to the Company’s ESPP which increased the number of shares reserved and available to be issued pursuant to the ESPP by 5.5 million to a total of 23.5 million . Again on May 17, 2017 stockholders approved an amendment to the Company’s ESPP which increased the number of shares reserved and available to be issued pursuant to the ESPP by 5.0 million to a total of 28.5 million . As of December 31, 2017 , there were approximately 8.0 million shares available for issuance under the ESPP.</t>
  </si>
  <si>
    <t>Employee Benefit Plans</t>
  </si>
  <si>
    <t>Defined Benefit Plan [Abstract]</t>
  </si>
  <si>
    <t>Note 11: Employee Benefit Plans Defined Benefit Plans The Company maintains defined benefit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financial statemen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Company's plans are valued utilizing the projected unit credit cost method. The Company's policy is to fund its defined benefit plans in accordance with local requirements and regulations. The funding is primarily driven by the Company's current assessment of the economic environment and projected benefit payments of its foreign subsidiaries. The Company's measurement date for determining its defined benefit obligations for all plans is December 31 of each year. The Company recognizes actuarial gains and losses in the period the Company's annual pension plan actuarial valuations are prepared, which generally occurs during the fourth quarter of each year, or during any interim period where a revaluation is deemed necessary. The following is a summary of the status of the Company's foreign defined benefit pension plans and the net periodic pension cost (dollars in millions): Year Ended December 31, 2017 2016 2015 Service cost $ 10.0 $ 9.0 $ 8.4 Interest cost 4.3 4.5 3.8 Expected return on plan assets (5.5 ) (3.9 ) (3.5 ) Actuarial and other (gain) loss 1.9 10.1 (5.0 ) Total net periodic pension cost $ 10.7 $ 19.7 $ 3.7 Weighted average assumptions Discount rate 1.66 % 1.60 % 1.82 % Expected return on plan assets 3.22 % 3.20 % 2.46 % Rate of compensation increase 3.22 % 3.05 % 2.96 % The long term rate of return on plan assets was determined using the weighted-average method, which incorporates factors that include the historical inflation rates, interest rate yield curve and current market conditions. December 31, 2017 2016 Change in projected benefit obligation (PBO) Projected benefit obligation at the beginning of the year $ 261.8 $ 234.4 Service cost 10.0 9.0 Interest cost 4.3 4.5 Net actuarial (gain) loss 6.4 10.6 Acquired PBO from Fairchild — 17.4 Benefits paid by plan assets (4.7 ) (4.9 ) Benefits paid by the Company (4.2 ) (5.9 ) Translation and other (gain) loss 19.1 (3.3 ) Projected benefit obligation at the end of the year $ 292.7 $ 261.8 Accumulated benefit obligation at the end of the year $ 245.8 $ 222.4 Change in plan assets Fair value of plan assets at the beginning of the year $ 159.7 $ 147.2 Acquired assets from Fairchild — 9.1 Actual return on plan assets 10.0 4.4 Benefits paid from plan assets (4.7 ) (4.9 ) Employer contributions 6.0 6.1 Translation and other (gain) loss 12.4 (2.2 ) Fair value of plan assets at the end of the year $ 183.4 $ 159.7 Plans with underfunded or non-funded projected benefit obligation Projected benefit obligation $ 283.3 $ 256.1 Fair value of plan assets 173.7 152.9 Plans with underfunded or non-funded accumulated benefit obligation Accumulated benefit obligation $ 174.8 $ 138.9 Fair value of plan assets $ 104.3 $ 63.7 Amounts recognized in the balance sheet consist of Non-current assets $ 0.1 $ — Current liabilities (0.2 ) (0.1 ) Non-current liabilities (109.2 ) (102.0 ) Funded status $ (109.3 ) $ (102.1 ) As of December 31, 2017 and 2016 , respectively, the assets of the Company's foreign plans were invested 20% and 18% in equity securities, 18% and 20% in debt securities, including corporate bonds, 45% and 44% in insurance and investment contracts, 3% and 3% in cash and 14% and 15% in other investments, including foreign government securities, equity securities and mutual funds. This asset allocation is based on the anticipated required funding amounts, timing of benefit payments, historical returns on similar assets and the influence of the current economic environment.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December 31, 2017 Total Quoted Prices in Active Markets for Identical Assets (Level 1) Significant Observable Inputs (Level 2) Significant Unobservable Inputs (Level 3) Asset Category Cash/Money Markets $ 4.9 $ 4.9 $ — $ — Foreign Government/Treasury Securities (1) 20.1 20.1 — — Corporate Bonds, Debentures (2) 32.5 — 32.5 — Equity Securities (3) 36.8 — 36.8 — Mutual Funds 6.7 — 6.7 — Investment and Insurance Annuity Contracts (4) 82.4 — 27.2 55.2 $ 183.4 $ 25.0 $ 103.2 $ 55.2 December 31, 2016 Total Quoted Prices in Active Markets for Identical Assets (Level 1) Significant Observable Inputs (Level 2) Significant Unobservable Inputs (Level 3) Asset Category Cash/Money Markets $ 4.9 $ 4.9 $ — $ — Foreign Government/Treasury Securities (1) 15.6 15.6 — — Corporate Bonds, Debentures (2) 32.0 — 32.0 — Equity Securities (3) 28.8 — 28.8 — Mutual Funds 8.8 — 8.8 — Investment and Insurance Annuity Contracts (4) 69.6 — 22.4 47.2 $ 159.7 $ 20.5 $ 92.0 $ 47.2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 ended December 31, 2017 for plan assets with fair value measurement using significant unobservable inputs (Level 3) was as follows (in millions): Corporate Bonds, Debentures Investment and Insurance Contracts Total Balance at December 31, 2015 $ 0.6 $ 47.0 $ 47.6 Actual return on plan assets — 3.3 3.3 Purchase, sales and settlements (0.6 ) (0.4 ) (1.0 ) Foreign currency impact — (2.7 ) (2.7 ) Balance at December 31, 2016 $ — $ 47.2 $ 47.2 Actual return on plan assets — 1.5 1.5 Purchase, sales and settlements — (0.3 ) (0.3 ) Foreign currency impact — 6.8 6.8 Balance at December 31, 2017 $ — $ 55.2 $ 55.2 The expected benefit payments for the Company's defined benefit plans by year from 2018 through 2022 and the five years thereafter are as follows (in millions): 2018 $ 4.2 2019 5.6 2020 7.3 2021 10.9 2022 12.5 Five years thereafter 86.9 Total $ 127.4 The total underfunded status was $109.3 million at December 31, 2017 . The Company expects to contribute $12.2 million during 2018 to its foreign defined benefit plans. Defined Contribution Plans The Company has a deferred compensation savings plan for all eligible U.S. employees established under the provisions of Section 401(k) of the Internal Revenue Code (the "Code"). Eligible employees may contribute a percentage of their salary subject to certain limitations. The Company has elected to match 100% of employee contributions between 0% and 4% of their salary, with an annual limit of $10,800 . The Company recognized $18.4 million , $14.0 million and $13.6 million of expense relating to matching contributions in 2017 , 2016 and 2015 , respectively. Certain foreign subsidiaries have defined contribution plans in which eligible employees participate. The Company recognized compensation expense of $16.8 million , $8.9 million and $3.1 million relating to these plans for the years ended 2017 , 2016 and 2015 , respectively.</t>
  </si>
  <si>
    <t>Commitments and Contingencies</t>
  </si>
  <si>
    <t>Commitments and Contingencies Disclosure [Abstract]</t>
  </si>
  <si>
    <t>Note 12: Commitments and Contingencies Leases The following is a schedule by year of future minimum lease obligations under non-cancelable operating leases as of December 31, 2017 (in millions): Year Ending December 31, 2018 $ 33.4 2019 28.6 2020 20.6 2021 16.5 2022 12.4 Thereafter 49.0 Total (1) $ 160.5 (1) Excludes $13.0 million of expected sublease income. The Company's existing leases do not contain significant restrictive provisions; however, certain leases contain renewal options and provisions for payment by the Company of real estate taxes, insurance and maintenance costs. Total rent expense associated with operating leases for 2017 , 2016 , and 2015 was $45.3 million , $31.1 million , and $27.7 million , respectively. Purchase Obligations The Company has agreements with suppliers, external manufacturers and other parties to purchase inventory, manufacturing services and other goods and services. The following is a schedule by year of future minimum purchase obligations under non-cancelable arrangements in the ordinary course of business as of December 31, 2017 (in millions): Year Ending December 31, 2018 $ 417.1 2019 55.4 2020 23.4 2021 22.1 2022 10.9 Thereafter 14.5 Total $ 543.4 Environmental Contingencies The Company’s headquarters in Phoenix, Arizona are located on property that is a “Superfund” site, which is a property listed on the National Priorities List and subject to clean-up activities under CERCLA. Motorola and Freescale have been involved in the cleanup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Any costs to the Company in connection with this matter have not been, and, based on the information available, are not expected to be, material. The Company’s manufacturing facility in the Czech Republic has ongoing remediation projects to respond to releases of hazardous substances that occurred during the years that this facility was operated by government-owned entities. The remediation projects consist primarily of monitoring groundwater wells located on-site and off-site with additional action plans developed to respond in the event activity levels are exceeded. The government of the Czech Republic has agreed to indemnify the Company and its respective subsidiaries, subject to specified limitations, for remediation costs associated with this historical contamination.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of 2008, the Company is a “primary responsible party” to an environmental remediation and cleanup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 Although the Company may incur certain liabilities with respect to these remediation projects, pursuant to the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PA that it has been identified as a PRP under CERCLA in the Chemetco Superfund matter. Chemetco, a defunct reclamation services supplier that operated in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such as, but not limited to, material purchase commitments, agreements to mitigate collection risk, leases, utilities or customs guarantees. As of December 31, 2017 , the Company's Revolving Credit Facility included $15.0 million of availability for the issuance of letters of credit. There were $ 0.4 million letters of credit outstanding under the Revolving Credit Facility as of December 31, 2017 , which reduces the Company's borrowing capacity. The Company also had outstanding guarantees and letters of credit outside of its Revolving Credit Facility totaling $5.7 million as of December 31, 2017 . As part of obtaining financing in the ordinary course of business, the Company has issued guarantees related to certain of its capital lease obligations, equipment financing, lines of credit and real estate mortgages, which totaled $120.6 million as of December 31, 2017 . The Company is also a guarantor of SCI LLC's non-collateralized loan with SMBC, which had a balance of $122.7 million as of December 31, 2017 . See Note 8: ''Long-Term Debt'' for additional information.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foregoing description of the Indemnification Agreement does not purport to be complete and is qualified in its entirety by reference to the full and complete terms of the Indemnification Agreement, which is filed as Exhibit 10.1 to the Current Report on Form 8-K filed by the Company on February 25, 2016 and is incorporated by reference herein. The Company also maintains directors’ and officers’ insurance policies that indemnify its directors and officers against various liabilities, including certain liabilities under the Exchange Act, that might be incurred by any director or officer in his or her capacity as such.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It is possible, nevertheless,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SPTO are inherently uncertain, and the Company cannot guarantee that the outcome of these matters will be favorable to it. Patent Litigation with Power Integrations, Inc. There are eight outstanding civil litigation proceedings with PI, five of which were pending between PI and various Fairchild entities (including Fairchild Semiconductor International, Inc., Fairchild Semiconductor Corporation, and Fairchild (Taiwan) Corporation, f/k/a System General Corporation (collectively referred to in this sub-section as “Fairchild”)), prior to the acquisition of Fairchild. The Company is vigorously defending the lawsuits filed by PI and believes that it has strong defenses. There are also over two dozen outstanding administrative proceedings between the parties at the USPTO in which each party is challenging the validity of the other party's patents. The outcome of any litigation is inherently uncertain and difficult to predict. Any estimate or statement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K, the Company estimates its range of possible losses for all PI cases to be between approximately $4 million and $20 million in the aggregate. Power Integrations v. Fairchild Semiconductor International, Inc. et al. (October 20, 2004, Delaware, 1:04-cv-01371-LPS): PI filed this lawsuit in 2004 in the U.S. District Court for the District of Delaware against Fairchild, alleging that certain of Fairchild’s pulse width modulation (“PWM”) integrated circuit products infringed U.S. patents owned by PI. The lawsuit sought a permanent injunction as well as money damages for Fairchild’s alleged infringement. In October 2006, a jury returned a willful infringement verdict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substantially all of th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later denied PI’s request to review the Court of Appeals ruling. The Court of Appeals instructed the lower court to conduct further proceedings to determine damages based on approximately $750,000 worth of sales and imports of affected products, and to re-assess its finding that the infringement was willful. In December 2017, the lower court reinstated the willfulness finding, and the parties are currently working with the court to set a schedule to resolve the outstanding issues, including damages adequate to compensate PI. Power Integrations v. Fairchild Semiconductor International, Inc. et al. (May 23, 2008, Delaware, 1:08-cv-00309-LPS): This lawsuit was initiated by PI in 2008 in the U.S. District Court for the District of Delaware against Fairchild, alleging that certain other PWM products infringed several U.S. patents owned by PI. On October 14, 2008, Fairchild filed a patent infringement lawsuit against PI in the U.S. District Court for the District of Delaware, alleging that certain PI products infringed U.S. patents owned by Fairchild. Each lawsuit included claims for money damages and a request for a permanent injunction. These two lawsuits were consolidated and heard together in a jury trial in April 2012, during which the jury found that PI infringed one of the two U.S. patents owned by Fairchild and upheld the validity of both of the Fairchild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and the court entered a permanent injunction against Fairchild. Willfulness and damages were not considered in the April 2012 trial, but were reserved for subsequent proceedings. Fairchild and PI appealed the liability phase of this litigation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patent, and remanded the case back to the lower court for further proceedings consistent with these rulings. The Company is preparing for a trial later this year at which willfulness, inducement and money damages are expected to be addressed. Power Integrations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During the initial trial in this matter in 2014, a jury found that Fairchild willfully infringed two PI patents, awarded PI $105.0 million in damages and found that PI did not infringe any Fairchild patent. In September 2014, the court granted a motion filed by Fairchild that sought to set aside the jury’s determination that it acted willfully, and held that, as a matter of law, Fairchild’s actions were not willful. In November 2014, in response to another post-trial motion filed by Fairchild, the trial court ruled that the jury lacked sufficient evidence on which to base its damages award and, consequently, vacated the $105.0 million verdict and ordered a second trial on damages. The second damages trial was held in December 2015, in which a jury awarded PI $139.8 million in damages. Fairchild filed a number of post-trial motions challenging the second damages verdict, but the court ruled against Fairchild on these motions and awarded PI approximately $7.0 million in pre-judgment interest. Following the court’s rulings on these issues, PI moved the court to reinstate the jury’s willfulness finding and sought enhanced damages and attorneys’ fees. On January 23, 2017, the court reinstated the jury’s willful infringement finding, but denied PI’s motion for enhanced damages and attorneys’ fees in its entirety. The Company has filed a notice of appeal with the U.S. Court of Appeals for the Federal Circuit with respect to the current damages award as well as the 2014 verdict finding that PI’s patents were infringed and valid. The appeal briefing is complete, and the parties are currently waiting for the Federal Circuit to schedule oral arguments. On May 26, 2017, the district court ordered Fairchild to obtain a bond for the judgment pending appeal, and on June 22, 2017, the district court accepted Fairchild’s bond and stayed execution of judgment. All claims of the two PI patents found to be infringed by Fairchild and that support the damages verdict have since been determined to be unpatentable in several inter partes review administrative proceedings described below. The impact of the USPTO’s unpatentability determinations on the district court judgment is uncertain at this stage of the proceedings. Fairchild Semiconductor International Inc. et al. v. Power Integrations (May 1, 2012, Delaware, 1:12-cv-00540-LPS): In May 2012, Fairchild sued PI in the U.S. District Court for the District of Delaware, and alleged that various PI products infringe Fairchild’s U.S. patents. PI filed counterclaims of patent infringement against Fairchild, asserting five PI patents. Of those five patents, the court granted Fairchild summary judgment of no infringement on one , and PI voluntarily withdrew a second and was forced to remove a third patent during the trial, which began in May 2015. In that trial, the jury found that PI induced infringement of Fairchild’s patent rights and awarded Fairchild $2.4 million in damages. The same jury found that Fairchild infringed a PI patent and awarded PI damages of $100,000 . Based on the December 2016 appellate court decision in the litigation filed in Delaware in 2008 (described above), on July 13, 2017, the district court vacated the jury’s finding that PI infringed Fairchild’s patent. The court has yet to enter a final judgment in this case. Power Integrations v. Fairchild Semiconductor International Inc. et al. (October 21, 2015, Northern District of California, 3:15-cv-04854 MMC): In 2015, PI filed another complaint for patent infringement against Fairchild in the U.S. District Court for the Northern District of California, alleging Fairchild's products willfully infringe two PI patents. In the complaint, PI is seeking a permanent injunction, unspecified damages, a trebling of damages, and an accounting of costs and fees. Fairchild answered and counterclaimed, alleging infringement by PI of four Fairchild patents related to aspects of PI’s products, and also seeking damages and a permanent injunction. The lawsuit is in its earliest stages, and has been stayed pending the outcome of the Company’s administrative challenges to the two PI patents asserted against Fairchild, which are described below. PI has also filed administrative challenges to Fairchild’s asserted patents. Power Integrations v. ON Semiconductor Corporation, and Semiconductor Components Industries, LLC (November 1, 2016, Northern District of California, 5:16-cv-06371-BLF and 5:17-cv-03189): On August 11, 2016, ON Semiconductor Corporation and SCILLC (collectively, “ON Semi”) filed a lawsuit against PI in the U.S. District Court for the District of Arizona, alleging that PI infringed six patents and seeking a permanent injunction and money damages for the alleged infringement. The lawsuit also sought a claim for a declaratory judgment that ON Semi does not infringe several of PI’s patents. Rather than responding to ON Semi’s lawsuit in Arizona, PI filed a separate lawsuit in the U.S. District Court for the Northern District of California in November 2016, alleging that ON Semi infringes six PI patents, including two of the three of ON Semi’s declaratory judgment non-infringement claims, and then moved the Arizona court to dismiss ON Semi’s lawsuit. Following various procedural motions, ON Semi’s Arizona action has been transferred to the U.S. District Court for the Northern District of California and consolidated with PI’s November 2016 lawsuit. The lawsuit is in its early stages, but the parties have begun to engage in discovery, with substantive developments expected throughout the course of 2018. ON Semiconductor Corporation and Semiconductor Components Industries, LLC v. Power Integrations, Inc. (March 9, 2017, District of Delaware, 1:17-cv-00247-LPS-CJB) : On March 9, 2017, ON Semi filed a lawsuit against PI in the U.S. District Court for the District of Delaware, alleging that PI’s InnoSwitch family of products infringe six of ON Semi’s U.S. patents. Following some procedural motions, PI has since counterclaimed alleging infringement by ON Semi of seven of PI’s U.S. Patents. Both parties seek money damages and a permanent injunction. The lawsuit is in its early stages, but the parties have begun to engage in discovery, with substantive developments expected throughout the course of 2018. Semiconductor Components Industries, LLC v. Power Integrations, Inc. (November 2017, Taiwan Intellectual Property Court, 106-Ming-min-bu-Tzu-238): In November 2017, Semiconductor Components Industries, LLC filed a lawsuit against PI in Taiwan, alleging infringement by PI of certain of ON Semi’s Taiwanese patents. The lawsuit is in its early stages. Administrative Challenges to PI’s Patents In addition to the eight court proceedings described above, there are over two dozen pending inter partes review administrative proceedings between PI and ON Semi/Fairchild at the USPTO. Each of these administrative proceedings seeks to invalidate certain claims asserted in the various court proceedings. For two of the proceedings filed by ON Semi, both of which relate to the case filed in 2009 in the Northern District of California, the USPTO has issued a Final Written Decision finding that all of the claims challenged in those proceedings are unpatentable. PI may appeal the USPTO’s Final Written Decision regarding the unpatentability of those claims during 2018. In three of the proceedings, the USPTO has instituted a review of three ON Semi patents that are being asserted against PI, but the USPTO has not rendered a Final Written Decision in any of those three cases. All of the other proceedings remain pending, with further developments expected during 2018.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and has been docketed as Acbel Polytech, Inc. v. Fairchild Semiconductor International, Inc. et al , Case # 1:13-CV-13046-DJC. On December 10, 2016, the Court issued an order on the Company’s motion for summary judgment dismissing all of Acbel’s claims except for claims alleging breach of implied warranties. A bench trial was held in June 2017. On December 27, 2017, the Court rendered a verdict in favor of the Fairchild defendants on the remaining implied warranty claims. On January 24, 2018, Acbel filed a notice of appeal. Intellectual Property Matters The Company faces risk to exposure from claims of infringement of the IP rights of others. In the ordinary course of business, the Company receives letters asserting that the Company’s products or components breach another party’s rights. These threats may seek that the Company make royalty payments, stop use of such rights, or other remedies.</t>
  </si>
  <si>
    <t>Fair Value Measurements</t>
  </si>
  <si>
    <t>Fair Value Disclosures [Abstract]</t>
  </si>
  <si>
    <t>Note 13: Fair Value Measurements Fair Value of Financial Instruments The following table summarizes the Company's financial assets and liabilities, excluding pension assets, measured at fair value on a recurring basis as of December 31, 2017 and December 31, 2016 (in millions): Fair Value Measurements as of December 31, 2017 Description Balance as of December 31, 2017 Level 1 Level 2 Level 3 Assets: Cash, cash equivalents: Demand and time deposits $ 71.7 $ 71.7 — — Money market funds $ 0.2 $ 0.2 — — Liabilities: Contingent consideration $ 2.3 — — $ 2.3 Fair Value Measurements as of December 31, 2016 Description Balance as of December 31, 2016 Level 1 Level 2 Level 3 Assets: Cash, cash equivalents: Demand and time deposits $ 67.2 $ 67.2 — — Money market funds $ 30.3 $ 30.3 — — Liabilities: Contingent consideration $ 4.5 — — $ 4.5 During the year ended December 31, 2017, the Company paid the first earn-out amount of approximately $3.9 million relating to the contingent consideration for the AXSEM acquisition and increased the second earn-out amount by $1.7 million due to the revision of the Company’s expectations of the earn-out achievement.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t December 31, 2017 and December 31, 2016 are as follows (in millions): December 31, 2017 December 31, 2016 Carrying Amount Fair Value Carrying Amount Fair Value Long-term debt, including current portion Convertible notes (1) $ 1,080.1 $ 1,596.7 $ 953.6 $ 1,160.9 Long-term debt (1) $ 1,833.2 $ 1,845.4 $ 2,616.3 $ 2,731.5 _______________________ (1) Carrying amount shown is net of debt discounts and debt issuance costs. See Note 8: ''Long-Term Debt'' for additional information. The fair value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December 31, 2017 and December 31, 2016 . Fair Values Measured on a Non-Recurring Basis Our non-financial assets, such as property, plant and equipment, goodwill and intangible assets are recorded at fair value upon acquisi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We determine the fair value of our held and used assets, goodwill and intangible assets using an income, cost or market approach as determined reasonable. See Note 5: ''Goodwill and Intangible Assets'' for a discussion of certain asset impairments. As of December 31, 2017 and December 31, 2016 ,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during the years ended December 31, 2017 , 2016 and 2015 , respectively (in millions): Year Ended December 31, 2017 December 31, 2016 December 31, 2015 Nonrecurring fair value measurements Impairment of property, plant and equipment held-for-sale or disposal (Level 3) $ 7.9 $ 0.5 $ 0.2 IPRD (Level 3) 13.1 2.2 3.8 $ 21.0 $ 2.7 $ 4.0 See Note 5: ''Goodwill and Intangible Assets'' and Note 6: ''Restructuring, Asset Impairments and Other, Net'' for additional information with respect to impairment charges. Cost Method Investments Investments in equity securities that do not qualify for fair value accounting are accounted for under the cost method. Accordingly, the Company accounts for investments in companies that it does not control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each of December 31, 2017 and 2016 , the Company's cost method investments had a carrying value of $12.6 million and $12.3 million , respectively. On October 10, 2017, ON Semiconductor and Fujitsu Semiconductor Limited ("Fujitsu") announced that ON Semiconductor will purchase a 30 percent incremental share of Fujitsu’s 8-inch wafer fab in Aizu-Wakamatsu, resulting in a 40 percent ownership when the purchase is completed, at which time the Company would pay a purchase price of approximately $20.0 million in cash. The purchase is scheduled to be completed on April 1, 2018 (the "second closing date"), subject to certain regulatory approvals and other customary closing conditions. Subject to the fulfillment of certain conditions, the Company will be required to increase its ownership to 60 percent between one and six months following the second closing date (the "third closing date") and will be required to increase its ownership to 100 percent between nine and 18 months following the third closing date.</t>
  </si>
  <si>
    <t>Financial Instruments</t>
  </si>
  <si>
    <t>Investments, All Other Investments [Abstract]</t>
  </si>
  <si>
    <t>Note 14: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t December 31, 2017 and 2016 , the Company had net outstanding foreign exchange contracts with net notional amounts of $130.5 million and $95.9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as of December 31, 2017 and 2016 (in millions): December 31, 2017 Buy (Sell) 2017 Notional Amount 2016 Buy (Sell) 2016 Notional Amount Euro $ (22.9 ) $ 22.9 $ (25.4 ) $ 25.4 Japanese Yen (40.0 ) 40.0 (33.7 ) 33.7 Philippine Peso 26.4 26.4 15.8 15.8 Other currencies - Buy 30.9 30.9 (6.1 ) 6.1 Other currencies - Sell (10.3 ) 10.3 14.9 14.9 $ (15.9 ) $ 130.5 $ (34.5 ) $ 95.9 The Company is exposed to credit-related losses if counterparties to its foreign exchange contracts fail to perform their obligations. As of December 31, 2017 , the counterparties to the Company's foreign exchan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years ended December 31, 2017 , 2016 and 2015 , realized and unrealized foreign currency transactions totaled a $6.3 million loss, a $0.7 million gain and a $1.5 million loss, respectively, and are included in other income and expenses in the Company's Consolidated Statements of Operations and Comprehensive Income. Cash Flow Hedges All derivatives are recognized on the balance sheet at their fair value and classified based on the instrument’s maturity date. Interest rate risk The Company uses interest rate swap contracts to mitigate its exposure to interest rate fluctuations associated with the Term Loan "B" Facility. The Company does not use such swap contracts for speculative or trading purposes. To partially offset the variability of future interest payments on the outstanding Term Loan “B” Facility arising from changes in LIBOR rates, on January 11, 2017, the Company entered into interest rate swap agreements with three financial institutions for notional amounts totaling $500.0 million (effective as of January 11, 2017), $750.0 million (effective as of December 29, 2017) and $1.0 billion (effective as of December 31, 2018) with expiry dates of December 29, 2017, December 31, 2018 and December 31, 2019, respectively. These agreements effectively hedge some of the future variable rate LIBOR interest expense to a fixed rate interest expense. The derivative instruments qualified for accounting as a cash flow hedge in accordance with ASC 815, and the Company designated it as such. The Company has performed an effectiveness assessment and concluded that there is no ineffectiveness during the year ended December 31, 2017 . The Company did not have any interest rate swap contracts outstanding during the year ended December 31, 2016 .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For the years ended December 31, 2017 and 2016 , the Company recorded a net loss of zero and $0.2 million , respectively, associated with cash flow hedges recognized as a component of cost of revenues. The Company did not have outstanding derivatives for its foreign currency exposure designated as cash flow hedges as of December 31, 2017 and 2016 . See Note 16: ''Changes in Accumulated Other Comprehensive Loss'' for the effective amounts related to derivative instruments designated as cash flow hedges affecting accumulated other comprehensive loss and the Company's Consolidated Statements of Operations and Comprehensive Income for the year ended December 31, 2017 . Convertible Note Hedges The Company entered into convertible note hedges in connection with the issuance of the 1.00% Notes and 1.625% Notes. See Note 8: ''Long-Term Debt'' for further details. Other At December 31, 2017 , the Company had no outstanding commodity derivatives, currency swaps or options relating to either its debt instruments or investments. The Company does not hedge the value of its equity investments in its subsidiaries or affiliated companies.</t>
  </si>
  <si>
    <t>Income Taxes</t>
  </si>
  <si>
    <t>Income Tax Disclosure [Abstract]</t>
  </si>
  <si>
    <t>Note 15: Income Taxes The Company's geographic sources of income before income taxes and non-controlling interest are as follows (in millions): Year ended December 31, 2017 2016 2015 United States $ (270.1 ) $ (287.0 ) $ (102.7 ) Foreign 817.6 467.6 322.5 $ 547.5 $ 180.6 $ 219.8 The Company's provision (benefit) for income taxes is as follows (in millions): Year ended December 31, 2017 2016 2015 Current: Federal $ 26.3 $ (0.1 ) $ — State and local 0.2 0.1 2.0 Foreign 53.1 34.4 21.3 79.6 34.4 23.3 Deferred: Federal (356.3 ) 60.8 0.4 State and local 0.4 — (1.4 ) Foreign 10.8 (99.1 ) (11.5 ) (345.1 ) (38.3 ) (12.5 ) Total provision (benefit) $ (265.5 ) $ (3.9 ) $ 10.8 A reconciliation of the U.S. federal statutory income tax rate to the Company's effective income tax rate is as follows: Year ended December 31, 2017 2016 2015 U.S. federal statutory rate 35.0 % 35.0 % 35.0 % Increase (decrease) resulting from: State and local taxes, net of federal tax benefit 2.2 (3.6 ) (1.0 ) Impact of U.S. Tax Reform and related effects (1) (82.2 ) — — Impact of foreign operations (1.5 ) (8.1 ) (39.8 ) Reversal of prior years’ indefinite reinvestment assertion — 172.1 — Dividend income from foreign subsidiaries — 0.2 85.5 Change in valuation allowance and related effects (2) 0.4 (190.7 ) (75.3 ) Nondeductible acquisition costs — 1.9 0.1 Nondeductible share-based compensation costs (1.6 ) 0.7 0.9 U.S. federal R&amp;D credit (1.5 ) (10.1 ) — Other 0.7 0.4 (0.5 ) Total (48.5 )% (2.2 )% 4.9 % (1) Includes the benefit of $744.1 million , or 135.9% for the reduction in the Company's deferred tax liability for undistributed current and prior years' earnings of the Company's foreign subsidiaries and the benefit of $33.0 million , or 6.0% for the release of valuation allowance on federal foreign tax credit carryforwards which were utilized against the mandatory repatriation tax. These benefits are offset by the expense for the mandatory repatriation tax, net of uncertain tax positions, of $207.1 million , or 37.8% and expense related to the change in the federal rate from 35% to 21% of $120.1 million , or 21.9% on the Company's remaining net federal deferred tax asset balances. (2) The Company has included the benefit related to the change in valuation allowance on federal foreign tax credits which were previously set to expire unutilized but were utilized against the expense related to the mandatory repatriation tax $33.0 million 6.0% , in the line “Impact of U.S. Tax Reform and related effects” The Company's effective tax rate for 2017 was a benefit of 48.5% , which differs from the U.S. federal statutory income tax rate of 35% primarily due to U.S. tax reform codified under the Tax Act. The Company's effective tax rate for 2016 was a benefit of 2.2% , which differs from the U.S. federal statutory income tax rate of 35% primarily due to the release of its U.S. and Japan valuation allowances, partially offset by the reversal of the prior years' indefinite reinvestment assertion. The Company's effective tax rate for 2015 was a provision of 4.9% , which differs from the U.S. federal statutory income tax rate of 35% primarily due to its change in valuation allowance, deemed dividend income from foreign subsidiaries and tax rate differential in its foreign subsidiaries. The tax effects of temporary differences in the recognition of income and expense for tax and financial reporting purposes that give rise to significant portions of the net deferred tax asset (liability) as of December 31, 2017 and December 31, 2016 are as follows (in millions): Year ended December 31, 2017 2016 Net operating loss and tax credit carryforwards $ 738.4 $ 978.1 Tax-deductible goodwill and amortizable intangibles (29.1 ) (57.1 ) Reserves and accruals 49.8 51.7 Property, plant and equipment (42.8 ) (60.9 ) Inventories 24.5 42.1 Undistributed earnings of foreign subsidiaries (32.5 ) (639.1 ) Share-based compensation 9.2 14.3 Pension 21.1 21.5 Debt financing costs (9.9 ) (40.8 ) Other 17.6 14.3 Deferred tax assets and liabilities before valuation allowance 746.3 324.1 Valuation allowance (462.3 ) (474.1 ) Net deferred tax asset (liability) $ 284.0 $ (150.0 ) On December 22, 2017, the U.S. enacted comprehensive tax legislation, the Tax Act. The Tax Act reduces the U.S. federal corporate tax rate from 35% to 21%, and requires companies to pay a one-time mandatory repatriation tax on earnings of certain foreign subsidiaries that were previously tax deferred and creates new taxes on certain future foreign earning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As of December 31, 2017, the Company has not completed its accounting for the tax effects of the enactment of the Tax Act; however, in certain cases, specifically as follows, the Company has made a reasonable estimate of (i) the effects on its existing deferred tax balances and (ii) the effects of the one-time mandatory repatriation tax. The Company has recognized a provisional tax benefit of $449.9 million in the year ended December 31, 2017 associated with the items it could reasonably estimate as described in the reconciliation of the U.S. federal statutory income tax rate to the Company's effective income tax rate table. The Company is still analyzing the Tax Act and refining its calculations, which could potentially impact the measurement of its tax balances. The Company expects to complete its analysis within the measurement period in accordance with SAB 118. As of December 31, 2017 , all benefits related to excess tax deductions from employee equity exercises are included in the Company’s NOL deferred tax asset due to the adoption of ASU 2016-09 as of the first quarter of 2017. As of December 31, 2016 , the Company’s deferred tax assets do not include $194.5 million of excess tax deductions from employee equity exercises. As of December 31, 2017 and 2016 , the Company had approximately $ 1,198.6 million and $ 1,203.6 million , respectively, of federal NOL carryforwards, before reduction for uncertain tax positions, which are subject to annual limitations prescribed in Section 382 of the Code. If not utilized, a portion of the NOLs will expire in varying amounts from 2021 to 2036. As of December 31, 2017 and 2016 , the Company had approximately $46.0 million and $211.9 million , respectively, of federal credit carryforwards, before consideration of valuation allowance or reduction for uncertain tax positions, which are subject to annual limitations prescribed in Section 383 of the Code. The decrease is primarily due to utilization of $191.1 million of credits to offset the mandatory repatriation tax liability. If not utilized, a portion of the credits will expire in varying amounts from 2033 to 2037. As of December 31, 2017 and 2016 , the Company had approximately $ 790.3 million and $ 1,191.2 million , respectively, of state NOL carryforwards, before consideration of valuation allowance or reduction for uncertain tax positions. The decrease is primarily due to expiration. If not utilized, a portion of the NOLs will expire in varying amounts from 2018 to 2037. As of December 31, 2017 and 2016 , the Company had $107.2 million and $129.0 million , respectively, of state credit carryforwards before consideration of valuation allowance or reduction for uncertain tax positions. If not utilized, a portion of the credits will begin to expire in varying amounts starting in 2018. As of December 31, 2017 and 2016 , the Company had approximately $ 1,103.0 million and $ 1,078.8 million , respectively, of foreign NOL carryforwards, before consideration of valuation allowance or reduction for uncertain tax positions. If not utilized, a portion of the NOLs will begin to expire in varying amounts starting in 2018. As of December 31, 2017 and 2016 , the Company had $65.3 million and $50.5 million , respectively, of foreign credit carryforwards before consideration of valuation allowance. The majority of these credits have an indefinite life and do not expire. In 2016, the Company reassessed its need for a valuation allowance for the Japan consolidated group. Due to the Company’s recent trend of positive operating results, which resulted in the Japan group being in a cumulative twelve-quarter income position as of the period ended December 31, 2016, as well as the realignment of the former System Solutions Group segment, the Company realized an $89.4 million net tax benefit related to the release of a portion of its valuation allowance, to reflect the amount of its deferred tax assets which are expected to be realized in future years. The Company continues to maintain a valuation allowance on a portion of its Japan NOLs, or $302.0 million , which expire in varying amounts from 2018 to 2024. In addition to the valuation allowance mentioned above on Japan NOLs, as of December 31, 2017 and 2016, the Company continues to maintain a full valuation allowance on its U.S. state deferred tax assets, and a valuation allowance on foreign NOLs and tax credits in certain other foreign jurisdictions. The consummation of the Fairchild acquisition during 2016 caused the Company to reassess its prior years’ indefinite reinvestment assertion because of the U.S. debt incurred to fund the acquisition. See Note 8: ''Long-Term Debt'' for additional information. This resulted in a change in judgment regarding the Company’s future cash flows by jurisdiction and its prior years’ indefinite reinvestment assertion. The change in assertion, which resulted in recording a deferred tax liability for future U.S. taxes, had a direct impact on the Company’s judgment about the realizability of its U.S. federal deferred tax assets which resulted in a release of valuation allowance. The change in the Company’s prior years’ indefinite reinvestment assertion resulted in an increase to income tax expense of $310.8 million , which was partially offset by a benefit of $267.9 million relating to the release of valuation allowance. The reversal of the prior years' indefinite reinvestment assertion and release of the U.S. federal valuation allowance did not have an effect on the Company’s cash taxes. At December 31, 2016, the Company was not indefinitely reinvested with respect to any of its foreign earnings. In 2017, the Company reevaluated its indefinite reinvestment assertion because of the fundamental change in the U.S. approach to taxing international operations under the Tax Act. As a result, the Company has indefinitely reinvested certain foreign earnings. Therefore, tax has not been recognized on the excess of the amount for financial reporting over the tax basis of investments in its foreign subsidiaries that are considered indefinitely reinvested. The excess of the amount for financial reporting over the tax basis for which the Company is indefinitely reinvested is $226.3 million as of December 31, 2017, and the related unrecognized deferred income tax liability is $9.9 million . However, substantially all of the Company’s foreign earnings continue to not be indefinitely reinvested at December 31, 2017.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for 2017 , 2016 , and 2015 is as follows (in millions): 2017 2016 2015 Balance at beginning of year $ 136.7 $ 33.5 $ 31.2 Acquired balances — 86.9 — Additions for tax positions related to the current year 23.6 4.6 9.2 Additions for tax positions of prior years 4.7 13.7 3.4 Reductions for tax positions of prior years (1.6 ) (0.4 ) (6.9 ) Lapse of statute (16.3 ) (1.6 ) (3.3 ) Settlements (4.9 ) — (0.1 ) Change in rate due to U.S. Tax Reform (27.4 ) — — Balance at end of year $ 114.8 $ 136.7 $ 33.5 For the period ended December 31, 2016, the Company performed a U.S. R&amp;D tax credit study which covered the years from 2012 to 2015. The results of the study were recorded during the period ended December 31, 2016. As a result the uncertain tax position related to the outcome of the prior year study was also recorded. Included in the December 31, 2017 balance of $114.8 million is $114.0 million related to unrecognized tax positions that, if recognized, would impact the annual effective tax rate. Although the Company cannot predict the timing of resolution with taxing authorities, if any, the Company believes it is reasonably possible that its unrecognized tax positions will be reduced by $8.3 million in the next 12 months due to settlement with tax authorities or expiration of the applicable statute of limitations. The Company recognizes interest and penalties accrued in relation to unrecognized tax benefits in tax expense. The Company recognized approximately $1.5 million of tax expenses for interest and penalties during the year ended December 31, 2017 , and recognized approximately $0.5 million and $ 0.9 million of tax expenses for interest and penalties during the years ended December 31, 2016 and 2015 , respectively. The Company had approximately $5.9 million , $4.4 million , and $3.9 million of accrued interest and penalties at December 31, 2017 , 2016 , and 2015 , respectively. Tax years prior to 2013 are generally not subject to examination by the IRS except for items involving tax attributes that have been carried forward to tax years whose statute of limitations remains open. The Company is not currently under IRS examination. For state returns, the Company is generally not subject to income tax examinations for years prior to 2012. The Company is also subject to routine examinations by various foreign tax jurisdictions in which it operates. With respect to major jurisdictions outside the United States, the Company's subsidiaries are no longer subject to income tax audits for years prior to 2007. The Company is currently under audit in the following significant jurisdictions: China, Malaysia, Philippines, Singapore and Vietnam.</t>
  </si>
  <si>
    <t>Changes in Accumulated Other Comprehensive Loss</t>
  </si>
  <si>
    <t xml:space="preserve">Note 16: Changes in Accumulated Other Comprehensive Loss Amounts comprising the Company's accumulated other comprehensive loss and reclassifications for the years ended December 31, 2017 and December 31, 2016 are as follows (in millions): Foreign Currency Translation Adjustments Effects of Cash Flow Hedges Unrealized Gains and Losses on Available-for-Sale Securities Total Balance as of December 31, 2015 $ (42.2 ) $ (0.1 ) $ — $ (42.3 ) Other comprehensive income (loss) prior to reclassifications (1) (8.0 ) 0.3 — (7.7 ) Amounts reclassified from accumulated other comprehensive loss — (0.2 ) — (0.2 ) Net current period other comprehensive income (loss) (8.0 ) 0.1 — (7.9 ) Balance as of December 31, 2016 $ (50.2 ) $ — $ — $ (50.2 ) Other comprehensive income prior to reclassifications (1) (2) 7.0 2.2 — 9.2 Amounts reclassified from accumulated other comprehensive loss — 0.4 — 0.4 Net current period other comprehensive income 7.0 2.6 — 9.6 Balance as of December 31, 2017 $ (43.2 ) $ 2.6 $ — $ (40.6 ) _______________________ (1) Foreign currency translation adjustments are net of tax of zero and $0.2 million for the years ended December 31, 2017 and December 31, 2016 , respectively. (2) Effects of cash flow hedges are net of tax of $0.7 million and zero of tax expense for the years ended December 31, 2017 and December 31, 2016 , respectively. Amounts which were reclassified from accumulated other comprehensive loss to the Company's Consolidated Statements of Operations and Comprehensive Income during the years ended December 31, 2017 and December 31, 2016 were as follows (net of tax of $0.2 million and zero in 2017 and 2016 , respectively, in millions): Amounts Reclassified from Accumulated Other Comprehensive Loss December 31, 2017 December 31, 2016 Statement of Operations and Comprehensive Income Line Item Foreign currency hedges $ — $ 0.2 Cost of revenues Interest rate swaps (0.4 ) — Other income and expense Total reclassifications $ (0.4 ) $ 0.2 </t>
  </si>
  <si>
    <t>Supplemental Disclosures</t>
  </si>
  <si>
    <t>Supplemental Cash Flow Elements [Abstract]</t>
  </si>
  <si>
    <t xml:space="preserve">Note 17: Supplemental Disclosures Supplemental Disclosure of Cash Flow Information The Company's non-cash financing activities and cash payments for interest and income taxes during the years ended December 31, 2017 , 2016 and 2015 are as follows (in millions): Year ended December 31, 2017 2016 2015 Non-cash financing activities: Debt issuance costs paid directly from escrow accounts $ — $ 46.0 $ — Capital expenditures in accounts payable and other liabilities 165.6 105.9 102.2 Equipment acquired or refinanced through capital leases — — 12.5 Cash (received) paid for: Interest income $ (3.0 ) $ (4.5 ) $ (1.1 ) Interest expense 92.1 106.7 28.4 Income taxes 67.8 27.3 20.0 </t>
  </si>
  <si>
    <t>Segment Information</t>
  </si>
  <si>
    <t>Segment Reporting, Measurement Disclosures [Abstract]</t>
  </si>
  <si>
    <t>Note 18: Segment Information During the third quarter of 2016, the Company realigned its segments into three operating segments to optimize efficiencies resulting from the acquisition of Fairchild. These operating segments also represent its three reporting segments: Power Solutions Group, Analog Solutions Group and Image Sensor Group. The results of the System Solutions Group, which was previously the Company’s fourth operating segment, and which did not have goodwill, are now part of the three operating segments and previously-reported information has been presented based on the new structure to reflect the current organizational structure. The Company’s Power and Analog Solutions Groups include the business acquired in the Fairchild Transaction. See Note 4: ''Acquisitions, Divestitures and Licensing Transactions'' for additional information with respect to the Company's recent acquisitions. Each of the Company's major product lines has been examined and each product line has been assigned to a reportable segment, as illustrated in the table below,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ower Solutions Group Analog Solutions Group Image Sensor Group Bipolar Power (8) Automotive ASSPs (1) CCD Image Sensors (7) Thyristor (8) Analog Automotive (2) CMOS Image Sensors (7) Small Signal (8) Automotive Power Switching (3) Proximity Sensors (13) Zener (8) Automotive Mixed-Signal Solutions (1) Linear Light Sensors (7) Protection (3) Medical ASICs &amp; ASSPs (1) Image Stabilizer ICs (12) Rectifier (8) Mixed-Signal ASICs (1) Auto Focus ICs (12) Filters (3) Industrial ASSPs (1) MOSFETs (3) High Frequency / Timing (4) Signal &amp; Interface (2) IPDs (5) Standard Logic (6) Foundry and Manufacturing Services (5) LDO's &amp; VREGs (2) Hearing Components (1) EE Memory and Programmable Analog (9) DC-DC Conversion (2) IGBTs (3) Analog Switches (6) Power MOSFETs (10) AC-DC Conversion (2) Power and Signal Discretes (10) Low Voltage Power Management (2) Intelligent Power Modules (11) Power Switching (2) Smart Passive Sensors (13) RF Antenna Tuning Solutions (1) PIM (14) Motor Driver ICs (12) Display Drivers (12) ASICs (12) Microcontrollers (12) Flash Memory (12) Touch Sensor (12) Power Supply IC (12) Audio DSP (12) Audio Tuners (12) _______________________ (1) ASIC products (8) Discrete products (2) Analog products (9) Memory products (3) TMOS products (10) HD products (4) ECL products (11) IPM products (5) Foundry products / services (12) LSI products (6) Standard logic products (13) Other sensor products (7) Image sensor / ASIC products (14) PIM Products The accounting policies of the segments are the same as those described in the summary of significant accounting policies. The Company evaluates performance based on segment revenues and gross profit. The Company's wafer manufacturing facilities fabricate ICs for all business units, as necessary, and their operating costs are reflected in the segments' cost of revenues on the basis of product costs. Because operating segments are generally defined by the products they design and sell, they do not make sales to each other. The Company does not discretely allocate assets to its operating segments, nor does management evaluate operating segments using discrete asset information. In addition to the operating and reporting segments mentioned above, the Company also operates global operations, sales and marketing, information systems, finance and administration groups that are led by vice presidents who report to the Chief Executive Officer. A portion of the expenses of these groups are allocated to the segments based on specific and general criteria and are included in the segment results reported below. The Company does not allocate income taxes or interest expense to its operating segments as the operating segments are principally evaluated on gross profit. Additionally, restructuring, asset impairments and other, net and certain other manufacturing and operating expenses, which include corporate research and development costs, unallocated inventory reserves and miscellaneous nonrecurring expenses, are not allocated to any segment. Revenues and gross profit for the Company’s reportable segments for the years ended December 31, 2017 , 2016 and 2015 , respectively, are as follows (in millions): Power Solutions Group Analog Solutions Group Image Sensor Group Total For year ended December 31, 2017: Revenues from external customers $ 2,819.3 $ 1,950.9 $ 772.9 $ 5,543.1 Segment gross profit 959.2 817.2 302.0 2,078.4 For year ended December 31, 2016: Revenues from external customers $ 1,708.6 $ 1,481.5 $ 716.8 $ 3,906.9 Segment gross profit 566.3 589.0 236.5 1,391.8 For year ended December 31, 2015: Revenues from external customers $ 1,409.9 $ 1,338.6 $ 747.3 $ 3,495.8 Segment gross profit 428.7 537.9 242.4 1,209.0 Gross profit shown above and below is exclusive of the amortization of acquisition related intangible assets. Depreciation expense is included in segment gross profit. Reconciliations of segment gross profit to consolidated gross profit are as follows (in millions): Year Ended December 31, 2017 December 31, 2016 December 31, 2015 Gross profit for reportable segments $ 2,078.4 $ 1,391.8 $ 1,209.0 Less: unallocated manufacturing costs (44.6 ) (94.9 ) (15.8 ) Consolidated gross profit $ 2,033.8 $ 1,296.9 $ 1,193.2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operating profit by geographical location. Revenues by geographic location, including local sales made by operations within each area, based on sales billed from the respective country, are summarized as follows (in millions): Year Ended December 31, 2017 December 31, 2016 December 31, 2015 United States $ 748.8 $ 588.4 $ 544.3 United Kingdom 668.8 541.1 503.2 Hong Kong 1,785.0 1,086.8 874.4 Japan 429.0 334.5 281.7 Singapore 1,466.9 1,110.4 1,120.7 Other 444.6 245.7 171.5 $ 5,543.1 $ 3,906.9 $ 3,495.8 Property, plant and equipment, net by geographic location, are summarized as follows (in millions): December 31, December 31, United States $ 547.9 $ 548.1 Korea 380.5 385.9 Malaysia 230.0 224.0 Philippines 439.5 381.7 China 246.0 217.7 Other 435.2 401.7 $ 2,279.1 $ 2,159.1 For the years ended December 31, 2017 , 2016 and 2015 , there were no individual customers, including distributors, which accounted for more than 10% of the Company’s total consolidated revenues.</t>
  </si>
  <si>
    <t>Supplementary Financial Information - Selected Quarterly Financial Data (Unaudited)</t>
  </si>
  <si>
    <t>Quarterly Financial Information Disclosure [Abstract]</t>
  </si>
  <si>
    <t>Note 19: Supplementary Financial Information - Selected Quarterly Financial Data (Unaudited) Consolidated unaudited quarterly financial information for 2017 and 2016 is as follows (in millions, except per share data): Quarters ended in 2017 March 31 June 30 September 29 December 31 Revenues $ 1,436.7 $ 1,338.0 $ 1,390.9 $ 1,377.5 Gross Profit (exclusive of the amortization of acquisition related intangible assets) 503.3 492.1 524.2 514.2 Net income attributable to ON Semiconductor Corporation 78.2 93.9 108.7 529.9 Diluted net income per common share attributable to ON Semiconductor Corporation 0.18 0.22 0.25 1.22 Quarters ended in 2016 April 1 July 1 September 26 December 31 Revenues $ 817.2 $ 877.8 $ 950.9 $ 1,261.0 Gross Profit (exclusive of the amortization of acquisition related intangible assets) 275.5 307.9 329.0 384.5 Net income attributable to ON Semiconductor Corporation 36.0 25.1 10.1 110.9 Diluted net income per common share attributable to ON Semiconductor Corporation 0.09 0.06 0.02 0.26</t>
  </si>
  <si>
    <t>Schedule II - Valuation and Qualifying Accounts</t>
  </si>
  <si>
    <t>Valuation and Qualifying Accounts [Abstract]</t>
  </si>
  <si>
    <t>Description Balance at Beginning of Period Charged to Costs and Expenses Charged to Other Accounts Deductions/Write-offs Balance at End of Period Allowance for doubtful accounts Year ended December 31, 2015 $ 1.6 $ 3.7 $ 0.9 $ — $ 6.2 Year ended December 31, 2016 6.2 (2.0 ) (2.0 ) — 2.2 Year ended December 31, 2017 2.2 0.5 — — 2.7 Allowance for deferred tax assets Year ended December 31, 2015 $ 977.5 $ (242.5 ) $ 0.7 $ — $ 735.7 Year ended December 31, 2016 735.7 (356.0 ) 94.4 (1) — 474.1 Year ended December 31, 2017 474.1 (30.6 ) 18.8 (2) — 462.3 _______________________ (1) Represents the effects of cumulative translation adjustments. This also includes $81.6 million of additional allowance for deferred tax assets arising from the Fairchild acquisition in 2016. (2) Represents the effects of cumulative translation adjustments.</t>
  </si>
  <si>
    <t>Significant Accounting Policies (Policies)</t>
  </si>
  <si>
    <t>Principles of Consolidation</t>
  </si>
  <si>
    <t>Principles of Consolidation The accompanying consolidated financial statements include the assets, liabilities, revenues and expenses of all wholly-owned and majority-owned subsidiaries over which the Company exercises control and, when applicable, entities in which the Company has a controlling financial interest or is the primary beneficiary. Investments in nonconsolidated affiliates that represent less than 20% of the related ownership interests and where the Company does not have the ability to exert significant influence are accounted for as cost method investments. All material intercompany balances and transactions have been eliminated.</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Management evaluates these estimates and judgments on an ongoing basis and base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and trade receivables; (iii) future cash flows used to assess and test for impairment of goodwill and indefinite-lived intangible assets and long-lived assets, if applicable; (iv) assumptions surrounding future pension obligations; (v) fair values of share-based compensation and of financial instruments (including derivative financial instruments); (vi) measurement of valuation allowances against deferred tax assets, evaluations of uncertain tax positions, and the impact of the U.S. tax reform; and (vii) estimates and assumptions used in connection with business combinations. Actual results may differ from the estimates and assumptions used in the consolidated financial statements and related notes.</t>
  </si>
  <si>
    <t>Cash and Cash Equivalents</t>
  </si>
  <si>
    <t>Cash and Cash Equivalents The Company considers all highly liquid investments with an original maturity to the Company of three months or less to be cash equivalents. Cash and cash equivalents are maintained with reputable major financial institutions. If, due to current economic conditions, one or more of the financial institutions with which the Company maintains deposits fails, the Company's cash and cash equivalents may be at risk. Deposits with these banks generally exceed the amount of insurance provided on such deposits; however, these deposits typically may be redeemed upon demand and, as a result of the quality of the respective financial institutions, management believes these deposits bear minimal risk.</t>
  </si>
  <si>
    <t>Short-Term Investments</t>
  </si>
  <si>
    <t>Short-Term Investments Short-term investments include held-to-maturity securities and available-for-sale securities. Held-to-maturity securities have an original maturity to the Company between three months and one year and are carried at amortized cost as it is the intent of the Company to hold these securities until maturity. Available-for-sale securities are stated at fair value and the net unrealized gains or losses on available-for-sale securities are recorded as a component of accumulated other comprehensive loss or income, net of income taxes.</t>
  </si>
  <si>
    <t>Allowance for Doubtful Accounts</t>
  </si>
  <si>
    <t xml:space="preserve">Allowance for Doubtful Accounts In the ordinary course of business, the Company provides non-collateralized credit terms to its customers. Accordingly, the Company maintains an allowance for doubtful accounts for probable losses on uncollectible accounts receivable. The Company routinely analyzes accounts receivable and considers history, customer creditworthiness, facts and circumstances specific to outstanding balances, current economic trends and payment term changes when evaluating the adequacy of the allowance for doubtful accounts. </t>
  </si>
  <si>
    <t>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se write downs can influence results from operations. For example, when demand for a given part falls, all or a portion of the related inventory that is considered to be in excess of anticipated demand is written down, impacting cost of revenues and gross profit. If demand recovers and the parts previously written down are sold, a higher than normal margin will generally be recognized. However, the majority of product inventory that has been previously written down is ultimately discarded. Although the Company does sell some products that have previously been written down, such sales have historically been consistently immaterial and the related impact on the Company's gross profit has also been immaterial.</t>
  </si>
  <si>
    <t>Property, Plant and Equipment</t>
  </si>
  <si>
    <t xml:space="preserve">Property, Plant and Equipment Property, plant and equipment are recorded at cost and are depreciated over estimated useful lives of 30 - 50 years for buildings and 3 - 20 years for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the asset group. </t>
  </si>
  <si>
    <t>Business Combination Purchase Price Allocation</t>
  </si>
  <si>
    <t>Business Combination Purchase Price Allocation The allocation of the purchase price of business combinations is based on management estimates and assumptions, which utilize established valuation techniques appropriate for the high-technology industry. These techniques include the income approach, cost approach or market approach, depending upon which approach is the most appropriate based on the nature and reliability of available data.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transactions or offerings for economically comparable assets available as of the valuation date.</t>
  </si>
  <si>
    <t>Goodwill Goodwill represents the excess of the purchase price over the estimated fair value of the net assets acquired in the Company's acquisitions. The Company evaluates its goodwill for potential impairment annually during the fourth quarter and whenever events or changes in circumstances indicate the carrying value of goodwill may not be recoverable. The Company's divisions, which are components of its operating segments, constitute reporting units for purposes of allocating and testing goodwill. The Company’s divisions are one level below the operating segments, constituting individual businesses, at which level the Company’s segment management conducts regular reviews of the operating results. The Company's impairment evaluation of goodwill consists of a qualitative assessment to determine if it is more likely than not that the fair value of a reporting unit exceeds its carrying amount. If this qualitative assessment indicates it is more likely than not the estimated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ing unit exceeds the carrying value of the net assets associated with that unit, goodwill is not considered impaired.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and long-term growth rates. The Company determines the fair value of its reporting units based on an income approach, whereby the fair value of the reporting unit is derived from the present value of estimated future cash flows. The assumptions about estimated cash flows include factors such as future revenues, gross profits,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t>
  </si>
  <si>
    <t>Intangible Assets</t>
  </si>
  <si>
    <t>Intangible Assets The Company's acquisitions have resulted in intangible assets consisting of values assigned to customer relationships, patents, developed technology, IPRD and trademarks. IPRD is considered an indefinite-lived intangible asset until the abandonment or completion of the associated research and development efforts. If abandoned, the assets would be impaired. If the activities are completed, a determination is made regarding the useful lives of such assets and methods of amortization. The Company is required to test its IPRD assets for impairment annually using the guidance for indefinite-lived intangible assets. An IPRD asset is considered to be impaired when the asset’s carrying amount is greater than its fair value. The Company's impairment evaluation consists of first assessing qualitative factors to determine whether events and circumstances indicate that it is more likely than not that the IPRD asset is impaired. If it is more likely than not that the asset is impaired, the Company calculates the fair value of the IPRD asset and records an impairment charge if the carrying amount exceeds fair value. The Company determines the fair value based on an income approach, which is calculated as the present value of the estimated future cash flows of the IPRD asset. The assumptions about estimated cash flows include factors such as future revenues, gross profits, operating expenses and industry trends. The Company can bypass the qualitative assessment for any asset in any period and proceed directly to the quantitative impairment test. The remaining intangible assets are stated at cost less accumulated amortization, are amortized over their estimated useful lives, and are reviewed for impairment when events or changes in circumstances indicate that the carrying amount of an asset group containing these assets may not be recoverable. A potential impairment charge is evaluated when the undiscounted expected cash flows derived from an asset group are less than its carrying amount.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t>
  </si>
  <si>
    <t>Treasury Stock Treasury stock is recorded at cost, inclusive of fees, commissions and other expenses, when outstanding common shares are repurchased by the Company, including when outstanding shares are withheld to satisfy tax withholding obligations in connection with certain shares pursuant to RSUs under the Company's share-based compensation plans.</t>
  </si>
  <si>
    <t>Debt Issuance Costs</t>
  </si>
  <si>
    <t>Debt Issuance Costs Debt issuance costs for line-of-credit agreements, including the Company's Revolving Credit Facility, are capitalized and amortized over the term of the underlying agreements on a straight-line basis. Amortization of these debt issuance costs is included in interest expense while the unamortized balance is included in other assets. Debt issuance costs for the Company's convertible notes are recorded as a direct deduction from the carrying amount of the convertible notes, consistent with debt discounts, and are amortized over the term of the convertible notes using the effective interest method. Amortization of these debt issuance costs is included in interest expense.</t>
  </si>
  <si>
    <t>Revenue Recognition</t>
  </si>
  <si>
    <t>Revenue Recognition The Company generates revenues from sales of its semiconductor products to OEMs, electronic manufacturing service providers and distributors. The Company also generates revenue, to a much lesser extent, from manufacturing and design services provided to customers. Revenue is recognized when persuasive evidence of an arrangement exists, title and risk of loss pass to the customer (generally upon shipment), the price is fixed or determinable and collectability is reasonably assured. Revenues are recorded net of provisions for related sales returns and allowances. Prior to the first quarter of 2017, for products sold to distributors who are entitled to ship and credit rights, the Company recognized the related revenues and cost of revenues when it was informed by the distributor that it had resold the products to the end-user. This was due to the Company’s inability to reliably estimate up front the effects of the returns and allowances with these distributors for sales originating through the ON Semiconductor systems and processes. Legacy systems and processes of Fairchild enable the Company to estimate up front the effects of returns and allowances provided to these distributors and thereby record the net revenues at the time of sale related to a legacy Fairchild system and process. The Company acquired Fairchild on September 19, 2016. When the Company adopts ASU 2014-09, ASU 2015-14, ASU 2016-08, ASU 2016-10, ASU 2016-12 and ASU 2016-20 (see Note 3: ''Recent Accounting Pronouncements'' ), one of the more significant impacts would be that it would not have been permitted to defer revenue until sale by the distributor to the end customer, but rather, would be required to estimate the effects of returns and allowances provided to certain distributors and record revenue at the time of sale to the distributor. In anticipation of the adoption of the new standards, the Company had developed its internal systems, processes and controls for making the required estimates on the sales to these distributors. As a result of these process changes, during the first quarter of 2017, the Company was able to reliably estimate upfront the effects of returns and allowances and record revenues at the time of sales to these distributors. As a result of this change, the Company recognized $155.1 million in revenue during the first quarter of 2017. The impact of this change resulted in an increase of $59.0 million to income before income taxes, or $0.09 per basic and diluted share, for the year ended December 31, 2017 . Additionally, the Company recorded accruals for the estimated returns from the distributors, which decreased revenues by $8.1 million and income before income taxes by $5.3 million for the year ended December 31, 2017 . Although payment terms vary, most distributor agreements require payment within 30 days. Sales returns and allowances are estimated based on historical experience.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Provisions for discounts and rebates to customers, estimated returns and allowances, and other adjustments are provided for in the same period the related revenues are recognized, and are netted against revenues. The Company reviews warranty and related claims activities and records provisions, as necessary. Freight and handling costs are included in cost of revenues and are recognized as period expense when incurred. Taxes assessed by government authorities on revenue-producing transactions, including value-added and excise taxes, are presented on a net basis (excluded from revenues) in the statement of operations.</t>
  </si>
  <si>
    <t>Warranty Reserves</t>
  </si>
  <si>
    <t>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recorded as a component of cost of revenues.</t>
  </si>
  <si>
    <t>Discounts</t>
  </si>
  <si>
    <t xml:space="preserve"> In addition, the Company also offers cash discounts to certain customers for payments received within an agreed upon time, generally ten days after shipment. The Company records a reserve for cash discounts as a reduction to accounts receivable and a reduction to revenues based on experience with each customer. </t>
  </si>
  <si>
    <t>Research and Development Costs</t>
  </si>
  <si>
    <t>Research and Development Costs Research and development costs are expensed as incurred.</t>
  </si>
  <si>
    <t>Share-Based Compensation Share-based compensation cost is measured at the grant date, based on the estimated fair value of the award, and is recognized as expense over the employee's requisite service period. The Company has outstanding awards with performance, time and service-based vesting provisions.</t>
  </si>
  <si>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as well as feasible tax planning strategies for each taxing jurisdiction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to the Company's effective tax rate.</t>
  </si>
  <si>
    <t>Foreign Currencies</t>
  </si>
  <si>
    <t>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he majority of the Company's Japanese subsidiaries utilize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 Due to the changing profile of the operations of these subsidiaries, from time-to-time, the Company evaluates the economic indicators from a long-term perspective to determine if a change in functional currencies would be appropriate.</t>
  </si>
  <si>
    <t>Defined Benefit Pension Plans</t>
  </si>
  <si>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t>
  </si>
  <si>
    <t>Contingencies</t>
  </si>
  <si>
    <t>Contingencies The Company is involved in a variety of legal matters, intellectual property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t>
  </si>
  <si>
    <t>Fair Value Measurement</t>
  </si>
  <si>
    <t>Fair Value Measurement The Company measures certain of its financial and non-financial assets at fair value by using a fair value hierarchy that prioritizes certain inputs into individual fair value measurement approaches. Fair value i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Companies may choose to measure certain financial instruments and certain other items at fair value. Unrealized gains and losses on items for which the fair value option has been elected must be reported in earnings. The Company has elected not to carry any of its debt instruments at fair value.</t>
  </si>
  <si>
    <t>ASUs Adopted: ASU No 2017-04 - Intangibles—Goodwill and Other (Topic 350): Simplifying the Test for Goodwill Impairment ('ASU 2017-04') In January 2017, the FASB issued ASU 2017-04,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amendment is effective for calendar year-end SEC filers in 2020, and early adoption is permitted. The Company early adopted ASU 2017-04 during the first quarter of 2017. The adoption of this standard did not impact the Company's financial statements. ASU No. 2016-09 - Compensation - Stock Compensation (Topic 718): Improvements to Employee Share-Based Payment Accounting ('ASU 2016-09') In March 2016, the FASB issued ASU 2016-09, which is intended to simplify several areas of accounting for share-based compensation arrangements, including the income tax impact, classification on the statement of cash flows and forfeitures. The amendments are effective for fiscal years beginning after December 15, 2016, including interim periods within those fiscal years. Early adoption was permitted. ASU 2016-09, which the Company adopted as of the first quarter of 2017, requires that excess tax benefits and tax deficiencies (including tax benefits of dividends on share-based payment awards) be recognized as income tax expense or benefit in the income statement. The tax effects of exercised or vested awards should be treated as discrete items in the reporting period in which they occur. Excess tax benefits should be recognized regardless of whether the benefit reduces taxes payable in the current period. Previously, the Company followed the guidance that the tax benefit and credit to additional paid in capital for a windfall tax benefit should not be recorded until the deduction reduces income taxes payable. The Company has been historically in a net taxable loss. Therefore, the windfall tax benefit has not reduced income taxes payable. The new guidance requires all excess tax benefits that were not previously recognized because the related tax deduction had not reduced current taxes payable to be recorded on a modified retrospective basis through a cumulative effect adjustment to retained earnings as of the beginning of the period in which the new guidance was adopted. The financial statement impact of this change resulted in $68.1 million being recorded as a credit to retained earnings as of January 1, 2017. On a prospective basis, the impact of windfalls and shortfalls will be recorded to income tax expense on a discrete basis. The Company will continue to classify employee taxes paid on the statement of cash flows when ON Semiconductor withholds shares for tax-withholding purposes as a financing activity. The Company will continue to estimate forfeitures as part of share based compensation expense recognition. ASU No. 2015-11 - Inventory (Topic 330):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was permitted. The Company adopted ASU 2015-11 during the first quarter of 2017. The adoption of this standard did not have a material impact on the financial statements. ASUs Pending Adoption: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Early adoption is permitted. The Company is currently evaluating the impact that the adoption of ASU 2017-12 may have on its consolidated financial statements.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Early adoption is permitted. The Company does not anticipate the adoption of ASU 2017-09 will have a material impact on its consolidated financial statements. ASU No 2017-07 - Compensation-Retirement Benefits (Topic 715): Improving the Presentation of Net Periodic Pension Cost and Net Periodic Postretirement Benefit Cost ('ASU 2017-07') In March 2017, the FASB issued ASU 2017-07 primarily to improve the presentation of net periodic pension cost and net periodic postretirement benefit cost. The guidance will require the net benefit cost to be split in the income statement. The service cost component will be included in operating income. The other components, including amortization of past service costs or credits, and settlement and curtailments amounts, will be reported separately outside of operating income. The amendment is effective for fiscal years beginning after December 15, 2017. Early adoption is permitted at the beginning of an annual period (in the first interim period) for which financial statements have not yet been issued. The Company does not anticipate the adoption of ASU 2017-07 will have a material impact on its consolidated financial statements.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Early adoption is permitted. The Company does not anticipate the adoption of ASU 2016-18 will have a material impact on its consolidated financial statements.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amendments are effective for fiscal years beginning after December 15, 2017, including interim periods within those fiscal years. Early adoption is permitted. The Company does not anticipate the adoption of ASU 2016-16 will have a material impact on its consolidated financial statements.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Early adoption is permitted. The Company does not anticipate the adoption of ASU 2016-15 will have a material impact on its consolidated financial statements. ASU No. 2016-02 - Leases (Topic 842) ('ASU 2016-02') In February 2016, the FASB issued ASU 2016-02, which amends the accounting treatment for leases. The amendments are effective for fiscal years beginning after December 15, 2018, including interim periods within those fiscal years. Lessees ( for capital and operating leases) and lessors (for sales-type leases, direct financing leases,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es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In March 2016, the FASB issued ASU 2016-08, which clarifies the implementation guidance on principal versus agent considerations. In April 2016, the FASB issued ASU 2016-10, which clarifies identifying performance obligations and the licensing implementation guidance. In May 2016, the FASB issued ASU 2016-12, which improves certain aspects of ASC Topic 606 “Revenue from Contracts with Customers.” In December 2016, the FASB issued ASU 2016-20, which improves certain aspects of ASC Topic 606 “Revenue from Contracts with Customers.” The effective date and transition requirements for ASU 2016-08, ASU 2016-10, ASU 2016-12 and ASU 2016-20 are the same as the effective date and transition requirements of ASU 2014-09 (collectively, "the standard"). The Company has evaluated the impact of the standard and concluded that the adoption will not have a material impact on its consolidated financial statements. The impact on the timing of revenue recognition on certain product development agreements is not expected to be material. The Company is in the final stages of documenting its conclusions on the evaluation of the terms of the customer contracts and arrangements for adoption of the standard on a modified retrospective basis on January 1, 2018.</t>
  </si>
  <si>
    <t>Acquisitions, Divestitures and Licensing Transactions (Tables)</t>
  </si>
  <si>
    <t>Acquisitions Schedule of Purchase Price Allocation</t>
  </si>
  <si>
    <t>The following table presents the allocation of the purchase price for the acquisition of Fairchild, including the effects of the measurement period adjustments recorded in 2016 for the assets acquired and liabilities assumed based on their fair values (in millions): Purchase Price Allocation Cash and cash equivalents $ 255.0 Receivables 227.3 Inventories 342.3 Other current assets 61.0 Property, plant and equipment 925.8 Goodwill 656.1 Intangible assets (excluding IPRD) 413.6 In-process research and development 134.2 Other non-current assets 13.1 Total assets acquired 3,028.4 Accounts payable 79.4 Other current liabilities 168.1 Deferred tax liabilities 213.5 Other non-current liabilities 35.2 Total liabilities assumed 496.2 Net assets acquired/purchase price $ 2,532.2</t>
  </si>
  <si>
    <t>Schedule of Pro Forma Information</t>
  </si>
  <si>
    <t>The following unaudited pro-forma consolidated results of operations for the years ended December 31, 2016 and December 31, 2015 have been prepared as if the acquisition of Fairchild had occurred on January 1, 2015 and includes adjustments for depreciation expense, amortization of intangibles, interest expense from financing, and the effect of purchase accounting adjustments, including the step-up of inventory (in millions, except per share data): Year Ended December 31, 2016 December 31, 2015 Revenue $ 4,912.8 $ 4,866.0 Net Income $ 196.6 $ 58.2 Net income attributable to ON Semiconductor Corporation $ 194.2 $ 55.4 Net income per common share attributable to ON Semiconductor Corporation: Basic $ 0.47 $ 0.13 Diluted $ 0.46 $ 0.13</t>
  </si>
  <si>
    <t>Goodwill and Intangible Assets (Tables)</t>
  </si>
  <si>
    <t>Summary of Goodwill by Operating Segment</t>
  </si>
  <si>
    <t>The following table summarizes goodwill by relevant reportable segment as of December 31, 2017 and December 31, 2016 (in millions): Balance as of December 31, 2017 Balance as of December 31, 2016 Goodwill Accumulated Impairment Losses Carrying Value Goodwill Accumulated Impairment Losses Carrying Value Operating Segment Analog Solutions Group $ 836.7 $ (418.9 ) $ 417.8 $ 836.7 $ (418.9 ) $ 417.8 Image Sensor Group 95.5 — 95.5 96.8 — 96.8 Power Solutions Group 432.2 (28.6 ) 403.6 438.7 (28.6 ) 410.1 Total $ 1,364.4 $ (447.5 ) $ 916.9 $ 1,372.2 $ (447.5 ) $ 924.7</t>
  </si>
  <si>
    <t>Schedule Of Change In Goodwill</t>
  </si>
  <si>
    <t>The following table summarizes the change in goodwill from December 31, 2015 to December 31, 2017 (in millions): Net balance as of December 31, 2015 $ 270.6 Addition due to business combinations 657.5 Divestiture of business (3.4 ) Net balance as of December 31, 2016 924.7 Measurement period adjustment (1.3 ) Divestiture of business (6.5 ) Net balance as of December 31, 2017 $ 916.9</t>
  </si>
  <si>
    <t>Summary of Intangible Assets, Net</t>
  </si>
  <si>
    <t>Intangible assets, net, were as follows as of December 31, 2017 and December 31, 2016 (in millions): December 31, 2017 Original Cost Accumulated Amortization Accumulated Impairment Losses Carrying Value Intellectual property $ 13.9 $ (11.8 ) $ (0.4 ) $ 1.7 Customer relationships 555.9 (328.5 ) (20.1 ) 207.3 Patents 43.7 (26.8 ) (13.7 ) 3.2 Developed technology 657.6 (278.2 ) (2.6 ) 376.8 Trademarks 17.2 (12.4 ) (1.1 ) 3.7 Backlog 3.3 (3.3 ) — — Favorable Leases 1.7 (1.6 ) — 0.1 IPRD 54.5 — (19.0 ) 35.5 Total intangibles $ 1,347.8 $ (662.6 ) $ (56.9 ) $ 628.3 December 31, 2016 Original Cost Accumulated Amortization Accumulated Impairment Losses Carrying Value Intellectual property $ 13.9 $ (11.2 ) $ (0.4 ) $ 2.3 Customer relationships 549.0 (283.3 ) (19.5 ) 246.2 Patents 43.7 (25.4 ) (13.7 ) 4.6 Developed technology 566.9 (201.6 ) (2.6 ) 362.7 Trademarks 17.2 (11.6 ) (1.1 ) 4.5 Backlog 3.3 (2.4 ) — 0.9 Favorable Leases 1.5 (0.4 ) — 1.1 IPRD 145.8 — (6.0 ) 139.8 Total intangibles $ 1,341.3 $ (535.9 ) $ (43.3 ) $ 762.1</t>
  </si>
  <si>
    <t>Summary of Amortization Expense</t>
  </si>
  <si>
    <t>Amortization expense for intangible assets, with the exception of the $35.5 million of IPRD assets that will be amortized once the corresponding projects have been completed, is expected to be as follows over the next five years, and thereafter (in millions): Total 2018 $ 109.1 2019 99.8 2020 84.9 2021 70.0 2022 57.9 Thereafter 171.1 Total estimated amortization expense $ 592.8</t>
  </si>
  <si>
    <t>Restructuring, Asset Impairments and Other, Net (Tables)</t>
  </si>
  <si>
    <t>Summary of Restructuring, Asset Impairments and Other, Net</t>
  </si>
  <si>
    <t>Summarized activity included in the “Restructuring, asset impairments and other, net” caption on the Company's Consolidated Statements of Operations and Comprehensive Income for the years ended December 31, 2017 , 2016 and 2015 is as follows (in millions): Restructuring Asset Impairments (1) Other (2) Total Year Ended December 31, 2017 Post-Fairchild acquisition restructuring costs $ 9.7 $ — $ — $ 9.7 Manufacturing relocation (2.1 ) — — (2.1 ) Former System Solutions Group segment voluntary workforce reduction 2.2 — — 2.2 Other 0.1 7.3 3.6 11.0 Total $ 9.9 $ 7.3 $ 3.6 $ 20.8 Year Ended December 31, 2016 Post-Fairchild acquisition restructuring costs $ 25.7 $ — $ — $ 25.7 Former System Solutions Group segment voluntary workforce reduction 5.3 — — 5.3 Manufacturing relocation 2.1 — — 2.1 General Workforce Reductions 0.3 — — 0.3 Other (0.2 ) — — (0.2 ) Total $ 33.2 $ — $ — $ 33.2 Year Ended December 31, 2015 General Workforce Reductions $ 4.8 $ — $ — $ 4.8 European Marketing Organization Relocation 3.5 — — 3.5 Business Combination Severance 1.0 — — 1.0 KSS Facility Closure 0.3 — (3.4 ) (3.1 ) Other 1.4 0.2 1.5 3.1 Total $ 11.0 $ 0.2 $ (1.9 ) $ 9.3 _______________________ (1) Includes impairment charges of $7.3 million for the year ended December 31, 2017, to write down certain held-for-sale assets to fair value less costs to sell. (2) Includes charges related to certain other reductions in workforce, other facility closures, asset disposal activity and certain other activities which are not considered to be significant. Also includes curtailment gains and non-cash foreign currency translation gains for the year ended December 31, 2015. See Note 11: ''Employee Benefit Plans'' for additional information.</t>
  </si>
  <si>
    <t>Rollforward of Accrued Restructuring Charges</t>
  </si>
  <si>
    <t>Changes in accrued restructuring charges from December 31, 2015 to December 31, 2017 are summarized as follows (in millions): Estimated employee separation charges Estimated costs to exit Total Balance as of December 31, 2015 $ 5.3 $ 0.5 $ 5.8 Charges 33.2 — 33.2 Usage (30.4 ) (0.5 ) (30.9 ) Balance as of December 31, 2016 $ 8.1 $ — $ 8.1 Charges 7.6 2.3 9.9 Usage (13.8 ) (2.1 ) (15.9 ) Balance as of December 31, 2017 $ 1.9 $ 0.2 $ 2.1</t>
  </si>
  <si>
    <t>Balance Sheet Information (Tables)</t>
  </si>
  <si>
    <t>Supplemental Balance Sheet Information</t>
  </si>
  <si>
    <t>Certain significant amounts included in the Company's Consolidated Balance Sheets as of December 31, 2017 and December 31, 2016 consist of the following (in millions): December 31, 2017 December 31, 2016 Receivables, net: Accounts receivable $ 704.2 $ 632.0 Less: Allowance for doubtful accounts (2.7 ) (2.2 ) $ 701.5 $ 629.8 Inventories: Raw materials $ 117.7 $ 121.4 Work in process 660.8 606.9 Finished goods 311.0 301.9 $ 1,089.5 $ 1,030.2 Property, plant and equipment, net: Land $ 148.4 $ 146.3 Buildings 744.0 713.7 Machinery and equipment 3,454.6 3,131.1 Total property, plant and equipment 4,347.0 3,991.1 Less: Accumulated depreciation (2,067.9 ) (1,832.0 ) $ 2,279.1 $ 2,159.1 Accrued expenses: Accrued payroll and related benefits $ 201.8 $ 155.3 Sales related reserves 280.0 124.8 Income taxes payable 29.9 30.0 Other 101.1 94.9 $ 612.8 $ 405.0</t>
  </si>
  <si>
    <t>The activity related to the Company's warranty reserves for 2015 , 2016 and 2017 follows (in millions): Balance as of December 31, 2014 $ 5.5 Provision 2.7 Usage (2.9 ) Balance as of December 31, 2015 $ 5.3 Provision 6.3 Usage (10.8 ) Warranty reserves from acquired businesses 8.0 Balance as of December 31, 2016 $ 8.8 Provision 6.8 Usage (7.6 ) Balance as of December 31, 2017 $ 8.0</t>
  </si>
  <si>
    <t>Long-Term Debt (Tables)</t>
  </si>
  <si>
    <t>Schedule of Long-Term Debt</t>
  </si>
  <si>
    <t>The Company's long-term debt consists of the following (annualized rates, dollars in millions): December 31, 2017 December 31, 2016 Amended Credit Agreement: Revolving Credit Facility due 2021 $ 400.0 $ — Term Loan “B” Facility due 2023, interest payable monthly at 3.57% and 4.02%, respectively 1,204.5 2,394.0 1.00% Notes due 2020 690.0 690.0 2.625% Notes, Series B — 356.4 1.625% Notes due 2023 575.0 — Note payable to SMBC due 2016 through 2018, interest payable quarterly at 3.09% and 2.75%, respectively 122.7 160.4 U.S. real estate mortgages payable monthly through 2019 at an average rate of 3.12% and 3.12%, respectively 34.2 38.9 Philippine term loans due 2016 through 2020, interest payable quarterly at 3.73% and 2.88%, respectively (3) 32.4 44.1 Loan with Singapore bank, interest payable weekly at 2.80% and 2.01%, respectively (2) (6) 25.0 25.0 Loan with Hong Kong bank, interest payable weekly at 2.78% and 2.01%, respectively (2) (6) 25.0 25.0 Malaysia revolving line of credit , interest payable quarterly at 3.14% and 2.45%, respectively (3) 25.0 25.0 Vietnam revolving line of credit , interest payable quarterly at an average rate of 2.88% and 2.43%, respectively (3) (6) 24.9 17.0 Loan with Philippine bank due 2016 through 2019, interest payable quarterly at 4.20% and 3.22%, respectively (1) 9.4 14.1 Loan with Japanese bank due 2016 through 2020, interest payable quarterly at 1.10% 2.7 3.4 Canada equipment financing payable monthly through 2017 at 3.81% (1) — 0.5 Capital lease obligations 4.2 13.0 Gross long-term debt, including current maturities 3,175.0 3,806.8 Less: Debt discount (4) (178.8 ) (111.4 ) Less: Debt issuance costs (5) (44.4 ) (73.1 ) Net long-term debt, including current maturities 2,951.8 3,622.3 Less: Current maturities (248.1 ) (553.8 ) Net long-term debt $ 2,703.7 $ 3,068.5 _______________________ (1) Debt collateralized by equipment. (2) Debt arrangement collateralized by certain accounts receivable. (3) Non-collateralized debt arrangement. (4) Discount of $61.9 million and $81.5 million for the 1.00% Notes as of December 31, 2017 and December 31, 2016 , respectively. Discount of $ 104.3 million and zero for the 1.625% Notes as of December 31, 2017 and December 31, 2016 , respectively. Discount of $12.5 million and $29.9 million for the Term Loan "B" Facility as of December 31, 2017 and December 31, 2016 , respectively. (5) Debt issuance costs of $8.6 million and $11.3 million for the 1.00% Notes as of December 31, 2017 and December 31, 2016 , respectively. Debt issuance costs of $ 10.0 million and zero for the 1.625% Notes as of December 31, 2017 and December 31, 2016 . Debt issuance costs of $25.8 million and $61.8 million for the Term Loan "B" Facility as of December 31, 2017 and December 31, 2016 , respectively. (6) The Company has historically renewed these arrangements annually.</t>
  </si>
  <si>
    <t>Schedule of Annual Maturities Relating to Long-Term Debt</t>
  </si>
  <si>
    <t>Expected maturities relating to the Company’s gross long-term debt (including current maturities) as of December 31, 2017 are as follows (in millions): Annual Maturities 2018 $ 248.1 2019 47.6 2020 699.7 2021 400.0 2022 — Thereafter 1,779.6 Total $ 3,175.0</t>
  </si>
  <si>
    <t>Earnings Per Share and Equity (Tables)</t>
  </si>
  <si>
    <t>Schedule of Net Income Per Share</t>
  </si>
  <si>
    <t>Calculations of net income per common share attributable to ON Semiconductor Corporation are as follows (in millions, except per share data): For the years ended December 31, 2017 2016 2015 Net income attributable to ON Semiconductor Corporation $ 810.7 $ 182.1 $ 206.2 Basic weighted average common shares outstanding 421.9 415.2 421.2 Add: Incremental shares for: Dilutive effect of share-based awards 5.5 3.8 4.6 Dilutive effect of convertible notes 0.9 1.0 2.0 Diluted weighted average common shares outstanding 428.3 420.0 427.8 Net income per common share attributable to ON Semiconductor Corporation: Basic $ 1.92 $ 0.44 $ 0.49 Diluted $ 1.89 $ 0.43 $ 0.48</t>
  </si>
  <si>
    <t>Schedule of Share Repurchase Program</t>
  </si>
  <si>
    <t>Information relating to the Company's share repurchase programs is as follows (in millions, except per share data): For the years ended December 31, 2017 2016 2015 (5) Number of repurchased shares (1) 1.6 — 30.4 Beginning accrued share repurchases (2) $ — $ — $ — Aggregate purchase price 25.0 — 347.8 Fees, commissions and other expenses — — 0.4 Less: ending accrued share repurchases (3) — — — Total cash used for share repurchases $ 25.0 $ — $ 348.2 Weighted-average purchase price per share (4) $ 15.35 $ — $ 11.46 Available for future purchases at period end $ 603.2 $ 628.2 $ 628.2 _______________________ (1) None of these shares had been reissued or retired as of December 31, 2017 , but may be reissued or retired by the Company at a later date. (2) Represents unpaid amounts recorded in accrued expenses on the Company's Consolidated Balance Sheet as of the beginning of the period. (3) Represents unpaid amounts recorded in accrued expenses on the Company's Consolidated Balance Sheet as of the end of the period. (4) Exclusive of fees, commissions and other expenses. (5) Includes 5.4 million shares, totaling $70.0 million , repurchased concurrently with the issuance of the 1.00% Notes. See Note 8: ''Long-Term Debt'' for information with respect to the Company's long-term debt.</t>
  </si>
  <si>
    <t>Share-Based Compensation (Tables)</t>
  </si>
  <si>
    <t>Summary Of Share-Based Compensation Expense</t>
  </si>
  <si>
    <t>Total share-based compensation expense related to the Company's employee stock options, RSUs, stock grant awards and ESPP for the years ended December 31, 2017 , 2016 and 2015 was comprised as follows (in millions): Year Ended December 31, 2017 2016 2015 Cost of revenues $ 6.0 $ 8.0 $ 7.7 Research and development 12.5 11.1 9.2 Selling and marketing 11.7 9.8 8.5 General and administrative 39.6 27.2 21.5 Share-based compensation expense before income taxes 69.8 56.1 46.9 Related income tax benefits (1) 24.4 — — Share-based compensation expense, net of taxes $ 45.4 $ 56.1 $ 46.9 ____________________ (1) Recognition of related income tax benefits are the result of the adoption of ASU 2016-09 during the first quarter of 2017. Tax benefit is calculated using the federal statutory rate of 35% . See Note 3: ''Recent Accounting Pronouncements'' for more information.</t>
  </si>
  <si>
    <t>Summary Of Stock Option Plans</t>
  </si>
  <si>
    <t>A summary of stock option transactions for all stock option plans follows (in millions except per share and contractual term data): Year Ended December 31, 2017 Number of Shares Weighted-Average Exercise Price Per Share Weighted Average Remaining Contractual Term (in years) Aggregate Intrinsic Value Outstanding at December 31, 2016 3.3 $ 7.75 Granted — — Exercised (2.2 ) 8.13 Canceled — — Outstanding at December 31, 2017 1.1 $ 6.95 1.15 $ 15.1 Exercisable at December 31, 2017 1.1 $ 6.95 1.15 $ 15.1</t>
  </si>
  <si>
    <t>Additional Information On Stock Options Outstanding</t>
  </si>
  <si>
    <t>nformation about the outstanding stock options with exercise prices less than or above $ 20.94 per share, the closing price of the Company's common stock at December 31, 2017 , is as follows (number of shares in millions): Exercisable Unexercisable Total Exercise Prices Number of Shares Weighted Average Exercise Price Number of Shares Weighted Average Exercise Price Number of Shares Weighted Average Exercise Price Less than $20.94 1.1 $ 6.95 — $ — 1.1 $ 6.95 Above $20.94 — $ — — $ — — $ — Total outstanding 1.1 $ 6.95 — $ — 1.1 $ 6.95</t>
  </si>
  <si>
    <t>Summary Of Restricted Stock Units Transactions</t>
  </si>
  <si>
    <t>A summary of the RSU transactions for the year ended December 31, 2017 follows (number of shares in millions): Number of Shares Weighted-Average Grant Date Fair Value Nonvested shares of RSUs at December 31, 2016 9.7 $ 10.10 Granted 4.6 15.58 Achieved 1.2 9.01 Released (5.4 ) 9.81 Canceled (0.3 ) 12.16 Nonvested shares of RSUs at December 31, 2017 9.8 $ 12.63</t>
  </si>
  <si>
    <t>Employee Benefit Plans (Tables)</t>
  </si>
  <si>
    <t>Summary of Net Periodic Pension Cost</t>
  </si>
  <si>
    <t>The following is a summary of the status of the Company's foreign defined benefit pension plans and the net periodic pension cost (dollars in millions): Year Ended December 31, 2017 2016 2015 Service cost $ 10.0 $ 9.0 $ 8.4 Interest cost 4.3 4.5 3.8 Expected return on plan assets (5.5 ) (3.9 ) (3.5 ) Actuarial and other (gain) loss 1.9 10.1 (5.0 ) Total net periodic pension cost $ 10.7 $ 19.7 $ 3.7 Weighted average assumptions Discount rate 1.66 % 1.60 % 1.82 % Expected return on plan assets 3.22 % 3.20 % 2.46 % Rate of compensation increase 3.22 % 3.05 % 2.96 %</t>
  </si>
  <si>
    <t>Summary of Status Of Foreign Pension Plans</t>
  </si>
  <si>
    <t xml:space="preserve"> December 31, 2017 2016 Change in projected benefit obligation (PBO) Projected benefit obligation at the beginning of the year $ 261.8 $ 234.4 Service cost 10.0 9.0 Interest cost 4.3 4.5 Net actuarial (gain) loss 6.4 10.6 Acquired PBO from Fairchild — 17.4 Benefits paid by plan assets (4.7 ) (4.9 ) Benefits paid by the Company (4.2 ) (5.9 ) Translation and other (gain) loss 19.1 (3.3 ) Projected benefit obligation at the end of the year $ 292.7 $ 261.8 Accumulated benefit obligation at the end of the year $ 245.8 $ 222.4 Change in plan assets Fair value of plan assets at the beginning of the year $ 159.7 $ 147.2 Acquired assets from Fairchild — 9.1 Actual return on plan assets 10.0 4.4 Benefits paid from plan assets (4.7 ) (4.9 ) Employer contributions 6.0 6.1 Translation and other (gain) loss 12.4 (2.2 ) Fair value of plan assets at the end of the year $ 183.4 $ 159.7 Plans with underfunded or non-funded projected benefit obligation Projected benefit obligation $ 283.3 $ 256.1 Fair value of plan assets 173.7 152.9 Plans with underfunded or non-funded accumulated benefit obligation Accumulated benefit obligation $ 174.8 $ 138.9 Fair value of plan assets $ 104.3 $ 63.7 Amounts recognized in the balance sheet consist of Non-current assets $ 0.1 $ — Current liabilities (0.2 ) (0.1 ) Non-current liabilities (109.2 ) (102.0 ) Funded status $ (109.3 ) $ (102.1 )</t>
  </si>
  <si>
    <t>Fair Value Measurement of Plan Assets</t>
  </si>
  <si>
    <t>The following table sets forth, by level within the fair value hierarchy, a summary of investments measured at fair value and the asset allocations of the plan assets in the Company's foreign pension plans (in millions): December 31, 2017 Total Quoted Prices in Active Markets for Identical Assets (Level 1) Significant Observable Inputs (Level 2) Significant Unobservable Inputs (Level 3) Asset Category Cash/Money Markets $ 4.9 $ 4.9 $ — $ — Foreign Government/Treasury Securities (1) 20.1 20.1 — — Corporate Bonds, Debentures (2) 32.5 — 32.5 — Equity Securities (3) 36.8 — 36.8 — Mutual Funds 6.7 — 6.7 — Investment and Insurance Annuity Contracts (4) 82.4 — 27.2 55.2 $ 183.4 $ 25.0 $ 103.2 $ 55.2 December 31, 2016 Total Quoted Prices in Active Markets for Identical Assets (Level 1) Significant Observable Inputs (Level 2) Significant Unobservable Inputs (Level 3) Asset Category Cash/Money Markets $ 4.9 $ 4.9 $ — $ — Foreign Government/Treasury Securities (1) 15.6 15.6 — — Corporate Bonds, Debentures (2) 32.0 — 32.0 — Equity Securities (3) 28.8 — 28.8 — Mutual Funds 8.8 — 8.8 — Investment and Insurance Annuity Contracts (4) 69.6 — 22.4 47.2 $ 159.7 $ 20.5 $ 92.0 $ 47.2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which guarantee a minimum rate of return on the investment.</t>
  </si>
  <si>
    <t>Activity of Plan Assets With Fair Value Measurement Using Significant Unobservable Inputs</t>
  </si>
  <si>
    <t>Activity during the year ended December 31, 2017 for plan assets with fair value measurement using significant unobservable inputs (Level 3) was as follows (in millions): Corporate Bonds, Debentures Investment and Insurance Contracts Total Balance at December 31, 2015 $ 0.6 $ 47.0 $ 47.6 Actual return on plan assets — 3.3 3.3 Purchase, sales and settlements (0.6 ) (0.4 ) (1.0 ) Foreign currency impact — (2.7 ) (2.7 ) Balance at December 31, 2016 $ — $ 47.2 $ 47.2 Actual return on plan assets — 1.5 1.5 Purchase, sales and settlements — (0.3 ) (0.3 ) Foreign currency impact — 6.8 6.8 Balance at December 31, 2017 $ — $ 55.2 $ 55.2</t>
  </si>
  <si>
    <t>Expected Benefit Payments</t>
  </si>
  <si>
    <t>The expected benefit payments for the Company's defined benefit plans by year from 2018 through 2022 and the five years thereafter are as follows (in millions): 2018 $ 4.2 2019 5.6 2020 7.3 2021 10.9 2022 12.5 Five years thereafter 86.9 Total $ 127.4</t>
  </si>
  <si>
    <t>Commitments and Contingencies (Tables)</t>
  </si>
  <si>
    <t>Operating Leases Future Minimum Payments Receivable</t>
  </si>
  <si>
    <t>The following is a schedule by year of future minimum lease obligations under non-cancelable operating leases as of December 31, 2017 (in millions): Year Ending December 31, 2018 $ 33.4 2019 28.6 2020 20.6 2021 16.5 2022 12.4 Thereafter 49.0 Total (1) $ 160.5 (1) Excludes $13.0 million of expected sublease income.</t>
  </si>
  <si>
    <t>Future Minimum Purchase Obligations Under Non-cancelable Agreements</t>
  </si>
  <si>
    <t>The following is a schedule by year of future minimum purchase obligations under non-cancelable arrangements in the ordinary course of business as of December 31, 2017 (in millions): Year Ending December 31, 2018 $ 417.1 2019 55.4 2020 23.4 2021 22.1 2022 10.9 Thereafter 14.5 Total $ 543.4</t>
  </si>
  <si>
    <t>Fair Value Measurements (Tables)</t>
  </si>
  <si>
    <t>Fair Value Of Assets And Liabilities Measured On Recurring Basis</t>
  </si>
  <si>
    <t>The following table summarizes the Company's financial assets and liabilities, excluding pension assets, measured at fair value on a recurring basis as of December 31, 2017 and December 31, 2016 (in millions): Fair Value Measurements as of December 31, 2017 Description Balance as of December 31, 2017 Level 1 Level 2 Level 3 Assets: Cash, cash equivalents: Demand and time deposits $ 71.7 $ 71.7 — — Money market funds $ 0.2 $ 0.2 — — Liabilities: Contingent consideration $ 2.3 — — $ 2.3 Fair Value Measurements as of December 31, 2016 Description Balance as of December 31, 2016 Level 1 Level 2 Level 3 Assets: Cash, cash equivalents: Demand and time deposits $ 67.2 $ 67.2 — — Money market funds $ 30.3 $ 30.3 — — Liabilities: Contingent consideration $ 4.5 — — $ 4.5</t>
  </si>
  <si>
    <t>Fair Value, by Balance Sheet Grouping</t>
  </si>
  <si>
    <t>The carrying amounts and fair values of the Company’s long-term borrowings (excluding capital lease obligations, real estate mortgages and equipment financing) at December 31, 2017 and December 31, 2016 are as follows (in millions): December 31, 2017 December 31, 2016 Carrying Amount Fair Value Carrying Amount Fair Value Long-term debt, including current portion Convertible notes (1) $ 1,080.1 $ 1,596.7 $ 953.6 $ 1,160.9 Long-term debt (1) $ 1,833.2 $ 1,845.4 $ 2,616.3 $ 2,731.5 _______________________ (1) Carrying amount shown is net of debt discounts and debt issuance costs. See Note 8: ''Long-Term Debt'' for additional information.</t>
  </si>
  <si>
    <t>Fair Value Measurements, Nonrecurring</t>
  </si>
  <si>
    <t>The following table shows the adjustments to fair value of certain of the Company's non-financial assets that had an impact on the Company's results of operations during the years ended December 31, 2017 , 2016 and 2015 , respectively (in millions): Year Ended December 31, 2017 December 31, 2016 December 31, 2015 Nonrecurring fair value measurements Impairment of property, plant and equipment held-for-sale or disposal (Level 3) $ 7.9 $ 0.5 $ 0.2 IPRD (Level 3) 13.1 2.2 3.8 $ 21.0 $ 2.7 $ 4.0</t>
  </si>
  <si>
    <t>Financial Instruments (Tables)</t>
  </si>
  <si>
    <t>Schedule Of Net Foreign Exchange Positions</t>
  </si>
  <si>
    <t>The following schedule summarizes the Company's net foreign exchange positions in U.S. dollars as of December 31, 2017 and 2016 (in millions): December 31, 2017 Buy (Sell) 2017 Notional Amount 2016 Buy (Sell) 2016 Notional Amount Euro $ (22.9 ) $ 22.9 $ (25.4 ) $ 25.4 Japanese Yen (40.0 ) 40.0 (33.7 ) 33.7 Philippine Peso 26.4 26.4 15.8 15.8 Other currencies - Buy 30.9 30.9 (6.1 ) 6.1 Other currencies - Sell (10.3 ) 10.3 14.9 14.9 $ (15.9 ) $ 130.5 $ (34.5 ) $ 95.9</t>
  </si>
  <si>
    <t>Income Taxes (Tables)</t>
  </si>
  <si>
    <t>Income (Loss) Before Income Taxes And Minority Interests</t>
  </si>
  <si>
    <t>The Company's geographic sources of income before income taxes and non-controlling interest are as follows (in millions): Year ended December 31, 2017 2016 2015 United States $ (270.1 ) $ (287.0 ) $ (102.7 ) Foreign 817.6 467.6 322.5 $ 547.5 $ 180.6 $ 219.8</t>
  </si>
  <si>
    <t>Provision (Benefit) For Income Taxes</t>
  </si>
  <si>
    <t>The Company's provision (benefit) for income taxes is as follows (in millions): Year ended December 31, 2017 2016 2015 Current: Federal $ 26.3 $ (0.1 ) $ — State and local 0.2 0.1 2.0 Foreign 53.1 34.4 21.3 79.6 34.4 23.3 Deferred: Federal (356.3 ) 60.8 0.4 State and local 0.4 — (1.4 ) Foreign 10.8 (99.1 ) (11.5 ) (345.1 ) (38.3 ) (12.5 ) Total provision (benefit) $ (265.5 ) $ (3.9 ) $ 10.8</t>
  </si>
  <si>
    <t>Reconciliation Of The U.S. Federal Statutory Income Tax Rate</t>
  </si>
  <si>
    <t>A reconciliation of the U.S. federal statutory income tax rate to the Company's effective income tax rate is as follows: Year ended December 31, 2017 2016 2015 U.S. federal statutory rate 35.0 % 35.0 % 35.0 % Increase (decrease) resulting from: State and local taxes, net of federal tax benefit 2.2 (3.6 ) (1.0 ) Impact of U.S. Tax Reform and related effects (1) (82.2 ) — — Impact of foreign operations (1.5 ) (8.1 ) (39.8 ) Reversal of prior years’ indefinite reinvestment assertion — 172.1 — Dividend income from foreign subsidiaries — 0.2 85.5 Change in valuation allowance and related effects (2) 0.4 (190.7 ) (75.3 ) Nondeductible acquisition costs — 1.9 0.1 Nondeductible share-based compensation costs (1.6 ) 0.7 0.9 U.S. federal R&amp;D credit (1.5 ) (10.1 ) — Other 0.7 0.4 (0.5 ) Total (48.5 )% (2.2 )% 4.9 % (1) Includes the benefit of $744.1 million , or 135.9% for the reduction in the Company's deferred tax liability for undistributed current and prior years' earnings of the Company's foreign subsidiaries and the benefit of $33.0 million , or 6.0% for the release of valuation allowance on federal foreign tax credit carryforwards which were utilized against the mandatory repatriation tax. These benefits are offset by the expense for the mandatory repatriation tax, net of uncertain tax positions, of $207.1 million , or 37.8% and expense related to the change in the federal rate from 35% to 21% of $120.1 million , or 21.9% on the Company's remaining net federal deferred tax asset balances. (2) The Company has included the benefit related to the change in valuation allowance on federal foreign tax credits which were previously set to expire unutilized but were utilized against the expense related to the mandatory repatriation tax $33.0 million 6.0% , in the line “Impact of U.S. Tax Reform and related effects”</t>
  </si>
  <si>
    <t>Tax Effects Of Temporary Differences</t>
  </si>
  <si>
    <t>The tax effects of temporary differences in the recognition of income and expense for tax and financial reporting purposes that give rise to significant portions of the net deferred tax asset (liability) as of December 31, 2017 and December 31, 2016 are as follows (in millions): Year ended December 31, 2017 2016 Net operating loss and tax credit carryforwards $ 738.4 $ 978.1 Tax-deductible goodwill and amortizable intangibles (29.1 ) (57.1 ) Reserves and accruals 49.8 51.7 Property, plant and equipment (42.8 ) (60.9 ) Inventories 24.5 42.1 Undistributed earnings of foreign subsidiaries (32.5 ) (639.1 ) Share-based compensation 9.2 14.3 Pension 21.1 21.5 Debt financing costs (9.9 ) (40.8 ) Other 17.6 14.3 Deferred tax assets and liabilities before valuation allowance 746.3 324.1 Valuation allowance (462.3 ) (474.1 ) Net deferred tax asset (liability) $ 284.0 $ (150.0 )</t>
  </si>
  <si>
    <t>Activity For Unrecognized Gross Tax Benefits</t>
  </si>
  <si>
    <t>The activity for unrecognized gross tax benefits for 2017 , 2016 , and 2015 is as follows (in millions): 2017 2016 2015 Balance at beginning of year $ 136.7 $ 33.5 $ 31.2 Acquired balances — 86.9 — Additions for tax positions related to the current year 23.6 4.6 9.2 Additions for tax positions of prior years 4.7 13.7 3.4 Reductions for tax positions of prior years (1.6 ) (0.4 ) (6.9 ) Lapse of statute (16.3 ) (1.6 ) (3.3 ) Settlements (4.9 ) — (0.1 ) Change in rate due to U.S. Tax Reform (27.4 ) — — Balance at end of year $ 114.8 $ 136.7 $ 33.5</t>
  </si>
  <si>
    <t>Changes in Accumulated Other Comprehensive Loss (Tables)</t>
  </si>
  <si>
    <t>Schedule of Accumulated Other Comprehensive Loss</t>
  </si>
  <si>
    <t>Amounts comprising the Company's accumulated other comprehensive loss and reclassifications for the years ended December 31, 2017 and December 31, 2016 are as follows (in millions): Foreign Currency Translation Adjustments Effects of Cash Flow Hedges Unrealized Gains and Losses on Available-for-Sale Securities Total Balance as of December 31, 2015 $ (42.2 ) $ (0.1 ) $ — $ (42.3 ) Other comprehensive income (loss) prior to reclassifications (1) (8.0 ) 0.3 — (7.7 ) Amounts reclassified from accumulated other comprehensive loss — (0.2 ) — (0.2 ) Net current period other comprehensive income (loss) (8.0 ) 0.1 — (7.9 ) Balance as of December 31, 2016 $ (50.2 ) $ — $ — $ (50.2 ) Other comprehensive income prior to reclassifications (1) (2) 7.0 2.2 — 9.2 Amounts reclassified from accumulated other comprehensive loss — 0.4 — 0.4 Net current period other comprehensive income 7.0 2.6 — 9.6 Balance as of December 31, 2017 $ (43.2 ) $ 2.6 $ — $ (40.6 ) _______________________ (1) Foreign currency translation adjustments are net of tax of zero and $0.2 million for the years ended December 31, 2017 and December 31, 2016 , respectively. (2) Effects of cash flow hedges are net of tax of $0.7 million and zero of tax expense for the years ended December 31, 2017 and December 31, 2016 , respectively.</t>
  </si>
  <si>
    <t>Schedule of Reclassifications from Accumulated Other Comprehensive Loss</t>
  </si>
  <si>
    <t xml:space="preserve">Amounts which were reclassified from accumulated other comprehensive loss to the Company's Consolidated Statements of Operations and Comprehensive Income during the years ended December 31, 2017 and December 31, 2016 were as follows (net of tax of $0.2 million and zero in 2017 and 2016 , respectively, in millions): Amounts Reclassified from Accumulated Other Comprehensive Loss December 31, 2017 December 31, 2016 Statement of Operations and Comprehensive Income Line Item Foreign currency hedges $ — $ 0.2 Cost of revenues Interest rate swaps (0.4 ) — Other income and expense Total reclassifications $ (0.4 ) $ 0.2 </t>
  </si>
  <si>
    <t>Supplemental Disclosures (Tables)</t>
  </si>
  <si>
    <t>Schedule of Cash Flow, Supplemental Disclosures</t>
  </si>
  <si>
    <t xml:space="preserve">The Company's non-cash financing activities and cash payments for interest and income taxes during the years ended December 31, 2017 , 2016 and 2015 are as follows (in millions): Year ended December 31, 2017 2016 2015 Non-cash financing activities: Debt issuance costs paid directly from escrow accounts $ — $ 46.0 $ — Capital expenditures in accounts payable and other liabilities 165.6 105.9 102.2 Equipment acquired or refinanced through capital leases — — 12.5 Cash (received) paid for: Interest income $ (3.0 ) $ (4.5 ) $ (1.1 ) Interest expense 92.1 106.7 28.4 Income taxes 67.8 27.3 20.0 </t>
  </si>
  <si>
    <t>Segment Information (Tables)</t>
  </si>
  <si>
    <t>Schedule of Segments and Product Lines</t>
  </si>
  <si>
    <t xml:space="preserve">Power Solutions Group Analog Solutions Group Image Sensor Group Bipolar Power (8) Automotive ASSPs (1) CCD Image Sensors (7) Thyristor (8) Analog Automotive (2) CMOS Image Sensors (7) Small Signal (8) Automotive Power Switching (3) Proximity Sensors (13) Zener (8) Automotive Mixed-Signal Solutions (1) Linear Light Sensors (7) Protection (3) Medical ASICs &amp; ASSPs (1) Image Stabilizer ICs (12) Rectifier (8) Mixed-Signal ASICs (1) Auto Focus ICs (12) Filters (3) Industrial ASSPs (1) MOSFETs (3) High Frequency / Timing (4) Signal &amp; Interface (2) IPDs (5) Standard Logic (6) Foundry and Manufacturing Services (5) LDO's &amp; VREGs (2) Hearing Components (1) EE Memory and Programmable Analog (9) DC-DC Conversion (2) IGBTs (3) Analog Switches (6) Power MOSFETs (10) AC-DC Conversion (2) Power and Signal Discretes (10) Low Voltage Power Management (2) Intelligent Power Modules (11) Power Switching (2) Smart Passive Sensors (13) RF Antenna Tuning Solutions (1) PIM (14) Motor Driver ICs (12) Display Drivers (12) ASICs (12) Microcontrollers (12) Flash Memory (12) Touch Sensor (12) Power Supply IC (12) Audio DSP (12) Audio Tuners (12) _______________________ (1) ASIC products (8) Discrete products (2) Analog products (9) Memory products (3) TMOS products (10) HD products (4) ECL products (11) IPM products (5) Foundry products / services (12) LSI products (6) Standard logic products (13) Other sensor products (7) Image sensor / ASIC products (14) PIM Products </t>
  </si>
  <si>
    <t>Segment Information Of Revenues and Gross Profit</t>
  </si>
  <si>
    <t>Revenues and gross profit for the Company’s reportable segments for the years ended December 31, 2017 , 2016 and 2015 , respectively, are as follows (in millions): Power Solutions Group Analog Solutions Group Image Sensor Group Total For year ended December 31, 2017: Revenues from external customers $ 2,819.3 $ 1,950.9 $ 772.9 $ 5,543.1 Segment gross profit 959.2 817.2 302.0 2,078.4 For year ended December 31, 2016: Revenues from external customers $ 1,708.6 $ 1,481.5 $ 716.8 $ 3,906.9 Segment gross profit 566.3 589.0 236.5 1,391.8 For year ended December 31, 2015: Revenues from external customers $ 1,409.9 $ 1,338.6 $ 747.3 $ 3,495.8 Segment gross profit 428.7 537.9 242.4 1,209.0</t>
  </si>
  <si>
    <t>Reconciliation Of Operating Profit (Loss) From Segments To Consolidated</t>
  </si>
  <si>
    <t>Depreciation expense is included in segment gross profit. Reconciliations of segment gross profit to consolidated gross profit are as follows (in millions): Year Ended December 31, 2017 December 31, 2016 December 31, 2015 Gross profit for reportable segments $ 2,078.4 $ 1,391.8 $ 1,209.0 Less: unallocated manufacturing costs (44.6 ) (94.9 ) (15.8 ) Consolidated gross profit $ 2,033.8 $ 1,296.9 $ 1,193.2</t>
  </si>
  <si>
    <t>Revenues By Geographic Location Including Local Sales And Exports</t>
  </si>
  <si>
    <t>Revenues by geographic location, including local sales made by operations within each area, based on sales billed from the respective country, are summarized as follows (in millions): Year Ended December 31, 2017 December 31, 2016 December 31, 2015 United States $ 748.8 $ 588.4 $ 544.3 United Kingdom 668.8 541.1 503.2 Hong Kong 1,785.0 1,086.8 874.4 Japan 429.0 334.5 281.7 Singapore 1,466.9 1,110.4 1,120.7 Other 444.6 245.7 171.5 $ 5,543.1 $ 3,906.9 $ 3,495.8</t>
  </si>
  <si>
    <t>Summary Of Property, Plant And Equipment By Geographic Location</t>
  </si>
  <si>
    <t>Property, plant and equipment, net by geographic location, are summarized as follows (in millions): December 31, December 31, United States $ 547.9 $ 548.1 Korea 380.5 385.9 Malaysia 230.0 224.0 Philippines 439.5 381.7 China 246.0 217.7 Other 435.2 401.7 $ 2,279.1 $ 2,159.1</t>
  </si>
  <si>
    <t>Supplementary Financial Information - Selected Quarterly Financial Data (Unaudited) (Tables)</t>
  </si>
  <si>
    <t>Schedule of Quarterly Financial Information</t>
  </si>
  <si>
    <t>Consolidated unaudited quarterly financial information for 2017 and 2016 is as follows (in millions, except per share data): Quarters ended in 2017 March 31 June 30 September 29 December 31 Revenues $ 1,436.7 $ 1,338.0 $ 1,390.9 $ 1,377.5 Gross Profit (exclusive of the amortization of acquisition related intangible assets) 503.3 492.1 524.2 514.2 Net income attributable to ON Semiconductor Corporation 78.2 93.9 108.7 529.9 Diluted net income per common share attributable to ON Semiconductor Corporation 0.18 0.22 0.25 1.22 Quarters ended in 2016 April 1 July 1 September 26 December 31 Revenues $ 817.2 $ 877.8 $ 950.9 $ 1,261.0 Gross Profit (exclusive of the amortization of acquisition related intangible assets) 275.5 307.9 329.0 384.5 Net income attributable to ON Semiconductor Corporation 36.0 25.1 10.1 110.9 Diluted net income per common share attributable to ON Semiconductor Corporation 0.09 0.06 0.02 0.26</t>
  </si>
  <si>
    <t>Background and Basis of Presentation (Narrative) (Details)</t>
  </si>
  <si>
    <t>Dec. 31, 2017segment</t>
  </si>
  <si>
    <t>Number of operating segments</t>
  </si>
  <si>
    <t>Number of reportable segments</t>
  </si>
  <si>
    <t>Significant Accounting Policies (Narrative) (Details) - USD ($) $ / shares in Units, $ in Millions</t>
  </si>
  <si>
    <t>3 Months Ended</t>
  </si>
  <si>
    <t>Sep. 29, 2017</t>
  </si>
  <si>
    <t>Jun. 30, 2017</t>
  </si>
  <si>
    <t>Mar. 31, 2017</t>
  </si>
  <si>
    <t>Sep. 30, 2016</t>
  </si>
  <si>
    <t>Jul. 01, 2016</t>
  </si>
  <si>
    <t>Apr. 01, 2016</t>
  </si>
  <si>
    <t>Significant Accounting Policies [Line Items]</t>
  </si>
  <si>
    <t>Decrease in revenue</t>
  </si>
  <si>
    <t>Decrease in income before income taxes</t>
  </si>
  <si>
    <t>Repayment period of distributor (in days)</t>
  </si>
  <si>
    <t>30 days</t>
  </si>
  <si>
    <t>Standard product warranty, period from the date of shipment (in years)</t>
  </si>
  <si>
    <t>2 years</t>
  </si>
  <si>
    <t>Repayment period of account receivable, cash discount, after the date of shipment (in days)</t>
  </si>
  <si>
    <t>10 days</t>
  </si>
  <si>
    <t>Minimum | Building</t>
  </si>
  <si>
    <t>Estimated useful lives of property, plant and equipment (in years)</t>
  </si>
  <si>
    <t>30 years</t>
  </si>
  <si>
    <t>Minimum | Machinery and Equipment</t>
  </si>
  <si>
    <t>3 years</t>
  </si>
  <si>
    <t>Maximum | Building</t>
  </si>
  <si>
    <t>50 years</t>
  </si>
  <si>
    <t>Maximum | Machinery and Equipment</t>
  </si>
  <si>
    <t>20 years</t>
  </si>
  <si>
    <t>Adjustments for New Accounting Pronouncement</t>
  </si>
  <si>
    <t>Earnings per share, basic and diluted (in dollars per share)</t>
  </si>
  <si>
    <t>Image Sensor Group</t>
  </si>
  <si>
    <t>1 year</t>
  </si>
  <si>
    <t>Recent Accounting Pronouncements (Details) $ in Millions</t>
  </si>
  <si>
    <t>Dec. 31, 2016USD ($)</t>
  </si>
  <si>
    <t>New Accounting Pronouncements or Change in Accounting Principle [Line Items]</t>
  </si>
  <si>
    <t>Cumulative effect on retained earnings</t>
  </si>
  <si>
    <t>Retained Earnings</t>
  </si>
  <si>
    <t>Retained Earnings | Accounting Standards Update 2016-09</t>
  </si>
  <si>
    <t>Acquisitions, Divestitures and Licensing Transactions (Narrative) (Details) - USD ($) $ in Millions</t>
  </si>
  <si>
    <t>Sep. 19, 2016</t>
  </si>
  <si>
    <t>Aug. 29, 2016</t>
  </si>
  <si>
    <t>Dec. 19, 2016</t>
  </si>
  <si>
    <t>Business Acquisition [Line Items]</t>
  </si>
  <si>
    <t>Acquisition-related costs</t>
  </si>
  <si>
    <t>Proceeds from divestiture of business</t>
  </si>
  <si>
    <t>Inventory under production</t>
  </si>
  <si>
    <t>Licenses revenue, taxes withheld</t>
  </si>
  <si>
    <t>Developed Technology</t>
  </si>
  <si>
    <t>Customer Relationships</t>
  </si>
  <si>
    <t>Trademarks</t>
  </si>
  <si>
    <t>Fairchild</t>
  </si>
  <si>
    <t>Amount of non-controlling interest acquired in the period (as a percent)</t>
  </si>
  <si>
    <t>100.00%</t>
  </si>
  <si>
    <t>Purchase price</t>
  </si>
  <si>
    <t>Business combination, revenue recognized</t>
  </si>
  <si>
    <t>Business combination, net loss</t>
  </si>
  <si>
    <t>In-process research and development</t>
  </si>
  <si>
    <t>Discount rate (as a percent)</t>
  </si>
  <si>
    <t>14.50%</t>
  </si>
  <si>
    <t>Intangible assets acquired</t>
  </si>
  <si>
    <t>Weighted average useful life (in years)</t>
  </si>
  <si>
    <t>12 years 1 month</t>
  </si>
  <si>
    <t>Business combination, acquisition cost</t>
  </si>
  <si>
    <t>Fairchild | Developed Technology</t>
  </si>
  <si>
    <t>11 years</t>
  </si>
  <si>
    <t>Fairchild | Customer Relationships</t>
  </si>
  <si>
    <t>15 years</t>
  </si>
  <si>
    <t>Fairchild | Backlog</t>
  </si>
  <si>
    <t>6 months</t>
  </si>
  <si>
    <t>Power Solutions Group | Fairchild</t>
  </si>
  <si>
    <t>Analog Solutions Group | Fairchild</t>
  </si>
  <si>
    <t>HSET Electronic Tech (Hong Kong) Limited</t>
  </si>
  <si>
    <t>Cash consideration received</t>
  </si>
  <si>
    <t>Deferred licensing income</t>
  </si>
  <si>
    <t>HSET Electronic Tech (Hong Kong) Limited | Licensing Agreements</t>
  </si>
  <si>
    <t>Disposal Group, Not Discontinued Operations | Xsens Holding B.V.</t>
  </si>
  <si>
    <t>Percentage of outstanding shares disposed of</t>
  </si>
  <si>
    <t>Percentage of cash consideration deposited in escrow</t>
  </si>
  <si>
    <t>20.00%</t>
  </si>
  <si>
    <t>Amount of cash consideration deposited in escrow</t>
  </si>
  <si>
    <t>Contingent liability period</t>
  </si>
  <si>
    <t>18 months</t>
  </si>
  <si>
    <t>Carrying value of assets and liabilities sold</t>
  </si>
  <si>
    <t>Goodwill disposed of</t>
  </si>
  <si>
    <t>Disposal Group, Disposed of by Sale, Not Discontinued Operations | IGBT and Thyristor</t>
  </si>
  <si>
    <t>Inventory transferred</t>
  </si>
  <si>
    <t>Goodwill impairment</t>
  </si>
  <si>
    <t>Proceeds deferred</t>
  </si>
  <si>
    <t>Acquisitions, Divestitures and Licensing Transactions (Acquisitions Schedule of Purchase Price Allocation) (Details) - USD ($) $ in Millions</t>
  </si>
  <si>
    <t>Property, plant and equipment</t>
  </si>
  <si>
    <t>Intangible assets</t>
  </si>
  <si>
    <t>Other non-current assets</t>
  </si>
  <si>
    <t>Total assets acquired</t>
  </si>
  <si>
    <t>Other current liabilities</t>
  </si>
  <si>
    <t>Other non-current liabilities</t>
  </si>
  <si>
    <t>Total liabilities assumed</t>
  </si>
  <si>
    <t>Net assets acquired</t>
  </si>
  <si>
    <t>Acquisitions, Divestitures and Licensing Transactions (Schedule of Pro Forma Information) (Details) - Fairchild - USD ($) $ / shares in Units, $ in Millions</t>
  </si>
  <si>
    <t>Net Income</t>
  </si>
  <si>
    <t>Net income per common share attributable to ON Semiconductor Corporation, Basic (in dollars per share)</t>
  </si>
  <si>
    <t>Net income per common share attributable to ON Semiconductor Corporation, Diluted (in dollars per share)</t>
  </si>
  <si>
    <t>Goodwill and Intangible Assets (Narrative) (Details) - USD ($) $ in Millions</t>
  </si>
  <si>
    <t>Dec. 29, 2016</t>
  </si>
  <si>
    <t>Finite-Lived Intangible Assets [Line Items]</t>
  </si>
  <si>
    <t>Goodwill impairment test discount rate</t>
  </si>
  <si>
    <t>10.50%</t>
  </si>
  <si>
    <t>Goodwill impairment test long term growth rate</t>
  </si>
  <si>
    <t>3.00%</t>
  </si>
  <si>
    <t>Measurement period adjustment</t>
  </si>
  <si>
    <t>Acquired intangible assets</t>
  </si>
  <si>
    <t>In Process Research and Development</t>
  </si>
  <si>
    <t>IPRD projects reclassified to developed technology</t>
  </si>
  <si>
    <t>Power Solutions Group and Analog Solutions Group | In Process Research and Development</t>
  </si>
  <si>
    <t>Analog Solutions Group | In Process Research and Development</t>
  </si>
  <si>
    <t>Image Sensor Group | In Process Research and Development</t>
  </si>
  <si>
    <t>Intangible assets disposed of as part of sale transaction</t>
  </si>
  <si>
    <t>Goodwill and Intangible Assets (Summary Of Goodwill by Operating Segment) (Details) - USD ($) $ in Millions</t>
  </si>
  <si>
    <t>Goodwill [Line Items]</t>
  </si>
  <si>
    <t>Accumulated Impairment Losses</t>
  </si>
  <si>
    <t>Carrying Value</t>
  </si>
  <si>
    <t>Application Products Group</t>
  </si>
  <si>
    <t>Standard Products Group</t>
  </si>
  <si>
    <t>Goodwill and Intangible Assets (Summary Of Change In Goodwill) (Details) - USD ($) $ in Millions</t>
  </si>
  <si>
    <t>Goodwill [Roll Forward]</t>
  </si>
  <si>
    <t>Goodwill, beginning balance</t>
  </si>
  <si>
    <t>Addition due to business combinations</t>
  </si>
  <si>
    <t>Divestiture of business</t>
  </si>
  <si>
    <t>Goodwill, ending balance</t>
  </si>
  <si>
    <t>Goodwill and Intangible Assets (Summary Of Intangible Assets, Net) (Details) - USD ($) $ in Millions</t>
  </si>
  <si>
    <t>Original Cost</t>
  </si>
  <si>
    <t>Accumulated Amortization</t>
  </si>
  <si>
    <t>Intellectual property</t>
  </si>
  <si>
    <t>Customer relationships</t>
  </si>
  <si>
    <t>Patents</t>
  </si>
  <si>
    <t>Backlog</t>
  </si>
  <si>
    <t>Off-Market Favorable Lease</t>
  </si>
  <si>
    <t>Goodwill and Intangible Assets (Summary Of Amortization Expense) (Details) $ in Millions</t>
  </si>
  <si>
    <t>Dec. 31, 2017USD ($)</t>
  </si>
  <si>
    <t>Thereafter</t>
  </si>
  <si>
    <t>Total estimated amortization expense</t>
  </si>
  <si>
    <t>Restructuring, Asset Impairments and Other, Net (Summary of Restructuring, Asset Impairments and Other, Net) (Details) - USD ($) $ in Millions</t>
  </si>
  <si>
    <t>Restructuring Cost and Reserve [Line Items]</t>
  </si>
  <si>
    <t>Restructuring</t>
  </si>
  <si>
    <t>Asset Impairments</t>
  </si>
  <si>
    <t>Impairment charges</t>
  </si>
  <si>
    <t>Employee Severance | Cost Reduction Plan</t>
  </si>
  <si>
    <t>Employee Severance | Manufacturing Relocation</t>
  </si>
  <si>
    <t>Employee Severance | European Marketing Organization Relocation</t>
  </si>
  <si>
    <t>Workforce Reduction | Systems Solutions Group Voluntary Workforce Reduction</t>
  </si>
  <si>
    <t>Workforce Reduction | Restructuring Plan - 2015</t>
  </si>
  <si>
    <t>Other Restructuring</t>
  </si>
  <si>
    <t>Business Combination Severance</t>
  </si>
  <si>
    <t>Facility Closing | KSS Facility Closure</t>
  </si>
  <si>
    <t>Restructuring, Asset Impairments and Other, Net (Rollforward of Accrued Restructuring Charges) (Details) - USD ($) $ in Millions</t>
  </si>
  <si>
    <t>Restructuring Reserve [Roll Forward]</t>
  </si>
  <si>
    <t>Balance at Beginning of Period</t>
  </si>
  <si>
    <t>Charges</t>
  </si>
  <si>
    <t>Usage</t>
  </si>
  <si>
    <t>Balance at End of Period</t>
  </si>
  <si>
    <t>Estimated Employee Separation Charges</t>
  </si>
  <si>
    <t>Estimated Costs To Exit</t>
  </si>
  <si>
    <t>Restructuring, Asset Impairments and Other, Net (Narrative) (Details)</t>
  </si>
  <si>
    <t>1 Months Ended</t>
  </si>
  <si>
    <t>Mar. 31, 2016employee</t>
  </si>
  <si>
    <t>Jan. 31, 2015USD ($)employee</t>
  </si>
  <si>
    <t>Dec. 31, 2017USD ($)employee</t>
  </si>
  <si>
    <t>Dec. 31, 2016USD ($)employee</t>
  </si>
  <si>
    <t>Dec. 31, 2015USD ($)</t>
  </si>
  <si>
    <t>Mar. 31, 2017USD ($)</t>
  </si>
  <si>
    <t>Payments for restructuring</t>
  </si>
  <si>
    <t>Accrued liabilities</t>
  </si>
  <si>
    <t>Cost Reduction Plan | Employee Severance</t>
  </si>
  <si>
    <t>Expected number of positions to be eliminated | employee</t>
  </si>
  <si>
    <t>Number of positions eliminated | employee</t>
  </si>
  <si>
    <t>Total positions eliminated | employee</t>
  </si>
  <si>
    <t>Number of employees who have exited to date | employee</t>
  </si>
  <si>
    <t>Total charges expected to incur</t>
  </si>
  <si>
    <t>Cost Reduction Plan | Other Exit Costs</t>
  </si>
  <si>
    <t>Manufacturing Relocation | Employee Severance</t>
  </si>
  <si>
    <t>Systems Solutions Group Voluntary Workforce Reduction | Workforce Reduction</t>
  </si>
  <si>
    <t>Number of positions eliminated voluntarily (employee) | employee</t>
  </si>
  <si>
    <t>Japan Voluntary Workforce Reduction | Workforce Reduction</t>
  </si>
  <si>
    <t>Number of employees who have volunteered and signed separation agreement | employee</t>
  </si>
  <si>
    <t>Restructuring Plan - 2015 | Workforce Reduction</t>
  </si>
  <si>
    <t>European Marketing Organization Relocation | Employee Severance</t>
  </si>
  <si>
    <t>Balance Sheet Information (Supplemental Balance Sheet Information) (Details) - USD ($) $ in Millions</t>
  </si>
  <si>
    <t>Receivables, net:</t>
  </si>
  <si>
    <t>Accounts receivable</t>
  </si>
  <si>
    <t>Less: Allowance for doubtful accounts</t>
  </si>
  <si>
    <t>Accounts receivable, net</t>
  </si>
  <si>
    <t>Inventories:</t>
  </si>
  <si>
    <t>Raw materials</t>
  </si>
  <si>
    <t>Work in process</t>
  </si>
  <si>
    <t>Finished goods</t>
  </si>
  <si>
    <t>Inventories, net</t>
  </si>
  <si>
    <t>Property, plant and equipment, net:</t>
  </si>
  <si>
    <t>Land</t>
  </si>
  <si>
    <t>Buildings</t>
  </si>
  <si>
    <t>Machinery and equipment</t>
  </si>
  <si>
    <t>Total property, plant and equipment</t>
  </si>
  <si>
    <t>Less: Accumulated depreciation</t>
  </si>
  <si>
    <t>Accrued expenses:</t>
  </si>
  <si>
    <t>Accrued payroll</t>
  </si>
  <si>
    <t>Sales related reserves</t>
  </si>
  <si>
    <t>Income taxes payable</t>
  </si>
  <si>
    <t>Balance Sheet Information (Narrative) (Details) - USD ($) $ in Millions</t>
  </si>
  <si>
    <t>Jan. 31, 2018</t>
  </si>
  <si>
    <t>Long Lived Assets Held-for-sale [Line Items]</t>
  </si>
  <si>
    <t>Carrying value of assets classified as held-for-sale</t>
  </si>
  <si>
    <t>Depreciation expense for property, plant and equipment</t>
  </si>
  <si>
    <t>Assets financed under capital leases included in total property, plant and equipment</t>
  </si>
  <si>
    <t>Subsequent Event | Disposal Group, Held-for-sale or Disposed of by Sale, Not Discontinued Operations</t>
  </si>
  <si>
    <t>Property, plant and equipment long lived</t>
  </si>
  <si>
    <t>Consideration held in escrow</t>
  </si>
  <si>
    <t>Balance Sheet Information (Warranty Reserves) (Details) - USD ($) $ in Millions</t>
  </si>
  <si>
    <t>Warranty Reserves [Roll Forward]</t>
  </si>
  <si>
    <t>Beginning Balance</t>
  </si>
  <si>
    <t>Provision</t>
  </si>
  <si>
    <t>Warranty reserves from acquired businesses</t>
  </si>
  <si>
    <t>Ending Balance</t>
  </si>
  <si>
    <t>Long-Term Debt (Schedule of Long-Term Debt) (Details) - USD ($) $ in Millions</t>
  </si>
  <si>
    <t>Nov. 17, 2016</t>
  </si>
  <si>
    <t>Jun. 08, 2015</t>
  </si>
  <si>
    <t>Debt Instrument [Line Items]</t>
  </si>
  <si>
    <t>Gross long-term debt, including current maturities</t>
  </si>
  <si>
    <t>Capital lease obligations</t>
  </si>
  <si>
    <t>Less: Debt discount</t>
  </si>
  <si>
    <t>Less: Debt issuance costs</t>
  </si>
  <si>
    <t>Net long-term debt, including current maturities</t>
  </si>
  <si>
    <t>Less: Current maturities</t>
  </si>
  <si>
    <t>Net long-term debt</t>
  </si>
  <si>
    <t>Debt discount</t>
  </si>
  <si>
    <t>Debt issuance costs</t>
  </si>
  <si>
    <t>Senior Revolving Credit Facility</t>
  </si>
  <si>
    <t>Term Loan B Facility due 2023</t>
  </si>
  <si>
    <t>3.57%</t>
  </si>
  <si>
    <t>4.02%</t>
  </si>
  <si>
    <t>Note payable to SMBC due 2016 through 2018</t>
  </si>
  <si>
    <t>3.09%</t>
  </si>
  <si>
    <t>2.75%</t>
  </si>
  <si>
    <t>U.S. real estate mortgages payable monthly through 2019</t>
  </si>
  <si>
    <t>3.12%</t>
  </si>
  <si>
    <t>Philippine term loans due 2016 through 2020</t>
  </si>
  <si>
    <t>3.73%</t>
  </si>
  <si>
    <t>2.88%</t>
  </si>
  <si>
    <t>Loan with Singapore bank</t>
  </si>
  <si>
    <t>2.80%</t>
  </si>
  <si>
    <t>2.01%</t>
  </si>
  <si>
    <t>Loan with Hong Kong bank</t>
  </si>
  <si>
    <t>2.78%</t>
  </si>
  <si>
    <t>Malaysia revolving line of credit</t>
  </si>
  <si>
    <t>3.14%</t>
  </si>
  <si>
    <t>2.45%</t>
  </si>
  <si>
    <t>Vietnam revolving line of credit</t>
  </si>
  <si>
    <t>2.43%</t>
  </si>
  <si>
    <t>Loans with Philippine bank due 2016 through 2019</t>
  </si>
  <si>
    <t>4.20%</t>
  </si>
  <si>
    <t>3.22%</t>
  </si>
  <si>
    <t>Loan with Japanese bank due 2016 through 2020</t>
  </si>
  <si>
    <t>1.10%</t>
  </si>
  <si>
    <t>Canada equipment financing payable monthly through 2017</t>
  </si>
  <si>
    <t>3.81%</t>
  </si>
  <si>
    <t>1.00% Notes</t>
  </si>
  <si>
    <t>1.00%</t>
  </si>
  <si>
    <t>1.00% Notes | Convertible Debt</t>
  </si>
  <si>
    <t>1.625% Notes</t>
  </si>
  <si>
    <t>1.625%</t>
  </si>
  <si>
    <t>1.625% Notes | Convertible Debt</t>
  </si>
  <si>
    <t>Long-Term Debt (Schedule of Annual Maturities Relating to Long-Term Debt) (Details) $ in Millions</t>
  </si>
  <si>
    <t>Long-Term Debt (Fairchild Transaction Financing) (Details) - USD ($) $ in Millions</t>
  </si>
  <si>
    <t>Apr. 15, 2016</t>
  </si>
  <si>
    <t>Deutsche Bank AG, New York Branch | Term Loan B Facility due 2023</t>
  </si>
  <si>
    <t>Revolving Credit Facility | Line of Credit</t>
  </si>
  <si>
    <t>Proceeds from lines of credit</t>
  </si>
  <si>
    <t>Long-Term Debt (Amendments to the Credit Agreement) (Details) - USD ($) $ in Millions</t>
  </si>
  <si>
    <t>Nov. 30, 2017</t>
  </si>
  <si>
    <t>Line of Credit | Adjustable Rate Loans | Federal Funds Effective Swap Rate</t>
  </si>
  <si>
    <t>Basis spread on variable rate (as a percent)</t>
  </si>
  <si>
    <t>0.50%</t>
  </si>
  <si>
    <t>Line of Credit | Adjustable Rate Loans | Adjusted LIBOR</t>
  </si>
  <si>
    <t>Term Loan B Facility due 2023 | Eurocurrency Loans</t>
  </si>
  <si>
    <t>Term Loan B Facility due 2023 | Eurocurrency Loans | LIBOR</t>
  </si>
  <si>
    <t>2.25%</t>
  </si>
  <si>
    <t>Convertible Debt | 1.625% Notes</t>
  </si>
  <si>
    <t>Revolving Credit Facility | Line of Credit | Eurocurrency Loans | LIBOR</t>
  </si>
  <si>
    <t>1.75%</t>
  </si>
  <si>
    <t>Revolving Credit Facility | Line of Credit | Eurocurrency Loans | Adjusted LIBOR</t>
  </si>
  <si>
    <t>1.50%</t>
  </si>
  <si>
    <t>Revolving Credit Facility | Line of Credit | Adjustable Rate Loans | LIBOR</t>
  </si>
  <si>
    <t>0.75%</t>
  </si>
  <si>
    <t>Revolving Credit Facility | Line of Credit | Adjustable Rate Loans | Adjusted LIBOR</t>
  </si>
  <si>
    <t>Term Loan B Facility due 2023 | Line of Credit | Eurocurrency Loans | Adjusted LIBOR</t>
  </si>
  <si>
    <t>2.00%</t>
  </si>
  <si>
    <t>Term Loan B Facility due 2023 | Line of Credit | Adjustable Rate Loans | Adjusted LIBOR</t>
  </si>
  <si>
    <t>Deutsche Bank AG, New York Branch | Term Loan B Facility due 2023 | Eurocurrency Loans</t>
  </si>
  <si>
    <t>3.25%</t>
  </si>
  <si>
    <t>Deutsche Bank AG, New York Branch | Term Loan B Facility due 2023 | Adjustable Rate Loans</t>
  </si>
  <si>
    <t>1.25%</t>
  </si>
  <si>
    <t>Long-Term Debt (Debt Refinancing and Prepayment) (Details) - USD ($)</t>
  </si>
  <si>
    <t>Third party, legal, and other fees relating to debt refinancing</t>
  </si>
  <si>
    <t>Repayments of long-term debt</t>
  </si>
  <si>
    <t>Revolving Credit Facility</t>
  </si>
  <si>
    <t>Debt issuance costs capitalized</t>
  </si>
  <si>
    <t>Unamortized costs amortized over term of credit facility</t>
  </si>
  <si>
    <t>Write off of unamortized debt issuance costs</t>
  </si>
  <si>
    <t>Repayments of debt, cash</t>
  </si>
  <si>
    <t>Repayments of debt</t>
  </si>
  <si>
    <t>Lender fees</t>
  </si>
  <si>
    <t>Line of Credit | Revolving Credit Facility</t>
  </si>
  <si>
    <t>Line of Credit | Term Loan B Facility due 2023</t>
  </si>
  <si>
    <t>Credit facility, maximum borrowing capacity</t>
  </si>
  <si>
    <t>Eurocurrency Loans | Term Loan B Facility due 2023</t>
  </si>
  <si>
    <t>Third party fees</t>
  </si>
  <si>
    <t>Debt extinguishment charge</t>
  </si>
  <si>
    <t>Long-Term Debt (Description of 1.00% Notes) (Details) $ / shares in Units, shares in Millions</t>
  </si>
  <si>
    <t>Jun. 08, 2015USD ($)d$ / sharesshares</t>
  </si>
  <si>
    <t>Dec. 31, 2017USD ($)$ / shares</t>
  </si>
  <si>
    <t>Nov. 30, 2017USD ($)</t>
  </si>
  <si>
    <t>Conversion option recorded to equity</t>
  </si>
  <si>
    <t>Share repurchased value</t>
  </si>
  <si>
    <t>Conversion option, debt discount</t>
  </si>
  <si>
    <t>Payments for hedge</t>
  </si>
  <si>
    <t>Convertible Debt | 1.00% Notes</t>
  </si>
  <si>
    <t>Principal amount of debt</t>
  </si>
  <si>
    <t>Debt instrument, convertible, conversion ratio</t>
  </si>
  <si>
    <t>Conversion price per share (in dollars per share) | $ / shares</t>
  </si>
  <si>
    <t>Redemption price percentage</t>
  </si>
  <si>
    <t>Effective interest rate (as a percent)</t>
  </si>
  <si>
    <t>4.29%</t>
  </si>
  <si>
    <t>Convertible note hedge</t>
  </si>
  <si>
    <t>Exercise price, warrants (in dollars per share) | $ / shares</t>
  </si>
  <si>
    <t>Convertible Debt | 1.00% Notes | Embedded Derivative Financial Instruments</t>
  </si>
  <si>
    <t>Number of convertible shares | shares</t>
  </si>
  <si>
    <t>Debt Conversion One | Convertible Debt | 1.00% Notes</t>
  </si>
  <si>
    <t>Threshold trading days | d</t>
  </si>
  <si>
    <t>Threshold consecutive trading days | d</t>
  </si>
  <si>
    <t>Threshold percentage of stock price trigger (greater than or equal to)</t>
  </si>
  <si>
    <t>130.00%</t>
  </si>
  <si>
    <t>Debt Conversion Two | Convertible Debt | 1.00% Notes</t>
  </si>
  <si>
    <t>Period immediately following consecutive trading days (in business days)</t>
  </si>
  <si>
    <t>5 days</t>
  </si>
  <si>
    <t>Ratio of trading price per 1000 principal amount (as a percent) (less than)</t>
  </si>
  <si>
    <t>Long-Term Debt (Description of 2.625% Notes, Series B) (Details)</t>
  </si>
  <si>
    <t>Jan. 26, 2017USD ($)</t>
  </si>
  <si>
    <t>Nov. 17, 2016USD ($)$ / shares</t>
  </si>
  <si>
    <t>Equity amount of notes previously recorded to APIC reclassified to mezzanine equity</t>
  </si>
  <si>
    <t>Loss on extinguishment of debt</t>
  </si>
  <si>
    <t>Payment for redemption and conversion of debt</t>
  </si>
  <si>
    <t>Long-Term Debt (Description of 1.65% Notes) (Details) $ / shares in Units, shares in Millions</t>
  </si>
  <si>
    <t>Mar. 31, 2017USD ($)trading_day$ / sharesshares</t>
  </si>
  <si>
    <t>Mar. 31, 2017USD ($)$ / sharesshares</t>
  </si>
  <si>
    <t>Sep. 30, 2016USD ($)</t>
  </si>
  <si>
    <t>Capitalized debt issuance costs</t>
  </si>
  <si>
    <t>Tax impact of coversion option and convertible note hedge and warrant transactions</t>
  </si>
  <si>
    <t>Ability to increase the size of the facility, in increments</t>
  </si>
  <si>
    <t>Debt conversion, original debt amount</t>
  </si>
  <si>
    <t>5.38%</t>
  </si>
  <si>
    <t>Debt Conversion One | 1.625% Notes | Convertible Debt</t>
  </si>
  <si>
    <t>Threshold trading days | trading_day</t>
  </si>
  <si>
    <t>Threshold consecutive trading days | trading_day</t>
  </si>
  <si>
    <t>Debt Conversion Two | 1.625% Notes | Convertible Debt</t>
  </si>
  <si>
    <t>Embedded Derivative Financial Instruments | 1.625% Notes | Convertible Debt</t>
  </si>
  <si>
    <t>Long-Term Debt (Note Payable to SMBC) (Details) - USD ($) $ in Millions</t>
  </si>
  <si>
    <t>Jan. 31, 2013</t>
  </si>
  <si>
    <t>SANYO Electric</t>
  </si>
  <si>
    <t>Period of debt, in years</t>
  </si>
  <si>
    <t>7 years</t>
  </si>
  <si>
    <t>Long-Term Debt (U.S. Real Estate Mortgages) (Details) - Scotland - Loans Payable $ in Millions</t>
  </si>
  <si>
    <t>Aug. 04, 2014USD ($)</t>
  </si>
  <si>
    <t>Balloon payment</t>
  </si>
  <si>
    <t>Long-Term Debt (Philippine Term Loans) (Details) - Secured debt - Philippine term loans due 2016 through 2020</t>
  </si>
  <si>
    <t>Jul. 03, 2015USD ($)loanpayment</t>
  </si>
  <si>
    <t>Oct. 02, 2015USD ($)</t>
  </si>
  <si>
    <t>Number of loans | loan</t>
  </si>
  <si>
    <t>5 years</t>
  </si>
  <si>
    <t>Number of quarterly payments | payment</t>
  </si>
  <si>
    <t>LIBOR</t>
  </si>
  <si>
    <t>Long-Term Debt (Malaysia Revolving Line of Credit) (Details) - USD ($)</t>
  </si>
  <si>
    <t>Sep. 23, 2014</t>
  </si>
  <si>
    <t>Malaysia revolving line of credit | LIBOR</t>
  </si>
  <si>
    <t>1.45%</t>
  </si>
  <si>
    <t>Line of credit, period in which borrowed amount in payable</t>
  </si>
  <si>
    <t>21 days</t>
  </si>
  <si>
    <t>Long-Term Debt (Vietnam Revolving Line of Credit) (Details) - USD ($)</t>
  </si>
  <si>
    <t>Sep. 03, 2014</t>
  </si>
  <si>
    <t>Vietnam revolving line of credit | LIBOR</t>
  </si>
  <si>
    <t>Long-Term Debt (Capital Lease Obligations) (Details) - USD ($) $ in Millions</t>
  </si>
  <si>
    <t>Capital lease obligations | Minimum</t>
  </si>
  <si>
    <t>Capital lease obligations | Maximum</t>
  </si>
  <si>
    <t>5.17%</t>
  </si>
  <si>
    <t>Earnings Per Share and Equity (Schedule of Net Income Per Share) (Details) - USD ($) $ / shares in Units, shares in Millions, $ in Millions</t>
  </si>
  <si>
    <t>Basic weighted average common shares outstanding</t>
  </si>
  <si>
    <t>Add: Incremental shares for:</t>
  </si>
  <si>
    <t>Dilutive effect of share-based awards (in shares)</t>
  </si>
  <si>
    <t>Dilutive effect of convertible notes (in shares)</t>
  </si>
  <si>
    <t>Diluted weighted average common shares outstanding</t>
  </si>
  <si>
    <t>Earnings Per Share and Equity (Narrative) (Details) - USD ($) $ / shares in Units, $ in Millions</t>
  </si>
  <si>
    <t>Dec. 01, 2014</t>
  </si>
  <si>
    <t>Earnings Per Share, Basic, by Common Class, Including Two Class Method [Line Items]</t>
  </si>
  <si>
    <t>Anti-dilutive shares (in shares)</t>
  </si>
  <si>
    <t>Amount remaining to be repurchased under the stock repurchase program</t>
  </si>
  <si>
    <t>Common stock repurchased</t>
  </si>
  <si>
    <t>Number of repurchased shares</t>
  </si>
  <si>
    <t>Shares reissued or retired</t>
  </si>
  <si>
    <t>Income attributable to non-controlling interests</t>
  </si>
  <si>
    <t>Noncontrolling Interest, Decrease from Distributions to Noncontrolling Interest Holders</t>
  </si>
  <si>
    <t>Leshan</t>
  </si>
  <si>
    <t>Ownership percentage</t>
  </si>
  <si>
    <t>80.00%</t>
  </si>
  <si>
    <t>Shares withheld for payment of taxes (in shares)</t>
  </si>
  <si>
    <t>Noncontrolling Interest</t>
  </si>
  <si>
    <t>Stock Repurchases, Excluding 1.625% Notes Offering</t>
  </si>
  <si>
    <t>2014 Program</t>
  </si>
  <si>
    <t>Cash allocation policy, target percentage to return to shareholders</t>
  </si>
  <si>
    <t>Period in which the company intends to repurchase the shares</t>
  </si>
  <si>
    <t>4 years</t>
  </si>
  <si>
    <t>Average price of common stock to exceed to include effect of additional potential shares</t>
  </si>
  <si>
    <t>Conversion price per share (in dollars per share)</t>
  </si>
  <si>
    <t>Earnings Per Share and Equity (Schedule of Share Repurchase Program) (Details) - USD ($) $ / shares in Units, $ in Millions</t>
  </si>
  <si>
    <t>Equity, Class of Treasury Stock [Line Items]</t>
  </si>
  <si>
    <t>Beginning accrued share repurchases</t>
  </si>
  <si>
    <t>Aggregate purchase price</t>
  </si>
  <si>
    <t>Fees, commissions and other expenses</t>
  </si>
  <si>
    <t>Less: ending accrued share repurchases</t>
  </si>
  <si>
    <t>Total cash used for share repurchases</t>
  </si>
  <si>
    <t>Weighted-average purchase price per share (in dollars per share)</t>
  </si>
  <si>
    <t>Available for future purchases at period end</t>
  </si>
  <si>
    <t>Treasury shares reissued or retired</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U.S. federal statutory rate (as a percent)</t>
  </si>
  <si>
    <t>35.00%</t>
  </si>
  <si>
    <t>Cost of Sales</t>
  </si>
  <si>
    <t>Research And Development</t>
  </si>
  <si>
    <t>Selling And Marketing</t>
  </si>
  <si>
    <t>General And Administrative</t>
  </si>
  <si>
    <t>Share-Based Compensation (Narrative) (Details) - USD ($)</t>
  </si>
  <si>
    <t>May 17, 2017</t>
  </si>
  <si>
    <t>May 20, 2015</t>
  </si>
  <si>
    <t>May 15, 2012</t>
  </si>
  <si>
    <t>Feb. 17, 2000</t>
  </si>
  <si>
    <t>Feb. 17, 2010</t>
  </si>
  <si>
    <t>May 31, 2013</t>
  </si>
  <si>
    <t>Share-based Compensation Arrangement by Share-based Payment Award [Line Items]</t>
  </si>
  <si>
    <t>Total Intrinsic value of stock options exercised</t>
  </si>
  <si>
    <t>Cash received from exercise of stock options</t>
  </si>
  <si>
    <t>Employee stock options granted in period</t>
  </si>
  <si>
    <t>Number of shares granted (in shares)</t>
  </si>
  <si>
    <t>Pre-vesting forfeitures (as a percent)</t>
  </si>
  <si>
    <t>11.00%</t>
  </si>
  <si>
    <t>Period after termination in which options can be exercised (in days)</t>
  </si>
  <si>
    <t>90 days</t>
  </si>
  <si>
    <t>Period after termination in which options can be exercised in case of death or disability (in years)</t>
  </si>
  <si>
    <t>Number of options vested and expected to vest (in shares)</t>
  </si>
  <si>
    <t>Weighted average exercise price of options vested and expected to vest (in dollars per share)</t>
  </si>
  <si>
    <t>2000 Stock Incentive Plan</t>
  </si>
  <si>
    <t>Common stock reserved and available for grant (in shares)</t>
  </si>
  <si>
    <t>Additional common shares reserved for issuance as a percentage of common stock outstanding</t>
  </si>
  <si>
    <t>Term of grant agreement (in years)</t>
  </si>
  <si>
    <t>10 years</t>
  </si>
  <si>
    <t>Amended And Restated Stock Incentive Plan</t>
  </si>
  <si>
    <t>Shares available for issuance under the plan (in shares)</t>
  </si>
  <si>
    <t>Aggregate of common stock available for grant (in shares)</t>
  </si>
  <si>
    <t>Employee Stock Purchase Plan</t>
  </si>
  <si>
    <t>Employee Stock Option</t>
  </si>
  <si>
    <t>Unrecognized share-based compensation expense on non-vested stock awards</t>
  </si>
  <si>
    <t>Recognition period for compensation expense (in years)</t>
  </si>
  <si>
    <t>3 months</t>
  </si>
  <si>
    <t>Employee Stock Option | Minimum</t>
  </si>
  <si>
    <t>Award vesting period (in years)</t>
  </si>
  <si>
    <t>Employee Stock Option | Maximum</t>
  </si>
  <si>
    <t>Time Based Restricted Stock Units</t>
  </si>
  <si>
    <t>Compensation expense recognized on restricted stock units</t>
  </si>
  <si>
    <t>Restricted Stock</t>
  </si>
  <si>
    <t>1 year 7 months 6 days</t>
  </si>
  <si>
    <t>Restricted Stock | Director</t>
  </si>
  <si>
    <t>Equity awards granted in period (in shares)</t>
  </si>
  <si>
    <t>Weighted average grant date fair value (In dollars per share)</t>
  </si>
  <si>
    <t>Maximum employee subscription rate for the ESPP (as a percent)</t>
  </si>
  <si>
    <t>10.00%</t>
  </si>
  <si>
    <t>Discount rate from market value paid by participants for shares under the plan (as a percent)</t>
  </si>
  <si>
    <t>85.00%</t>
  </si>
  <si>
    <t>Maximum annual amount of purchases per employee under the plan</t>
  </si>
  <si>
    <t>Shares authorized for purchase per employee per quarter (in shares)</t>
  </si>
  <si>
    <t>Maximum fair value of shares employee may purchase in a quarter</t>
  </si>
  <si>
    <t>Increase in number of shares available for grant</t>
  </si>
  <si>
    <t>Employee Stock Purchase Plan | Director</t>
  </si>
  <si>
    <t>Restricted Stock Units</t>
  </si>
  <si>
    <t>5.00%</t>
  </si>
  <si>
    <t>Restricted Stock Units | Officers And Employees</t>
  </si>
  <si>
    <t>Restricted Stock Units | Minimum</t>
  </si>
  <si>
    <t>Performance Based Restricted Stock Units</t>
  </si>
  <si>
    <t>Share-Based Compensation (Summary Of Stock Option Plans) (Details) - USD ($) $ / shares in Units, shares in Millions, $ in Millions</t>
  </si>
  <si>
    <t>Summary of Stock Option Activity [Roll Forward]</t>
  </si>
  <si>
    <t>Number of Shares, Beginning (in shares)</t>
  </si>
  <si>
    <t>Number of Shares, Exercised (in shares)</t>
  </si>
  <si>
    <t>Number of Shares, Canceled (in shares)</t>
  </si>
  <si>
    <t>Number of Shares, Ending (in shares)</t>
  </si>
  <si>
    <t>Number of Shares, Exercisable (in shares)</t>
  </si>
  <si>
    <t>Weighted Average Exercise Price [Roll Forward]</t>
  </si>
  <si>
    <t>Weighted-Average Exercise Price, Beginning (in dollars per share)</t>
  </si>
  <si>
    <t>Weighted-Average Exercise Price. Granted (in dollars per share)</t>
  </si>
  <si>
    <t>Weighted-Average Exercise Price, Exercised (in dollars per share)</t>
  </si>
  <si>
    <t>Weighted-Average Exercise Price, Canceled (in dollars per share)</t>
  </si>
  <si>
    <t>Weighted-Average Exercise Price, Ending (in dollars per share)</t>
  </si>
  <si>
    <t>Weighted-Average Exercise Price, Exercisable (in dollars per share)</t>
  </si>
  <si>
    <t>Share-based Compensation Arrangement by Share-based Payment Award, Options, Additional Disclosures [Abstract]</t>
  </si>
  <si>
    <t>Weighted Average Remaining Contractual Term (in years), Outstanding</t>
  </si>
  <si>
    <t>1 year 1 month 24 days</t>
  </si>
  <si>
    <t>Weighted-Average Remaining Contractual Term (in years), Exercisable</t>
  </si>
  <si>
    <t>Aggregate Intrinsic Value, Outstanding</t>
  </si>
  <si>
    <t>Aggregate Intrinsic Value, Exercisable</t>
  </si>
  <si>
    <t>Share-Based Compensation (Additional Information On Stock Options Outstanding) (Details) shares in Millions</t>
  </si>
  <si>
    <t>Dec. 31, 2017$ / sharesshares</t>
  </si>
  <si>
    <t>Less than $20.94</t>
  </si>
  <si>
    <t>Share-based Compensation, Shares Authorized under Stock Option Plans, Exercise Price Range [Line Items]</t>
  </si>
  <si>
    <t>Exercise prices, less than (in dollars per share)</t>
  </si>
  <si>
    <t>Number of Shares, Exercisable (in shares) | shares</t>
  </si>
  <si>
    <t>Weighted Average Exercise Price, Exercisable (in dollars per share)</t>
  </si>
  <si>
    <t>Number of Shares, Unexercisable (in shares) | shares</t>
  </si>
  <si>
    <t>Weighted Average Exercise Price, Unexercisable (in dollars per share)</t>
  </si>
  <si>
    <t>Number of Shares, Total (in shares) | shares</t>
  </si>
  <si>
    <t>Weighted Average Exercise Price, Total (in dollars per share)</t>
  </si>
  <si>
    <t>$20.94</t>
  </si>
  <si>
    <t>Exercise prices, above (in dollars per share)</t>
  </si>
  <si>
    <t>Total outstanding</t>
  </si>
  <si>
    <t>Share-Based Compensation (Summary Of Restricted Stock Units Transactions) (Details) - Restricted Stock Units - $ / shares shares in Millions</t>
  </si>
  <si>
    <t>Restricted Stock Activity [Roll Forward]</t>
  </si>
  <si>
    <t>Nonvested shares of restricted stock units beginning (in shares)</t>
  </si>
  <si>
    <t>Number of Shares, Granted (in shares)</t>
  </si>
  <si>
    <t>Number of Shares, Achieved (in shares)</t>
  </si>
  <si>
    <t>Number of Shares, Released (in shares)</t>
  </si>
  <si>
    <t>Nonvested shares of restricted stock units ending (in shares)</t>
  </si>
  <si>
    <t>Weighted Average Grant Date Fair Value [Roll Forward]</t>
  </si>
  <si>
    <t>Weighted Average Grant Date Fair Value, Nonvested shares of restricted stock units beginning (in dollars per share)</t>
  </si>
  <si>
    <t>Weighted Average Grant Date Fair Value, Granted (in dollars per share)</t>
  </si>
  <si>
    <t>Weighted Average Grant Date Fair Value, Achieved (in dollars per share)</t>
  </si>
  <si>
    <t>Weighted Average Grant Date Fair Value, Released (in dollars per share)</t>
  </si>
  <si>
    <t>Weighted Average Grant Date Fair Value, Canceled (in dollars per share)</t>
  </si>
  <si>
    <t>Weighted Average Grant Date Fair Value, Nonvested shares of restricted stock units ending (in dollars per share)</t>
  </si>
  <si>
    <t>Employee Benefit Plans (Summary of Net Periodic Pension Cost) (Details) - USD ($) $ in Millions</t>
  </si>
  <si>
    <t>Service cost</t>
  </si>
  <si>
    <t>Interest cost</t>
  </si>
  <si>
    <t>Expected return on plan assets</t>
  </si>
  <si>
    <t>Actuarial and other (gain) loss</t>
  </si>
  <si>
    <t>Total net periodic pension cost</t>
  </si>
  <si>
    <t>1.66%</t>
  </si>
  <si>
    <t>1.60%</t>
  </si>
  <si>
    <t>1.82%</t>
  </si>
  <si>
    <t>Expected return on plan assets (as a percent)</t>
  </si>
  <si>
    <t>3.20%</t>
  </si>
  <si>
    <t>2.46%</t>
  </si>
  <si>
    <t>Rate of compensation increase (as a percent)</t>
  </si>
  <si>
    <t>3.05%</t>
  </si>
  <si>
    <t>2.96%</t>
  </si>
  <si>
    <t>Employee Benefit Plans (Summary of Status Of Foreign Pension Plans) (Details) - USD ($) $ in Millions</t>
  </si>
  <si>
    <t>Change in projected benefit obligation</t>
  </si>
  <si>
    <t>Projected benefit obligation at the beginning of the year</t>
  </si>
  <si>
    <t>Net actuarial (gain) loss</t>
  </si>
  <si>
    <t>Acquired PBO from Fairchild</t>
  </si>
  <si>
    <t>Benefits paid by plan assets</t>
  </si>
  <si>
    <t>Benefits paid by the Company</t>
  </si>
  <si>
    <t>Translation and other (gain) loss</t>
  </si>
  <si>
    <t>Projected benefit obligation at the end of the year</t>
  </si>
  <si>
    <t>Accumulated benefit obligation at the end of the year</t>
  </si>
  <si>
    <t>Change in plan assets</t>
  </si>
  <si>
    <t>Fair value of plan assets at the beginning of the year</t>
  </si>
  <si>
    <t>Acquired assets from Fairchild</t>
  </si>
  <si>
    <t>Actual return on plan assets</t>
  </si>
  <si>
    <t>Benefits paid from plan assets</t>
  </si>
  <si>
    <t>Employer contributions</t>
  </si>
  <si>
    <t>Fair value of plan assets at the end of the year</t>
  </si>
  <si>
    <t>Plans with underfunded or non-funded projected benefit obligation</t>
  </si>
  <si>
    <t>Projected benefit obligation</t>
  </si>
  <si>
    <t>Fair value of plan assets</t>
  </si>
  <si>
    <t>Plans with underfunded or non-funded accumulated benefit obligation</t>
  </si>
  <si>
    <t>Accumulated benefit obligation</t>
  </si>
  <si>
    <t>Amounts recognized in the balance sheet consist of</t>
  </si>
  <si>
    <t>Non-current assets</t>
  </si>
  <si>
    <t>Current liabilities</t>
  </si>
  <si>
    <t>Non-current liabilities</t>
  </si>
  <si>
    <t>Funded status</t>
  </si>
  <si>
    <t>Employee Benefit Plans (Narrative) (Details) - USD ($)</t>
  </si>
  <si>
    <t>Defined Benefit Plan Disclosure [Line Items]</t>
  </si>
  <si>
    <t>Total underfunded status</t>
  </si>
  <si>
    <t>Expected company contribution in the current period</t>
  </si>
  <si>
    <t>Employer contribution as percentage of employee contribution</t>
  </si>
  <si>
    <t>Annual contribution limit per employee</t>
  </si>
  <si>
    <t>Equity Securities</t>
  </si>
  <si>
    <t>Assets of foreign plans investment in equity securities</t>
  </si>
  <si>
    <t>18.00%</t>
  </si>
  <si>
    <t>Debt Securities</t>
  </si>
  <si>
    <t>Corporate bonds</t>
  </si>
  <si>
    <t>45.00%</t>
  </si>
  <si>
    <t>44.00%</t>
  </si>
  <si>
    <t>Other Investments</t>
  </si>
  <si>
    <t>14.00%</t>
  </si>
  <si>
    <t>15.00%</t>
  </si>
  <si>
    <t>Foreign Plan</t>
  </si>
  <si>
    <t>Compensation expense recognized</t>
  </si>
  <si>
    <t>United States</t>
  </si>
  <si>
    <t>Minimum</t>
  </si>
  <si>
    <t>Percentage of employee contribution, basis for employer contribution</t>
  </si>
  <si>
    <t>0.00%</t>
  </si>
  <si>
    <t>Maximum</t>
  </si>
  <si>
    <t>4.00%</t>
  </si>
  <si>
    <t>Employee Benefit Plans (Fair Value Measurement of Plan Assets) (Details) - USD ($) $ in Millions</t>
  </si>
  <si>
    <t>Plan assets</t>
  </si>
  <si>
    <t>Cash/Money Markets</t>
  </si>
  <si>
    <t>Foreign Government/Treasury Securities</t>
  </si>
  <si>
    <t>Corporate Bonds, Debentures</t>
  </si>
  <si>
    <t>Mutual Funds</t>
  </si>
  <si>
    <t>Investment and Insurance Annuity Contracts</t>
  </si>
  <si>
    <t>Quoted Prices in Active Markets for Identical Assets (Level 1)</t>
  </si>
  <si>
    <t>Quoted Prices in Active Markets for Identical Assets (Level 1) | Cash/Money Markets</t>
  </si>
  <si>
    <t>Quoted Prices in Active Markets for Identical Assets (Level 1) | Foreign Government/Treasury Securities</t>
  </si>
  <si>
    <t>Quoted Prices in Active Markets for Identical Assets (Level 1) | Corporate Bonds, Debentures</t>
  </si>
  <si>
    <t>Quoted Prices in Active Markets for Identical Assets (Level 1) | Equity Securities</t>
  </si>
  <si>
    <t>Quoted Prices in Active Markets for Identical Assets (Level 1) | Mutual Funds</t>
  </si>
  <si>
    <t>Quoted Prices in Active Markets for Identical Assets (Level 1) | Investment and Insurance Annuity Contracts</t>
  </si>
  <si>
    <t>Significant Observable Inputs (Level 2)</t>
  </si>
  <si>
    <t>Significant Observable Inputs (Level 2) | Cash/Money Markets</t>
  </si>
  <si>
    <t>Significant Observable Inputs (Level 2) | Foreign Government/Treasury Securities</t>
  </si>
  <si>
    <t>Significant Observable Inputs (Level 2) | Corporate Bonds, Debentures</t>
  </si>
  <si>
    <t>Significant Observable Inputs (Level 2) | Equity Securities</t>
  </si>
  <si>
    <t>Significant Observable Inputs (Level 2) | Mutual Funds</t>
  </si>
  <si>
    <t>Significant Observable Inputs (Level 2) | Investment and Insurance Annuity Contracts</t>
  </si>
  <si>
    <t>Significant Unobservable Inputs (Level 3)</t>
  </si>
  <si>
    <t>Significant Unobservable Inputs (Level 3) | Cash/Money Markets</t>
  </si>
  <si>
    <t>Significant Unobservable Inputs (Level 3) | Foreign Government/Treasury Securities</t>
  </si>
  <si>
    <t>Significant Unobservable Inputs (Level 3) | Corporate Bonds, Debentures</t>
  </si>
  <si>
    <t>Significant Unobservable Inputs (Level 3) | Equity Securities</t>
  </si>
  <si>
    <t>Significant Unobservable Inputs (Level 3) | Mutual Funds</t>
  </si>
  <si>
    <t>Significant Unobservable Inputs (Level 3) | Investment and Insurance Annuity Contracts</t>
  </si>
  <si>
    <t>Employee Benefit Plans (Activity of Plan Assets With Fair Value Measurement Using Significant Unobservable Inputs) (Details) - USD ($) $ in Millions</t>
  </si>
  <si>
    <t>Fair Value, Assets Measured on Recurring Basis, Unobservable Input Reconciliation, Calculation [Roll Forward]</t>
  </si>
  <si>
    <t>Foreign currency impact</t>
  </si>
  <si>
    <t>Investment and Insurance Contacts</t>
  </si>
  <si>
    <t>Purchase, sales and settlements</t>
  </si>
  <si>
    <t>Significant Unobservable Inputs (Level 3) | Investment and Insurance Contacts</t>
  </si>
  <si>
    <t>Employee Benefit Plans (Expected Benefit Payments) (Details) $ in Millions</t>
  </si>
  <si>
    <t>Five years thereafter</t>
  </si>
  <si>
    <t>Commitments and Contingencies (Operating Leases Future Minimum Payments Receivable) (Details) $ in Millions</t>
  </si>
  <si>
    <t>Expected sublease income</t>
  </si>
  <si>
    <t>Commitments and Contingencies (Narrative) (Details)</t>
  </si>
  <si>
    <t>Sep. 29, 2017patent</t>
  </si>
  <si>
    <t>Mar. 09, 2017patent</t>
  </si>
  <si>
    <t>Aug. 11, 2016patent</t>
  </si>
  <si>
    <t>Oct. 14, 2008claim</t>
  </si>
  <si>
    <t>Nov. 30, 2016patent</t>
  </si>
  <si>
    <t>May 31, 2015USD ($)</t>
  </si>
  <si>
    <t>Nov. 30, 2014USD ($)</t>
  </si>
  <si>
    <t>Mar. 31, 2013USD ($)</t>
  </si>
  <si>
    <t>May 31, 2012patent</t>
  </si>
  <si>
    <t>Apr. 30, 2012claim</t>
  </si>
  <si>
    <t>Jan. 31, 2011USD ($)</t>
  </si>
  <si>
    <t>Dec. 31, 2008USD ($)</t>
  </si>
  <si>
    <t>Dec. 31, 2017USD ($)claimreview</t>
  </si>
  <si>
    <t>Dec. 31, 2015USD ($)patent</t>
  </si>
  <si>
    <t>Dec. 31, 2014USD ($)patent</t>
  </si>
  <si>
    <t>Dec. 31, 2009patent</t>
  </si>
  <si>
    <t>Dec. 31, 2006USD ($)</t>
  </si>
  <si>
    <t>Loss Contingencies [Line Items]</t>
  </si>
  <si>
    <t>Total rent expense</t>
  </si>
  <si>
    <t>Availability under senior revolving credit facility</t>
  </si>
  <si>
    <t>Outstanding guarantees and letters of credit</t>
  </si>
  <si>
    <t>Guarantees related to capital lease obligations</t>
  </si>
  <si>
    <t>Notes Payable to Banks</t>
  </si>
  <si>
    <t>Letter of Credit | Senior Revolving Credit Facility</t>
  </si>
  <si>
    <t>Credit commitment outstanding</t>
  </si>
  <si>
    <t>Maximum remediation cost recoveries receivable</t>
  </si>
  <si>
    <t>Power Integrations, Inc.</t>
  </si>
  <si>
    <t>Number of outstanding proceedings | claim</t>
  </si>
  <si>
    <t>Power Integrations, Inc. | Fairchild</t>
  </si>
  <si>
    <t>Power Integrations, Delaware, 2004 | Fairchild</t>
  </si>
  <si>
    <t>Litigation settlement, amount awarded to other party</t>
  </si>
  <si>
    <t>Power Integrations, Delaware, 2008 | Fairchild</t>
  </si>
  <si>
    <t>Gain contingency, number of patents allegedly infringed upon | claim</t>
  </si>
  <si>
    <t>Gain contingency, number of patents found infringed upon | claim</t>
  </si>
  <si>
    <t>Loss contingency, number of patents found not infringed | claim</t>
  </si>
  <si>
    <t>Loss contingency, number of patents allegedly infringed upon | claim</t>
  </si>
  <si>
    <t>Power Integrations, Northern District of California, 2009 | Fairchild</t>
  </si>
  <si>
    <t>Gain contingency, number of patents allegedly infringed upon | patent</t>
  </si>
  <si>
    <t>Loss contingency, number of patents allegedly infringed upon | patent</t>
  </si>
  <si>
    <t>Loss contingency, number of patents infringed upon | patent</t>
  </si>
  <si>
    <t>Litigation settlement, amount vacated</t>
  </si>
  <si>
    <t>Litigation settlement interest</t>
  </si>
  <si>
    <t>Power Integrations, Delaware, 2012 | Fairchild</t>
  </si>
  <si>
    <t>Loss contingency, number of patents found not infringed | patent</t>
  </si>
  <si>
    <t>Litigation settlement, amount awarded from other party</t>
  </si>
  <si>
    <t>Power Integrations, Northern District of California, 2015 | Fairchild</t>
  </si>
  <si>
    <t>Power Integrations, Arizona, 2016</t>
  </si>
  <si>
    <t>Number of patents requiring declaratory judgment | patent</t>
  </si>
  <si>
    <t>Power Integrations, Northern District of California, 2016</t>
  </si>
  <si>
    <t>Power Integrations, Delaware, 2017</t>
  </si>
  <si>
    <t>Power Integrations, Inc., USPTO</t>
  </si>
  <si>
    <t>Patents reviewed and found unpatentable | review</t>
  </si>
  <si>
    <t>Inter party review | review</t>
  </si>
  <si>
    <t>Business acquisition, maximum indemnification period</t>
  </si>
  <si>
    <t>6 years</t>
  </si>
  <si>
    <t>Minimum | Power Integrations, Inc.</t>
  </si>
  <si>
    <t>Loss contingency, estimate of possible loss</t>
  </si>
  <si>
    <t>Maximum | Power Integrations, Inc.</t>
  </si>
  <si>
    <t>Maximum | Power Integrations, Delaware, 2004 | Fairchild</t>
  </si>
  <si>
    <t>Value of sales and imports of affected products</t>
  </si>
  <si>
    <t>Commitments and Contingencies (Future Minimum Purchase Obligations Under Non-cancelable Agreements) (Details) $ in Millions</t>
  </si>
  <si>
    <t>Fair Value Measurements (Fair Value Of Assets And Liabilities Measured On Recurring Basis) (Details) - Fair Value, Measurements, Recurring - USD ($) $ in Millions</t>
  </si>
  <si>
    <t>Quoted Prices in Active Markets (Level 1)</t>
  </si>
  <si>
    <t>Liabilities:</t>
  </si>
  <si>
    <t>Contingent consideration</t>
  </si>
  <si>
    <t>Quoted Prices in Active Markets (Level 1) | Demand and time deposits</t>
  </si>
  <si>
    <t>Assets:</t>
  </si>
  <si>
    <t>Quoted Prices in Active Markets (Level 1) | Money market funds</t>
  </si>
  <si>
    <t>Significant Observable Inputs (Level 2) | Demand and time deposits</t>
  </si>
  <si>
    <t>Significant Observable Inputs (Level 2) | Money market funds</t>
  </si>
  <si>
    <t>Fair Value, Inputs, Level 3</t>
  </si>
  <si>
    <t>Fair Value, Inputs, Level 3 | Demand and time deposits</t>
  </si>
  <si>
    <t>Fair Value, Inputs, Level 3 | Money market funds</t>
  </si>
  <si>
    <t>Estimate of Fair Value Measurement</t>
  </si>
  <si>
    <t>Estimate of Fair Value Measurement | Demand and time deposits</t>
  </si>
  <si>
    <t>Estimate of Fair Value Measurement | Money market funds</t>
  </si>
  <si>
    <t>Fair Value Measurements (Narrative) (Details) - USD ($)</t>
  </si>
  <si>
    <t>Oct. 10, 2017</t>
  </si>
  <si>
    <t>Fair Value, Assets and Liabilities Measured on Recurring and Nonrecurring Basis [Line Items]</t>
  </si>
  <si>
    <t>Cost method investments, fair value</t>
  </si>
  <si>
    <t>Ownership interest in production facility, percent acquired</t>
  </si>
  <si>
    <t>30.00%</t>
  </si>
  <si>
    <t>Ownership interest in production facility, percentage ownership following transaction</t>
  </si>
  <si>
    <t>40.00%</t>
  </si>
  <si>
    <t>Ownership interest in production facility, purchase price</t>
  </si>
  <si>
    <t>Required increase in ownership percentage, period of one to six months post closing, percentage</t>
  </si>
  <si>
    <t>60.00%</t>
  </si>
  <si>
    <t>Required increase in ownership percentage, period of nine to eighteen months post closing, percentage</t>
  </si>
  <si>
    <t>Non-financial Assets | Fair Value, Measurements, Nonrecurring</t>
  </si>
  <si>
    <t>Non-financial assets</t>
  </si>
  <si>
    <t>AXSEM</t>
  </si>
  <si>
    <t>Fair Value Measurements (Fair Value of Long-Term Debt, Including Current Portion) (Details) - USD ($) $ in Millions</t>
  </si>
  <si>
    <t>Long-term debt, including current portion, Carrying Amount</t>
  </si>
  <si>
    <t>Convertible Notes</t>
  </si>
  <si>
    <t>Long-term debt, including current portion, Fair Value</t>
  </si>
  <si>
    <t>Long-term Debt</t>
  </si>
  <si>
    <t>Fair Value Measurements (Adjustments to Fair Value of Non-Financial Assets) (Details) - Fair Value, Measurements, Nonrecurring - Fair Value, Inputs, Level 3 - Changes Measurement - USD ($) $ in Millions</t>
  </si>
  <si>
    <t>Impairment of property, plant and equipment held-for-sale or disposal (Level 3)</t>
  </si>
  <si>
    <t>IPRD (Level 3)</t>
  </si>
  <si>
    <t>Financial Instruments (Narrative) (Details) - USD ($)</t>
  </si>
  <si>
    <t>Jan. 11, 2017</t>
  </si>
  <si>
    <t>Derivatives, Fair Value [Line Items]</t>
  </si>
  <si>
    <t>Amount of cash flow hedge ineffectiveness</t>
  </si>
  <si>
    <t>Cost of revenue</t>
  </si>
  <si>
    <t>Reclassification out of Accumulated Other Comprehensive Income</t>
  </si>
  <si>
    <t>Foreign exchange contract</t>
  </si>
  <si>
    <t>Derivative amount</t>
  </si>
  <si>
    <t>Realized and unrealized foreign currency transaction gain (loss)</t>
  </si>
  <si>
    <t>Interest rate swap 1</t>
  </si>
  <si>
    <t>Interest rate swap 2</t>
  </si>
  <si>
    <t>Interest rate swap 3</t>
  </si>
  <si>
    <t>Financial Instruments (Schedule Of Net Foreign Exchange Positions) (Details) - Foreign exchange contract - USD ($) $ in Millions</t>
  </si>
  <si>
    <t>Financial Instruments [Line Items]</t>
  </si>
  <si>
    <t>Buy (Sell)</t>
  </si>
  <si>
    <t>Notional Amount</t>
  </si>
  <si>
    <t>Euro</t>
  </si>
  <si>
    <t>Japanese Yen</t>
  </si>
  <si>
    <t>Philippine Peso</t>
  </si>
  <si>
    <t>Other currencies - Buy</t>
  </si>
  <si>
    <t>Other currencies - Sell</t>
  </si>
  <si>
    <t>Income Taxes (Income (Loss) Before Income Taxes And Non-controlling Interests) (Details) - USD ($) $ in Millions</t>
  </si>
  <si>
    <t>Foreign</t>
  </si>
  <si>
    <t>Income Taxes (Provision (Benefit) For Income Taxes) (Details) - USD ($) $ in Millions</t>
  </si>
  <si>
    <t>Current:</t>
  </si>
  <si>
    <t>Federal</t>
  </si>
  <si>
    <t>State and local</t>
  </si>
  <si>
    <t>Current, Provision (benefit) for income taxes</t>
  </si>
  <si>
    <t>Deferred:</t>
  </si>
  <si>
    <t>Deferred, Provision (benefit) for income taxes</t>
  </si>
  <si>
    <t>Provision (benefit) for income taxes</t>
  </si>
  <si>
    <t>Income Taxes (Reconciliation Of The U.S. Federal Statutory Income Tax Rate) (Details) - USD ($) $ in Millions</t>
  </si>
  <si>
    <t>Increase (decrease) resulting from:</t>
  </si>
  <si>
    <t>State and local taxes, net of federal tax benefit (as a percent)</t>
  </si>
  <si>
    <t>2.20%</t>
  </si>
  <si>
    <t>(3.60%)</t>
  </si>
  <si>
    <t>(1.00%)</t>
  </si>
  <si>
    <t>Impact of U.S. Tax Reform and related effect (as a percent)</t>
  </si>
  <si>
    <t>(82.20%)</t>
  </si>
  <si>
    <t>(0.00%)</t>
  </si>
  <si>
    <t>Impact of foreign operations (as a percent)</t>
  </si>
  <si>
    <t>(1.50%)</t>
  </si>
  <si>
    <t>(8.10%)</t>
  </si>
  <si>
    <t>(39.80%)</t>
  </si>
  <si>
    <t>Reversal of prior years’ indefinite reinvestment assertion (as a percent)</t>
  </si>
  <si>
    <t>172.10%</t>
  </si>
  <si>
    <t>Dividend income from foreign subsidiaries (as a percent)</t>
  </si>
  <si>
    <t>0.20%</t>
  </si>
  <si>
    <t>85.50%</t>
  </si>
  <si>
    <t>Change in valuation allowance and related effects (as a percent)</t>
  </si>
  <si>
    <t>0.40%</t>
  </si>
  <si>
    <t>(190.70%)</t>
  </si>
  <si>
    <t>(75.30%)</t>
  </si>
  <si>
    <t>Nondeductible acquisition costs (as a percent)</t>
  </si>
  <si>
    <t>1.90%</t>
  </si>
  <si>
    <t>0.10%</t>
  </si>
  <si>
    <t>Nondeductible share-based compensation costs (as a percent)</t>
  </si>
  <si>
    <t>(1.60%)</t>
  </si>
  <si>
    <t>0.70%</t>
  </si>
  <si>
    <t>0.90%</t>
  </si>
  <si>
    <t>US federal R&amp;D credit (as a percent)</t>
  </si>
  <si>
    <t>(10.10%)</t>
  </si>
  <si>
    <t>Other (as a percent)</t>
  </si>
  <si>
    <t>(0.50%)</t>
  </si>
  <si>
    <t>Effective income tax rate (as a percent)</t>
  </si>
  <si>
    <t>(48.50%)</t>
  </si>
  <si>
    <t>(2.20%)</t>
  </si>
  <si>
    <t>4.90%</t>
  </si>
  <si>
    <t>Benefit for reduction in deferred tax liability for undistributed foreign earnings</t>
  </si>
  <si>
    <t>Benefit for reduction in deferred tax liability for undistributed foreign earnings (as a percent)</t>
  </si>
  <si>
    <t>135.90%</t>
  </si>
  <si>
    <t>Benefit for release of valuation allowance on federal foreign tax credit carryforwards</t>
  </si>
  <si>
    <t>Benefit for release of valuation allowance on federal foreign tax credit carryforwards (as a percent)</t>
  </si>
  <si>
    <t>6.00%</t>
  </si>
  <si>
    <t>Expense for mandatory repatriation tax</t>
  </si>
  <si>
    <t>Expense for mandatory repatriation tax (as a percent)</t>
  </si>
  <si>
    <t>37.80%</t>
  </si>
  <si>
    <t>Expense from change in federal tax rate, impact to deferred tax assets</t>
  </si>
  <si>
    <t>Expense from change in federal tax rate, impact to deferred tax assets (as a percent)</t>
  </si>
  <si>
    <t>21.90%</t>
  </si>
  <si>
    <t>Income Taxes (Narrative) (Details) - USD ($) $ in Millions</t>
  </si>
  <si>
    <t>Dec. 31, 2014</t>
  </si>
  <si>
    <t>Income Taxes [Line Items]</t>
  </si>
  <si>
    <t>Provisional income tax benefit</t>
  </si>
  <si>
    <t>Excess financial reporting over tax basis, investments in foreign subsidiaries</t>
  </si>
  <si>
    <t>Unrecognized deferred income tax liability</t>
  </si>
  <si>
    <t>Balance of unrecognized tax benefit</t>
  </si>
  <si>
    <t>Unrecognized tax position, that would affect the annual effective tax rate</t>
  </si>
  <si>
    <t>Estimate of decrease in unrecognized tax positions</t>
  </si>
  <si>
    <t>Interest and penalties recognized</t>
  </si>
  <si>
    <t>Accrued interest and penalties</t>
  </si>
  <si>
    <t>Net operating loss carryforwards</t>
  </si>
  <si>
    <t>Tax credit carryforwards</t>
  </si>
  <si>
    <t>Decrease in federal credit carryforwards</t>
  </si>
  <si>
    <t>State</t>
  </si>
  <si>
    <t>Stock Option Deductions</t>
  </si>
  <si>
    <t>Excess tax deductions not included in deferred tax assets</t>
  </si>
  <si>
    <t>Reversal of prior years’ indefinite reinvestment assertion</t>
  </si>
  <si>
    <t>Reversal of valuation allowance</t>
  </si>
  <si>
    <t>Japan</t>
  </si>
  <si>
    <t>Japan | Foreign</t>
  </si>
  <si>
    <t>Income Taxes (Tax Effects Of Temporary Differences) (Details) - USD ($) $ in Millions</t>
  </si>
  <si>
    <t>Net operating loss and tax credit carryforwards</t>
  </si>
  <si>
    <t>Tax-deductible goodwill and amortizable intangibles</t>
  </si>
  <si>
    <t>Reserves and accruals</t>
  </si>
  <si>
    <t>Undistributed earnings of foreign subsidiaries</t>
  </si>
  <si>
    <t>Share-based compensation</t>
  </si>
  <si>
    <t>Pension</t>
  </si>
  <si>
    <t>Debt financing costs</t>
  </si>
  <si>
    <t>Deferred tax assets and liabilities before valuation allowance</t>
  </si>
  <si>
    <t>Valuation allowance</t>
  </si>
  <si>
    <t>Net deferred tax asset</t>
  </si>
  <si>
    <t>Net deferred tax liability</t>
  </si>
  <si>
    <t>Income Taxes (Activity For Unrecognized Gross Tax Benefits) (Details) - USD ($) $ in Millions</t>
  </si>
  <si>
    <t>Unrecognized Gross Tax Benefits</t>
  </si>
  <si>
    <t>Balance at beginning of year</t>
  </si>
  <si>
    <t>Acquired balances</t>
  </si>
  <si>
    <t>Additions based on tax positions related to the current year</t>
  </si>
  <si>
    <t>Additions for tax positions of prior years</t>
  </si>
  <si>
    <t>Reductions for tax positions of prior years</t>
  </si>
  <si>
    <t>Lapse of statute</t>
  </si>
  <si>
    <t>Settlements</t>
  </si>
  <si>
    <t>Change in rate due to U.S. Tax Reform</t>
  </si>
  <si>
    <t>Balance at end of year</t>
  </si>
  <si>
    <t>Changes in Accumulated Other Comprehensive Loss (Schedule of Accumulated Other Comprehensive Loss) (Details) - USD ($) $ in Millions</t>
  </si>
  <si>
    <t>Accumulated Other Comprehensive Income (Loss), Net of Tax [Roll Forward]</t>
  </si>
  <si>
    <t>Balance, beginning</t>
  </si>
  <si>
    <t>Other comprehensive income (loss) prior to reclassifications</t>
  </si>
  <si>
    <t>Amounts reclassified from accumulated other comprehensive loss</t>
  </si>
  <si>
    <t>Balance, ending</t>
  </si>
  <si>
    <t>Effects of cash flow hedges, tax amount</t>
  </si>
  <si>
    <t>Foreign Currency Translation Adjustments</t>
  </si>
  <si>
    <t>Effects of Cash Flow Hedges</t>
  </si>
  <si>
    <t>Unrealized Gains and Losses on Available-for-Sale Securities</t>
  </si>
  <si>
    <t>Changes in Accumulated Other Comprehensive Loss (Narrative) (Details) - USD ($)</t>
  </si>
  <si>
    <t>Accumulated Other Comprehensive Income (Loss) [Line Items]</t>
  </si>
  <si>
    <t>Other comprehensive income (loss), tax</t>
  </si>
  <si>
    <t>Changes in Accumulated Other Comprehensive Loss (Schedule of Reclassifications from Accumulated Other Comprehensive Loss) (Details) - USD ($) $ in Millions</t>
  </si>
  <si>
    <t>Reclassification Adjustment out of Accumulated Other Comprehensive Income [Line Items]</t>
  </si>
  <si>
    <t>Cost of revenues</t>
  </si>
  <si>
    <t>Other income and expense</t>
  </si>
  <si>
    <t>Supplemental Disclosures (Schedule of Cash Flow, Supplemental Disclosures and Narrative) (Details) - USD ($) $ in Millions</t>
  </si>
  <si>
    <t>Non-cash financing activities:</t>
  </si>
  <si>
    <t>Debt issuance costs paid directly from escrow accounts</t>
  </si>
  <si>
    <t>Capital expenditures in accounts payable and other liabilities</t>
  </si>
  <si>
    <t>Equipment acquired or refinanced through capital leases</t>
  </si>
  <si>
    <t>Cash (received) paid for:</t>
  </si>
  <si>
    <t>Income taxes</t>
  </si>
  <si>
    <t>Segment Information (Narrative) (Details)</t>
  </si>
  <si>
    <t>Segment Information (Segment Information Of Revenues, Gross Profit And Operating Income) (Details) - USD ($) $ in Millions</t>
  </si>
  <si>
    <t>Segment Reporting Information [Line Items]</t>
  </si>
  <si>
    <t>Revenues from external customers</t>
  </si>
  <si>
    <t>Segment gross profit</t>
  </si>
  <si>
    <t>Power Solutions Group</t>
  </si>
  <si>
    <t>Analog Solutions Group</t>
  </si>
  <si>
    <t>Segment Information (Reconciliation Of Operating Profit (Loss) From Segments To Consolidated) (Details) - USD ($) $ in Millions</t>
  </si>
  <si>
    <t>Gross profit for reportable segments</t>
  </si>
  <si>
    <t>Operating Segments</t>
  </si>
  <si>
    <t>Segment Reconciling Items</t>
  </si>
  <si>
    <t>Other unallocated manufacturing costs</t>
  </si>
  <si>
    <t>Segment Information (Revenues By Geographic Location Including Local Sales And Exports) (Details) - USD ($) $ in Millions</t>
  </si>
  <si>
    <t>United Kingdom</t>
  </si>
  <si>
    <t>Hong Kong</t>
  </si>
  <si>
    <t>Singapore</t>
  </si>
  <si>
    <t>Segment Information (Summary Of Property, Plant And Equipment By Geographic Location) (Details) - USD ($) $ in Millions</t>
  </si>
  <si>
    <t>Korea</t>
  </si>
  <si>
    <t>Malaysia</t>
  </si>
  <si>
    <t>Philippines</t>
  </si>
  <si>
    <t>China</t>
  </si>
  <si>
    <t>Other Segments</t>
  </si>
  <si>
    <t>Supplementary Financial Information - Selected Quarterly Financial Data (Unaudited) (Schedule of Quarterly Financial Information) (Details) - USD ($) $ / shares in Units, $ in Millions</t>
  </si>
  <si>
    <t>Gross Profit (exclusive of the amortization of acquisition related intangible assets)</t>
  </si>
  <si>
    <t>Diluted net income per common share attributable to ON Semiconductor Corporation (in dollars per share)</t>
  </si>
  <si>
    <t>Schedule II - Valuation and Qualifying Accounts (Valuation and Qualifying Accounts) (Details) - USD ($) $ in Millions</t>
  </si>
  <si>
    <t>Movement in Valuation Allowances and Reserves [Roll Forward]</t>
  </si>
  <si>
    <t>Charged to Costs and Expenses</t>
  </si>
  <si>
    <t>Charged to Other Accounts</t>
  </si>
  <si>
    <t>Deductions/Write-offs</t>
  </si>
  <si>
    <t>Valuation Allowance of Deferred Tax Assets</t>
  </si>
  <si>
    <t>Valuation Allowance of Deferred Tax Assets | Fairchil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78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425440679</v>
      </c>
    </row>
    <row r="14" spans="1:4">
      <c r="A14" s="4" t="s">
        <v>23</v>
      </c>
      <c r="B14" s="4" t="s">
        <v>24</v>
      </c>
    </row>
    <row r="15" spans="1:4">
      <c r="A15" s="4" t="s">
        <v>25</v>
      </c>
      <c r="B15" s="4" t="s">
        <v>24</v>
      </c>
    </row>
    <row r="16" spans="1:4">
      <c r="A16" s="4" t="s">
        <v>26</v>
      </c>
      <c r="B16" s="4" t="s">
        <v>27</v>
      </c>
    </row>
    <row r="17" spans="1:4">
      <c r="A17" s="4" t="s">
        <v>28</v>
      </c>
      <c r="D17" s="6" t="n">
        <v>585172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77</v>
      </c>
    </row>
    <row r="3" spans="1:4">
      <c r="A3" s="3" t="s">
        <v>1178</v>
      </c>
    </row>
    <row r="4" spans="1:4">
      <c r="A4" s="4" t="s">
        <v>1179</v>
      </c>
      <c r="B4" s="7" t="n">
        <v>26.3</v>
      </c>
      <c r="C4" s="7" t="n">
        <v>-0.1</v>
      </c>
      <c r="D4" s="6" t="n">
        <v>0</v>
      </c>
    </row>
    <row r="5" spans="1:4">
      <c r="A5" s="4" t="s">
        <v>1180</v>
      </c>
      <c r="B5" s="8" t="n">
        <v>0.2</v>
      </c>
      <c r="C5" s="8" t="n">
        <v>0.1</v>
      </c>
      <c r="D5" s="5" t="n">
        <v>2</v>
      </c>
    </row>
    <row r="6" spans="1:4">
      <c r="A6" s="4" t="s">
        <v>1176</v>
      </c>
      <c r="B6" s="8" t="n">
        <v>53.1</v>
      </c>
      <c r="C6" s="8" t="n">
        <v>34.4</v>
      </c>
      <c r="D6" s="8" t="n">
        <v>21.3</v>
      </c>
    </row>
    <row r="7" spans="1:4">
      <c r="A7" s="4" t="s">
        <v>1181</v>
      </c>
      <c r="B7" s="8" t="n">
        <v>79.59999999999999</v>
      </c>
      <c r="C7" s="8" t="n">
        <v>34.4</v>
      </c>
      <c r="D7" s="8" t="n">
        <v>23.3</v>
      </c>
    </row>
    <row r="8" spans="1:4">
      <c r="A8" s="3" t="s">
        <v>1182</v>
      </c>
    </row>
    <row r="9" spans="1:4">
      <c r="A9" s="4" t="s">
        <v>1179</v>
      </c>
      <c r="B9" s="8" t="n">
        <v>-356.3</v>
      </c>
      <c r="C9" s="8" t="n">
        <v>60.8</v>
      </c>
      <c r="D9" s="8" t="n">
        <v>0.4</v>
      </c>
    </row>
    <row r="10" spans="1:4">
      <c r="A10" s="4" t="s">
        <v>1180</v>
      </c>
      <c r="B10" s="8" t="n">
        <v>0.4</v>
      </c>
      <c r="C10" s="5" t="n">
        <v>0</v>
      </c>
      <c r="D10" s="8" t="n">
        <v>-1.4</v>
      </c>
    </row>
    <row r="11" spans="1:4">
      <c r="A11" s="4" t="s">
        <v>1176</v>
      </c>
      <c r="B11" s="8" t="n">
        <v>10.8</v>
      </c>
      <c r="C11" s="8" t="n">
        <v>-99.09999999999999</v>
      </c>
      <c r="D11" s="8" t="n">
        <v>-11.5</v>
      </c>
    </row>
    <row r="12" spans="1:4">
      <c r="A12" s="4" t="s">
        <v>1183</v>
      </c>
      <c r="B12" s="8" t="n">
        <v>-345.1</v>
      </c>
      <c r="C12" s="8" t="n">
        <v>-38.3</v>
      </c>
      <c r="D12" s="8" t="n">
        <v>-12.5</v>
      </c>
    </row>
    <row r="13" spans="1:4">
      <c r="A13" s="4" t="s">
        <v>1184</v>
      </c>
      <c r="B13" s="7" t="n">
        <v>-265.5</v>
      </c>
      <c r="C13" s="7" t="n">
        <v>-3.9</v>
      </c>
      <c r="D13" s="7" t="n">
        <v>1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0</v>
      </c>
      <c r="D2" s="2" t="s">
        <v>77</v>
      </c>
    </row>
    <row r="3" spans="1:4">
      <c r="A3" s="3" t="s">
        <v>247</v>
      </c>
    </row>
    <row r="4" spans="1:4">
      <c r="A4" s="4" t="s">
        <v>840</v>
      </c>
      <c r="B4" s="4" t="s">
        <v>841</v>
      </c>
      <c r="C4" s="4" t="s">
        <v>841</v>
      </c>
      <c r="D4" s="4" t="s">
        <v>841</v>
      </c>
    </row>
    <row r="5" spans="1:4">
      <c r="A5" s="3" t="s">
        <v>1186</v>
      </c>
    </row>
    <row r="6" spans="1:4">
      <c r="A6" s="4" t="s">
        <v>1187</v>
      </c>
      <c r="B6" s="4" t="s">
        <v>1188</v>
      </c>
      <c r="C6" s="4" t="s">
        <v>1189</v>
      </c>
      <c r="D6" s="4" t="s">
        <v>1190</v>
      </c>
    </row>
    <row r="7" spans="1:4">
      <c r="A7" s="4" t="s">
        <v>1191</v>
      </c>
      <c r="B7" s="4" t="s">
        <v>1192</v>
      </c>
      <c r="C7" s="4" t="s">
        <v>1193</v>
      </c>
      <c r="D7" s="4" t="s">
        <v>1193</v>
      </c>
    </row>
    <row r="8" spans="1:4">
      <c r="A8" s="4" t="s">
        <v>1194</v>
      </c>
      <c r="B8" s="4" t="s">
        <v>1195</v>
      </c>
      <c r="C8" s="4" t="s">
        <v>1196</v>
      </c>
      <c r="D8" s="4" t="s">
        <v>1197</v>
      </c>
    </row>
    <row r="9" spans="1:4">
      <c r="A9" s="4" t="s">
        <v>1198</v>
      </c>
      <c r="B9" s="4" t="s">
        <v>1013</v>
      </c>
      <c r="C9" s="4" t="s">
        <v>1199</v>
      </c>
      <c r="D9" s="4" t="s">
        <v>1013</v>
      </c>
    </row>
    <row r="10" spans="1:4">
      <c r="A10" s="4" t="s">
        <v>1200</v>
      </c>
      <c r="B10" s="4" t="s">
        <v>1013</v>
      </c>
      <c r="C10" s="4" t="s">
        <v>1201</v>
      </c>
      <c r="D10" s="4" t="s">
        <v>1202</v>
      </c>
    </row>
    <row r="11" spans="1:4">
      <c r="A11" s="4" t="s">
        <v>1203</v>
      </c>
      <c r="B11" s="4" t="s">
        <v>1204</v>
      </c>
      <c r="C11" s="4" t="s">
        <v>1205</v>
      </c>
      <c r="D11" s="4" t="s">
        <v>1206</v>
      </c>
    </row>
    <row r="12" spans="1:4">
      <c r="A12" s="4" t="s">
        <v>1207</v>
      </c>
      <c r="B12" s="4" t="s">
        <v>1013</v>
      </c>
      <c r="C12" s="4" t="s">
        <v>1208</v>
      </c>
      <c r="D12" s="4" t="s">
        <v>1209</v>
      </c>
    </row>
    <row r="13" spans="1:4">
      <c r="A13" s="4" t="s">
        <v>1210</v>
      </c>
      <c r="B13" s="4" t="s">
        <v>1211</v>
      </c>
      <c r="C13" s="4" t="s">
        <v>1212</v>
      </c>
      <c r="D13" s="4" t="s">
        <v>1213</v>
      </c>
    </row>
    <row r="14" spans="1:4">
      <c r="A14" s="4" t="s">
        <v>1214</v>
      </c>
      <c r="B14" s="4" t="s">
        <v>1195</v>
      </c>
      <c r="C14" s="4" t="s">
        <v>1215</v>
      </c>
      <c r="D14" s="4" t="s">
        <v>1193</v>
      </c>
    </row>
    <row r="15" spans="1:4">
      <c r="A15" s="4" t="s">
        <v>1216</v>
      </c>
      <c r="B15" s="4" t="s">
        <v>1212</v>
      </c>
      <c r="C15" s="4" t="s">
        <v>1204</v>
      </c>
      <c r="D15" s="4" t="s">
        <v>1217</v>
      </c>
    </row>
    <row r="16" spans="1:4">
      <c r="A16" s="4" t="s">
        <v>1218</v>
      </c>
      <c r="B16" s="4" t="s">
        <v>1219</v>
      </c>
      <c r="C16" s="4" t="s">
        <v>1220</v>
      </c>
      <c r="D16" s="4" t="s">
        <v>1221</v>
      </c>
    </row>
    <row r="17" spans="1:4">
      <c r="A17" s="4" t="s">
        <v>1222</v>
      </c>
      <c r="B17" s="7" t="n">
        <v>744.1</v>
      </c>
    </row>
    <row r="18" spans="1:4">
      <c r="A18" s="4" t="s">
        <v>1223</v>
      </c>
      <c r="B18" s="4" t="s">
        <v>1224</v>
      </c>
    </row>
    <row r="19" spans="1:4">
      <c r="A19" s="4" t="s">
        <v>1225</v>
      </c>
      <c r="B19" s="6" t="n">
        <v>33</v>
      </c>
    </row>
    <row r="20" spans="1:4">
      <c r="A20" s="4" t="s">
        <v>1226</v>
      </c>
      <c r="B20" s="4" t="s">
        <v>1227</v>
      </c>
    </row>
    <row r="21" spans="1:4">
      <c r="A21" s="4" t="s">
        <v>1228</v>
      </c>
      <c r="B21" s="7" t="n">
        <v>207.1</v>
      </c>
    </row>
    <row r="22" spans="1:4">
      <c r="A22" s="4" t="s">
        <v>1229</v>
      </c>
      <c r="B22" s="4" t="s">
        <v>1230</v>
      </c>
    </row>
    <row r="23" spans="1:4">
      <c r="A23" s="4" t="s">
        <v>1231</v>
      </c>
      <c r="B23" s="7" t="n">
        <v>120.1</v>
      </c>
    </row>
    <row r="24" spans="1:4">
      <c r="A24" s="4" t="s">
        <v>1232</v>
      </c>
      <c r="B24" s="4" t="s">
        <v>12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234</v>
      </c>
      <c r="B1" s="2" t="s">
        <v>1</v>
      </c>
    </row>
    <row r="2" spans="1:5">
      <c r="B2" s="2" t="s">
        <v>2</v>
      </c>
      <c r="C2" s="2" t="s">
        <v>30</v>
      </c>
      <c r="D2" s="2" t="s">
        <v>77</v>
      </c>
      <c r="E2" s="2" t="s">
        <v>1235</v>
      </c>
    </row>
    <row r="3" spans="1:5">
      <c r="A3" s="3" t="s">
        <v>1236</v>
      </c>
    </row>
    <row r="4" spans="1:5">
      <c r="A4" s="4" t="s">
        <v>1218</v>
      </c>
      <c r="B4" s="4" t="s">
        <v>1219</v>
      </c>
      <c r="C4" s="4" t="s">
        <v>1220</v>
      </c>
      <c r="D4" s="4" t="s">
        <v>1221</v>
      </c>
    </row>
    <row r="5" spans="1:5">
      <c r="A5" s="4" t="s">
        <v>840</v>
      </c>
      <c r="B5" s="4" t="s">
        <v>841</v>
      </c>
      <c r="C5" s="4" t="s">
        <v>841</v>
      </c>
      <c r="D5" s="4" t="s">
        <v>841</v>
      </c>
    </row>
    <row r="6" spans="1:5">
      <c r="A6" s="4" t="s">
        <v>1237</v>
      </c>
      <c r="B6" s="7" t="n">
        <v>449.9</v>
      </c>
    </row>
    <row r="7" spans="1:5">
      <c r="A7" s="4" t="s">
        <v>1238</v>
      </c>
      <c r="B7" s="8" t="n">
        <v>226.3</v>
      </c>
    </row>
    <row r="8" spans="1:5">
      <c r="A8" s="4" t="s">
        <v>1239</v>
      </c>
      <c r="B8" s="8" t="n">
        <v>9.9</v>
      </c>
    </row>
    <row r="9" spans="1:5">
      <c r="A9" s="4" t="s">
        <v>1240</v>
      </c>
      <c r="B9" s="8" t="n">
        <v>114.8</v>
      </c>
      <c r="C9" s="7" t="n">
        <v>136.7</v>
      </c>
      <c r="D9" s="7" t="n">
        <v>33.5</v>
      </c>
      <c r="E9" s="7" t="n">
        <v>31.2</v>
      </c>
    </row>
    <row r="10" spans="1:5">
      <c r="A10" s="4" t="s">
        <v>1241</v>
      </c>
      <c r="B10" s="5" t="n">
        <v>114</v>
      </c>
    </row>
    <row r="11" spans="1:5">
      <c r="A11" s="4" t="s">
        <v>1242</v>
      </c>
      <c r="B11" s="8" t="n">
        <v>8.300000000000001</v>
      </c>
    </row>
    <row r="12" spans="1:5">
      <c r="A12" s="4" t="s">
        <v>1243</v>
      </c>
      <c r="B12" s="8" t="n">
        <v>1.5</v>
      </c>
      <c r="C12" s="8" t="n">
        <v>0.5</v>
      </c>
      <c r="D12" s="8" t="n">
        <v>0.9</v>
      </c>
    </row>
    <row r="13" spans="1:5">
      <c r="A13" s="4" t="s">
        <v>1244</v>
      </c>
      <c r="B13" s="8" t="n">
        <v>5.9</v>
      </c>
      <c r="C13" s="8" t="n">
        <v>4.4</v>
      </c>
      <c r="D13" s="7" t="n">
        <v>3.9</v>
      </c>
    </row>
    <row r="14" spans="1:5">
      <c r="A14" s="4" t="s">
        <v>1176</v>
      </c>
    </row>
    <row r="15" spans="1:5">
      <c r="A15" s="3" t="s">
        <v>1236</v>
      </c>
    </row>
    <row r="16" spans="1:5">
      <c r="A16" s="4" t="s">
        <v>1245</v>
      </c>
      <c r="B16" s="5" t="n">
        <v>1103</v>
      </c>
      <c r="C16" s="8" t="n">
        <v>1078.8</v>
      </c>
    </row>
    <row r="17" spans="1:5">
      <c r="A17" s="4" t="s">
        <v>1246</v>
      </c>
      <c r="B17" s="8" t="n">
        <v>65.3</v>
      </c>
      <c r="C17" s="8" t="n">
        <v>50.5</v>
      </c>
    </row>
    <row r="18" spans="1:5">
      <c r="A18" s="4" t="s">
        <v>1179</v>
      </c>
    </row>
    <row r="19" spans="1:5">
      <c r="A19" s="3" t="s">
        <v>1236</v>
      </c>
    </row>
    <row r="20" spans="1:5">
      <c r="A20" s="4" t="s">
        <v>1245</v>
      </c>
      <c r="B20" s="8" t="n">
        <v>1198.6</v>
      </c>
      <c r="C20" s="8" t="n">
        <v>1203.6</v>
      </c>
    </row>
    <row r="21" spans="1:5">
      <c r="A21" s="4" t="s">
        <v>1246</v>
      </c>
      <c r="B21" s="5" t="n">
        <v>46</v>
      </c>
      <c r="C21" s="8" t="n">
        <v>211.9</v>
      </c>
    </row>
    <row r="22" spans="1:5">
      <c r="A22" s="4" t="s">
        <v>1247</v>
      </c>
      <c r="B22" s="8" t="n">
        <v>191.1</v>
      </c>
    </row>
    <row r="23" spans="1:5">
      <c r="A23" s="4" t="s">
        <v>1248</v>
      </c>
    </row>
    <row r="24" spans="1:5">
      <c r="A24" s="3" t="s">
        <v>1236</v>
      </c>
    </row>
    <row r="25" spans="1:5">
      <c r="A25" s="4" t="s">
        <v>1245</v>
      </c>
      <c r="B25" s="8" t="n">
        <v>790.3</v>
      </c>
      <c r="C25" s="8" t="n">
        <v>1191.2</v>
      </c>
    </row>
    <row r="26" spans="1:5">
      <c r="A26" s="4" t="s">
        <v>1246</v>
      </c>
      <c r="B26" s="8" t="n">
        <v>107.2</v>
      </c>
      <c r="C26" s="5" t="n">
        <v>129</v>
      </c>
    </row>
    <row r="27" spans="1:5">
      <c r="A27" s="4" t="s">
        <v>1249</v>
      </c>
    </row>
    <row r="28" spans="1:5">
      <c r="A28" s="3" t="s">
        <v>1236</v>
      </c>
    </row>
    <row r="29" spans="1:5">
      <c r="A29" s="4" t="s">
        <v>1250</v>
      </c>
      <c r="B29" s="8" t="n">
        <v>194.5</v>
      </c>
    </row>
    <row r="30" spans="1:5">
      <c r="A30" s="4" t="s">
        <v>457</v>
      </c>
    </row>
    <row r="31" spans="1:5">
      <c r="A31" s="3" t="s">
        <v>1236</v>
      </c>
    </row>
    <row r="32" spans="1:5">
      <c r="A32" s="4" t="s">
        <v>1251</v>
      </c>
      <c r="C32" s="8" t="n">
        <v>310.8</v>
      </c>
    </row>
    <row r="33" spans="1:5">
      <c r="A33" s="4" t="s">
        <v>1252</v>
      </c>
      <c r="C33" s="8" t="n">
        <v>267.9</v>
      </c>
    </row>
    <row r="34" spans="1:5">
      <c r="A34" s="4" t="s">
        <v>1253</v>
      </c>
    </row>
    <row r="35" spans="1:5">
      <c r="A35" s="3" t="s">
        <v>1236</v>
      </c>
    </row>
    <row r="36" spans="1:5">
      <c r="A36" s="4" t="s">
        <v>1252</v>
      </c>
      <c r="C36" s="7" t="n">
        <v>89.40000000000001</v>
      </c>
    </row>
    <row r="37" spans="1:5">
      <c r="A37" s="4" t="s">
        <v>1254</v>
      </c>
    </row>
    <row r="38" spans="1:5">
      <c r="A38" s="3" t="s">
        <v>1236</v>
      </c>
    </row>
    <row r="39" spans="1:5">
      <c r="A39" s="4" t="s">
        <v>1245</v>
      </c>
      <c r="B39" s="6" t="n">
        <v>3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0</v>
      </c>
    </row>
    <row r="2" spans="1:3">
      <c r="A2" s="3" t="s">
        <v>247</v>
      </c>
    </row>
    <row r="3" spans="1:3">
      <c r="A3" s="4" t="s">
        <v>1256</v>
      </c>
      <c r="B3" s="7" t="n">
        <v>738.4</v>
      </c>
      <c r="C3" s="7" t="n">
        <v>978.1</v>
      </c>
    </row>
    <row r="4" spans="1:3">
      <c r="A4" s="4" t="s">
        <v>1257</v>
      </c>
      <c r="B4" s="8" t="n">
        <v>-29.1</v>
      </c>
      <c r="C4" s="8" t="n">
        <v>-57.1</v>
      </c>
    </row>
    <row r="5" spans="1:3">
      <c r="A5" s="4" t="s">
        <v>1258</v>
      </c>
      <c r="B5" s="8" t="n">
        <v>49.8</v>
      </c>
      <c r="C5" s="8" t="n">
        <v>51.7</v>
      </c>
    </row>
    <row r="6" spans="1:3">
      <c r="A6" s="4" t="s">
        <v>496</v>
      </c>
      <c r="B6" s="8" t="n">
        <v>-42.8</v>
      </c>
      <c r="C6" s="8" t="n">
        <v>-60.9</v>
      </c>
    </row>
    <row r="7" spans="1:3">
      <c r="A7" s="4" t="s">
        <v>34</v>
      </c>
      <c r="B7" s="8" t="n">
        <v>24.5</v>
      </c>
      <c r="C7" s="8" t="n">
        <v>42.1</v>
      </c>
    </row>
    <row r="8" spans="1:3">
      <c r="A8" s="4" t="s">
        <v>1259</v>
      </c>
      <c r="B8" s="8" t="n">
        <v>-32.5</v>
      </c>
      <c r="C8" s="8" t="n">
        <v>-639.1</v>
      </c>
    </row>
    <row r="9" spans="1:3">
      <c r="A9" s="4" t="s">
        <v>1260</v>
      </c>
      <c r="B9" s="8" t="n">
        <v>9.199999999999999</v>
      </c>
      <c r="C9" s="8" t="n">
        <v>14.3</v>
      </c>
    </row>
    <row r="10" spans="1:3">
      <c r="A10" s="4" t="s">
        <v>1261</v>
      </c>
      <c r="B10" s="8" t="n">
        <v>21.1</v>
      </c>
      <c r="C10" s="8" t="n">
        <v>21.5</v>
      </c>
    </row>
    <row r="11" spans="1:3">
      <c r="A11" s="4" t="s">
        <v>1262</v>
      </c>
      <c r="B11" s="8" t="n">
        <v>-9.9</v>
      </c>
      <c r="C11" s="8" t="n">
        <v>-40.8</v>
      </c>
    </row>
    <row r="12" spans="1:3">
      <c r="A12" s="4" t="s">
        <v>172</v>
      </c>
      <c r="B12" s="8" t="n">
        <v>17.6</v>
      </c>
      <c r="C12" s="8" t="n">
        <v>14.3</v>
      </c>
    </row>
    <row r="13" spans="1:3">
      <c r="A13" s="4" t="s">
        <v>1263</v>
      </c>
      <c r="B13" s="8" t="n">
        <v>746.3</v>
      </c>
      <c r="C13" s="8" t="n">
        <v>324.1</v>
      </c>
    </row>
    <row r="14" spans="1:3">
      <c r="A14" s="4" t="s">
        <v>1264</v>
      </c>
      <c r="B14" s="8" t="n">
        <v>-462.3</v>
      </c>
      <c r="C14" s="8" t="n">
        <v>-474.1</v>
      </c>
    </row>
    <row r="15" spans="1:3">
      <c r="A15" s="4" t="s">
        <v>1265</v>
      </c>
      <c r="B15" s="6" t="n">
        <v>284</v>
      </c>
    </row>
    <row r="16" spans="1:3">
      <c r="A16" s="4" t="s">
        <v>1266</v>
      </c>
      <c r="C16" s="6" t="n">
        <v>-1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77</v>
      </c>
    </row>
    <row r="3" spans="1:4">
      <c r="A3" s="3" t="s">
        <v>1268</v>
      </c>
    </row>
    <row r="4" spans="1:4">
      <c r="A4" s="4" t="s">
        <v>1269</v>
      </c>
      <c r="B4" s="7" t="n">
        <v>136.7</v>
      </c>
      <c r="C4" s="7" t="n">
        <v>33.5</v>
      </c>
      <c r="D4" s="7" t="n">
        <v>31.2</v>
      </c>
    </row>
    <row r="5" spans="1:4">
      <c r="A5" s="4" t="s">
        <v>1270</v>
      </c>
      <c r="B5" s="5" t="n">
        <v>0</v>
      </c>
      <c r="C5" s="8" t="n">
        <v>86.90000000000001</v>
      </c>
      <c r="D5" s="5" t="n">
        <v>0</v>
      </c>
    </row>
    <row r="6" spans="1:4">
      <c r="A6" s="4" t="s">
        <v>1271</v>
      </c>
      <c r="B6" s="8" t="n">
        <v>23.6</v>
      </c>
      <c r="C6" s="8" t="n">
        <v>4.6</v>
      </c>
      <c r="D6" s="8" t="n">
        <v>9.199999999999999</v>
      </c>
    </row>
    <row r="7" spans="1:4">
      <c r="A7" s="4" t="s">
        <v>1272</v>
      </c>
      <c r="B7" s="8" t="n">
        <v>4.7</v>
      </c>
      <c r="C7" s="8" t="n">
        <v>13.7</v>
      </c>
      <c r="D7" s="8" t="n">
        <v>3.4</v>
      </c>
    </row>
    <row r="8" spans="1:4">
      <c r="A8" s="4" t="s">
        <v>1273</v>
      </c>
      <c r="B8" s="8" t="n">
        <v>-1.6</v>
      </c>
      <c r="C8" s="8" t="n">
        <v>-0.4</v>
      </c>
      <c r="D8" s="8" t="n">
        <v>-6.9</v>
      </c>
    </row>
    <row r="9" spans="1:4">
      <c r="A9" s="4" t="s">
        <v>1274</v>
      </c>
      <c r="B9" s="8" t="n">
        <v>-16.3</v>
      </c>
      <c r="C9" s="8" t="n">
        <v>-1.6</v>
      </c>
      <c r="D9" s="8" t="n">
        <v>-3.3</v>
      </c>
    </row>
    <row r="10" spans="1:4">
      <c r="A10" s="4" t="s">
        <v>1275</v>
      </c>
      <c r="B10" s="8" t="n">
        <v>-4.9</v>
      </c>
      <c r="C10" s="5" t="n">
        <v>0</v>
      </c>
      <c r="D10" s="8" t="n">
        <v>-0.1</v>
      </c>
    </row>
    <row r="11" spans="1:4">
      <c r="A11" s="4" t="s">
        <v>1276</v>
      </c>
      <c r="B11" s="8" t="n">
        <v>-27.4</v>
      </c>
      <c r="C11" s="5" t="n">
        <v>0</v>
      </c>
      <c r="D11" s="5" t="n">
        <v>0</v>
      </c>
    </row>
    <row r="12" spans="1:4">
      <c r="A12" s="4" t="s">
        <v>1277</v>
      </c>
      <c r="B12" s="7" t="n">
        <v>114.8</v>
      </c>
      <c r="C12" s="7" t="n">
        <v>136.7</v>
      </c>
      <c r="D12" s="7" t="n">
        <v>3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0</v>
      </c>
      <c r="D2" s="2" t="s">
        <v>77</v>
      </c>
    </row>
    <row r="3" spans="1:4">
      <c r="A3" s="3" t="s">
        <v>1279</v>
      </c>
    </row>
    <row r="4" spans="1:4">
      <c r="A4" s="4" t="s">
        <v>1280</v>
      </c>
      <c r="B4" s="6" t="n">
        <v>1845</v>
      </c>
      <c r="C4" s="7" t="n">
        <v>1631.9</v>
      </c>
      <c r="D4" s="7" t="n">
        <v>1647.4</v>
      </c>
    </row>
    <row r="5" spans="1:4">
      <c r="A5" s="4" t="s">
        <v>1281</v>
      </c>
      <c r="B5" s="8" t="n">
        <v>9.199999999999999</v>
      </c>
      <c r="C5" s="8" t="n">
        <v>-7.7</v>
      </c>
    </row>
    <row r="6" spans="1:4">
      <c r="A6" s="4" t="s">
        <v>1282</v>
      </c>
      <c r="B6" s="8" t="n">
        <v>0.4</v>
      </c>
      <c r="C6" s="8" t="n">
        <v>-0.2</v>
      </c>
    </row>
    <row r="7" spans="1:4">
      <c r="A7" s="4" t="s">
        <v>108</v>
      </c>
      <c r="B7" s="8" t="n">
        <v>9.6</v>
      </c>
      <c r="C7" s="8" t="n">
        <v>-7.9</v>
      </c>
      <c r="D7" s="8" t="n">
        <v>-0.8</v>
      </c>
    </row>
    <row r="8" spans="1:4">
      <c r="A8" s="4" t="s">
        <v>1283</v>
      </c>
      <c r="B8" s="5" t="n">
        <v>2801</v>
      </c>
      <c r="C8" s="5" t="n">
        <v>1845</v>
      </c>
      <c r="D8" s="8" t="n">
        <v>1631.9</v>
      </c>
    </row>
    <row r="9" spans="1:4">
      <c r="A9" s="4" t="s">
        <v>105</v>
      </c>
      <c r="B9" s="5" t="n">
        <v>0</v>
      </c>
      <c r="C9" s="8" t="n">
        <v>0.2</v>
      </c>
    </row>
    <row r="10" spans="1:4">
      <c r="A10" s="4" t="s">
        <v>1284</v>
      </c>
      <c r="B10" s="8" t="n">
        <v>0.7</v>
      </c>
      <c r="C10" s="5" t="n">
        <v>0</v>
      </c>
    </row>
    <row r="11" spans="1:4">
      <c r="A11" s="4" t="s">
        <v>1285</v>
      </c>
    </row>
    <row r="12" spans="1:4">
      <c r="A12" s="3" t="s">
        <v>1279</v>
      </c>
    </row>
    <row r="13" spans="1:4">
      <c r="A13" s="4" t="s">
        <v>1280</v>
      </c>
      <c r="B13" s="8" t="n">
        <v>-50.2</v>
      </c>
      <c r="C13" s="8" t="n">
        <v>-42.2</v>
      </c>
    </row>
    <row r="14" spans="1:4">
      <c r="A14" s="4" t="s">
        <v>1281</v>
      </c>
      <c r="B14" s="5" t="n">
        <v>7</v>
      </c>
      <c r="C14" s="5" t="n">
        <v>-8</v>
      </c>
    </row>
    <row r="15" spans="1:4">
      <c r="A15" s="4" t="s">
        <v>1282</v>
      </c>
      <c r="B15" s="5" t="n">
        <v>0</v>
      </c>
      <c r="C15" s="5" t="n">
        <v>0</v>
      </c>
    </row>
    <row r="16" spans="1:4">
      <c r="A16" s="4" t="s">
        <v>108</v>
      </c>
      <c r="B16" s="5" t="n">
        <v>7</v>
      </c>
      <c r="C16" s="5" t="n">
        <v>-8</v>
      </c>
    </row>
    <row r="17" spans="1:4">
      <c r="A17" s="4" t="s">
        <v>1283</v>
      </c>
      <c r="B17" s="8" t="n">
        <v>-43.2</v>
      </c>
      <c r="C17" s="8" t="n">
        <v>-50.2</v>
      </c>
      <c r="D17" s="8" t="n">
        <v>-42.2</v>
      </c>
    </row>
    <row r="18" spans="1:4">
      <c r="A18" s="4" t="s">
        <v>1286</v>
      </c>
    </row>
    <row r="19" spans="1:4">
      <c r="A19" s="3" t="s">
        <v>1279</v>
      </c>
    </row>
    <row r="20" spans="1:4">
      <c r="A20" s="4" t="s">
        <v>1280</v>
      </c>
      <c r="B20" s="5" t="n">
        <v>0</v>
      </c>
      <c r="C20" s="8" t="n">
        <v>-0.1</v>
      </c>
    </row>
    <row r="21" spans="1:4">
      <c r="A21" s="4" t="s">
        <v>1281</v>
      </c>
      <c r="B21" s="8" t="n">
        <v>2.2</v>
      </c>
      <c r="C21" s="8" t="n">
        <v>0.3</v>
      </c>
    </row>
    <row r="22" spans="1:4">
      <c r="A22" s="4" t="s">
        <v>1282</v>
      </c>
      <c r="B22" s="8" t="n">
        <v>0.4</v>
      </c>
      <c r="C22" s="8" t="n">
        <v>-0.2</v>
      </c>
    </row>
    <row r="23" spans="1:4">
      <c r="A23" s="4" t="s">
        <v>108</v>
      </c>
      <c r="B23" s="8" t="n">
        <v>2.6</v>
      </c>
      <c r="C23" s="8" t="n">
        <v>0.1</v>
      </c>
    </row>
    <row r="24" spans="1:4">
      <c r="A24" s="4" t="s">
        <v>1283</v>
      </c>
      <c r="B24" s="8" t="n">
        <v>2.6</v>
      </c>
      <c r="C24" s="5" t="n">
        <v>0</v>
      </c>
      <c r="D24" s="8" t="n">
        <v>-0.1</v>
      </c>
    </row>
    <row r="25" spans="1:4">
      <c r="A25" s="4" t="s">
        <v>1287</v>
      </c>
    </row>
    <row r="26" spans="1:4">
      <c r="A26" s="3" t="s">
        <v>1279</v>
      </c>
    </row>
    <row r="27" spans="1:4">
      <c r="A27" s="4" t="s">
        <v>1280</v>
      </c>
      <c r="B27" s="5" t="n">
        <v>0</v>
      </c>
      <c r="C27" s="5" t="n">
        <v>0</v>
      </c>
    </row>
    <row r="28" spans="1:4">
      <c r="A28" s="4" t="s">
        <v>1281</v>
      </c>
      <c r="B28" s="5" t="n">
        <v>0</v>
      </c>
      <c r="C28" s="5" t="n">
        <v>0</v>
      </c>
    </row>
    <row r="29" spans="1:4">
      <c r="A29" s="4" t="s">
        <v>1282</v>
      </c>
      <c r="B29" s="5" t="n">
        <v>0</v>
      </c>
      <c r="C29" s="5" t="n">
        <v>0</v>
      </c>
    </row>
    <row r="30" spans="1:4">
      <c r="A30" s="4" t="s">
        <v>108</v>
      </c>
      <c r="B30" s="5" t="n">
        <v>0</v>
      </c>
      <c r="C30" s="5" t="n">
        <v>0</v>
      </c>
    </row>
    <row r="31" spans="1:4">
      <c r="A31" s="4" t="s">
        <v>1283</v>
      </c>
      <c r="B31" s="5" t="n">
        <v>0</v>
      </c>
      <c r="C31" s="5" t="n">
        <v>0</v>
      </c>
      <c r="D31" s="5" t="n">
        <v>0</v>
      </c>
    </row>
    <row r="32" spans="1:4">
      <c r="A32" s="4" t="s">
        <v>125</v>
      </c>
    </row>
    <row r="33" spans="1:4">
      <c r="A33" s="3" t="s">
        <v>1279</v>
      </c>
    </row>
    <row r="34" spans="1:4">
      <c r="A34" s="4" t="s">
        <v>1280</v>
      </c>
      <c r="B34" s="8" t="n">
        <v>-50.2</v>
      </c>
      <c r="C34" s="8" t="n">
        <v>-42.3</v>
      </c>
      <c r="D34" s="8" t="n">
        <v>-41.5</v>
      </c>
    </row>
    <row r="35" spans="1:4">
      <c r="A35" s="4" t="s">
        <v>1283</v>
      </c>
      <c r="B35" s="7" t="n">
        <v>-40.6</v>
      </c>
      <c r="C35" s="7" t="n">
        <v>-50.2</v>
      </c>
      <c r="D35" s="7" t="n">
        <v>-4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0</v>
      </c>
    </row>
    <row r="3" spans="1:3">
      <c r="A3" s="4" t="s">
        <v>1159</v>
      </c>
    </row>
    <row r="4" spans="1:3">
      <c r="A4" s="3" t="s">
        <v>1289</v>
      </c>
    </row>
    <row r="5" spans="1:3">
      <c r="A5" s="4" t="s">
        <v>1290</v>
      </c>
      <c r="B5" s="6" t="n">
        <v>200000</v>
      </c>
      <c r="C5"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77</v>
      </c>
    </row>
    <row r="3" spans="1:4">
      <c r="A3" s="3" t="s">
        <v>1292</v>
      </c>
    </row>
    <row r="4" spans="1:4">
      <c r="A4" s="4" t="s">
        <v>1293</v>
      </c>
      <c r="B4" s="7" t="n">
        <v>3509.3</v>
      </c>
      <c r="C4" s="6" t="n">
        <v>2610</v>
      </c>
      <c r="D4" s="7" t="n">
        <v>2302.6</v>
      </c>
    </row>
    <row r="5" spans="1:4">
      <c r="A5" s="4" t="s">
        <v>1294</v>
      </c>
      <c r="B5" s="8" t="n">
        <v>-8.1</v>
      </c>
      <c r="C5" s="8" t="n">
        <v>-0.6</v>
      </c>
      <c r="D5" s="8" t="n">
        <v>7.7</v>
      </c>
    </row>
    <row r="6" spans="1:4">
      <c r="A6" s="4" t="s">
        <v>101</v>
      </c>
      <c r="B6" s="5" t="n">
        <v>813</v>
      </c>
      <c r="C6" s="8" t="n">
        <v>184.5</v>
      </c>
      <c r="D6" s="6" t="n">
        <v>209</v>
      </c>
    </row>
    <row r="7" spans="1:4">
      <c r="A7" s="4" t="s">
        <v>1159</v>
      </c>
    </row>
    <row r="8" spans="1:4">
      <c r="A8" s="3" t="s">
        <v>1292</v>
      </c>
    </row>
    <row r="9" spans="1:4">
      <c r="A9" s="4" t="s">
        <v>1293</v>
      </c>
      <c r="B9" s="5" t="n">
        <v>0</v>
      </c>
      <c r="C9" s="8" t="n">
        <v>0.2</v>
      </c>
    </row>
    <row r="10" spans="1:4">
      <c r="A10" s="4" t="s">
        <v>1294</v>
      </c>
      <c r="B10" s="8" t="n">
        <v>-0.4</v>
      </c>
      <c r="C10" s="5" t="n">
        <v>0</v>
      </c>
    </row>
    <row r="11" spans="1:4">
      <c r="A11" s="4" t="s">
        <v>101</v>
      </c>
      <c r="B11" s="7" t="n">
        <v>-0.4</v>
      </c>
      <c r="C11" s="7" t="n">
        <v>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77</v>
      </c>
    </row>
    <row r="3" spans="1:4">
      <c r="A3" s="3" t="s">
        <v>1296</v>
      </c>
    </row>
    <row r="4" spans="1:4">
      <c r="A4" s="4" t="s">
        <v>1297</v>
      </c>
      <c r="B4" s="6" t="n">
        <v>0</v>
      </c>
      <c r="C4" s="6" t="n">
        <v>46</v>
      </c>
      <c r="D4" s="6" t="n">
        <v>0</v>
      </c>
    </row>
    <row r="5" spans="1:4">
      <c r="A5" s="4" t="s">
        <v>1298</v>
      </c>
      <c r="B5" s="8" t="n">
        <v>165.6</v>
      </c>
      <c r="C5" s="8" t="n">
        <v>105.9</v>
      </c>
      <c r="D5" s="8" t="n">
        <v>102.2</v>
      </c>
    </row>
    <row r="6" spans="1:4">
      <c r="A6" s="4" t="s">
        <v>1299</v>
      </c>
      <c r="B6" s="5" t="n">
        <v>0</v>
      </c>
      <c r="C6" s="5" t="n">
        <v>0</v>
      </c>
      <c r="D6" s="8" t="n">
        <v>12.5</v>
      </c>
    </row>
    <row r="7" spans="1:4">
      <c r="A7" s="3" t="s">
        <v>1300</v>
      </c>
    </row>
    <row r="8" spans="1:4">
      <c r="A8" s="4" t="s">
        <v>93</v>
      </c>
      <c r="B8" s="5" t="n">
        <v>-3</v>
      </c>
      <c r="C8" s="8" t="n">
        <v>-4.5</v>
      </c>
      <c r="D8" s="8" t="n">
        <v>-1.1</v>
      </c>
    </row>
    <row r="9" spans="1:4">
      <c r="A9" s="4" t="s">
        <v>92</v>
      </c>
      <c r="B9" s="8" t="n">
        <v>92.09999999999999</v>
      </c>
      <c r="C9" s="8" t="n">
        <v>106.7</v>
      </c>
      <c r="D9" s="8" t="n">
        <v>28.4</v>
      </c>
    </row>
    <row r="10" spans="1:4">
      <c r="A10" s="4" t="s">
        <v>1301</v>
      </c>
      <c r="B10" s="7" t="n">
        <v>67.8</v>
      </c>
      <c r="C10" s="7" t="n">
        <v>27.3</v>
      </c>
      <c r="D10" s="6" t="n">
        <v>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302</v>
      </c>
      <c r="B1" s="2" t="s">
        <v>1</v>
      </c>
    </row>
    <row r="2" spans="1:2">
      <c r="B2" s="2" t="s">
        <v>406</v>
      </c>
    </row>
    <row r="3" spans="1:2">
      <c r="A3" s="3" t="s">
        <v>255</v>
      </c>
    </row>
    <row r="4" spans="1:2">
      <c r="A4" s="4" t="s">
        <v>407</v>
      </c>
      <c r="B4" s="5" t="n">
        <v>3</v>
      </c>
    </row>
    <row r="5" spans="1:2">
      <c r="A5" s="4" t="s">
        <v>408</v>
      </c>
      <c r="B5"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410</v>
      </c>
      <c r="J1" s="2" t="s">
        <v>1</v>
      </c>
    </row>
    <row r="2" spans="1:12">
      <c r="B2" s="2" t="s">
        <v>2</v>
      </c>
      <c r="C2" s="2" t="s">
        <v>411</v>
      </c>
      <c r="D2" s="2" t="s">
        <v>412</v>
      </c>
      <c r="E2" s="2" t="s">
        <v>413</v>
      </c>
      <c r="F2" s="2" t="s">
        <v>30</v>
      </c>
      <c r="G2" s="2" t="s">
        <v>414</v>
      </c>
      <c r="H2" s="2" t="s">
        <v>415</v>
      </c>
      <c r="I2" s="2" t="s">
        <v>416</v>
      </c>
      <c r="J2" s="2" t="s">
        <v>2</v>
      </c>
      <c r="K2" s="2" t="s">
        <v>30</v>
      </c>
      <c r="L2" s="2" t="s">
        <v>77</v>
      </c>
    </row>
    <row r="3" spans="1:12">
      <c r="A3" s="3" t="s">
        <v>1304</v>
      </c>
    </row>
    <row r="4" spans="1:12">
      <c r="A4" s="4" t="s">
        <v>1305</v>
      </c>
      <c r="B4" s="7" t="n">
        <v>1377.5</v>
      </c>
      <c r="C4" s="7" t="n">
        <v>1390.9</v>
      </c>
      <c r="D4" s="6" t="n">
        <v>1338</v>
      </c>
      <c r="E4" s="7" t="n">
        <v>1436.7</v>
      </c>
      <c r="F4" s="6" t="n">
        <v>1261</v>
      </c>
      <c r="G4" s="7" t="n">
        <v>950.9</v>
      </c>
      <c r="H4" s="7" t="n">
        <v>877.8</v>
      </c>
      <c r="I4" s="7" t="n">
        <v>817.2</v>
      </c>
      <c r="J4" s="7" t="n">
        <v>5543.1</v>
      </c>
      <c r="K4" s="7" t="n">
        <v>3906.9</v>
      </c>
      <c r="L4" s="7" t="n">
        <v>3495.8</v>
      </c>
    </row>
    <row r="5" spans="1:12">
      <c r="A5" s="4" t="s">
        <v>1306</v>
      </c>
      <c r="J5" s="8" t="n">
        <v>2078.4</v>
      </c>
      <c r="K5" s="8" t="n">
        <v>1391.8</v>
      </c>
      <c r="L5" s="5" t="n">
        <v>1209</v>
      </c>
    </row>
    <row r="6" spans="1:12">
      <c r="A6" s="4" t="s">
        <v>1307</v>
      </c>
    </row>
    <row r="7" spans="1:12">
      <c r="A7" s="3" t="s">
        <v>1304</v>
      </c>
    </row>
    <row r="8" spans="1:12">
      <c r="A8" s="4" t="s">
        <v>1305</v>
      </c>
      <c r="J8" s="8" t="n">
        <v>2819.3</v>
      </c>
      <c r="K8" s="8" t="n">
        <v>1708.6</v>
      </c>
      <c r="L8" s="8" t="n">
        <v>1409.9</v>
      </c>
    </row>
    <row r="9" spans="1:12">
      <c r="A9" s="4" t="s">
        <v>1306</v>
      </c>
      <c r="J9" s="8" t="n">
        <v>959.2</v>
      </c>
      <c r="K9" s="8" t="n">
        <v>566.3</v>
      </c>
      <c r="L9" s="8" t="n">
        <v>428.7</v>
      </c>
    </row>
    <row r="10" spans="1:12">
      <c r="A10" s="4" t="s">
        <v>1308</v>
      </c>
    </row>
    <row r="11" spans="1:12">
      <c r="A11" s="3" t="s">
        <v>1304</v>
      </c>
    </row>
    <row r="12" spans="1:12">
      <c r="A12" s="4" t="s">
        <v>1305</v>
      </c>
      <c r="J12" s="8" t="n">
        <v>1950.9</v>
      </c>
      <c r="K12" s="8" t="n">
        <v>1481.5</v>
      </c>
      <c r="L12" s="8" t="n">
        <v>1338.6</v>
      </c>
    </row>
    <row r="13" spans="1:12">
      <c r="A13" s="4" t="s">
        <v>1306</v>
      </c>
      <c r="J13" s="8" t="n">
        <v>817.2</v>
      </c>
      <c r="K13" s="5" t="n">
        <v>589</v>
      </c>
      <c r="L13" s="8" t="n">
        <v>537.9</v>
      </c>
    </row>
    <row r="14" spans="1:12">
      <c r="A14" s="4" t="s">
        <v>437</v>
      </c>
    </row>
    <row r="15" spans="1:12">
      <c r="A15" s="3" t="s">
        <v>1304</v>
      </c>
    </row>
    <row r="16" spans="1:12">
      <c r="A16" s="4" t="s">
        <v>1305</v>
      </c>
      <c r="J16" s="8" t="n">
        <v>772.9</v>
      </c>
      <c r="K16" s="8" t="n">
        <v>716.8</v>
      </c>
      <c r="L16" s="8" t="n">
        <v>747.3</v>
      </c>
    </row>
    <row r="17" spans="1:12">
      <c r="A17" s="4" t="s">
        <v>1306</v>
      </c>
      <c r="J17" s="6" t="n">
        <v>302</v>
      </c>
      <c r="K17" s="7" t="n">
        <v>236.5</v>
      </c>
      <c r="L17" s="7" t="n">
        <v>242.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410</v>
      </c>
      <c r="J1" s="2" t="s">
        <v>1</v>
      </c>
    </row>
    <row r="2" spans="1:12">
      <c r="B2" s="2" t="s">
        <v>2</v>
      </c>
      <c r="C2" s="2" t="s">
        <v>411</v>
      </c>
      <c r="D2" s="2" t="s">
        <v>412</v>
      </c>
      <c r="E2" s="2" t="s">
        <v>413</v>
      </c>
      <c r="F2" s="2" t="s">
        <v>30</v>
      </c>
      <c r="G2" s="2" t="s">
        <v>414</v>
      </c>
      <c r="H2" s="2" t="s">
        <v>415</v>
      </c>
      <c r="I2" s="2" t="s">
        <v>416</v>
      </c>
      <c r="J2" s="2" t="s">
        <v>2</v>
      </c>
      <c r="K2" s="2" t="s">
        <v>30</v>
      </c>
      <c r="L2" s="2" t="s">
        <v>77</v>
      </c>
    </row>
    <row r="3" spans="1:12">
      <c r="A3" s="3" t="s">
        <v>1304</v>
      </c>
    </row>
    <row r="4" spans="1:12">
      <c r="A4" s="4" t="s">
        <v>1310</v>
      </c>
      <c r="J4" s="7" t="n">
        <v>2078.4</v>
      </c>
      <c r="K4" s="7" t="n">
        <v>1391.8</v>
      </c>
      <c r="L4" s="6" t="n">
        <v>1209</v>
      </c>
    </row>
    <row r="5" spans="1:12">
      <c r="A5" s="4" t="s">
        <v>81</v>
      </c>
      <c r="B5" s="7" t="n">
        <v>514.2</v>
      </c>
      <c r="C5" s="7" t="n">
        <v>524.2</v>
      </c>
      <c r="D5" s="7" t="n">
        <v>492.1</v>
      </c>
      <c r="E5" s="7" t="n">
        <v>503.3</v>
      </c>
      <c r="F5" s="7" t="n">
        <v>384.5</v>
      </c>
      <c r="G5" s="6" t="n">
        <v>329</v>
      </c>
      <c r="H5" s="7" t="n">
        <v>307.9</v>
      </c>
      <c r="I5" s="7" t="n">
        <v>275.5</v>
      </c>
      <c r="J5" s="8" t="n">
        <v>2033.8</v>
      </c>
      <c r="K5" s="8" t="n">
        <v>1296.9</v>
      </c>
      <c r="L5" s="8" t="n">
        <v>1193.2</v>
      </c>
    </row>
    <row r="6" spans="1:12">
      <c r="A6" s="4" t="s">
        <v>1311</v>
      </c>
    </row>
    <row r="7" spans="1:12">
      <c r="A7" s="3" t="s">
        <v>1304</v>
      </c>
    </row>
    <row r="8" spans="1:12">
      <c r="A8" s="4" t="s">
        <v>1310</v>
      </c>
      <c r="J8" s="8" t="n">
        <v>2078.4</v>
      </c>
      <c r="K8" s="8" t="n">
        <v>1391.8</v>
      </c>
      <c r="L8" s="5" t="n">
        <v>1209</v>
      </c>
    </row>
    <row r="9" spans="1:12">
      <c r="A9" s="4" t="s">
        <v>1312</v>
      </c>
    </row>
    <row r="10" spans="1:12">
      <c r="A10" s="3" t="s">
        <v>1304</v>
      </c>
    </row>
    <row r="11" spans="1:12">
      <c r="A11" s="4" t="s">
        <v>1313</v>
      </c>
      <c r="J11" s="7" t="n">
        <v>-44.6</v>
      </c>
      <c r="K11" s="7" t="n">
        <v>-94.90000000000001</v>
      </c>
      <c r="L11" s="7" t="n">
        <v>-15.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410</v>
      </c>
      <c r="J1" s="2" t="s">
        <v>1</v>
      </c>
    </row>
    <row r="2" spans="1:12">
      <c r="B2" s="2" t="s">
        <v>2</v>
      </c>
      <c r="C2" s="2" t="s">
        <v>411</v>
      </c>
      <c r="D2" s="2" t="s">
        <v>412</v>
      </c>
      <c r="E2" s="2" t="s">
        <v>413</v>
      </c>
      <c r="F2" s="2" t="s">
        <v>30</v>
      </c>
      <c r="G2" s="2" t="s">
        <v>414</v>
      </c>
      <c r="H2" s="2" t="s">
        <v>415</v>
      </c>
      <c r="I2" s="2" t="s">
        <v>416</v>
      </c>
      <c r="J2" s="2" t="s">
        <v>2</v>
      </c>
      <c r="K2" s="2" t="s">
        <v>30</v>
      </c>
      <c r="L2" s="2" t="s">
        <v>77</v>
      </c>
    </row>
    <row r="3" spans="1:12">
      <c r="A3" s="3" t="s">
        <v>1304</v>
      </c>
    </row>
    <row r="4" spans="1:12">
      <c r="A4" s="4" t="s">
        <v>79</v>
      </c>
      <c r="B4" s="7" t="n">
        <v>1377.5</v>
      </c>
      <c r="C4" s="7" t="n">
        <v>1390.9</v>
      </c>
      <c r="D4" s="6" t="n">
        <v>1338</v>
      </c>
      <c r="E4" s="7" t="n">
        <v>1436.7</v>
      </c>
      <c r="F4" s="6" t="n">
        <v>1261</v>
      </c>
      <c r="G4" s="7" t="n">
        <v>950.9</v>
      </c>
      <c r="H4" s="7" t="n">
        <v>877.8</v>
      </c>
      <c r="I4" s="7" t="n">
        <v>817.2</v>
      </c>
      <c r="J4" s="7" t="n">
        <v>5543.1</v>
      </c>
      <c r="K4" s="7" t="n">
        <v>3906.9</v>
      </c>
      <c r="L4" s="7" t="n">
        <v>3495.8</v>
      </c>
    </row>
    <row r="5" spans="1:12">
      <c r="A5" s="4" t="s">
        <v>1010</v>
      </c>
    </row>
    <row r="6" spans="1:12">
      <c r="A6" s="3" t="s">
        <v>1304</v>
      </c>
    </row>
    <row r="7" spans="1:12">
      <c r="A7" s="4" t="s">
        <v>79</v>
      </c>
      <c r="J7" s="8" t="n">
        <v>748.8</v>
      </c>
      <c r="K7" s="8" t="n">
        <v>588.4</v>
      </c>
      <c r="L7" s="8" t="n">
        <v>544.3</v>
      </c>
    </row>
    <row r="8" spans="1:12">
      <c r="A8" s="4" t="s">
        <v>1315</v>
      </c>
    </row>
    <row r="9" spans="1:12">
      <c r="A9" s="3" t="s">
        <v>1304</v>
      </c>
    </row>
    <row r="10" spans="1:12">
      <c r="A10" s="4" t="s">
        <v>79</v>
      </c>
      <c r="J10" s="8" t="n">
        <v>668.8</v>
      </c>
      <c r="K10" s="8" t="n">
        <v>541.1</v>
      </c>
      <c r="L10" s="8" t="n">
        <v>503.2</v>
      </c>
    </row>
    <row r="11" spans="1:12">
      <c r="A11" s="4" t="s">
        <v>1316</v>
      </c>
    </row>
    <row r="12" spans="1:12">
      <c r="A12" s="3" t="s">
        <v>1304</v>
      </c>
    </row>
    <row r="13" spans="1:12">
      <c r="A13" s="4" t="s">
        <v>79</v>
      </c>
      <c r="J13" s="5" t="n">
        <v>1785</v>
      </c>
      <c r="K13" s="8" t="n">
        <v>1086.8</v>
      </c>
      <c r="L13" s="8" t="n">
        <v>874.4</v>
      </c>
    </row>
    <row r="14" spans="1:12">
      <c r="A14" s="4" t="s">
        <v>1253</v>
      </c>
    </row>
    <row r="15" spans="1:12">
      <c r="A15" s="3" t="s">
        <v>1304</v>
      </c>
    </row>
    <row r="16" spans="1:12">
      <c r="A16" s="4" t="s">
        <v>79</v>
      </c>
      <c r="J16" s="5" t="n">
        <v>429</v>
      </c>
      <c r="K16" s="8" t="n">
        <v>334.5</v>
      </c>
      <c r="L16" s="8" t="n">
        <v>281.7</v>
      </c>
    </row>
    <row r="17" spans="1:12">
      <c r="A17" s="4" t="s">
        <v>1317</v>
      </c>
    </row>
    <row r="18" spans="1:12">
      <c r="A18" s="3" t="s">
        <v>1304</v>
      </c>
    </row>
    <row r="19" spans="1:12">
      <c r="A19" s="4" t="s">
        <v>79</v>
      </c>
      <c r="J19" s="8" t="n">
        <v>1466.9</v>
      </c>
      <c r="K19" s="8" t="n">
        <v>1110.4</v>
      </c>
      <c r="L19" s="8" t="n">
        <v>1120.7</v>
      </c>
    </row>
    <row r="20" spans="1:12">
      <c r="A20" s="4" t="s">
        <v>172</v>
      </c>
    </row>
    <row r="21" spans="1:12">
      <c r="A21" s="3" t="s">
        <v>1304</v>
      </c>
    </row>
    <row r="22" spans="1:12">
      <c r="A22" s="4" t="s">
        <v>79</v>
      </c>
      <c r="J22" s="7" t="n">
        <v>444.6</v>
      </c>
      <c r="K22" s="7" t="n">
        <v>245.7</v>
      </c>
      <c r="L22" s="7" t="n">
        <v>171.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0</v>
      </c>
    </row>
    <row r="2" spans="1:3">
      <c r="A2" s="3" t="s">
        <v>1304</v>
      </c>
    </row>
    <row r="3" spans="1:3">
      <c r="A3" s="4" t="s">
        <v>37</v>
      </c>
      <c r="B3" s="7" t="n">
        <v>2279.1</v>
      </c>
      <c r="C3" s="7" t="n">
        <v>2159.1</v>
      </c>
    </row>
    <row r="4" spans="1:3">
      <c r="A4" s="4" t="s">
        <v>1010</v>
      </c>
    </row>
    <row r="5" spans="1:3">
      <c r="A5" s="3" t="s">
        <v>1304</v>
      </c>
    </row>
    <row r="6" spans="1:3">
      <c r="A6" s="4" t="s">
        <v>37</v>
      </c>
      <c r="B6" s="8" t="n">
        <v>547.9</v>
      </c>
      <c r="C6" s="8" t="n">
        <v>548.1</v>
      </c>
    </row>
    <row r="7" spans="1:3">
      <c r="A7" s="4" t="s">
        <v>1319</v>
      </c>
    </row>
    <row r="8" spans="1:3">
      <c r="A8" s="3" t="s">
        <v>1304</v>
      </c>
    </row>
    <row r="9" spans="1:3">
      <c r="A9" s="4" t="s">
        <v>37</v>
      </c>
      <c r="B9" s="8" t="n">
        <v>380.5</v>
      </c>
      <c r="C9" s="8" t="n">
        <v>385.9</v>
      </c>
    </row>
    <row r="10" spans="1:3">
      <c r="A10" s="4" t="s">
        <v>1320</v>
      </c>
    </row>
    <row r="11" spans="1:3">
      <c r="A11" s="3" t="s">
        <v>1304</v>
      </c>
    </row>
    <row r="12" spans="1:3">
      <c r="A12" s="4" t="s">
        <v>37</v>
      </c>
      <c r="B12" s="5" t="n">
        <v>230</v>
      </c>
      <c r="C12" s="5" t="n">
        <v>224</v>
      </c>
    </row>
    <row r="13" spans="1:3">
      <c r="A13" s="4" t="s">
        <v>1321</v>
      </c>
    </row>
    <row r="14" spans="1:3">
      <c r="A14" s="3" t="s">
        <v>1304</v>
      </c>
    </row>
    <row r="15" spans="1:3">
      <c r="A15" s="4" t="s">
        <v>37</v>
      </c>
      <c r="B15" s="8" t="n">
        <v>439.5</v>
      </c>
      <c r="C15" s="8" t="n">
        <v>381.7</v>
      </c>
    </row>
    <row r="16" spans="1:3">
      <c r="A16" s="4" t="s">
        <v>1322</v>
      </c>
    </row>
    <row r="17" spans="1:3">
      <c r="A17" s="3" t="s">
        <v>1304</v>
      </c>
    </row>
    <row r="18" spans="1:3">
      <c r="A18" s="4" t="s">
        <v>37</v>
      </c>
      <c r="B18" s="5" t="n">
        <v>246</v>
      </c>
      <c r="C18" s="8" t="n">
        <v>217.7</v>
      </c>
    </row>
    <row r="19" spans="1:3">
      <c r="A19" s="4" t="s">
        <v>1323</v>
      </c>
    </row>
    <row r="20" spans="1:3">
      <c r="A20" s="3" t="s">
        <v>1304</v>
      </c>
    </row>
    <row r="21" spans="1:3">
      <c r="A21" s="4" t="s">
        <v>37</v>
      </c>
      <c r="B21" s="7" t="n">
        <v>435.2</v>
      </c>
      <c r="C21" s="7" t="n">
        <v>40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410</v>
      </c>
      <c r="J1" s="2" t="s">
        <v>1</v>
      </c>
    </row>
    <row r="2" spans="1:12">
      <c r="B2" s="2" t="s">
        <v>2</v>
      </c>
      <c r="C2" s="2" t="s">
        <v>411</v>
      </c>
      <c r="D2" s="2" t="s">
        <v>412</v>
      </c>
      <c r="E2" s="2" t="s">
        <v>413</v>
      </c>
      <c r="F2" s="2" t="s">
        <v>30</v>
      </c>
      <c r="G2" s="2" t="s">
        <v>414</v>
      </c>
      <c r="H2" s="2" t="s">
        <v>415</v>
      </c>
      <c r="I2" s="2" t="s">
        <v>416</v>
      </c>
      <c r="J2" s="2" t="s">
        <v>2</v>
      </c>
      <c r="K2" s="2" t="s">
        <v>30</v>
      </c>
      <c r="L2" s="2" t="s">
        <v>77</v>
      </c>
    </row>
    <row r="3" spans="1:12">
      <c r="A3" s="3" t="s">
        <v>258</v>
      </c>
    </row>
    <row r="4" spans="1:12">
      <c r="A4" s="4" t="s">
        <v>79</v>
      </c>
      <c r="B4" s="7" t="n">
        <v>1377.5</v>
      </c>
      <c r="C4" s="7" t="n">
        <v>1390.9</v>
      </c>
      <c r="D4" s="6" t="n">
        <v>1338</v>
      </c>
      <c r="E4" s="7" t="n">
        <v>1436.7</v>
      </c>
      <c r="F4" s="6" t="n">
        <v>1261</v>
      </c>
      <c r="G4" s="7" t="n">
        <v>950.9</v>
      </c>
      <c r="H4" s="7" t="n">
        <v>877.8</v>
      </c>
      <c r="I4" s="7" t="n">
        <v>817.2</v>
      </c>
      <c r="J4" s="7" t="n">
        <v>5543.1</v>
      </c>
      <c r="K4" s="7" t="n">
        <v>3906.9</v>
      </c>
      <c r="L4" s="7" t="n">
        <v>3495.8</v>
      </c>
    </row>
    <row r="5" spans="1:12">
      <c r="A5" s="4" t="s">
        <v>1325</v>
      </c>
      <c r="B5" s="8" t="n">
        <v>514.2</v>
      </c>
      <c r="C5" s="8" t="n">
        <v>524.2</v>
      </c>
      <c r="D5" s="8" t="n">
        <v>492.1</v>
      </c>
      <c r="E5" s="8" t="n">
        <v>503.3</v>
      </c>
      <c r="F5" s="8" t="n">
        <v>384.5</v>
      </c>
      <c r="G5" s="5" t="n">
        <v>329</v>
      </c>
      <c r="H5" s="8" t="n">
        <v>307.9</v>
      </c>
      <c r="I5" s="8" t="n">
        <v>275.5</v>
      </c>
      <c r="J5" s="8" t="n">
        <v>2033.8</v>
      </c>
      <c r="K5" s="8" t="n">
        <v>1296.9</v>
      </c>
      <c r="L5" s="8" t="n">
        <v>1193.2</v>
      </c>
    </row>
    <row r="6" spans="1:12">
      <c r="A6" s="4" t="s">
        <v>103</v>
      </c>
      <c r="B6" s="7" t="n">
        <v>529.9</v>
      </c>
      <c r="C6" s="7" t="n">
        <v>108.7</v>
      </c>
      <c r="D6" s="7" t="n">
        <v>93.90000000000001</v>
      </c>
      <c r="E6" s="7" t="n">
        <v>78.2</v>
      </c>
      <c r="F6" s="7" t="n">
        <v>110.9</v>
      </c>
      <c r="G6" s="7" t="n">
        <v>10.1</v>
      </c>
      <c r="H6" s="7" t="n">
        <v>25.1</v>
      </c>
      <c r="I6" s="6" t="n">
        <v>36</v>
      </c>
      <c r="J6" s="7" t="n">
        <v>810.7</v>
      </c>
      <c r="K6" s="7" t="n">
        <v>182.1</v>
      </c>
      <c r="L6" s="7" t="n">
        <v>206.2</v>
      </c>
    </row>
    <row r="7" spans="1:12">
      <c r="A7" s="4" t="s">
        <v>1326</v>
      </c>
      <c r="B7" s="9" t="n">
        <v>1.22</v>
      </c>
      <c r="C7" s="9" t="n">
        <v>0.25</v>
      </c>
      <c r="D7" s="9" t="n">
        <v>0.22</v>
      </c>
      <c r="E7" s="9" t="n">
        <v>0.18</v>
      </c>
      <c r="F7" s="9" t="n">
        <v>0.26</v>
      </c>
      <c r="G7" s="9" t="n">
        <v>0.02</v>
      </c>
      <c r="H7" s="9" t="n">
        <v>0.06</v>
      </c>
      <c r="I7" s="9" t="n">
        <v>0.09</v>
      </c>
      <c r="J7" s="9" t="n">
        <v>1.89</v>
      </c>
      <c r="K7" s="9" t="n">
        <v>0.43</v>
      </c>
      <c r="L7" s="9" t="n">
        <v>0.4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0</v>
      </c>
      <c r="D2" s="2" t="s">
        <v>77</v>
      </c>
    </row>
    <row r="3" spans="1:4">
      <c r="A3" s="4" t="s">
        <v>272</v>
      </c>
    </row>
    <row r="4" spans="1:4">
      <c r="A4" s="3" t="s">
        <v>1328</v>
      </c>
    </row>
    <row r="5" spans="1:4">
      <c r="A5" s="4" t="s">
        <v>562</v>
      </c>
      <c r="B5" s="7" t="n">
        <v>2.2</v>
      </c>
      <c r="C5" s="7" t="n">
        <v>6.2</v>
      </c>
      <c r="D5" s="7" t="n">
        <v>1.6</v>
      </c>
    </row>
    <row r="6" spans="1:4">
      <c r="A6" s="4" t="s">
        <v>1329</v>
      </c>
      <c r="B6" s="8" t="n">
        <v>0.5</v>
      </c>
      <c r="C6" s="5" t="n">
        <v>-2</v>
      </c>
      <c r="D6" s="8" t="n">
        <v>3.7</v>
      </c>
    </row>
    <row r="7" spans="1:4">
      <c r="A7" s="4" t="s">
        <v>1330</v>
      </c>
      <c r="B7" s="5" t="n">
        <v>0</v>
      </c>
      <c r="C7" s="5" t="n">
        <v>-2</v>
      </c>
      <c r="D7" s="8" t="n">
        <v>0.9</v>
      </c>
    </row>
    <row r="8" spans="1:4">
      <c r="A8" s="4" t="s">
        <v>1331</v>
      </c>
      <c r="B8" s="5" t="n">
        <v>0</v>
      </c>
      <c r="C8" s="5" t="n">
        <v>0</v>
      </c>
      <c r="D8" s="5" t="n">
        <v>0</v>
      </c>
    </row>
    <row r="9" spans="1:4">
      <c r="A9" s="4" t="s">
        <v>565</v>
      </c>
      <c r="B9" s="8" t="n">
        <v>2.7</v>
      </c>
      <c r="C9" s="8" t="n">
        <v>2.2</v>
      </c>
      <c r="D9" s="8" t="n">
        <v>6.2</v>
      </c>
    </row>
    <row r="10" spans="1:4">
      <c r="A10" s="4" t="s">
        <v>1332</v>
      </c>
    </row>
    <row r="11" spans="1:4">
      <c r="A11" s="3" t="s">
        <v>1328</v>
      </c>
    </row>
    <row r="12" spans="1:4">
      <c r="A12" s="4" t="s">
        <v>562</v>
      </c>
      <c r="B12" s="8" t="n">
        <v>474.1</v>
      </c>
      <c r="C12" s="8" t="n">
        <v>735.7</v>
      </c>
      <c r="D12" s="8" t="n">
        <v>977.5</v>
      </c>
    </row>
    <row r="13" spans="1:4">
      <c r="A13" s="4" t="s">
        <v>1329</v>
      </c>
      <c r="B13" s="8" t="n">
        <v>-30.6</v>
      </c>
      <c r="C13" s="5" t="n">
        <v>-356</v>
      </c>
      <c r="D13" s="8" t="n">
        <v>-242.5</v>
      </c>
    </row>
    <row r="14" spans="1:4">
      <c r="A14" s="4" t="s">
        <v>1330</v>
      </c>
      <c r="B14" s="8" t="n">
        <v>18.8</v>
      </c>
      <c r="C14" s="8" t="n">
        <v>94.40000000000001</v>
      </c>
      <c r="D14" s="8" t="n">
        <v>0.7</v>
      </c>
    </row>
    <row r="15" spans="1:4">
      <c r="A15" s="4" t="s">
        <v>1331</v>
      </c>
      <c r="B15" s="5" t="n">
        <v>0</v>
      </c>
      <c r="C15" s="5" t="n">
        <v>0</v>
      </c>
      <c r="D15" s="5" t="n">
        <v>0</v>
      </c>
    </row>
    <row r="16" spans="1:4">
      <c r="A16" s="4" t="s">
        <v>565</v>
      </c>
      <c r="B16" s="8" t="n">
        <v>462.3</v>
      </c>
      <c r="C16" s="7" t="n">
        <v>474.1</v>
      </c>
      <c r="D16" s="7" t="n">
        <v>735.7</v>
      </c>
    </row>
    <row r="17" spans="1:4">
      <c r="A17" s="4" t="s">
        <v>1333</v>
      </c>
    </row>
    <row r="18" spans="1:4">
      <c r="A18" s="3" t="s">
        <v>1328</v>
      </c>
    </row>
    <row r="19" spans="1:4">
      <c r="A19" s="4" t="s">
        <v>1330</v>
      </c>
      <c r="B19" s="7" t="n">
        <v>81.599999999999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9.2</v>
      </c>
      <c r="C3" s="7" t="n">
        <v>1028.1</v>
      </c>
    </row>
    <row r="4" spans="1:3">
      <c r="A4" s="4" t="s">
        <v>33</v>
      </c>
      <c r="B4" s="8" t="n">
        <v>701.5</v>
      </c>
      <c r="C4" s="8" t="n">
        <v>629.8</v>
      </c>
    </row>
    <row r="5" spans="1:3">
      <c r="A5" s="4" t="s">
        <v>34</v>
      </c>
      <c r="B5" s="8" t="n">
        <v>1089.5</v>
      </c>
      <c r="C5" s="8" t="n">
        <v>1030.2</v>
      </c>
    </row>
    <row r="6" spans="1:3">
      <c r="A6" s="4" t="s">
        <v>35</v>
      </c>
      <c r="B6" s="5" t="n">
        <v>193</v>
      </c>
      <c r="C6" s="5" t="n">
        <v>181</v>
      </c>
    </row>
    <row r="7" spans="1:3">
      <c r="A7" s="4" t="s">
        <v>36</v>
      </c>
      <c r="B7" s="8" t="n">
        <v>2933.2</v>
      </c>
      <c r="C7" s="8" t="n">
        <v>2869.1</v>
      </c>
    </row>
    <row r="8" spans="1:3">
      <c r="A8" s="4" t="s">
        <v>37</v>
      </c>
      <c r="B8" s="8" t="n">
        <v>2279.1</v>
      </c>
      <c r="C8" s="8" t="n">
        <v>2159.1</v>
      </c>
    </row>
    <row r="9" spans="1:3">
      <c r="A9" s="4" t="s">
        <v>38</v>
      </c>
      <c r="B9" s="8" t="n">
        <v>916.9</v>
      </c>
      <c r="C9" s="8" t="n">
        <v>924.7</v>
      </c>
    </row>
    <row r="10" spans="1:3">
      <c r="A10" s="4" t="s">
        <v>39</v>
      </c>
      <c r="B10" s="8" t="n">
        <v>628.3</v>
      </c>
      <c r="C10" s="8" t="n">
        <v>762.1</v>
      </c>
    </row>
    <row r="11" spans="1:3">
      <c r="A11" s="4" t="s">
        <v>40</v>
      </c>
      <c r="B11" s="8" t="n">
        <v>339.1</v>
      </c>
      <c r="C11" s="8" t="n">
        <v>138.9</v>
      </c>
    </row>
    <row r="12" spans="1:3">
      <c r="A12" s="4" t="s">
        <v>41</v>
      </c>
      <c r="B12" s="8" t="n">
        <v>98.5</v>
      </c>
      <c r="C12" s="8" t="n">
        <v>70.5</v>
      </c>
    </row>
    <row r="13" spans="1:3">
      <c r="A13" s="4" t="s">
        <v>42</v>
      </c>
      <c r="B13" s="8" t="n">
        <v>7195.1</v>
      </c>
      <c r="C13" s="8" t="n">
        <v>6924.4</v>
      </c>
    </row>
    <row r="14" spans="1:3">
      <c r="A14" s="3" t="s">
        <v>43</v>
      </c>
    </row>
    <row r="15" spans="1:3">
      <c r="A15" s="4" t="s">
        <v>44</v>
      </c>
      <c r="B15" s="5" t="n">
        <v>548</v>
      </c>
      <c r="C15" s="5" t="n">
        <v>434</v>
      </c>
    </row>
    <row r="16" spans="1:3">
      <c r="A16" s="4" t="s">
        <v>45</v>
      </c>
      <c r="B16" s="8" t="n">
        <v>612.8</v>
      </c>
      <c r="C16" s="5" t="n">
        <v>405</v>
      </c>
    </row>
    <row r="17" spans="1:3">
      <c r="A17" s="4" t="s">
        <v>46</v>
      </c>
      <c r="B17" s="5" t="n">
        <v>0</v>
      </c>
      <c r="C17" s="8" t="n">
        <v>109.8</v>
      </c>
    </row>
    <row r="18" spans="1:3">
      <c r="A18" s="4" t="s">
        <v>47</v>
      </c>
      <c r="B18" s="8" t="n">
        <v>248.1</v>
      </c>
      <c r="C18" s="8" t="n">
        <v>553.8</v>
      </c>
    </row>
    <row r="19" spans="1:3">
      <c r="A19" s="4" t="s">
        <v>48</v>
      </c>
      <c r="B19" s="8" t="n">
        <v>1408.9</v>
      </c>
      <c r="C19" s="8" t="n">
        <v>1502.6</v>
      </c>
    </row>
    <row r="20" spans="1:3">
      <c r="A20" s="4" t="s">
        <v>49</v>
      </c>
      <c r="B20" s="8" t="n">
        <v>2703.7</v>
      </c>
      <c r="C20" s="8" t="n">
        <v>3068.5</v>
      </c>
    </row>
    <row r="21" spans="1:3">
      <c r="A21" s="4" t="s">
        <v>50</v>
      </c>
      <c r="B21" s="8" t="n">
        <v>55.1</v>
      </c>
      <c r="C21" s="8" t="n">
        <v>288.9</v>
      </c>
    </row>
    <row r="22" spans="1:3">
      <c r="A22" s="4" t="s">
        <v>51</v>
      </c>
      <c r="B22" s="8" t="n">
        <v>226.4</v>
      </c>
      <c r="C22" s="8" t="n">
        <v>186.5</v>
      </c>
    </row>
    <row r="23" spans="1:3">
      <c r="A23" s="4" t="s">
        <v>52</v>
      </c>
      <c r="B23" s="8" t="n">
        <v>4394.1</v>
      </c>
      <c r="C23" s="8" t="n">
        <v>5046.5</v>
      </c>
    </row>
    <row r="24" spans="1:3">
      <c r="A24" s="4" t="s">
        <v>53</v>
      </c>
      <c r="B24" s="4" t="s">
        <v>54</v>
      </c>
      <c r="C24" s="4" t="s">
        <v>54</v>
      </c>
    </row>
    <row r="25" spans="1:3">
      <c r="A25" s="4" t="s">
        <v>55</v>
      </c>
      <c r="B25" s="5" t="n">
        <v>0</v>
      </c>
      <c r="C25" s="8" t="n">
        <v>32.9</v>
      </c>
    </row>
    <row r="26" spans="1:3">
      <c r="A26" s="3" t="s">
        <v>56</v>
      </c>
    </row>
    <row r="27" spans="1:3">
      <c r="A27" s="4" t="s">
        <v>57</v>
      </c>
      <c r="B27" s="8" t="n">
        <v>5.5</v>
      </c>
      <c r="C27" s="8" t="n">
        <v>5.4</v>
      </c>
    </row>
    <row r="28" spans="1:3">
      <c r="A28" s="4" t="s">
        <v>58</v>
      </c>
      <c r="B28" s="8" t="n">
        <v>3593.5</v>
      </c>
      <c r="C28" s="8" t="n">
        <v>3473.3</v>
      </c>
    </row>
    <row r="29" spans="1:3">
      <c r="A29" s="4" t="s">
        <v>59</v>
      </c>
      <c r="B29" s="8" t="n">
        <v>-40.6</v>
      </c>
      <c r="C29" s="8" t="n">
        <v>-50.2</v>
      </c>
    </row>
    <row r="30" spans="1:3">
      <c r="A30" s="4" t="s">
        <v>60</v>
      </c>
      <c r="B30" s="8" t="n">
        <v>351.5</v>
      </c>
      <c r="C30" s="8" t="n">
        <v>-527.3</v>
      </c>
    </row>
    <row r="31" spans="1:3">
      <c r="A31" s="4" t="s">
        <v>61</v>
      </c>
      <c r="B31" s="8" t="n">
        <v>-1131.1</v>
      </c>
      <c r="C31" s="5" t="n">
        <v>-1078</v>
      </c>
    </row>
    <row r="32" spans="1:3">
      <c r="A32" s="4" t="s">
        <v>62</v>
      </c>
      <c r="B32" s="8" t="n">
        <v>2778.8</v>
      </c>
      <c r="C32" s="8" t="n">
        <v>1823.2</v>
      </c>
    </row>
    <row r="33" spans="1:3">
      <c r="A33" s="4" t="s">
        <v>63</v>
      </c>
      <c r="B33" s="8" t="n">
        <v>22.2</v>
      </c>
      <c r="C33" s="8" t="n">
        <v>21.8</v>
      </c>
    </row>
    <row r="34" spans="1:3">
      <c r="A34" s="4" t="s">
        <v>64</v>
      </c>
      <c r="B34" s="5" t="n">
        <v>2801</v>
      </c>
      <c r="C34" s="5" t="n">
        <v>1845</v>
      </c>
    </row>
    <row r="35" spans="1:3">
      <c r="A35" s="4" t="s">
        <v>65</v>
      </c>
      <c r="B35" s="7" t="n">
        <v>7195.1</v>
      </c>
      <c r="C35" s="7" t="n">
        <v>6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2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34</v>
      </c>
      <c r="B9" s="4" t="s">
        <v>274</v>
      </c>
    </row>
    <row r="10" spans="1:2">
      <c r="A10" s="4" t="s">
        <v>275</v>
      </c>
      <c r="B10" s="4" t="s">
        <v>276</v>
      </c>
    </row>
    <row r="11" spans="1:2">
      <c r="A11" s="4" t="s">
        <v>277</v>
      </c>
      <c r="B11" s="4" t="s">
        <v>278</v>
      </c>
    </row>
    <row r="12" spans="1:2">
      <c r="A12" s="4" t="s">
        <v>38</v>
      </c>
      <c r="B12" s="4" t="s">
        <v>279</v>
      </c>
    </row>
    <row r="13" spans="1:2">
      <c r="A13" s="4" t="s">
        <v>280</v>
      </c>
      <c r="B13" s="4" t="s">
        <v>281</v>
      </c>
    </row>
    <row r="14" spans="1:2">
      <c r="A14" s="4" t="s">
        <v>127</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31</v>
      </c>
      <c r="B20" s="4" t="s">
        <v>293</v>
      </c>
    </row>
    <row r="21" spans="1:2">
      <c r="A21" s="4" t="s">
        <v>246</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210</v>
      </c>
      <c r="B2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9" t="n">
        <v>0.01</v>
      </c>
      <c r="C3" s="9" t="n">
        <v>0.01</v>
      </c>
    </row>
    <row r="4" spans="1:3">
      <c r="A4" s="4" t="s">
        <v>69</v>
      </c>
      <c r="B4" s="5" t="n">
        <v>1250000000</v>
      </c>
      <c r="C4" s="5" t="n">
        <v>750000000</v>
      </c>
    </row>
    <row r="5" spans="1:3">
      <c r="A5" s="4" t="s">
        <v>70</v>
      </c>
      <c r="B5" s="5" t="n">
        <v>551873115</v>
      </c>
      <c r="C5" s="5" t="n">
        <v>542317788</v>
      </c>
    </row>
    <row r="6" spans="1:3">
      <c r="A6" s="4" t="s">
        <v>71</v>
      </c>
      <c r="B6" s="5" t="n">
        <v>425118194</v>
      </c>
      <c r="C6" s="5" t="n">
        <v>418941713</v>
      </c>
    </row>
    <row r="7" spans="1:3">
      <c r="A7" s="4" t="s">
        <v>72</v>
      </c>
      <c r="B7" s="5" t="n">
        <v>126754921</v>
      </c>
      <c r="C7" s="5" t="n">
        <v>123376075</v>
      </c>
    </row>
    <row r="8" spans="1:3">
      <c r="A8" s="4" t="s">
        <v>73</v>
      </c>
    </row>
    <row r="9" spans="1:3">
      <c r="A9" s="3" t="s">
        <v>67</v>
      </c>
    </row>
    <row r="10" spans="1:3">
      <c r="A10" s="4" t="s">
        <v>74</v>
      </c>
      <c r="B10" s="4" t="s">
        <v>75</v>
      </c>
      <c r="C10" s="4" t="s">
        <v>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23</v>
      </c>
    </row>
    <row r="4" spans="1:2">
      <c r="A4" s="4" t="s">
        <v>324</v>
      </c>
      <c r="B4" s="4" t="s">
        <v>325</v>
      </c>
    </row>
    <row r="5" spans="1:2">
      <c r="A5" s="4" t="s">
        <v>287</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5543.1</v>
      </c>
      <c r="C4" s="7" t="n">
        <v>3906.9</v>
      </c>
      <c r="D4" s="7" t="n">
        <v>3495.8</v>
      </c>
    </row>
    <row r="5" spans="1:4">
      <c r="A5" s="4" t="s">
        <v>80</v>
      </c>
      <c r="B5" s="8" t="n">
        <v>3509.3</v>
      </c>
      <c r="C5" s="5" t="n">
        <v>2610</v>
      </c>
      <c r="D5" s="8" t="n">
        <v>2302.6</v>
      </c>
    </row>
    <row r="6" spans="1:4">
      <c r="A6" s="4" t="s">
        <v>81</v>
      </c>
      <c r="B6" s="8" t="n">
        <v>2033.8</v>
      </c>
      <c r="C6" s="8" t="n">
        <v>1296.9</v>
      </c>
      <c r="D6" s="8" t="n">
        <v>1193.2</v>
      </c>
    </row>
    <row r="7" spans="1:4">
      <c r="A7" s="3" t="s">
        <v>82</v>
      </c>
    </row>
    <row r="8" spans="1:4">
      <c r="A8" s="4" t="s">
        <v>83</v>
      </c>
      <c r="B8" s="8" t="n">
        <v>594.4</v>
      </c>
      <c r="C8" s="8" t="n">
        <v>452.3</v>
      </c>
      <c r="D8" s="8" t="n">
        <v>396.7</v>
      </c>
    </row>
    <row r="9" spans="1:4">
      <c r="A9" s="4" t="s">
        <v>84</v>
      </c>
      <c r="B9" s="8" t="n">
        <v>315.9</v>
      </c>
      <c r="C9" s="5" t="n">
        <v>238</v>
      </c>
      <c r="D9" s="8" t="n">
        <v>204.3</v>
      </c>
    </row>
    <row r="10" spans="1:4">
      <c r="A10" s="4" t="s">
        <v>85</v>
      </c>
      <c r="B10" s="8" t="n">
        <v>284.9</v>
      </c>
      <c r="C10" s="8" t="n">
        <v>230.3</v>
      </c>
      <c r="D10" s="8" t="n">
        <v>182.3</v>
      </c>
    </row>
    <row r="11" spans="1:4">
      <c r="A11" s="4" t="s">
        <v>86</v>
      </c>
      <c r="B11" s="8" t="n">
        <v>123.8</v>
      </c>
      <c r="C11" s="8" t="n">
        <v>104.8</v>
      </c>
      <c r="D11" s="8" t="n">
        <v>135.7</v>
      </c>
    </row>
    <row r="12" spans="1:4">
      <c r="A12" s="4" t="s">
        <v>87</v>
      </c>
      <c r="B12" s="8" t="n">
        <v>20.8</v>
      </c>
      <c r="C12" s="8" t="n">
        <v>33.2</v>
      </c>
      <c r="D12" s="8" t="n">
        <v>9.300000000000001</v>
      </c>
    </row>
    <row r="13" spans="1:4">
      <c r="A13" s="4" t="s">
        <v>88</v>
      </c>
      <c r="B13" s="8" t="n">
        <v>13.1</v>
      </c>
      <c r="C13" s="8" t="n">
        <v>2.2</v>
      </c>
      <c r="D13" s="8" t="n">
        <v>3.8</v>
      </c>
    </row>
    <row r="14" spans="1:4">
      <c r="A14" s="4" t="s">
        <v>89</v>
      </c>
      <c r="B14" s="8" t="n">
        <v>1352.9</v>
      </c>
      <c r="C14" s="8" t="n">
        <v>1060.8</v>
      </c>
      <c r="D14" s="8" t="n">
        <v>932.1</v>
      </c>
    </row>
    <row r="15" spans="1:4">
      <c r="A15" s="4" t="s">
        <v>90</v>
      </c>
      <c r="B15" s="8" t="n">
        <v>680.9</v>
      </c>
      <c r="C15" s="8" t="n">
        <v>236.1</v>
      </c>
      <c r="D15" s="8" t="n">
        <v>261.1</v>
      </c>
    </row>
    <row r="16" spans="1:4">
      <c r="A16" s="3" t="s">
        <v>91</v>
      </c>
    </row>
    <row r="17" spans="1:4">
      <c r="A17" s="4" t="s">
        <v>92</v>
      </c>
      <c r="B17" s="8" t="n">
        <v>-141.2</v>
      </c>
      <c r="C17" s="8" t="n">
        <v>-145.3</v>
      </c>
      <c r="D17" s="8" t="n">
        <v>-49.7</v>
      </c>
    </row>
    <row r="18" spans="1:4">
      <c r="A18" s="4" t="s">
        <v>93</v>
      </c>
      <c r="B18" s="5" t="n">
        <v>3</v>
      </c>
      <c r="C18" s="8" t="n">
        <v>4.5</v>
      </c>
      <c r="D18" s="8" t="n">
        <v>1.1</v>
      </c>
    </row>
    <row r="19" spans="1:4">
      <c r="A19" s="4" t="s">
        <v>94</v>
      </c>
      <c r="B19" s="8" t="n">
        <v>12.5</v>
      </c>
      <c r="C19" s="8" t="n">
        <v>92.2</v>
      </c>
      <c r="D19" s="5" t="n">
        <v>0</v>
      </c>
    </row>
    <row r="20" spans="1:4">
      <c r="A20" s="4" t="s">
        <v>95</v>
      </c>
      <c r="B20" s="8" t="n">
        <v>-47.2</v>
      </c>
      <c r="C20" s="8" t="n">
        <v>-6.3</v>
      </c>
      <c r="D20" s="8" t="n">
        <v>-0.4</v>
      </c>
    </row>
    <row r="21" spans="1:4">
      <c r="A21" s="4" t="s">
        <v>96</v>
      </c>
      <c r="B21" s="8" t="n">
        <v>-8.1</v>
      </c>
      <c r="C21" s="8" t="n">
        <v>-0.6</v>
      </c>
      <c r="D21" s="8" t="n">
        <v>7.7</v>
      </c>
    </row>
    <row r="22" spans="1:4">
      <c r="A22" s="4" t="s">
        <v>97</v>
      </c>
      <c r="B22" s="8" t="n">
        <v>47.6</v>
      </c>
      <c r="C22" s="5" t="n">
        <v>0</v>
      </c>
      <c r="D22" s="5" t="n">
        <v>0</v>
      </c>
    </row>
    <row r="23" spans="1:4">
      <c r="A23" s="4" t="s">
        <v>98</v>
      </c>
      <c r="B23" s="8" t="n">
        <v>-133.4</v>
      </c>
      <c r="C23" s="8" t="n">
        <v>-55.5</v>
      </c>
      <c r="D23" s="8" t="n">
        <v>-41.3</v>
      </c>
    </row>
    <row r="24" spans="1:4">
      <c r="A24" s="4" t="s">
        <v>99</v>
      </c>
      <c r="B24" s="8" t="n">
        <v>547.5</v>
      </c>
      <c r="C24" s="8" t="n">
        <v>180.6</v>
      </c>
      <c r="D24" s="8" t="n">
        <v>219.8</v>
      </c>
    </row>
    <row r="25" spans="1:4">
      <c r="A25" s="4" t="s">
        <v>100</v>
      </c>
      <c r="B25" s="8" t="n">
        <v>265.5</v>
      </c>
      <c r="C25" s="8" t="n">
        <v>3.9</v>
      </c>
      <c r="D25" s="8" t="n">
        <v>-10.8</v>
      </c>
    </row>
    <row r="26" spans="1:4">
      <c r="A26" s="4" t="s">
        <v>101</v>
      </c>
      <c r="B26" s="5" t="n">
        <v>813</v>
      </c>
      <c r="C26" s="8" t="n">
        <v>184.5</v>
      </c>
      <c r="D26" s="5" t="n">
        <v>209</v>
      </c>
    </row>
    <row r="27" spans="1:4">
      <c r="A27" s="4" t="s">
        <v>102</v>
      </c>
      <c r="B27" s="8" t="n">
        <v>-2.3</v>
      </c>
      <c r="C27" s="8" t="n">
        <v>-2.4</v>
      </c>
      <c r="D27" s="8" t="n">
        <v>-2.8</v>
      </c>
    </row>
    <row r="28" spans="1:4">
      <c r="A28" s="4" t="s">
        <v>103</v>
      </c>
      <c r="B28" s="8" t="n">
        <v>810.7</v>
      </c>
      <c r="C28" s="8" t="n">
        <v>182.1</v>
      </c>
      <c r="D28" s="8" t="n">
        <v>206.2</v>
      </c>
    </row>
    <row r="29" spans="1:4">
      <c r="A29" s="3" t="s">
        <v>104</v>
      </c>
    </row>
    <row r="30" spans="1:4">
      <c r="A30" s="4" t="s">
        <v>101</v>
      </c>
      <c r="B30" s="5" t="n">
        <v>813</v>
      </c>
      <c r="C30" s="8" t="n">
        <v>184.5</v>
      </c>
      <c r="D30" s="5" t="n">
        <v>209</v>
      </c>
    </row>
    <row r="31" spans="1:4">
      <c r="A31" s="4" t="s">
        <v>105</v>
      </c>
      <c r="B31" s="5" t="n">
        <v>7</v>
      </c>
      <c r="C31" s="5" t="n">
        <v>-8</v>
      </c>
      <c r="D31" s="8" t="n">
        <v>0.3</v>
      </c>
    </row>
    <row r="32" spans="1:4">
      <c r="A32" s="4" t="s">
        <v>106</v>
      </c>
      <c r="B32" s="8" t="n">
        <v>2.6</v>
      </c>
      <c r="C32" s="8" t="n">
        <v>0.1</v>
      </c>
      <c r="D32" s="8" t="n">
        <v>3.4</v>
      </c>
    </row>
    <row r="33" spans="1:4">
      <c r="A33" s="4" t="s">
        <v>107</v>
      </c>
      <c r="B33" s="5" t="n">
        <v>0</v>
      </c>
      <c r="C33" s="5" t="n">
        <v>0</v>
      </c>
      <c r="D33" s="8" t="n">
        <v>-4.5</v>
      </c>
    </row>
    <row r="34" spans="1:4">
      <c r="A34" s="4" t="s">
        <v>108</v>
      </c>
      <c r="B34" s="8" t="n">
        <v>9.6</v>
      </c>
      <c r="C34" s="8" t="n">
        <v>-7.9</v>
      </c>
      <c r="D34" s="8" t="n">
        <v>-0.8</v>
      </c>
    </row>
    <row r="35" spans="1:4">
      <c r="A35" s="4" t="s">
        <v>109</v>
      </c>
      <c r="B35" s="8" t="n">
        <v>822.6</v>
      </c>
      <c r="C35" s="8" t="n">
        <v>176.6</v>
      </c>
      <c r="D35" s="8" t="n">
        <v>208.2</v>
      </c>
    </row>
    <row r="36" spans="1:4">
      <c r="A36" s="4" t="s">
        <v>110</v>
      </c>
      <c r="B36" s="8" t="n">
        <v>-2.3</v>
      </c>
      <c r="C36" s="8" t="n">
        <v>-2.4</v>
      </c>
      <c r="D36" s="8" t="n">
        <v>-2.8</v>
      </c>
    </row>
    <row r="37" spans="1:4">
      <c r="A37" s="4" t="s">
        <v>111</v>
      </c>
      <c r="B37" s="7" t="n">
        <v>820.3</v>
      </c>
      <c r="C37" s="7" t="n">
        <v>174.2</v>
      </c>
      <c r="D37" s="7" t="n">
        <v>205.4</v>
      </c>
    </row>
    <row r="38" spans="1:4">
      <c r="A38" s="3" t="s">
        <v>112</v>
      </c>
    </row>
    <row r="39" spans="1:4">
      <c r="A39" s="4" t="s">
        <v>113</v>
      </c>
      <c r="B39" s="9" t="n">
        <v>1.92</v>
      </c>
      <c r="C39" s="9" t="n">
        <v>0.44</v>
      </c>
      <c r="D39" s="9" t="n">
        <v>0.49</v>
      </c>
    </row>
    <row r="40" spans="1:4">
      <c r="A40" s="4" t="s">
        <v>114</v>
      </c>
      <c r="B40" s="9" t="n">
        <v>1.89</v>
      </c>
      <c r="C40" s="9" t="n">
        <v>0.43</v>
      </c>
      <c r="D40" s="9" t="n">
        <v>0.48</v>
      </c>
    </row>
    <row r="41" spans="1:4">
      <c r="A41" s="3" t="s">
        <v>115</v>
      </c>
    </row>
    <row r="42" spans="1:4">
      <c r="A42" s="4" t="s">
        <v>116</v>
      </c>
      <c r="B42" s="8" t="n">
        <v>421.9</v>
      </c>
      <c r="C42" s="8" t="n">
        <v>415.2</v>
      </c>
      <c r="D42" s="8" t="n">
        <v>421.2</v>
      </c>
    </row>
    <row r="43" spans="1:4">
      <c r="A43" s="4" t="s">
        <v>117</v>
      </c>
      <c r="B43" s="8" t="n">
        <v>428.3</v>
      </c>
      <c r="C43" s="5" t="n">
        <v>420</v>
      </c>
      <c r="D43" s="8" t="n">
        <v>4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8</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205</v>
      </c>
    </row>
    <row r="4" spans="1:2">
      <c r="A4" s="4" t="s">
        <v>407</v>
      </c>
      <c r="B4" s="5" t="n">
        <v>3</v>
      </c>
    </row>
    <row r="5" spans="1:2">
      <c r="A5" s="4" t="s">
        <v>408</v>
      </c>
      <c r="B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410</v>
      </c>
      <c r="J1" s="2" t="s">
        <v>1</v>
      </c>
    </row>
    <row r="2" spans="1:12">
      <c r="B2" s="2" t="s">
        <v>2</v>
      </c>
      <c r="C2" s="2" t="s">
        <v>411</v>
      </c>
      <c r="D2" s="2" t="s">
        <v>412</v>
      </c>
      <c r="E2" s="2" t="s">
        <v>413</v>
      </c>
      <c r="F2" s="2" t="s">
        <v>30</v>
      </c>
      <c r="G2" s="2" t="s">
        <v>414</v>
      </c>
      <c r="H2" s="2" t="s">
        <v>415</v>
      </c>
      <c r="I2" s="2" t="s">
        <v>416</v>
      </c>
      <c r="J2" s="2" t="s">
        <v>2</v>
      </c>
      <c r="K2" s="2" t="s">
        <v>30</v>
      </c>
      <c r="L2" s="2" t="s">
        <v>77</v>
      </c>
    </row>
    <row r="3" spans="1:12">
      <c r="A3" s="3" t="s">
        <v>417</v>
      </c>
    </row>
    <row r="4" spans="1:12">
      <c r="A4" s="4" t="s">
        <v>79</v>
      </c>
      <c r="B4" s="7" t="n">
        <v>1377.5</v>
      </c>
      <c r="C4" s="7" t="n">
        <v>1390.9</v>
      </c>
      <c r="D4" s="6" t="n">
        <v>1338</v>
      </c>
      <c r="E4" s="7" t="n">
        <v>1436.7</v>
      </c>
      <c r="F4" s="6" t="n">
        <v>1261</v>
      </c>
      <c r="G4" s="7" t="n">
        <v>950.9</v>
      </c>
      <c r="H4" s="7" t="n">
        <v>877.8</v>
      </c>
      <c r="I4" s="7" t="n">
        <v>817.2</v>
      </c>
      <c r="J4" s="7" t="n">
        <v>5543.1</v>
      </c>
      <c r="K4" s="7" t="n">
        <v>3906.9</v>
      </c>
      <c r="L4" s="7" t="n">
        <v>3495.8</v>
      </c>
    </row>
    <row r="5" spans="1:12">
      <c r="A5" s="4" t="s">
        <v>99</v>
      </c>
      <c r="J5" s="8" t="n">
        <v>547.5</v>
      </c>
      <c r="K5" s="8" t="n">
        <v>180.6</v>
      </c>
      <c r="L5" s="8" t="n">
        <v>219.8</v>
      </c>
    </row>
    <row r="6" spans="1:12">
      <c r="A6" s="4" t="s">
        <v>418</v>
      </c>
      <c r="J6" s="8" t="n">
        <v>8.1</v>
      </c>
    </row>
    <row r="7" spans="1:12">
      <c r="A7" s="4" t="s">
        <v>419</v>
      </c>
      <c r="J7" s="7" t="n">
        <v>5.3</v>
      </c>
    </row>
    <row r="8" spans="1:12">
      <c r="A8" s="4" t="s">
        <v>420</v>
      </c>
      <c r="J8" s="4" t="s">
        <v>421</v>
      </c>
    </row>
    <row r="9" spans="1:12">
      <c r="A9" s="4" t="s">
        <v>422</v>
      </c>
      <c r="J9" s="4" t="s">
        <v>423</v>
      </c>
    </row>
    <row r="10" spans="1:12">
      <c r="A10" s="4" t="s">
        <v>424</v>
      </c>
      <c r="J10" s="4" t="s">
        <v>425</v>
      </c>
    </row>
    <row r="11" spans="1:12">
      <c r="A11" s="4" t="s">
        <v>426</v>
      </c>
    </row>
    <row r="12" spans="1:12">
      <c r="A12" s="3" t="s">
        <v>417</v>
      </c>
    </row>
    <row r="13" spans="1:12">
      <c r="A13" s="4" t="s">
        <v>427</v>
      </c>
      <c r="J13" s="4" t="s">
        <v>428</v>
      </c>
    </row>
    <row r="14" spans="1:12">
      <c r="A14" s="4" t="s">
        <v>429</v>
      </c>
    </row>
    <row r="15" spans="1:12">
      <c r="A15" s="3" t="s">
        <v>417</v>
      </c>
    </row>
    <row r="16" spans="1:12">
      <c r="A16" s="4" t="s">
        <v>427</v>
      </c>
      <c r="J16" s="4" t="s">
        <v>430</v>
      </c>
    </row>
    <row r="17" spans="1:12">
      <c r="A17" s="4" t="s">
        <v>431</v>
      </c>
    </row>
    <row r="18" spans="1:12">
      <c r="A18" s="3" t="s">
        <v>417</v>
      </c>
    </row>
    <row r="19" spans="1:12">
      <c r="A19" s="4" t="s">
        <v>427</v>
      </c>
      <c r="J19" s="4" t="s">
        <v>432</v>
      </c>
    </row>
    <row r="20" spans="1:12">
      <c r="A20" s="4" t="s">
        <v>433</v>
      </c>
    </row>
    <row r="21" spans="1:12">
      <c r="A21" s="3" t="s">
        <v>417</v>
      </c>
    </row>
    <row r="22" spans="1:12">
      <c r="A22" s="4" t="s">
        <v>427</v>
      </c>
      <c r="J22" s="4" t="s">
        <v>434</v>
      </c>
    </row>
    <row r="23" spans="1:12">
      <c r="A23" s="4" t="s">
        <v>435</v>
      </c>
    </row>
    <row r="24" spans="1:12">
      <c r="A24" s="3" t="s">
        <v>417</v>
      </c>
    </row>
    <row r="25" spans="1:12">
      <c r="A25" s="4" t="s">
        <v>79</v>
      </c>
      <c r="E25" s="7" t="n">
        <v>155.1</v>
      </c>
    </row>
    <row r="26" spans="1:12">
      <c r="A26" s="4" t="s">
        <v>99</v>
      </c>
      <c r="J26" s="6" t="n">
        <v>59</v>
      </c>
    </row>
    <row r="27" spans="1:12">
      <c r="A27" s="4" t="s">
        <v>436</v>
      </c>
      <c r="J27" s="9" t="n">
        <v>0.09</v>
      </c>
    </row>
    <row r="28" spans="1:12">
      <c r="A28" s="4" t="s">
        <v>437</v>
      </c>
    </row>
    <row r="29" spans="1:12">
      <c r="A29" s="3" t="s">
        <v>417</v>
      </c>
    </row>
    <row r="30" spans="1:12">
      <c r="A30" s="4" t="s">
        <v>79</v>
      </c>
      <c r="J30" s="7" t="n">
        <v>772.9</v>
      </c>
      <c r="K30" s="7" t="n">
        <v>716.8</v>
      </c>
      <c r="L30" s="7" t="n">
        <v>747.3</v>
      </c>
    </row>
    <row r="31" spans="1:12">
      <c r="A31" s="4" t="s">
        <v>422</v>
      </c>
      <c r="J31" s="4" t="s">
        <v>43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39</v>
      </c>
      <c r="B1" s="2" t="s">
        <v>440</v>
      </c>
    </row>
    <row r="2" spans="1:2">
      <c r="A2" s="3" t="s">
        <v>441</v>
      </c>
    </row>
    <row r="3" spans="1:2">
      <c r="A3" s="4" t="s">
        <v>442</v>
      </c>
      <c r="B3" s="7" t="n">
        <v>68.09999999999999</v>
      </c>
    </row>
    <row r="4" spans="1:2">
      <c r="A4" s="4" t="s">
        <v>443</v>
      </c>
    </row>
    <row r="5" spans="1:2">
      <c r="A5" s="3" t="s">
        <v>441</v>
      </c>
    </row>
    <row r="6" spans="1:2">
      <c r="A6" s="4" t="s">
        <v>442</v>
      </c>
      <c r="B6" s="8" t="n">
        <v>68.09999999999999</v>
      </c>
    </row>
    <row r="7" spans="1:2">
      <c r="A7" s="4" t="s">
        <v>444</v>
      </c>
    </row>
    <row r="8" spans="1:2">
      <c r="A8" s="3" t="s">
        <v>441</v>
      </c>
    </row>
    <row r="9" spans="1:2">
      <c r="A9" s="4" t="s">
        <v>442</v>
      </c>
      <c r="B9" s="7" t="n">
        <v>68.0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411</v>
      </c>
      <c r="C1" s="2" t="s">
        <v>446</v>
      </c>
      <c r="D1" s="2" t="s">
        <v>447</v>
      </c>
      <c r="E1" s="2" t="s">
        <v>411</v>
      </c>
      <c r="F1" s="2" t="s">
        <v>30</v>
      </c>
      <c r="G1" s="2" t="s">
        <v>2</v>
      </c>
      <c r="H1" s="2" t="s">
        <v>30</v>
      </c>
      <c r="I1" s="2" t="s">
        <v>77</v>
      </c>
      <c r="J1" s="2" t="s">
        <v>448</v>
      </c>
    </row>
    <row r="2" spans="1:10">
      <c r="A2" s="3" t="s">
        <v>449</v>
      </c>
    </row>
    <row r="3" spans="1:10">
      <c r="A3" s="4" t="s">
        <v>450</v>
      </c>
      <c r="G3" s="7" t="n">
        <v>3.2</v>
      </c>
      <c r="H3" s="7" t="n">
        <v>25.8</v>
      </c>
    </row>
    <row r="4" spans="1:10">
      <c r="A4" s="4" t="s">
        <v>451</v>
      </c>
      <c r="G4" s="5" t="n">
        <v>20</v>
      </c>
      <c r="H4" s="5" t="n">
        <v>104</v>
      </c>
      <c r="I4" s="6" t="n">
        <v>0</v>
      </c>
    </row>
    <row r="5" spans="1:10">
      <c r="A5" s="4" t="s">
        <v>94</v>
      </c>
      <c r="G5" s="8" t="n">
        <v>12.5</v>
      </c>
      <c r="H5" s="8" t="n">
        <v>92.2</v>
      </c>
      <c r="I5" s="5" t="n">
        <v>0</v>
      </c>
    </row>
    <row r="6" spans="1:10">
      <c r="A6" s="4" t="s">
        <v>38</v>
      </c>
      <c r="F6" s="7" t="n">
        <v>924.7</v>
      </c>
      <c r="G6" s="8" t="n">
        <v>916.9</v>
      </c>
      <c r="H6" s="8" t="n">
        <v>924.7</v>
      </c>
      <c r="I6" s="8" t="n">
        <v>270.6</v>
      </c>
    </row>
    <row r="7" spans="1:10">
      <c r="A7" s="4" t="s">
        <v>452</v>
      </c>
      <c r="F7" s="8" t="n">
        <v>606.9</v>
      </c>
      <c r="G7" s="8" t="n">
        <v>660.8</v>
      </c>
      <c r="H7" s="8" t="n">
        <v>606.9</v>
      </c>
    </row>
    <row r="8" spans="1:10">
      <c r="A8" s="4" t="s">
        <v>97</v>
      </c>
      <c r="G8" s="8" t="n">
        <v>47.6</v>
      </c>
      <c r="H8" s="5" t="n">
        <v>0</v>
      </c>
      <c r="I8" s="6" t="n">
        <v>0</v>
      </c>
    </row>
    <row r="9" spans="1:10">
      <c r="A9" s="4" t="s">
        <v>453</v>
      </c>
      <c r="G9" s="8" t="n">
        <v>2.6</v>
      </c>
    </row>
    <row r="10" spans="1:10">
      <c r="A10" s="4" t="s">
        <v>39</v>
      </c>
      <c r="F10" s="8" t="n">
        <v>762.1</v>
      </c>
      <c r="G10" s="8" t="n">
        <v>628.3</v>
      </c>
      <c r="H10" s="8" t="n">
        <v>762.1</v>
      </c>
    </row>
    <row r="11" spans="1:10">
      <c r="A11" s="4" t="s">
        <v>454</v>
      </c>
    </row>
    <row r="12" spans="1:10">
      <c r="A12" s="3" t="s">
        <v>449</v>
      </c>
    </row>
    <row r="13" spans="1:10">
      <c r="A13" s="4" t="s">
        <v>39</v>
      </c>
      <c r="F13" s="8" t="n">
        <v>362.7</v>
      </c>
      <c r="G13" s="8" t="n">
        <v>376.8</v>
      </c>
      <c r="H13" s="8" t="n">
        <v>362.7</v>
      </c>
    </row>
    <row r="14" spans="1:10">
      <c r="A14" s="4" t="s">
        <v>455</v>
      </c>
    </row>
    <row r="15" spans="1:10">
      <c r="A15" s="3" t="s">
        <v>449</v>
      </c>
    </row>
    <row r="16" spans="1:10">
      <c r="A16" s="4" t="s">
        <v>39</v>
      </c>
      <c r="F16" s="8" t="n">
        <v>246.2</v>
      </c>
      <c r="G16" s="8" t="n">
        <v>207.3</v>
      </c>
      <c r="H16" s="8" t="n">
        <v>246.2</v>
      </c>
    </row>
    <row r="17" spans="1:10">
      <c r="A17" s="4" t="s">
        <v>456</v>
      </c>
    </row>
    <row r="18" spans="1:10">
      <c r="A18" s="3" t="s">
        <v>449</v>
      </c>
    </row>
    <row r="19" spans="1:10">
      <c r="A19" s="4" t="s">
        <v>39</v>
      </c>
      <c r="F19" s="8" t="n">
        <v>4.5</v>
      </c>
      <c r="G19" s="7" t="n">
        <v>3.7</v>
      </c>
      <c r="H19" s="8" t="n">
        <v>4.5</v>
      </c>
    </row>
    <row r="20" spans="1:10">
      <c r="A20" s="4" t="s">
        <v>457</v>
      </c>
    </row>
    <row r="21" spans="1:10">
      <c r="A21" s="3" t="s">
        <v>449</v>
      </c>
    </row>
    <row r="22" spans="1:10">
      <c r="A22" s="4" t="s">
        <v>458</v>
      </c>
      <c r="C22" s="4" t="s">
        <v>459</v>
      </c>
    </row>
    <row r="23" spans="1:10">
      <c r="A23" s="4" t="s">
        <v>460</v>
      </c>
      <c r="C23" s="7" t="n">
        <v>2532.2</v>
      </c>
    </row>
    <row r="24" spans="1:10">
      <c r="A24" s="4" t="s">
        <v>461</v>
      </c>
      <c r="F24" s="8" t="n">
        <v>411.5</v>
      </c>
    </row>
    <row r="25" spans="1:10">
      <c r="A25" s="4" t="s">
        <v>462</v>
      </c>
      <c r="F25" s="8" t="n">
        <v>34.5</v>
      </c>
    </row>
    <row r="26" spans="1:10">
      <c r="A26" s="4" t="s">
        <v>34</v>
      </c>
      <c r="F26" s="8" t="n">
        <v>67.5</v>
      </c>
    </row>
    <row r="27" spans="1:10">
      <c r="A27" s="4" t="s">
        <v>463</v>
      </c>
      <c r="C27" s="8" t="n">
        <v>134.2</v>
      </c>
      <c r="F27" s="8" t="n">
        <v>134.2</v>
      </c>
      <c r="H27" s="8" t="n">
        <v>134.2</v>
      </c>
    </row>
    <row r="28" spans="1:10">
      <c r="A28" s="4" t="s">
        <v>464</v>
      </c>
      <c r="G28" s="4" t="s">
        <v>465</v>
      </c>
    </row>
    <row r="29" spans="1:10">
      <c r="A29" s="4" t="s">
        <v>466</v>
      </c>
      <c r="C29" s="7" t="n">
        <v>413.6</v>
      </c>
      <c r="F29" s="8" t="n">
        <v>413.6</v>
      </c>
      <c r="H29" s="8" t="n">
        <v>413.6</v>
      </c>
    </row>
    <row r="30" spans="1:10">
      <c r="A30" s="4" t="s">
        <v>467</v>
      </c>
      <c r="C30" s="4" t="s">
        <v>468</v>
      </c>
    </row>
    <row r="31" spans="1:10">
      <c r="A31" s="4" t="s">
        <v>38</v>
      </c>
      <c r="C31" s="7" t="n">
        <v>656.1</v>
      </c>
      <c r="F31" s="7" t="n">
        <v>656.1</v>
      </c>
      <c r="H31" s="8" t="n">
        <v>656.1</v>
      </c>
    </row>
    <row r="32" spans="1:10">
      <c r="A32" s="4" t="s">
        <v>469</v>
      </c>
      <c r="H32" s="7" t="n">
        <v>24.7</v>
      </c>
    </row>
    <row r="33" spans="1:10">
      <c r="A33" s="4" t="s">
        <v>470</v>
      </c>
    </row>
    <row r="34" spans="1:10">
      <c r="A34" s="3" t="s">
        <v>449</v>
      </c>
    </row>
    <row r="35" spans="1:10">
      <c r="A35" s="4" t="s">
        <v>466</v>
      </c>
      <c r="C35" s="7" t="n">
        <v>272.7</v>
      </c>
    </row>
    <row r="36" spans="1:10">
      <c r="A36" s="4" t="s">
        <v>467</v>
      </c>
      <c r="C36" s="4" t="s">
        <v>471</v>
      </c>
    </row>
    <row r="37" spans="1:10">
      <c r="A37" s="4" t="s">
        <v>472</v>
      </c>
    </row>
    <row r="38" spans="1:10">
      <c r="A38" s="3" t="s">
        <v>449</v>
      </c>
    </row>
    <row r="39" spans="1:10">
      <c r="A39" s="4" t="s">
        <v>466</v>
      </c>
      <c r="C39" s="7" t="n">
        <v>135.5</v>
      </c>
    </row>
    <row r="40" spans="1:10">
      <c r="A40" s="4" t="s">
        <v>467</v>
      </c>
      <c r="C40" s="4" t="s">
        <v>473</v>
      </c>
    </row>
    <row r="41" spans="1:10">
      <c r="A41" s="4" t="s">
        <v>474</v>
      </c>
    </row>
    <row r="42" spans="1:10">
      <c r="A42" s="3" t="s">
        <v>449</v>
      </c>
    </row>
    <row r="43" spans="1:10">
      <c r="A43" s="4" t="s">
        <v>466</v>
      </c>
      <c r="C43" s="6" t="n">
        <v>3</v>
      </c>
    </row>
    <row r="44" spans="1:10">
      <c r="A44" s="4" t="s">
        <v>467</v>
      </c>
      <c r="C44" s="4" t="s">
        <v>475</v>
      </c>
    </row>
    <row r="45" spans="1:10">
      <c r="A45" s="4" t="s">
        <v>476</v>
      </c>
    </row>
    <row r="46" spans="1:10">
      <c r="A46" s="3" t="s">
        <v>449</v>
      </c>
    </row>
    <row r="47" spans="1:10">
      <c r="A47" s="4" t="s">
        <v>38</v>
      </c>
      <c r="C47" s="7" t="n">
        <v>366.1</v>
      </c>
    </row>
    <row r="48" spans="1:10">
      <c r="A48" s="4" t="s">
        <v>477</v>
      </c>
    </row>
    <row r="49" spans="1:10">
      <c r="A49" s="3" t="s">
        <v>449</v>
      </c>
    </row>
    <row r="50" spans="1:10">
      <c r="A50" s="4" t="s">
        <v>38</v>
      </c>
      <c r="C50" s="6" t="n">
        <v>290</v>
      </c>
    </row>
    <row r="51" spans="1:10">
      <c r="A51" s="4" t="s">
        <v>478</v>
      </c>
    </row>
    <row r="52" spans="1:10">
      <c r="A52" s="3" t="s">
        <v>449</v>
      </c>
    </row>
    <row r="53" spans="1:10">
      <c r="A53" s="4" t="s">
        <v>479</v>
      </c>
      <c r="J53" s="6" t="n">
        <v>75</v>
      </c>
    </row>
    <row r="54" spans="1:10">
      <c r="A54" s="4" t="s">
        <v>451</v>
      </c>
      <c r="G54" s="7" t="n">
        <v>52.5</v>
      </c>
    </row>
    <row r="55" spans="1:10">
      <c r="A55" s="4" t="s">
        <v>97</v>
      </c>
      <c r="G55" s="8" t="n">
        <v>22.5</v>
      </c>
    </row>
    <row r="56" spans="1:10">
      <c r="A56" s="4" t="s">
        <v>480</v>
      </c>
      <c r="G56" s="5" t="n">
        <v>10</v>
      </c>
    </row>
    <row r="57" spans="1:10">
      <c r="A57" s="4" t="s">
        <v>481</v>
      </c>
    </row>
    <row r="58" spans="1:10">
      <c r="A58" s="3" t="s">
        <v>449</v>
      </c>
    </row>
    <row r="59" spans="1:10">
      <c r="A59" s="4" t="s">
        <v>97</v>
      </c>
      <c r="G59" s="8" t="n">
        <v>42.5</v>
      </c>
    </row>
    <row r="60" spans="1:10">
      <c r="A60" s="4" t="s">
        <v>39</v>
      </c>
      <c r="G60" s="7" t="n">
        <v>8.199999999999999</v>
      </c>
    </row>
    <row r="61" spans="1:10">
      <c r="A61" s="4" t="s">
        <v>482</v>
      </c>
    </row>
    <row r="62" spans="1:10">
      <c r="A62" s="3" t="s">
        <v>449</v>
      </c>
    </row>
    <row r="63" spans="1:10">
      <c r="A63" s="4" t="s">
        <v>483</v>
      </c>
      <c r="B63" s="4" t="s">
        <v>459</v>
      </c>
    </row>
    <row r="64" spans="1:10">
      <c r="A64" s="4" t="s">
        <v>479</v>
      </c>
      <c r="B64" s="6" t="n">
        <v>26</v>
      </c>
      <c r="E64" s="6" t="n">
        <v>26</v>
      </c>
    </row>
    <row r="65" spans="1:10">
      <c r="A65" s="4" t="s">
        <v>484</v>
      </c>
      <c r="B65" s="4" t="s">
        <v>485</v>
      </c>
    </row>
    <row r="66" spans="1:10">
      <c r="A66" s="4" t="s">
        <v>486</v>
      </c>
      <c r="E66" s="8" t="n">
        <v>5.2</v>
      </c>
    </row>
    <row r="67" spans="1:10">
      <c r="A67" s="4" t="s">
        <v>451</v>
      </c>
      <c r="B67" s="7" t="n">
        <v>20.8</v>
      </c>
    </row>
    <row r="68" spans="1:10">
      <c r="A68" s="4" t="s">
        <v>487</v>
      </c>
      <c r="G68" s="4" t="s">
        <v>488</v>
      </c>
    </row>
    <row r="69" spans="1:10">
      <c r="A69" s="4" t="s">
        <v>94</v>
      </c>
      <c r="G69" s="7" t="n">
        <v>12.5</v>
      </c>
    </row>
    <row r="70" spans="1:10">
      <c r="A70" s="4" t="s">
        <v>489</v>
      </c>
      <c r="B70" s="5" t="n">
        <v>7</v>
      </c>
      <c r="E70" s="5" t="n">
        <v>7</v>
      </c>
    </row>
    <row r="71" spans="1:10">
      <c r="A71" s="4" t="s">
        <v>490</v>
      </c>
      <c r="B71" s="7" t="n">
        <v>6.5</v>
      </c>
      <c r="E71" s="7" t="n">
        <v>6.5</v>
      </c>
    </row>
    <row r="72" spans="1:10">
      <c r="A72" s="4" t="s">
        <v>491</v>
      </c>
    </row>
    <row r="73" spans="1:10">
      <c r="A73" s="3" t="s">
        <v>449</v>
      </c>
    </row>
    <row r="74" spans="1:10">
      <c r="A74" s="4" t="s">
        <v>451</v>
      </c>
      <c r="D74" s="6" t="n">
        <v>104</v>
      </c>
    </row>
    <row r="75" spans="1:10">
      <c r="A75" s="4" t="s">
        <v>94</v>
      </c>
      <c r="D75" s="8" t="n">
        <v>92.2</v>
      </c>
    </row>
    <row r="76" spans="1:10">
      <c r="A76" s="4" t="s">
        <v>492</v>
      </c>
      <c r="D76" s="8" t="n">
        <v>4.1</v>
      </c>
    </row>
    <row r="77" spans="1:10">
      <c r="A77" s="4" t="s">
        <v>493</v>
      </c>
      <c r="D77" s="8" t="n">
        <v>3.4</v>
      </c>
    </row>
    <row r="78" spans="1:10">
      <c r="A78" s="4" t="s">
        <v>494</v>
      </c>
      <c r="D78" s="7"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0</v>
      </c>
      <c r="D1" s="2" t="s">
        <v>446</v>
      </c>
      <c r="E1" s="2" t="s">
        <v>77</v>
      </c>
    </row>
    <row r="2" spans="1:5">
      <c r="A2" s="3" t="s">
        <v>449</v>
      </c>
    </row>
    <row r="3" spans="1:5">
      <c r="A3" s="4" t="s">
        <v>38</v>
      </c>
      <c r="B3" s="7" t="n">
        <v>916.9</v>
      </c>
      <c r="C3" s="7" t="n">
        <v>924.7</v>
      </c>
      <c r="E3" s="7" t="n">
        <v>270.6</v>
      </c>
    </row>
    <row r="4" spans="1:5">
      <c r="A4" s="4" t="s">
        <v>457</v>
      </c>
    </row>
    <row r="5" spans="1:5">
      <c r="A5" s="3" t="s">
        <v>449</v>
      </c>
    </row>
    <row r="6" spans="1:5">
      <c r="A6" s="4" t="s">
        <v>32</v>
      </c>
      <c r="C6" s="5" t="n">
        <v>255</v>
      </c>
    </row>
    <row r="7" spans="1:5">
      <c r="A7" s="4" t="s">
        <v>174</v>
      </c>
      <c r="C7" s="8" t="n">
        <v>227.3</v>
      </c>
    </row>
    <row r="8" spans="1:5">
      <c r="A8" s="4" t="s">
        <v>34</v>
      </c>
      <c r="C8" s="8" t="n">
        <v>342.3</v>
      </c>
    </row>
    <row r="9" spans="1:5">
      <c r="A9" s="4" t="s">
        <v>35</v>
      </c>
      <c r="C9" s="5" t="n">
        <v>61</v>
      </c>
    </row>
    <row r="10" spans="1:5">
      <c r="A10" s="4" t="s">
        <v>496</v>
      </c>
      <c r="C10" s="8" t="n">
        <v>925.8</v>
      </c>
    </row>
    <row r="11" spans="1:5">
      <c r="A11" s="4" t="s">
        <v>38</v>
      </c>
      <c r="C11" s="8" t="n">
        <v>656.1</v>
      </c>
      <c r="D11" s="7" t="n">
        <v>656.1</v>
      </c>
    </row>
    <row r="12" spans="1:5">
      <c r="A12" s="4" t="s">
        <v>497</v>
      </c>
      <c r="C12" s="8" t="n">
        <v>413.6</v>
      </c>
      <c r="D12" s="8" t="n">
        <v>413.6</v>
      </c>
    </row>
    <row r="13" spans="1:5">
      <c r="A13" s="4" t="s">
        <v>463</v>
      </c>
      <c r="C13" s="8" t="n">
        <v>134.2</v>
      </c>
      <c r="D13" s="7" t="n">
        <v>134.2</v>
      </c>
    </row>
    <row r="14" spans="1:5">
      <c r="A14" s="4" t="s">
        <v>498</v>
      </c>
      <c r="C14" s="8" t="n">
        <v>13.1</v>
      </c>
    </row>
    <row r="15" spans="1:5">
      <c r="A15" s="4" t="s">
        <v>499</v>
      </c>
      <c r="C15" s="8" t="n">
        <v>3028.4</v>
      </c>
    </row>
    <row r="16" spans="1:5">
      <c r="A16" s="4" t="s">
        <v>44</v>
      </c>
      <c r="C16" s="8" t="n">
        <v>79.40000000000001</v>
      </c>
    </row>
    <row r="17" spans="1:5">
      <c r="A17" s="4" t="s">
        <v>500</v>
      </c>
      <c r="C17" s="8" t="n">
        <v>168.1</v>
      </c>
    </row>
    <row r="18" spans="1:5">
      <c r="A18" s="4" t="s">
        <v>50</v>
      </c>
      <c r="C18" s="8" t="n">
        <v>213.5</v>
      </c>
    </row>
    <row r="19" spans="1:5">
      <c r="A19" s="4" t="s">
        <v>501</v>
      </c>
      <c r="C19" s="8" t="n">
        <v>35.2</v>
      </c>
    </row>
    <row r="20" spans="1:5">
      <c r="A20" s="4" t="s">
        <v>502</v>
      </c>
      <c r="C20" s="8" t="n">
        <v>496.2</v>
      </c>
    </row>
    <row r="21" spans="1:5">
      <c r="A21" s="4" t="s">
        <v>503</v>
      </c>
      <c r="C21" s="7" t="n">
        <v>25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77</v>
      </c>
    </row>
    <row r="3" spans="1:4">
      <c r="A3" s="3" t="s">
        <v>119</v>
      </c>
    </row>
    <row r="4" spans="1:4">
      <c r="A4" s="4" t="s">
        <v>120</v>
      </c>
      <c r="B4" s="6" t="n">
        <v>0</v>
      </c>
      <c r="C4" s="7" t="n">
        <v>0.2</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30</v>
      </c>
      <c r="C2" s="2" t="s">
        <v>77</v>
      </c>
    </row>
    <row r="3" spans="1:3">
      <c r="A3" s="3" t="s">
        <v>449</v>
      </c>
    </row>
    <row r="4" spans="1:3">
      <c r="A4" s="4" t="s">
        <v>79</v>
      </c>
      <c r="B4" s="7" t="n">
        <v>4912.8</v>
      </c>
      <c r="C4" s="6" t="n">
        <v>4866</v>
      </c>
    </row>
    <row r="5" spans="1:3">
      <c r="A5" s="4" t="s">
        <v>505</v>
      </c>
      <c r="B5" s="8" t="n">
        <v>196.6</v>
      </c>
      <c r="C5" s="8" t="n">
        <v>58.2</v>
      </c>
    </row>
    <row r="6" spans="1:3">
      <c r="A6" s="4" t="s">
        <v>103</v>
      </c>
      <c r="B6" s="7" t="n">
        <v>194.2</v>
      </c>
      <c r="C6" s="7" t="n">
        <v>55.4</v>
      </c>
    </row>
    <row r="7" spans="1:3">
      <c r="A7" s="4" t="s">
        <v>506</v>
      </c>
      <c r="B7" s="9" t="n">
        <v>0.47</v>
      </c>
      <c r="C7" s="9" t="n">
        <v>0.13</v>
      </c>
    </row>
    <row r="8" spans="1:3">
      <c r="A8" s="4" t="s">
        <v>507</v>
      </c>
      <c r="B8" s="9" t="n">
        <v>0.46</v>
      </c>
      <c r="C8" s="9" t="n">
        <v>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2</v>
      </c>
      <c r="D1" s="2" t="s">
        <v>2</v>
      </c>
      <c r="E1" s="2" t="s">
        <v>30</v>
      </c>
      <c r="F1" s="2" t="s">
        <v>77</v>
      </c>
    </row>
    <row r="2" spans="1:6">
      <c r="A2" s="3" t="s">
        <v>510</v>
      </c>
    </row>
    <row r="3" spans="1:6">
      <c r="A3" s="4" t="s">
        <v>511</v>
      </c>
      <c r="D3" s="4" t="s">
        <v>512</v>
      </c>
    </row>
    <row r="4" spans="1:6">
      <c r="A4" s="4" t="s">
        <v>513</v>
      </c>
      <c r="D4" s="4" t="s">
        <v>514</v>
      </c>
    </row>
    <row r="5" spans="1:6">
      <c r="A5" s="4" t="s">
        <v>515</v>
      </c>
      <c r="B5" s="7" t="n">
        <v>1.3</v>
      </c>
      <c r="D5" s="7" t="n">
        <v>-1.3</v>
      </c>
    </row>
    <row r="6" spans="1:6">
      <c r="A6" s="4" t="s">
        <v>88</v>
      </c>
      <c r="D6" s="8" t="n">
        <v>13.1</v>
      </c>
      <c r="E6" s="7" t="n">
        <v>2.2</v>
      </c>
      <c r="F6" s="7" t="n">
        <v>3.8</v>
      </c>
    </row>
    <row r="7" spans="1:6">
      <c r="A7" s="4" t="s">
        <v>86</v>
      </c>
      <c r="D7" s="8" t="n">
        <v>123.8</v>
      </c>
      <c r="E7" s="8" t="n">
        <v>104.8</v>
      </c>
      <c r="F7" s="7" t="n">
        <v>135.7</v>
      </c>
    </row>
    <row r="8" spans="1:6">
      <c r="A8" s="4" t="s">
        <v>39</v>
      </c>
      <c r="C8" s="7" t="n">
        <v>628.3</v>
      </c>
      <c r="D8" s="8" t="n">
        <v>628.3</v>
      </c>
      <c r="E8" s="8" t="n">
        <v>762.1</v>
      </c>
    </row>
    <row r="9" spans="1:6">
      <c r="A9" s="4" t="s">
        <v>457</v>
      </c>
    </row>
    <row r="10" spans="1:6">
      <c r="A10" s="3" t="s">
        <v>510</v>
      </c>
    </row>
    <row r="11" spans="1:6">
      <c r="A11" s="4" t="s">
        <v>516</v>
      </c>
      <c r="E11" s="8" t="n">
        <v>547.8</v>
      </c>
    </row>
    <row r="12" spans="1:6">
      <c r="A12" s="4" t="s">
        <v>517</v>
      </c>
    </row>
    <row r="13" spans="1:6">
      <c r="A13" s="3" t="s">
        <v>510</v>
      </c>
    </row>
    <row r="14" spans="1:6">
      <c r="A14" s="4" t="s">
        <v>518</v>
      </c>
      <c r="D14" s="8" t="n">
        <v>99.40000000000001</v>
      </c>
      <c r="E14" s="8" t="n">
        <v>21.6</v>
      </c>
    </row>
    <row r="15" spans="1:6">
      <c r="A15" s="4" t="s">
        <v>39</v>
      </c>
      <c r="C15" s="8" t="n">
        <v>35.5</v>
      </c>
      <c r="D15" s="8" t="n">
        <v>35.5</v>
      </c>
      <c r="E15" s="8" t="n">
        <v>139.8</v>
      </c>
    </row>
    <row r="16" spans="1:6">
      <c r="A16" s="4" t="s">
        <v>519</v>
      </c>
    </row>
    <row r="17" spans="1:6">
      <c r="A17" s="3" t="s">
        <v>510</v>
      </c>
    </row>
    <row r="18" spans="1:6">
      <c r="A18" s="4" t="s">
        <v>88</v>
      </c>
      <c r="D18" s="8" t="n">
        <v>7.7</v>
      </c>
    </row>
    <row r="19" spans="1:6">
      <c r="A19" s="4" t="s">
        <v>520</v>
      </c>
    </row>
    <row r="20" spans="1:6">
      <c r="A20" s="3" t="s">
        <v>510</v>
      </c>
    </row>
    <row r="21" spans="1:6">
      <c r="A21" s="4" t="s">
        <v>88</v>
      </c>
      <c r="C21" s="8" t="n">
        <v>5.4</v>
      </c>
    </row>
    <row r="22" spans="1:6">
      <c r="A22" s="4" t="s">
        <v>521</v>
      </c>
    </row>
    <row r="23" spans="1:6">
      <c r="A23" s="3" t="s">
        <v>510</v>
      </c>
    </row>
    <row r="24" spans="1:6">
      <c r="A24" s="4" t="s">
        <v>88</v>
      </c>
      <c r="E24" s="7" t="n">
        <v>2.2</v>
      </c>
    </row>
    <row r="25" spans="1:6">
      <c r="A25" s="4" t="s">
        <v>482</v>
      </c>
    </row>
    <row r="26" spans="1:6">
      <c r="A26" s="3" t="s">
        <v>510</v>
      </c>
    </row>
    <row r="27" spans="1:6">
      <c r="A27" s="4" t="s">
        <v>522</v>
      </c>
      <c r="C27" s="7" t="n">
        <v>8.699999999999999</v>
      </c>
      <c r="D27" s="7" t="n">
        <v>8.69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0</v>
      </c>
      <c r="D1" s="2" t="s">
        <v>77</v>
      </c>
    </row>
    <row r="2" spans="1:4">
      <c r="A2" s="3" t="s">
        <v>524</v>
      </c>
    </row>
    <row r="3" spans="1:4">
      <c r="A3" s="4" t="s">
        <v>38</v>
      </c>
      <c r="B3" s="7" t="n">
        <v>1364.4</v>
      </c>
      <c r="C3" s="7" t="n">
        <v>1372.2</v>
      </c>
    </row>
    <row r="4" spans="1:4">
      <c r="A4" s="4" t="s">
        <v>525</v>
      </c>
      <c r="B4" s="8" t="n">
        <v>-447.5</v>
      </c>
      <c r="C4" s="8" t="n">
        <v>-447.5</v>
      </c>
    </row>
    <row r="5" spans="1:4">
      <c r="A5" s="4" t="s">
        <v>526</v>
      </c>
      <c r="B5" s="8" t="n">
        <v>916.9</v>
      </c>
      <c r="C5" s="8" t="n">
        <v>924.7</v>
      </c>
      <c r="D5" s="7" t="n">
        <v>270.6</v>
      </c>
    </row>
    <row r="6" spans="1:4">
      <c r="A6" s="4" t="s">
        <v>527</v>
      </c>
    </row>
    <row r="7" spans="1:4">
      <c r="A7" s="3" t="s">
        <v>524</v>
      </c>
    </row>
    <row r="8" spans="1:4">
      <c r="A8" s="4" t="s">
        <v>38</v>
      </c>
      <c r="B8" s="8" t="n">
        <v>836.7</v>
      </c>
      <c r="C8" s="8" t="n">
        <v>836.7</v>
      </c>
    </row>
    <row r="9" spans="1:4">
      <c r="A9" s="4" t="s">
        <v>525</v>
      </c>
      <c r="B9" s="8" t="n">
        <v>-418.9</v>
      </c>
      <c r="C9" s="8" t="n">
        <v>-418.9</v>
      </c>
    </row>
    <row r="10" spans="1:4">
      <c r="A10" s="4" t="s">
        <v>526</v>
      </c>
      <c r="B10" s="8" t="n">
        <v>417.8</v>
      </c>
      <c r="C10" s="8" t="n">
        <v>417.8</v>
      </c>
    </row>
    <row r="11" spans="1:4">
      <c r="A11" s="4" t="s">
        <v>437</v>
      </c>
    </row>
    <row r="12" spans="1:4">
      <c r="A12" s="3" t="s">
        <v>524</v>
      </c>
    </row>
    <row r="13" spans="1:4">
      <c r="A13" s="4" t="s">
        <v>38</v>
      </c>
      <c r="B13" s="8" t="n">
        <v>95.5</v>
      </c>
      <c r="C13" s="8" t="n">
        <v>96.8</v>
      </c>
    </row>
    <row r="14" spans="1:4">
      <c r="A14" s="4" t="s">
        <v>525</v>
      </c>
      <c r="B14" s="5" t="n">
        <v>0</v>
      </c>
      <c r="C14" s="5" t="n">
        <v>0</v>
      </c>
    </row>
    <row r="15" spans="1:4">
      <c r="A15" s="4" t="s">
        <v>526</v>
      </c>
      <c r="B15" s="8" t="n">
        <v>95.5</v>
      </c>
      <c r="C15" s="8" t="n">
        <v>96.8</v>
      </c>
    </row>
    <row r="16" spans="1:4">
      <c r="A16" s="4" t="s">
        <v>528</v>
      </c>
    </row>
    <row r="17" spans="1:4">
      <c r="A17" s="3" t="s">
        <v>524</v>
      </c>
    </row>
    <row r="18" spans="1:4">
      <c r="A18" s="4" t="s">
        <v>38</v>
      </c>
      <c r="B18" s="8" t="n">
        <v>432.2</v>
      </c>
      <c r="C18" s="8" t="n">
        <v>438.7</v>
      </c>
    </row>
    <row r="19" spans="1:4">
      <c r="A19" s="4" t="s">
        <v>525</v>
      </c>
      <c r="B19" s="8" t="n">
        <v>-28.6</v>
      </c>
      <c r="C19" s="8" t="n">
        <v>-28.6</v>
      </c>
    </row>
    <row r="20" spans="1:4">
      <c r="A20" s="4" t="s">
        <v>526</v>
      </c>
      <c r="B20" s="7" t="n">
        <v>403.6</v>
      </c>
      <c r="C20" s="7" t="n">
        <v>4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09</v>
      </c>
      <c r="C1" s="2" t="s">
        <v>2</v>
      </c>
      <c r="D1" s="2" t="s">
        <v>30</v>
      </c>
    </row>
    <row r="2" spans="1:4">
      <c r="A2" s="3" t="s">
        <v>530</v>
      </c>
    </row>
    <row r="3" spans="1:4">
      <c r="A3" s="4" t="s">
        <v>531</v>
      </c>
      <c r="C3" s="7" t="n">
        <v>924.7</v>
      </c>
      <c r="D3" s="7" t="n">
        <v>270.6</v>
      </c>
    </row>
    <row r="4" spans="1:4">
      <c r="A4" s="4" t="s">
        <v>532</v>
      </c>
      <c r="D4" s="8" t="n">
        <v>657.5</v>
      </c>
    </row>
    <row r="5" spans="1:4">
      <c r="A5" s="4" t="s">
        <v>515</v>
      </c>
      <c r="B5" s="7" t="n">
        <v>1.3</v>
      </c>
      <c r="C5" s="8" t="n">
        <v>-1.3</v>
      </c>
    </row>
    <row r="6" spans="1:4">
      <c r="A6" s="4" t="s">
        <v>533</v>
      </c>
      <c r="C6" s="8" t="n">
        <v>-6.5</v>
      </c>
      <c r="D6" s="8" t="n">
        <v>-3.4</v>
      </c>
    </row>
    <row r="7" spans="1:4">
      <c r="A7" s="4" t="s">
        <v>534</v>
      </c>
      <c r="C7" s="7" t="n">
        <v>916.9</v>
      </c>
      <c r="D7" s="7" t="n">
        <v>92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10</v>
      </c>
    </row>
    <row r="3" spans="1:3">
      <c r="A3" s="4" t="s">
        <v>536</v>
      </c>
      <c r="B3" s="7" t="n">
        <v>1347.8</v>
      </c>
      <c r="C3" s="7" t="n">
        <v>1341.3</v>
      </c>
    </row>
    <row r="4" spans="1:3">
      <c r="A4" s="4" t="s">
        <v>537</v>
      </c>
      <c r="B4" s="8" t="n">
        <v>-662.6</v>
      </c>
      <c r="C4" s="8" t="n">
        <v>-535.9</v>
      </c>
    </row>
    <row r="5" spans="1:3">
      <c r="A5" s="4" t="s">
        <v>525</v>
      </c>
      <c r="B5" s="8" t="n">
        <v>-56.9</v>
      </c>
      <c r="C5" s="8" t="n">
        <v>-43.3</v>
      </c>
    </row>
    <row r="6" spans="1:3">
      <c r="A6" s="4" t="s">
        <v>526</v>
      </c>
      <c r="B6" s="8" t="n">
        <v>628.3</v>
      </c>
      <c r="C6" s="8" t="n">
        <v>762.1</v>
      </c>
    </row>
    <row r="7" spans="1:3">
      <c r="A7" s="4" t="s">
        <v>538</v>
      </c>
    </row>
    <row r="8" spans="1:3">
      <c r="A8" s="3" t="s">
        <v>510</v>
      </c>
    </row>
    <row r="9" spans="1:3">
      <c r="A9" s="4" t="s">
        <v>536</v>
      </c>
      <c r="B9" s="8" t="n">
        <v>13.9</v>
      </c>
      <c r="C9" s="8" t="n">
        <v>13.9</v>
      </c>
    </row>
    <row r="10" spans="1:3">
      <c r="A10" s="4" t="s">
        <v>537</v>
      </c>
      <c r="B10" s="8" t="n">
        <v>-11.8</v>
      </c>
      <c r="C10" s="8" t="n">
        <v>-11.2</v>
      </c>
    </row>
    <row r="11" spans="1:3">
      <c r="A11" s="4" t="s">
        <v>525</v>
      </c>
      <c r="B11" s="8" t="n">
        <v>-0.4</v>
      </c>
      <c r="C11" s="8" t="n">
        <v>-0.4</v>
      </c>
    </row>
    <row r="12" spans="1:3">
      <c r="A12" s="4" t="s">
        <v>526</v>
      </c>
      <c r="B12" s="8" t="n">
        <v>1.7</v>
      </c>
      <c r="C12" s="8" t="n">
        <v>2.3</v>
      </c>
    </row>
    <row r="13" spans="1:3">
      <c r="A13" s="4" t="s">
        <v>539</v>
      </c>
    </row>
    <row r="14" spans="1:3">
      <c r="A14" s="3" t="s">
        <v>510</v>
      </c>
    </row>
    <row r="15" spans="1:3">
      <c r="A15" s="4" t="s">
        <v>536</v>
      </c>
      <c r="B15" s="8" t="n">
        <v>555.9</v>
      </c>
      <c r="C15" s="5" t="n">
        <v>549</v>
      </c>
    </row>
    <row r="16" spans="1:3">
      <c r="A16" s="4" t="s">
        <v>537</v>
      </c>
      <c r="B16" s="8" t="n">
        <v>-328.5</v>
      </c>
      <c r="C16" s="8" t="n">
        <v>-283.3</v>
      </c>
    </row>
    <row r="17" spans="1:3">
      <c r="A17" s="4" t="s">
        <v>525</v>
      </c>
      <c r="B17" s="8" t="n">
        <v>-20.1</v>
      </c>
      <c r="C17" s="8" t="n">
        <v>-19.5</v>
      </c>
    </row>
    <row r="18" spans="1:3">
      <c r="A18" s="4" t="s">
        <v>526</v>
      </c>
      <c r="B18" s="8" t="n">
        <v>207.3</v>
      </c>
      <c r="C18" s="8" t="n">
        <v>246.2</v>
      </c>
    </row>
    <row r="19" spans="1:3">
      <c r="A19" s="4" t="s">
        <v>540</v>
      </c>
    </row>
    <row r="20" spans="1:3">
      <c r="A20" s="3" t="s">
        <v>510</v>
      </c>
    </row>
    <row r="21" spans="1:3">
      <c r="A21" s="4" t="s">
        <v>536</v>
      </c>
      <c r="B21" s="8" t="n">
        <v>43.7</v>
      </c>
      <c r="C21" s="8" t="n">
        <v>43.7</v>
      </c>
    </row>
    <row r="22" spans="1:3">
      <c r="A22" s="4" t="s">
        <v>537</v>
      </c>
      <c r="B22" s="8" t="n">
        <v>-26.8</v>
      </c>
      <c r="C22" s="8" t="n">
        <v>-25.4</v>
      </c>
    </row>
    <row r="23" spans="1:3">
      <c r="A23" s="4" t="s">
        <v>525</v>
      </c>
      <c r="B23" s="8" t="n">
        <v>-13.7</v>
      </c>
      <c r="C23" s="8" t="n">
        <v>-13.7</v>
      </c>
    </row>
    <row r="24" spans="1:3">
      <c r="A24" s="4" t="s">
        <v>526</v>
      </c>
      <c r="B24" s="8" t="n">
        <v>3.2</v>
      </c>
      <c r="C24" s="8" t="n">
        <v>4.6</v>
      </c>
    </row>
    <row r="25" spans="1:3">
      <c r="A25" s="4" t="s">
        <v>454</v>
      </c>
    </row>
    <row r="26" spans="1:3">
      <c r="A26" s="3" t="s">
        <v>510</v>
      </c>
    </row>
    <row r="27" spans="1:3">
      <c r="A27" s="4" t="s">
        <v>536</v>
      </c>
      <c r="B27" s="8" t="n">
        <v>657.6</v>
      </c>
      <c r="C27" s="8" t="n">
        <v>566.9</v>
      </c>
    </row>
    <row r="28" spans="1:3">
      <c r="A28" s="4" t="s">
        <v>537</v>
      </c>
      <c r="B28" s="8" t="n">
        <v>-278.2</v>
      </c>
      <c r="C28" s="8" t="n">
        <v>-201.6</v>
      </c>
    </row>
    <row r="29" spans="1:3">
      <c r="A29" s="4" t="s">
        <v>525</v>
      </c>
      <c r="B29" s="8" t="n">
        <v>-2.6</v>
      </c>
      <c r="C29" s="8" t="n">
        <v>-2.6</v>
      </c>
    </row>
    <row r="30" spans="1:3">
      <c r="A30" s="4" t="s">
        <v>526</v>
      </c>
      <c r="B30" s="8" t="n">
        <v>376.8</v>
      </c>
      <c r="C30" s="8" t="n">
        <v>362.7</v>
      </c>
    </row>
    <row r="31" spans="1:3">
      <c r="A31" s="4" t="s">
        <v>456</v>
      </c>
    </row>
    <row r="32" spans="1:3">
      <c r="A32" s="3" t="s">
        <v>510</v>
      </c>
    </row>
    <row r="33" spans="1:3">
      <c r="A33" s="4" t="s">
        <v>536</v>
      </c>
      <c r="B33" s="8" t="n">
        <v>17.2</v>
      </c>
      <c r="C33" s="8" t="n">
        <v>17.2</v>
      </c>
    </row>
    <row r="34" spans="1:3">
      <c r="A34" s="4" t="s">
        <v>537</v>
      </c>
      <c r="B34" s="8" t="n">
        <v>-12.4</v>
      </c>
      <c r="C34" s="8" t="n">
        <v>-11.6</v>
      </c>
    </row>
    <row r="35" spans="1:3">
      <c r="A35" s="4" t="s">
        <v>525</v>
      </c>
      <c r="B35" s="8" t="n">
        <v>-1.1</v>
      </c>
      <c r="C35" s="8" t="n">
        <v>-1.1</v>
      </c>
    </row>
    <row r="36" spans="1:3">
      <c r="A36" s="4" t="s">
        <v>526</v>
      </c>
      <c r="B36" s="8" t="n">
        <v>3.7</v>
      </c>
      <c r="C36" s="8" t="n">
        <v>4.5</v>
      </c>
    </row>
    <row r="37" spans="1:3">
      <c r="A37" s="4" t="s">
        <v>541</v>
      </c>
    </row>
    <row r="38" spans="1:3">
      <c r="A38" s="3" t="s">
        <v>510</v>
      </c>
    </row>
    <row r="39" spans="1:3">
      <c r="A39" s="4" t="s">
        <v>536</v>
      </c>
      <c r="B39" s="8" t="n">
        <v>3.3</v>
      </c>
      <c r="C39" s="8" t="n">
        <v>3.3</v>
      </c>
    </row>
    <row r="40" spans="1:3">
      <c r="A40" s="4" t="s">
        <v>537</v>
      </c>
      <c r="B40" s="8" t="n">
        <v>-3.3</v>
      </c>
      <c r="C40" s="8" t="n">
        <v>-2.4</v>
      </c>
    </row>
    <row r="41" spans="1:3">
      <c r="A41" s="4" t="s">
        <v>525</v>
      </c>
      <c r="B41" s="5" t="n">
        <v>0</v>
      </c>
      <c r="C41" s="5" t="n">
        <v>0</v>
      </c>
    </row>
    <row r="42" spans="1:3">
      <c r="A42" s="4" t="s">
        <v>526</v>
      </c>
      <c r="B42" s="5" t="n">
        <v>0</v>
      </c>
      <c r="C42" s="8" t="n">
        <v>0.9</v>
      </c>
    </row>
    <row r="43" spans="1:3">
      <c r="A43" s="4" t="s">
        <v>542</v>
      </c>
    </row>
    <row r="44" spans="1:3">
      <c r="A44" s="3" t="s">
        <v>510</v>
      </c>
    </row>
    <row r="45" spans="1:3">
      <c r="A45" s="4" t="s">
        <v>536</v>
      </c>
      <c r="B45" s="8" t="n">
        <v>1.7</v>
      </c>
      <c r="C45" s="8" t="n">
        <v>1.5</v>
      </c>
    </row>
    <row r="46" spans="1:3">
      <c r="A46" s="4" t="s">
        <v>537</v>
      </c>
      <c r="B46" s="8" t="n">
        <v>-1.6</v>
      </c>
      <c r="C46" s="8" t="n">
        <v>-0.4</v>
      </c>
    </row>
    <row r="47" spans="1:3">
      <c r="A47" s="4" t="s">
        <v>525</v>
      </c>
      <c r="B47" s="5" t="n">
        <v>0</v>
      </c>
      <c r="C47" s="5" t="n">
        <v>0</v>
      </c>
    </row>
    <row r="48" spans="1:3">
      <c r="A48" s="4" t="s">
        <v>526</v>
      </c>
      <c r="B48" s="8" t="n">
        <v>0.1</v>
      </c>
      <c r="C48" s="8" t="n">
        <v>1.1</v>
      </c>
    </row>
    <row r="49" spans="1:3">
      <c r="A49" s="4" t="s">
        <v>517</v>
      </c>
    </row>
    <row r="50" spans="1:3">
      <c r="A50" s="3" t="s">
        <v>510</v>
      </c>
    </row>
    <row r="51" spans="1:3">
      <c r="A51" s="4" t="s">
        <v>536</v>
      </c>
      <c r="B51" s="8" t="n">
        <v>54.5</v>
      </c>
      <c r="C51" s="8" t="n">
        <v>145.8</v>
      </c>
    </row>
    <row r="52" spans="1:3">
      <c r="A52" s="4" t="s">
        <v>537</v>
      </c>
      <c r="B52" s="5" t="n">
        <v>0</v>
      </c>
      <c r="C52" s="5" t="n">
        <v>0</v>
      </c>
    </row>
    <row r="53" spans="1:3">
      <c r="A53" s="4" t="s">
        <v>525</v>
      </c>
      <c r="B53" s="5" t="n">
        <v>-19</v>
      </c>
      <c r="C53" s="5" t="n">
        <v>-6</v>
      </c>
    </row>
    <row r="54" spans="1:3">
      <c r="A54" s="4" t="s">
        <v>526</v>
      </c>
      <c r="B54" s="7" t="n">
        <v>35.5</v>
      </c>
      <c r="C54" s="7" t="n">
        <v>13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217</v>
      </c>
    </row>
    <row r="3" spans="1:2">
      <c r="A3" s="5" t="n">
        <v>2018</v>
      </c>
      <c r="B3" s="7" t="n">
        <v>109.1</v>
      </c>
    </row>
    <row r="4" spans="1:2">
      <c r="A4" s="5" t="n">
        <v>2019</v>
      </c>
      <c r="B4" s="8" t="n">
        <v>99.8</v>
      </c>
    </row>
    <row r="5" spans="1:2">
      <c r="A5" s="5" t="n">
        <v>2020</v>
      </c>
      <c r="B5" s="8" t="n">
        <v>84.90000000000001</v>
      </c>
    </row>
    <row r="6" spans="1:2">
      <c r="A6" s="5" t="n">
        <v>2021</v>
      </c>
      <c r="B6" s="5" t="n">
        <v>70</v>
      </c>
    </row>
    <row r="7" spans="1:2">
      <c r="A7" s="5" t="n">
        <v>2022</v>
      </c>
      <c r="B7" s="8" t="n">
        <v>57.9</v>
      </c>
    </row>
    <row r="8" spans="1:2">
      <c r="A8" s="4" t="s">
        <v>545</v>
      </c>
      <c r="B8" s="8" t="n">
        <v>171.1</v>
      </c>
    </row>
    <row r="9" spans="1:2">
      <c r="A9" s="4" t="s">
        <v>546</v>
      </c>
      <c r="B9" s="7" t="n">
        <v>59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7</v>
      </c>
    </row>
    <row r="3" spans="1:4">
      <c r="A3" s="3" t="s">
        <v>548</v>
      </c>
    </row>
    <row r="4" spans="1:4">
      <c r="A4" s="4" t="s">
        <v>549</v>
      </c>
      <c r="B4" s="7" t="n">
        <v>9.9</v>
      </c>
      <c r="C4" s="7" t="n">
        <v>33.2</v>
      </c>
      <c r="D4" s="6" t="n">
        <v>11</v>
      </c>
    </row>
    <row r="5" spans="1:4">
      <c r="A5" s="4" t="s">
        <v>550</v>
      </c>
      <c r="B5" s="8" t="n">
        <v>7.3</v>
      </c>
      <c r="C5" s="5" t="n">
        <v>0</v>
      </c>
      <c r="D5" s="8" t="n">
        <v>0.2</v>
      </c>
    </row>
    <row r="6" spans="1:4">
      <c r="A6" s="4" t="s">
        <v>172</v>
      </c>
      <c r="B6" s="8" t="n">
        <v>3.6</v>
      </c>
      <c r="C6" s="5" t="n">
        <v>0</v>
      </c>
      <c r="D6" s="8" t="n">
        <v>-1.9</v>
      </c>
    </row>
    <row r="7" spans="1:4">
      <c r="A7" s="4" t="s">
        <v>122</v>
      </c>
      <c r="B7" s="8" t="n">
        <v>20.8</v>
      </c>
      <c r="C7" s="8" t="n">
        <v>33.2</v>
      </c>
      <c r="D7" s="8" t="n">
        <v>9.300000000000001</v>
      </c>
    </row>
    <row r="8" spans="1:4">
      <c r="A8" s="4" t="s">
        <v>551</v>
      </c>
      <c r="B8" s="8" t="n">
        <v>7.3</v>
      </c>
    </row>
    <row r="9" spans="1:4">
      <c r="A9" s="4" t="s">
        <v>552</v>
      </c>
    </row>
    <row r="10" spans="1:4">
      <c r="A10" s="3" t="s">
        <v>548</v>
      </c>
    </row>
    <row r="11" spans="1:4">
      <c r="A11" s="4" t="s">
        <v>549</v>
      </c>
      <c r="B11" s="8" t="n">
        <v>9.699999999999999</v>
      </c>
      <c r="C11" s="8" t="n">
        <v>25.7</v>
      </c>
    </row>
    <row r="12" spans="1:4">
      <c r="A12" s="4" t="s">
        <v>550</v>
      </c>
      <c r="B12" s="5" t="n">
        <v>0</v>
      </c>
      <c r="C12" s="5" t="n">
        <v>0</v>
      </c>
    </row>
    <row r="13" spans="1:4">
      <c r="A13" s="4" t="s">
        <v>172</v>
      </c>
      <c r="B13" s="5" t="n">
        <v>0</v>
      </c>
      <c r="C13" s="5" t="n">
        <v>0</v>
      </c>
    </row>
    <row r="14" spans="1:4">
      <c r="A14" s="4" t="s">
        <v>122</v>
      </c>
      <c r="B14" s="8" t="n">
        <v>9.699999999999999</v>
      </c>
      <c r="C14" s="8" t="n">
        <v>25.7</v>
      </c>
    </row>
    <row r="15" spans="1:4">
      <c r="A15" s="4" t="s">
        <v>553</v>
      </c>
    </row>
    <row r="16" spans="1:4">
      <c r="A16" s="3" t="s">
        <v>548</v>
      </c>
    </row>
    <row r="17" spans="1:4">
      <c r="A17" s="4" t="s">
        <v>549</v>
      </c>
      <c r="B17" s="8" t="n">
        <v>-2.1</v>
      </c>
      <c r="C17" s="8" t="n">
        <v>2.1</v>
      </c>
    </row>
    <row r="18" spans="1:4">
      <c r="A18" s="4" t="s">
        <v>550</v>
      </c>
      <c r="B18" s="5" t="n">
        <v>0</v>
      </c>
      <c r="C18" s="5" t="n">
        <v>0</v>
      </c>
    </row>
    <row r="19" spans="1:4">
      <c r="A19" s="4" t="s">
        <v>172</v>
      </c>
      <c r="B19" s="5" t="n">
        <v>0</v>
      </c>
      <c r="C19" s="5" t="n">
        <v>0</v>
      </c>
    </row>
    <row r="20" spans="1:4">
      <c r="A20" s="4" t="s">
        <v>122</v>
      </c>
      <c r="B20" s="8" t="n">
        <v>-2.1</v>
      </c>
      <c r="C20" s="8" t="n">
        <v>2.1</v>
      </c>
    </row>
    <row r="21" spans="1:4">
      <c r="A21" s="4" t="s">
        <v>554</v>
      </c>
    </row>
    <row r="22" spans="1:4">
      <c r="A22" s="3" t="s">
        <v>548</v>
      </c>
    </row>
    <row r="23" spans="1:4">
      <c r="A23" s="4" t="s">
        <v>549</v>
      </c>
      <c r="D23" s="8" t="n">
        <v>3.5</v>
      </c>
    </row>
    <row r="24" spans="1:4">
      <c r="A24" s="4" t="s">
        <v>550</v>
      </c>
      <c r="D24" s="5" t="n">
        <v>0</v>
      </c>
    </row>
    <row r="25" spans="1:4">
      <c r="A25" s="4" t="s">
        <v>172</v>
      </c>
      <c r="D25" s="5" t="n">
        <v>0</v>
      </c>
    </row>
    <row r="26" spans="1:4">
      <c r="A26" s="4" t="s">
        <v>122</v>
      </c>
      <c r="D26" s="8" t="n">
        <v>3.5</v>
      </c>
    </row>
    <row r="27" spans="1:4">
      <c r="A27" s="4" t="s">
        <v>555</v>
      </c>
    </row>
    <row r="28" spans="1:4">
      <c r="A28" s="3" t="s">
        <v>548</v>
      </c>
    </row>
    <row r="29" spans="1:4">
      <c r="A29" s="4" t="s">
        <v>549</v>
      </c>
      <c r="B29" s="8" t="n">
        <v>2.2</v>
      </c>
      <c r="C29" s="8" t="n">
        <v>5.3</v>
      </c>
    </row>
    <row r="30" spans="1:4">
      <c r="A30" s="4" t="s">
        <v>550</v>
      </c>
      <c r="B30" s="5" t="n">
        <v>0</v>
      </c>
      <c r="C30" s="5" t="n">
        <v>0</v>
      </c>
    </row>
    <row r="31" spans="1:4">
      <c r="A31" s="4" t="s">
        <v>172</v>
      </c>
      <c r="B31" s="5" t="n">
        <v>0</v>
      </c>
      <c r="C31" s="5" t="n">
        <v>0</v>
      </c>
    </row>
    <row r="32" spans="1:4">
      <c r="A32" s="4" t="s">
        <v>122</v>
      </c>
      <c r="B32" s="8" t="n">
        <v>2.2</v>
      </c>
      <c r="C32" s="8" t="n">
        <v>5.3</v>
      </c>
    </row>
    <row r="33" spans="1:4">
      <c r="A33" s="4" t="s">
        <v>556</v>
      </c>
    </row>
    <row r="34" spans="1:4">
      <c r="A34" s="3" t="s">
        <v>548</v>
      </c>
    </row>
    <row r="35" spans="1:4">
      <c r="A35" s="4" t="s">
        <v>549</v>
      </c>
      <c r="C35" s="8" t="n">
        <v>0.3</v>
      </c>
      <c r="D35" s="8" t="n">
        <v>4.8</v>
      </c>
    </row>
    <row r="36" spans="1:4">
      <c r="A36" s="4" t="s">
        <v>550</v>
      </c>
      <c r="C36" s="5" t="n">
        <v>0</v>
      </c>
      <c r="D36" s="5" t="n">
        <v>0</v>
      </c>
    </row>
    <row r="37" spans="1:4">
      <c r="A37" s="4" t="s">
        <v>172</v>
      </c>
      <c r="C37" s="5" t="n">
        <v>0</v>
      </c>
      <c r="D37" s="5" t="n">
        <v>0</v>
      </c>
    </row>
    <row r="38" spans="1:4">
      <c r="A38" s="4" t="s">
        <v>122</v>
      </c>
      <c r="C38" s="8" t="n">
        <v>0.3</v>
      </c>
      <c r="D38" s="8" t="n">
        <v>4.8</v>
      </c>
    </row>
    <row r="39" spans="1:4">
      <c r="A39" s="4" t="s">
        <v>557</v>
      </c>
    </row>
    <row r="40" spans="1:4">
      <c r="A40" s="3" t="s">
        <v>548</v>
      </c>
    </row>
    <row r="41" spans="1:4">
      <c r="A41" s="4" t="s">
        <v>549</v>
      </c>
      <c r="B41" s="8" t="n">
        <v>0.1</v>
      </c>
      <c r="C41" s="8" t="n">
        <v>-0.2</v>
      </c>
      <c r="D41" s="8" t="n">
        <v>1.4</v>
      </c>
    </row>
    <row r="42" spans="1:4">
      <c r="A42" s="4" t="s">
        <v>550</v>
      </c>
      <c r="B42" s="8" t="n">
        <v>7.3</v>
      </c>
      <c r="C42" s="5" t="n">
        <v>0</v>
      </c>
      <c r="D42" s="8" t="n">
        <v>0.2</v>
      </c>
    </row>
    <row r="43" spans="1:4">
      <c r="A43" s="4" t="s">
        <v>172</v>
      </c>
      <c r="B43" s="8" t="n">
        <v>3.6</v>
      </c>
      <c r="C43" s="5" t="n">
        <v>0</v>
      </c>
      <c r="D43" s="8" t="n">
        <v>1.5</v>
      </c>
    </row>
    <row r="44" spans="1:4">
      <c r="A44" s="4" t="s">
        <v>122</v>
      </c>
      <c r="B44" s="6" t="n">
        <v>11</v>
      </c>
      <c r="C44" s="7" t="n">
        <v>-0.2</v>
      </c>
      <c r="D44" s="8" t="n">
        <v>3.1</v>
      </c>
    </row>
    <row r="45" spans="1:4">
      <c r="A45" s="4" t="s">
        <v>558</v>
      </c>
    </row>
    <row r="46" spans="1:4">
      <c r="A46" s="3" t="s">
        <v>548</v>
      </c>
    </row>
    <row r="47" spans="1:4">
      <c r="A47" s="4" t="s">
        <v>549</v>
      </c>
      <c r="D47" s="5" t="n">
        <v>1</v>
      </c>
    </row>
    <row r="48" spans="1:4">
      <c r="A48" s="4" t="s">
        <v>550</v>
      </c>
      <c r="D48" s="5" t="n">
        <v>0</v>
      </c>
    </row>
    <row r="49" spans="1:4">
      <c r="A49" s="4" t="s">
        <v>172</v>
      </c>
      <c r="D49" s="5" t="n">
        <v>0</v>
      </c>
    </row>
    <row r="50" spans="1:4">
      <c r="A50" s="4" t="s">
        <v>122</v>
      </c>
      <c r="D50" s="5" t="n">
        <v>1</v>
      </c>
    </row>
    <row r="51" spans="1:4">
      <c r="A51" s="4" t="s">
        <v>559</v>
      </c>
    </row>
    <row r="52" spans="1:4">
      <c r="A52" s="3" t="s">
        <v>548</v>
      </c>
    </row>
    <row r="53" spans="1:4">
      <c r="A53" s="4" t="s">
        <v>549</v>
      </c>
      <c r="D53" s="8" t="n">
        <v>0.3</v>
      </c>
    </row>
    <row r="54" spans="1:4">
      <c r="A54" s="4" t="s">
        <v>550</v>
      </c>
      <c r="D54" s="5" t="n">
        <v>0</v>
      </c>
    </row>
    <row r="55" spans="1:4">
      <c r="A55" s="4" t="s">
        <v>172</v>
      </c>
      <c r="D55" s="8" t="n">
        <v>-3.4</v>
      </c>
    </row>
    <row r="56" spans="1:4">
      <c r="A56" s="4" t="s">
        <v>122</v>
      </c>
      <c r="D56" s="7" t="n">
        <v>-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7" t="n">
        <v>8.1</v>
      </c>
      <c r="C4" s="7" t="n">
        <v>5.8</v>
      </c>
    </row>
    <row r="5" spans="1:3">
      <c r="A5" s="4" t="s">
        <v>563</v>
      </c>
      <c r="B5" s="8" t="n">
        <v>9.9</v>
      </c>
      <c r="C5" s="8" t="n">
        <v>33.2</v>
      </c>
    </row>
    <row r="6" spans="1:3">
      <c r="A6" s="4" t="s">
        <v>564</v>
      </c>
      <c r="B6" s="8" t="n">
        <v>-15.9</v>
      </c>
      <c r="C6" s="8" t="n">
        <v>-30.9</v>
      </c>
    </row>
    <row r="7" spans="1:3">
      <c r="A7" s="4" t="s">
        <v>565</v>
      </c>
      <c r="B7" s="8" t="n">
        <v>2.1</v>
      </c>
      <c r="C7" s="8" t="n">
        <v>8.1</v>
      </c>
    </row>
    <row r="8" spans="1:3">
      <c r="A8" s="4" t="s">
        <v>566</v>
      </c>
    </row>
    <row r="9" spans="1:3">
      <c r="A9" s="3" t="s">
        <v>561</v>
      </c>
    </row>
    <row r="10" spans="1:3">
      <c r="A10" s="4" t="s">
        <v>562</v>
      </c>
      <c r="B10" s="8" t="n">
        <v>8.1</v>
      </c>
      <c r="C10" s="8" t="n">
        <v>5.3</v>
      </c>
    </row>
    <row r="11" spans="1:3">
      <c r="A11" s="4" t="s">
        <v>563</v>
      </c>
      <c r="B11" s="8" t="n">
        <v>7.6</v>
      </c>
      <c r="C11" s="8" t="n">
        <v>33.2</v>
      </c>
    </row>
    <row r="12" spans="1:3">
      <c r="A12" s="4" t="s">
        <v>564</v>
      </c>
      <c r="B12" s="8" t="n">
        <v>-13.8</v>
      </c>
      <c r="C12" s="8" t="n">
        <v>-30.4</v>
      </c>
    </row>
    <row r="13" spans="1:3">
      <c r="A13" s="4" t="s">
        <v>565</v>
      </c>
      <c r="B13" s="8" t="n">
        <v>1.9</v>
      </c>
      <c r="C13" s="8" t="n">
        <v>8.1</v>
      </c>
    </row>
    <row r="14" spans="1:3">
      <c r="A14" s="4" t="s">
        <v>567</v>
      </c>
    </row>
    <row r="15" spans="1:3">
      <c r="A15" s="3" t="s">
        <v>561</v>
      </c>
    </row>
    <row r="16" spans="1:3">
      <c r="A16" s="4" t="s">
        <v>562</v>
      </c>
      <c r="B16" s="5" t="n">
        <v>0</v>
      </c>
      <c r="C16" s="8" t="n">
        <v>0.5</v>
      </c>
    </row>
    <row r="17" spans="1:3">
      <c r="A17" s="4" t="s">
        <v>563</v>
      </c>
      <c r="B17" s="8" t="n">
        <v>2.3</v>
      </c>
      <c r="C17" s="5" t="n">
        <v>0</v>
      </c>
    </row>
    <row r="18" spans="1:3">
      <c r="A18" s="4" t="s">
        <v>564</v>
      </c>
      <c r="B18" s="8" t="n">
        <v>-2.1</v>
      </c>
      <c r="C18" s="8" t="n">
        <v>-0.5</v>
      </c>
    </row>
    <row r="19" spans="1:3">
      <c r="A19" s="4" t="s">
        <v>565</v>
      </c>
      <c r="B19" s="7" t="n">
        <v>0.2</v>
      </c>
      <c r="C1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 customWidth="1" max="6" min="6" width="21"/>
    <col customWidth="1" max="7" min="7" width="21"/>
  </cols>
  <sheetData>
    <row r="1" spans="1:7">
      <c r="A1" s="1" t="s">
        <v>568</v>
      </c>
      <c r="B1" s="2" t="s">
        <v>569</v>
      </c>
      <c r="D1" s="2" t="s">
        <v>1</v>
      </c>
    </row>
    <row r="2" spans="1:7">
      <c r="B2" s="2" t="s">
        <v>570</v>
      </c>
      <c r="C2" s="2" t="s">
        <v>571</v>
      </c>
      <c r="D2" s="2" t="s">
        <v>572</v>
      </c>
      <c r="E2" s="2" t="s">
        <v>573</v>
      </c>
      <c r="F2" s="2" t="s">
        <v>574</v>
      </c>
      <c r="G2" s="2" t="s">
        <v>575</v>
      </c>
    </row>
    <row r="3" spans="1:7">
      <c r="A3" s="3" t="s">
        <v>548</v>
      </c>
    </row>
    <row r="4" spans="1:7">
      <c r="A4" s="4" t="s">
        <v>563</v>
      </c>
      <c r="D4" s="6" t="n">
        <v>9900000</v>
      </c>
      <c r="E4" s="6" t="n">
        <v>33200000</v>
      </c>
    </row>
    <row r="5" spans="1:7">
      <c r="A5" s="4" t="s">
        <v>576</v>
      </c>
      <c r="D5" s="5" t="n">
        <v>15900000</v>
      </c>
      <c r="E5" s="5" t="n">
        <v>30900000</v>
      </c>
    </row>
    <row r="6" spans="1:7">
      <c r="A6" s="4" t="s">
        <v>577</v>
      </c>
      <c r="D6" s="6" t="n">
        <v>2100000</v>
      </c>
      <c r="E6" s="6" t="n">
        <v>8100000</v>
      </c>
      <c r="F6" s="6" t="n">
        <v>5800000</v>
      </c>
    </row>
    <row r="7" spans="1:7">
      <c r="A7" s="4" t="s">
        <v>578</v>
      </c>
    </row>
    <row r="8" spans="1:7">
      <c r="A8" s="3" t="s">
        <v>548</v>
      </c>
    </row>
    <row r="9" spans="1:7">
      <c r="A9" s="4" t="s">
        <v>579</v>
      </c>
      <c r="D9" s="5" t="n">
        <v>5</v>
      </c>
      <c r="E9" s="5" t="n">
        <v>225</v>
      </c>
    </row>
    <row r="10" spans="1:7">
      <c r="A10" s="4" t="s">
        <v>563</v>
      </c>
      <c r="D10" s="6" t="n">
        <v>7900000</v>
      </c>
      <c r="E10" s="6" t="n">
        <v>25700000</v>
      </c>
    </row>
    <row r="11" spans="1:7">
      <c r="A11" s="4" t="s">
        <v>580</v>
      </c>
      <c r="D11" s="5" t="n">
        <v>111</v>
      </c>
    </row>
    <row r="12" spans="1:7">
      <c r="A12" s="4" t="s">
        <v>581</v>
      </c>
      <c r="D12" s="5" t="n">
        <v>336</v>
      </c>
    </row>
    <row r="13" spans="1:7">
      <c r="A13" s="4" t="s">
        <v>582</v>
      </c>
      <c r="D13" s="5" t="n">
        <v>331</v>
      </c>
    </row>
    <row r="14" spans="1:7">
      <c r="A14" s="4" t="s">
        <v>583</v>
      </c>
      <c r="D14" s="6" t="n">
        <v>35400000</v>
      </c>
    </row>
    <row r="15" spans="1:7">
      <c r="A15" s="4" t="s">
        <v>576</v>
      </c>
      <c r="D15" s="5" t="n">
        <v>13400000</v>
      </c>
      <c r="E15" s="5" t="n">
        <v>20200000</v>
      </c>
    </row>
    <row r="16" spans="1:7">
      <c r="A16" s="4" t="s">
        <v>577</v>
      </c>
      <c r="D16" s="5" t="n">
        <v>1800000</v>
      </c>
    </row>
    <row r="17" spans="1:7">
      <c r="A17" s="4" t="s">
        <v>584</v>
      </c>
    </row>
    <row r="18" spans="1:7">
      <c r="A18" s="3" t="s">
        <v>548</v>
      </c>
    </row>
    <row r="19" spans="1:7">
      <c r="A19" s="4" t="s">
        <v>563</v>
      </c>
      <c r="D19" s="5" t="n">
        <v>1800000</v>
      </c>
    </row>
    <row r="20" spans="1:7">
      <c r="A20" s="4" t="s">
        <v>585</v>
      </c>
    </row>
    <row r="21" spans="1:7">
      <c r="A21" s="3" t="s">
        <v>548</v>
      </c>
    </row>
    <row r="22" spans="1:7">
      <c r="A22" s="4" t="s">
        <v>577</v>
      </c>
      <c r="G22" s="6" t="n">
        <v>2100000</v>
      </c>
    </row>
    <row r="23" spans="1:7">
      <c r="A23" s="4" t="s">
        <v>586</v>
      </c>
    </row>
    <row r="24" spans="1:7">
      <c r="A24" s="3" t="s">
        <v>548</v>
      </c>
    </row>
    <row r="25" spans="1:7">
      <c r="A25" s="4" t="s">
        <v>563</v>
      </c>
      <c r="E25" s="6" t="n">
        <v>5300000</v>
      </c>
    </row>
    <row r="26" spans="1:7">
      <c r="A26" s="4" t="s">
        <v>583</v>
      </c>
      <c r="D26" s="5" t="n">
        <v>2200000</v>
      </c>
    </row>
    <row r="27" spans="1:7">
      <c r="A27" s="4" t="s">
        <v>576</v>
      </c>
      <c r="D27" s="6" t="n">
        <v>2000000</v>
      </c>
    </row>
    <row r="28" spans="1:7">
      <c r="A28" s="4" t="s">
        <v>587</v>
      </c>
      <c r="D28" s="5" t="n">
        <v>36</v>
      </c>
    </row>
    <row r="29" spans="1:7">
      <c r="A29" s="4" t="s">
        <v>588</v>
      </c>
    </row>
    <row r="30" spans="1:7">
      <c r="A30" s="3" t="s">
        <v>548</v>
      </c>
    </row>
    <row r="31" spans="1:7">
      <c r="A31" s="4" t="s">
        <v>589</v>
      </c>
      <c r="B31" s="5" t="n">
        <v>75</v>
      </c>
    </row>
    <row r="32" spans="1:7">
      <c r="A32" s="4" t="s">
        <v>590</v>
      </c>
    </row>
    <row r="33" spans="1:7">
      <c r="A33" s="3" t="s">
        <v>548</v>
      </c>
    </row>
    <row r="34" spans="1:7">
      <c r="A34" s="4" t="s">
        <v>579</v>
      </c>
      <c r="E34" s="5" t="n">
        <v>150</v>
      </c>
    </row>
    <row r="35" spans="1:7">
      <c r="A35" s="4" t="s">
        <v>563</v>
      </c>
      <c r="E35" s="6" t="n">
        <v>5100000</v>
      </c>
    </row>
    <row r="36" spans="1:7">
      <c r="A36" s="4" t="s">
        <v>576</v>
      </c>
      <c r="E36" s="5" t="n">
        <v>1300000</v>
      </c>
      <c r="F36" s="5" t="n">
        <v>3800000</v>
      </c>
    </row>
    <row r="37" spans="1:7">
      <c r="A37" s="4" t="s">
        <v>577</v>
      </c>
      <c r="E37" s="5" t="n">
        <v>0</v>
      </c>
    </row>
    <row r="38" spans="1:7">
      <c r="A38" s="4" t="s">
        <v>591</v>
      </c>
    </row>
    <row r="39" spans="1:7">
      <c r="A39" s="3" t="s">
        <v>548</v>
      </c>
    </row>
    <row r="40" spans="1:7">
      <c r="A40" s="4" t="s">
        <v>563</v>
      </c>
      <c r="C40" s="6" t="n">
        <v>3500000</v>
      </c>
    </row>
    <row r="41" spans="1:7">
      <c r="A41" s="4" t="s">
        <v>580</v>
      </c>
      <c r="C41" s="5" t="n">
        <v>6</v>
      </c>
    </row>
    <row r="42" spans="1:7">
      <c r="A42" s="4" t="s">
        <v>576</v>
      </c>
      <c r="E42" s="5" t="n">
        <v>2900000</v>
      </c>
      <c r="F42" s="6" t="n">
        <v>600000</v>
      </c>
    </row>
    <row r="43" spans="1:7">
      <c r="A43" s="4" t="s">
        <v>577</v>
      </c>
      <c r="E43" s="6" t="n">
        <v>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7" t="n">
        <v>704.2</v>
      </c>
      <c r="C3" s="6" t="n">
        <v>632</v>
      </c>
    </row>
    <row r="4" spans="1:3">
      <c r="A4" s="4" t="s">
        <v>595</v>
      </c>
      <c r="B4" s="8" t="n">
        <v>-2.7</v>
      </c>
      <c r="C4" s="8" t="n">
        <v>-2.2</v>
      </c>
    </row>
    <row r="5" spans="1:3">
      <c r="A5" s="4" t="s">
        <v>596</v>
      </c>
      <c r="B5" s="8" t="n">
        <v>701.5</v>
      </c>
      <c r="C5" s="8" t="n">
        <v>629.8</v>
      </c>
    </row>
    <row r="6" spans="1:3">
      <c r="A6" s="3" t="s">
        <v>597</v>
      </c>
    </row>
    <row r="7" spans="1:3">
      <c r="A7" s="4" t="s">
        <v>598</v>
      </c>
      <c r="B7" s="8" t="n">
        <v>117.7</v>
      </c>
      <c r="C7" s="8" t="n">
        <v>121.4</v>
      </c>
    </row>
    <row r="8" spans="1:3">
      <c r="A8" s="4" t="s">
        <v>599</v>
      </c>
      <c r="B8" s="8" t="n">
        <v>660.8</v>
      </c>
      <c r="C8" s="8" t="n">
        <v>606.9</v>
      </c>
    </row>
    <row r="9" spans="1:3">
      <c r="A9" s="4" t="s">
        <v>600</v>
      </c>
      <c r="B9" s="5" t="n">
        <v>311</v>
      </c>
      <c r="C9" s="8" t="n">
        <v>301.9</v>
      </c>
    </row>
    <row r="10" spans="1:3">
      <c r="A10" s="4" t="s">
        <v>601</v>
      </c>
      <c r="B10" s="8" t="n">
        <v>1089.5</v>
      </c>
      <c r="C10" s="8" t="n">
        <v>1030.2</v>
      </c>
    </row>
    <row r="11" spans="1:3">
      <c r="A11" s="3" t="s">
        <v>602</v>
      </c>
    </row>
    <row r="12" spans="1:3">
      <c r="A12" s="4" t="s">
        <v>603</v>
      </c>
      <c r="B12" s="8" t="n">
        <v>148.4</v>
      </c>
      <c r="C12" s="8" t="n">
        <v>146.3</v>
      </c>
    </row>
    <row r="13" spans="1:3">
      <c r="A13" s="4" t="s">
        <v>604</v>
      </c>
      <c r="B13" s="5" t="n">
        <v>744</v>
      </c>
      <c r="C13" s="8" t="n">
        <v>713.7</v>
      </c>
    </row>
    <row r="14" spans="1:3">
      <c r="A14" s="4" t="s">
        <v>605</v>
      </c>
      <c r="B14" s="8" t="n">
        <v>3454.6</v>
      </c>
      <c r="C14" s="8" t="n">
        <v>3131.1</v>
      </c>
    </row>
    <row r="15" spans="1:3">
      <c r="A15" s="4" t="s">
        <v>606</v>
      </c>
      <c r="B15" s="5" t="n">
        <v>4347</v>
      </c>
      <c r="C15" s="8" t="n">
        <v>3991.1</v>
      </c>
    </row>
    <row r="16" spans="1:3">
      <c r="A16" s="4" t="s">
        <v>607</v>
      </c>
      <c r="B16" s="8" t="n">
        <v>-2067.9</v>
      </c>
      <c r="C16" s="5" t="n">
        <v>-1832</v>
      </c>
    </row>
    <row r="17" spans="1:3">
      <c r="A17" s="4" t="s">
        <v>37</v>
      </c>
      <c r="B17" s="8" t="n">
        <v>2279.1</v>
      </c>
      <c r="C17" s="8" t="n">
        <v>2159.1</v>
      </c>
    </row>
    <row r="18" spans="1:3">
      <c r="A18" s="3" t="s">
        <v>608</v>
      </c>
    </row>
    <row r="19" spans="1:3">
      <c r="A19" s="4" t="s">
        <v>609</v>
      </c>
      <c r="B19" s="8" t="n">
        <v>201.8</v>
      </c>
      <c r="C19" s="8" t="n">
        <v>155.3</v>
      </c>
    </row>
    <row r="20" spans="1:3">
      <c r="A20" s="4" t="s">
        <v>610</v>
      </c>
      <c r="B20" s="5" t="n">
        <v>280</v>
      </c>
      <c r="C20" s="8" t="n">
        <v>124.8</v>
      </c>
    </row>
    <row r="21" spans="1:3">
      <c r="A21" s="4" t="s">
        <v>611</v>
      </c>
      <c r="B21" s="8" t="n">
        <v>29.9</v>
      </c>
      <c r="C21" s="5" t="n">
        <v>30</v>
      </c>
    </row>
    <row r="22" spans="1:3">
      <c r="A22" s="4" t="s">
        <v>172</v>
      </c>
      <c r="B22" s="8" t="n">
        <v>101.1</v>
      </c>
      <c r="C22" s="8" t="n">
        <v>94.90000000000001</v>
      </c>
    </row>
    <row r="23" spans="1:3">
      <c r="A23" s="4" t="s">
        <v>45</v>
      </c>
      <c r="B23" s="7" t="n">
        <v>612.8</v>
      </c>
      <c r="C23" s="6" t="n">
        <v>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31"/>
    <col customWidth="1" max="7" min="7" width="15"/>
    <col customWidth="1" max="8" min="8" width="51"/>
    <col customWidth="1" max="9" min="9" width="23"/>
  </cols>
  <sheetData>
    <row r="1" spans="1:9">
      <c r="A1" s="1" t="s">
        <v>121</v>
      </c>
      <c r="B1" s="2" t="s">
        <v>122</v>
      </c>
      <c r="C1" s="2" t="s">
        <v>123</v>
      </c>
      <c r="D1" s="2" t="s">
        <v>124</v>
      </c>
      <c r="E1" s="2" t="s">
        <v>125</v>
      </c>
      <c r="F1" s="2" t="s">
        <v>126</v>
      </c>
      <c r="G1" s="2" t="s">
        <v>127</v>
      </c>
      <c r="H1" s="2" t="s">
        <v>128</v>
      </c>
      <c r="I1" s="2" t="s">
        <v>73</v>
      </c>
    </row>
    <row r="2" spans="1:9">
      <c r="A2" s="4" t="s">
        <v>129</v>
      </c>
      <c r="C2" s="5" t="n">
        <v>524615562</v>
      </c>
      <c r="G2" s="5" t="n">
        <v>-90515545</v>
      </c>
    </row>
    <row r="3" spans="1:9">
      <c r="A3" s="4" t="s">
        <v>130</v>
      </c>
      <c r="B3" s="7" t="n">
        <v>1647.4</v>
      </c>
      <c r="C3" s="7" t="n">
        <v>5.2</v>
      </c>
      <c r="D3" s="7" t="n">
        <v>3281.2</v>
      </c>
      <c r="E3" s="7" t="n">
        <v>-41.5</v>
      </c>
      <c r="F3" s="7" t="n">
        <v>-915.6</v>
      </c>
      <c r="G3" s="7" t="n">
        <v>-702.8</v>
      </c>
      <c r="H3" s="7" t="n">
        <v>20.9</v>
      </c>
    </row>
    <row r="4" spans="1:9">
      <c r="A4" s="3" t="s">
        <v>131</v>
      </c>
    </row>
    <row r="5" spans="1:9">
      <c r="A5" s="4" t="s">
        <v>132</v>
      </c>
      <c r="B5" s="8" t="n">
        <v>208.2</v>
      </c>
      <c r="E5" s="8" t="n">
        <v>-0.8</v>
      </c>
      <c r="F5" s="8" t="n">
        <v>206.2</v>
      </c>
      <c r="H5" s="8" t="n">
        <v>2.8</v>
      </c>
    </row>
    <row r="6" spans="1:9">
      <c r="A6" s="4" t="s">
        <v>133</v>
      </c>
      <c r="C6" s="5" t="n">
        <v>3487238</v>
      </c>
    </row>
    <row r="7" spans="1:9">
      <c r="A7" s="4" t="s">
        <v>134</v>
      </c>
      <c r="B7" s="8" t="n">
        <v>27.1</v>
      </c>
      <c r="C7" s="7" t="n">
        <v>0.1</v>
      </c>
      <c r="D7" s="5" t="n">
        <v>27</v>
      </c>
    </row>
    <row r="8" spans="1:9">
      <c r="A8" s="4" t="s">
        <v>135</v>
      </c>
      <c r="C8" s="5" t="n">
        <v>1729100</v>
      </c>
    </row>
    <row r="9" spans="1:9">
      <c r="A9" s="4" t="s">
        <v>136</v>
      </c>
      <c r="B9" s="8" t="n">
        <v>14.6</v>
      </c>
      <c r="D9" s="8" t="n">
        <v>14.6</v>
      </c>
    </row>
    <row r="10" spans="1:9">
      <c r="A10" s="4" t="s">
        <v>137</v>
      </c>
      <c r="C10" s="5" t="n">
        <v>4302821</v>
      </c>
    </row>
    <row r="11" spans="1:9">
      <c r="A11" s="4" t="s">
        <v>138</v>
      </c>
      <c r="B11" s="5" t="n">
        <v>0</v>
      </c>
    </row>
    <row r="12" spans="1:9">
      <c r="A12" s="4" t="s">
        <v>139</v>
      </c>
      <c r="G12" s="5" t="n">
        <v>-1226764</v>
      </c>
    </row>
    <row r="13" spans="1:9">
      <c r="A13" s="4" t="s">
        <v>140</v>
      </c>
      <c r="B13" s="8" t="n">
        <v>-14.7</v>
      </c>
      <c r="G13" s="7" t="n">
        <v>-14.7</v>
      </c>
    </row>
    <row r="14" spans="1:9">
      <c r="A14" s="4" t="s">
        <v>141</v>
      </c>
      <c r="B14" s="7" t="n">
        <v>46.9</v>
      </c>
      <c r="D14" s="8" t="n">
        <v>46.9</v>
      </c>
    </row>
    <row r="15" spans="1:9">
      <c r="A15" s="4" t="s">
        <v>142</v>
      </c>
      <c r="B15" s="5" t="n">
        <v>-30400000</v>
      </c>
      <c r="G15" s="5" t="n">
        <v>-30352607</v>
      </c>
    </row>
    <row r="16" spans="1:9">
      <c r="A16" s="4" t="s">
        <v>143</v>
      </c>
      <c r="B16" s="7" t="n">
        <v>-348.2</v>
      </c>
      <c r="G16" s="7" t="n">
        <v>-348.2</v>
      </c>
    </row>
    <row r="17" spans="1:9">
      <c r="A17" s="4" t="s">
        <v>144</v>
      </c>
      <c r="B17" s="8" t="n">
        <v>-56.9</v>
      </c>
      <c r="D17" s="8" t="n">
        <v>-56.9</v>
      </c>
    </row>
    <row r="18" spans="1:9">
      <c r="A18" s="4" t="s">
        <v>145</v>
      </c>
      <c r="B18" s="8" t="n">
        <v>107.5</v>
      </c>
      <c r="D18" s="8" t="n">
        <v>107.5</v>
      </c>
    </row>
    <row r="19" spans="1:9">
      <c r="A19" s="4" t="s">
        <v>146</v>
      </c>
      <c r="C19" s="5" t="n">
        <v>534134721</v>
      </c>
      <c r="G19" s="5" t="n">
        <v>-122094916</v>
      </c>
    </row>
    <row r="20" spans="1:9">
      <c r="A20" s="4" t="s">
        <v>147</v>
      </c>
      <c r="B20" s="8" t="n">
        <v>1631.9</v>
      </c>
      <c r="C20" s="7" t="n">
        <v>5.3</v>
      </c>
      <c r="D20" s="8" t="n">
        <v>3420.3</v>
      </c>
      <c r="E20" s="8" t="n">
        <v>-42.3</v>
      </c>
      <c r="F20" s="8" t="n">
        <v>-709.4</v>
      </c>
      <c r="G20" s="7" t="n">
        <v>-1065.7</v>
      </c>
      <c r="H20" s="8" t="n">
        <v>23.7</v>
      </c>
    </row>
    <row r="21" spans="1:9">
      <c r="A21" s="3" t="s">
        <v>131</v>
      </c>
    </row>
    <row r="22" spans="1:9">
      <c r="A22" s="4" t="s">
        <v>132</v>
      </c>
      <c r="B22" s="8" t="n">
        <v>176.6</v>
      </c>
      <c r="E22" s="8" t="n">
        <v>-7.9</v>
      </c>
      <c r="F22" s="8" t="n">
        <v>182.1</v>
      </c>
      <c r="H22" s="8" t="n">
        <v>2.4</v>
      </c>
    </row>
    <row r="23" spans="1:9">
      <c r="A23" s="4" t="s">
        <v>133</v>
      </c>
      <c r="C23" s="5" t="n">
        <v>1849777</v>
      </c>
    </row>
    <row r="24" spans="1:9">
      <c r="A24" s="4" t="s">
        <v>134</v>
      </c>
      <c r="B24" s="8" t="n">
        <v>14.9</v>
      </c>
      <c r="C24" s="7" t="n">
        <v>0.1</v>
      </c>
      <c r="D24" s="8" t="n">
        <v>14.8</v>
      </c>
    </row>
    <row r="25" spans="1:9">
      <c r="A25" s="4" t="s">
        <v>135</v>
      </c>
      <c r="C25" s="5" t="n">
        <v>1813789</v>
      </c>
    </row>
    <row r="26" spans="1:9">
      <c r="A26" s="4" t="s">
        <v>136</v>
      </c>
      <c r="B26" s="5" t="n">
        <v>15</v>
      </c>
      <c r="D26" s="5" t="n">
        <v>15</v>
      </c>
    </row>
    <row r="27" spans="1:9">
      <c r="A27" s="4" t="s">
        <v>137</v>
      </c>
      <c r="C27" s="5" t="n">
        <v>4519501</v>
      </c>
    </row>
    <row r="28" spans="1:9">
      <c r="A28" s="4" t="s">
        <v>138</v>
      </c>
      <c r="B28" s="5" t="n">
        <v>0</v>
      </c>
    </row>
    <row r="29" spans="1:9">
      <c r="A29" s="4" t="s">
        <v>139</v>
      </c>
      <c r="G29" s="5" t="n">
        <v>-1281159</v>
      </c>
    </row>
    <row r="30" spans="1:9">
      <c r="A30" s="4" t="s">
        <v>140</v>
      </c>
      <c r="B30" s="8" t="n">
        <v>-12.3</v>
      </c>
      <c r="G30" s="7" t="n">
        <v>-12.3</v>
      </c>
    </row>
    <row r="31" spans="1:9">
      <c r="A31" s="4" t="s">
        <v>141</v>
      </c>
      <c r="B31" s="7" t="n">
        <v>56.1</v>
      </c>
      <c r="D31" s="8" t="n">
        <v>56.1</v>
      </c>
    </row>
    <row r="32" spans="1:9">
      <c r="A32" s="4" t="s">
        <v>142</v>
      </c>
      <c r="B32" s="5" t="n">
        <v>0</v>
      </c>
    </row>
    <row r="33" spans="1:9">
      <c r="A33" s="4" t="s">
        <v>148</v>
      </c>
      <c r="I33" s="7" t="n">
        <v>32.9</v>
      </c>
    </row>
    <row r="34" spans="1:9">
      <c r="A34" s="4" t="s">
        <v>149</v>
      </c>
      <c r="B34" s="7" t="n">
        <v>-4.3</v>
      </c>
      <c r="H34" s="8" t="n">
        <v>-4.3</v>
      </c>
    </row>
    <row r="35" spans="1:9">
      <c r="A35" s="4" t="s">
        <v>150</v>
      </c>
      <c r="B35" s="8" t="n">
        <v>-32.9</v>
      </c>
      <c r="D35" s="8" t="n">
        <v>-32.9</v>
      </c>
    </row>
    <row r="36" spans="1:9">
      <c r="A36" s="4" t="s">
        <v>151</v>
      </c>
      <c r="C36" s="5" t="n">
        <v>542317788</v>
      </c>
      <c r="G36" s="5" t="n">
        <v>-123376075</v>
      </c>
    </row>
    <row r="37" spans="1:9">
      <c r="A37" s="4" t="s">
        <v>152</v>
      </c>
      <c r="B37" s="5" t="n">
        <v>1845</v>
      </c>
      <c r="C37" s="7" t="n">
        <v>5.4</v>
      </c>
      <c r="D37" s="8" t="n">
        <v>3473.3</v>
      </c>
      <c r="E37" s="8" t="n">
        <v>-50.2</v>
      </c>
      <c r="F37" s="8" t="n">
        <v>-527.3</v>
      </c>
      <c r="G37" s="6" t="n">
        <v>-1078</v>
      </c>
      <c r="H37" s="8" t="n">
        <v>21.8</v>
      </c>
    </row>
    <row r="38" spans="1:9">
      <c r="A38" s="3" t="s">
        <v>131</v>
      </c>
    </row>
    <row r="39" spans="1:9">
      <c r="A39" s="4" t="s">
        <v>153</v>
      </c>
      <c r="B39" s="8" t="n">
        <v>68.09999999999999</v>
      </c>
      <c r="F39" s="8" t="n">
        <v>68.09999999999999</v>
      </c>
    </row>
    <row r="40" spans="1:9">
      <c r="A40" s="4" t="s">
        <v>74</v>
      </c>
      <c r="I40" s="4" t="s">
        <v>75</v>
      </c>
    </row>
    <row r="41" spans="1:9">
      <c r="A41" s="4" t="s">
        <v>154</v>
      </c>
      <c r="C41" s="5" t="n">
        <v>542317788</v>
      </c>
      <c r="G41" s="5" t="n">
        <v>-123376075</v>
      </c>
    </row>
    <row r="42" spans="1:9">
      <c r="A42" s="4" t="s">
        <v>155</v>
      </c>
      <c r="B42" s="5" t="n">
        <v>1845</v>
      </c>
      <c r="C42" s="7" t="n">
        <v>5.4</v>
      </c>
      <c r="D42" s="8" t="n">
        <v>3473.3</v>
      </c>
      <c r="E42" s="8" t="n">
        <v>-50.2</v>
      </c>
      <c r="F42" s="8" t="n">
        <v>-527.3</v>
      </c>
      <c r="G42" s="6" t="n">
        <v>-1078</v>
      </c>
      <c r="H42" s="8" t="n">
        <v>21.8</v>
      </c>
    </row>
    <row r="43" spans="1:9">
      <c r="A43" s="3" t="s">
        <v>131</v>
      </c>
    </row>
    <row r="44" spans="1:9">
      <c r="A44" s="4" t="s">
        <v>132</v>
      </c>
      <c r="B44" s="7" t="n">
        <v>822.6</v>
      </c>
      <c r="E44" s="8" t="n">
        <v>9.6</v>
      </c>
      <c r="F44" s="8" t="n">
        <v>810.7</v>
      </c>
      <c r="H44" s="8" t="n">
        <v>2.3</v>
      </c>
    </row>
    <row r="45" spans="1:9">
      <c r="A45" s="4" t="s">
        <v>133</v>
      </c>
      <c r="B45" s="5" t="n">
        <v>2200000</v>
      </c>
      <c r="C45" s="5" t="n">
        <v>2213859</v>
      </c>
    </row>
    <row r="46" spans="1:9">
      <c r="A46" s="4" t="s">
        <v>134</v>
      </c>
      <c r="B46" s="6" t="n">
        <v>18</v>
      </c>
      <c r="D46" s="5" t="n">
        <v>18</v>
      </c>
    </row>
    <row r="47" spans="1:9">
      <c r="A47" s="4" t="s">
        <v>135</v>
      </c>
      <c r="C47" s="5" t="n">
        <v>1913528</v>
      </c>
    </row>
    <row r="48" spans="1:9">
      <c r="A48" s="4" t="s">
        <v>136</v>
      </c>
      <c r="B48" s="8" t="n">
        <v>23.6</v>
      </c>
      <c r="D48" s="8" t="n">
        <v>23.6</v>
      </c>
    </row>
    <row r="49" spans="1:9">
      <c r="A49" s="4" t="s">
        <v>137</v>
      </c>
      <c r="C49" s="5" t="n">
        <v>5427940</v>
      </c>
    </row>
    <row r="50" spans="1:9">
      <c r="A50" s="4" t="s">
        <v>138</v>
      </c>
      <c r="B50" s="5" t="n">
        <v>0</v>
      </c>
      <c r="C50" s="7" t="n">
        <v>0.1</v>
      </c>
      <c r="D50" s="8" t="n">
        <v>-0.1</v>
      </c>
    </row>
    <row r="51" spans="1:9">
      <c r="A51" s="4" t="s">
        <v>139</v>
      </c>
      <c r="G51" s="5" t="n">
        <v>-1750182</v>
      </c>
    </row>
    <row r="52" spans="1:9">
      <c r="A52" s="4" t="s">
        <v>140</v>
      </c>
      <c r="B52" s="8" t="n">
        <v>-28.1</v>
      </c>
      <c r="G52" s="7" t="n">
        <v>-28.1</v>
      </c>
    </row>
    <row r="53" spans="1:9">
      <c r="A53" s="4" t="s">
        <v>141</v>
      </c>
      <c r="B53" s="7" t="n">
        <v>69.8</v>
      </c>
      <c r="D53" s="8" t="n">
        <v>69.8</v>
      </c>
    </row>
    <row r="54" spans="1:9">
      <c r="A54" s="4" t="s">
        <v>142</v>
      </c>
      <c r="B54" s="5" t="n">
        <v>-1600000</v>
      </c>
      <c r="G54" s="5" t="n">
        <v>-1628664</v>
      </c>
    </row>
    <row r="55" spans="1:9">
      <c r="A55" s="4" t="s">
        <v>143</v>
      </c>
      <c r="B55" s="6" t="n">
        <v>-25</v>
      </c>
      <c r="G55" s="6" t="n">
        <v>-25</v>
      </c>
    </row>
    <row r="56" spans="1:9">
      <c r="A56" s="4" t="s">
        <v>148</v>
      </c>
      <c r="B56" s="8" t="n">
        <v>-55.7</v>
      </c>
      <c r="D56" s="8" t="n">
        <v>-55.7</v>
      </c>
    </row>
    <row r="57" spans="1:9">
      <c r="A57" s="4" t="s">
        <v>149</v>
      </c>
      <c r="B57" s="8" t="n">
        <v>-1.9</v>
      </c>
      <c r="H57" s="8" t="n">
        <v>-1.9</v>
      </c>
    </row>
    <row r="58" spans="1:9">
      <c r="A58" s="4" t="s">
        <v>144</v>
      </c>
      <c r="B58" s="8" t="n">
        <v>-59.5</v>
      </c>
      <c r="D58" s="8" t="n">
        <v>-59.5</v>
      </c>
    </row>
    <row r="59" spans="1:9">
      <c r="A59" s="4" t="s">
        <v>145</v>
      </c>
      <c r="B59" s="8" t="n">
        <v>113.1</v>
      </c>
      <c r="D59" s="8" t="n">
        <v>113.1</v>
      </c>
    </row>
    <row r="60" spans="1:9">
      <c r="A60" s="4" t="s">
        <v>156</v>
      </c>
      <c r="B60" s="5" t="n">
        <v>11</v>
      </c>
      <c r="D60" s="5" t="n">
        <v>11</v>
      </c>
    </row>
    <row r="61" spans="1:9">
      <c r="A61" s="4" t="s">
        <v>157</v>
      </c>
      <c r="C61" s="5" t="n">
        <v>551873115</v>
      </c>
      <c r="G61" s="5" t="n">
        <v>-126754921</v>
      </c>
    </row>
    <row r="62" spans="1:9">
      <c r="A62" s="4" t="s">
        <v>158</v>
      </c>
      <c r="B62" s="6" t="n">
        <v>2801</v>
      </c>
      <c r="C62" s="7" t="n">
        <v>5.5</v>
      </c>
      <c r="D62" s="7" t="n">
        <v>3593.5</v>
      </c>
      <c r="E62" s="7" t="n">
        <v>-40.6</v>
      </c>
      <c r="F62" s="7" t="n">
        <v>351.5</v>
      </c>
      <c r="G62" s="7" t="n">
        <v>-1131.1</v>
      </c>
      <c r="H62" s="7" t="n">
        <v>22.2</v>
      </c>
    </row>
    <row r="63" spans="1:9">
      <c r="A63" s="3" t="s">
        <v>131</v>
      </c>
    </row>
    <row r="64" spans="1:9">
      <c r="A64" s="4" t="s">
        <v>74</v>
      </c>
      <c r="I64" s="4" t="s">
        <v>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30</v>
      </c>
      <c r="D2" s="2" t="s">
        <v>77</v>
      </c>
      <c r="E2" s="2" t="s">
        <v>613</v>
      </c>
    </row>
    <row r="3" spans="1:5">
      <c r="A3" s="3" t="s">
        <v>614</v>
      </c>
    </row>
    <row r="4" spans="1:5">
      <c r="A4" s="4" t="s">
        <v>615</v>
      </c>
      <c r="B4" s="7" t="n">
        <v>5.3</v>
      </c>
      <c r="C4" s="7" t="n">
        <v>34.1</v>
      </c>
    </row>
    <row r="5" spans="1:5">
      <c r="A5" s="4" t="s">
        <v>616</v>
      </c>
      <c r="B5" s="8" t="n">
        <v>325.2</v>
      </c>
      <c r="C5" s="8" t="n">
        <v>239.6</v>
      </c>
      <c r="D5" s="7" t="n">
        <v>201.7</v>
      </c>
    </row>
    <row r="6" spans="1:5">
      <c r="A6" s="4" t="s">
        <v>617</v>
      </c>
      <c r="B6" s="7" t="n">
        <v>4.2</v>
      </c>
      <c r="C6" s="6" t="n">
        <v>13</v>
      </c>
    </row>
    <row r="7" spans="1:5">
      <c r="A7" s="4" t="s">
        <v>618</v>
      </c>
    </row>
    <row r="8" spans="1:5">
      <c r="A8" s="3" t="s">
        <v>614</v>
      </c>
    </row>
    <row r="9" spans="1:5">
      <c r="A9" s="4" t="s">
        <v>619</v>
      </c>
      <c r="E9" s="7" t="n">
        <v>5.5</v>
      </c>
    </row>
    <row r="10" spans="1:5">
      <c r="A10" s="4" t="s">
        <v>620</v>
      </c>
      <c r="E10" s="7" t="n">
        <v>1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7</v>
      </c>
    </row>
    <row r="3" spans="1:4">
      <c r="A3" s="3" t="s">
        <v>622</v>
      </c>
    </row>
    <row r="4" spans="1:4">
      <c r="A4" s="4" t="s">
        <v>623</v>
      </c>
      <c r="B4" s="7" t="n">
        <v>8.800000000000001</v>
      </c>
      <c r="C4" s="7" t="n">
        <v>5.3</v>
      </c>
      <c r="D4" s="7" t="n">
        <v>5.5</v>
      </c>
    </row>
    <row r="5" spans="1:4">
      <c r="A5" s="4" t="s">
        <v>624</v>
      </c>
      <c r="B5" s="8" t="n">
        <v>6.8</v>
      </c>
      <c r="C5" s="8" t="n">
        <v>6.3</v>
      </c>
      <c r="D5" s="8" t="n">
        <v>2.7</v>
      </c>
    </row>
    <row r="6" spans="1:4">
      <c r="A6" s="4" t="s">
        <v>564</v>
      </c>
      <c r="B6" s="8" t="n">
        <v>-7.6</v>
      </c>
      <c r="C6" s="8" t="n">
        <v>-10.8</v>
      </c>
      <c r="D6" s="8" t="n">
        <v>-2.9</v>
      </c>
    </row>
    <row r="7" spans="1:4">
      <c r="A7" s="4" t="s">
        <v>625</v>
      </c>
      <c r="C7" s="5" t="n">
        <v>8</v>
      </c>
    </row>
    <row r="8" spans="1:4">
      <c r="A8" s="4" t="s">
        <v>626</v>
      </c>
      <c r="B8" s="6" t="n">
        <v>8</v>
      </c>
      <c r="C8" s="7" t="n">
        <v>8.800000000000001</v>
      </c>
      <c r="D8" s="7"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27</v>
      </c>
      <c r="B1" s="2" t="s">
        <v>2</v>
      </c>
      <c r="C1" s="2" t="s">
        <v>413</v>
      </c>
      <c r="D1" s="2" t="s">
        <v>30</v>
      </c>
      <c r="E1" s="2" t="s">
        <v>628</v>
      </c>
      <c r="F1" s="2" t="s">
        <v>77</v>
      </c>
      <c r="G1" s="2" t="s">
        <v>629</v>
      </c>
    </row>
    <row r="2" spans="1:7">
      <c r="A2" s="3" t="s">
        <v>630</v>
      </c>
    </row>
    <row r="3" spans="1:7">
      <c r="A3" s="4" t="s">
        <v>631</v>
      </c>
      <c r="B3" s="6" t="n">
        <v>3175</v>
      </c>
      <c r="D3" s="7" t="n">
        <v>3806.8</v>
      </c>
    </row>
    <row r="4" spans="1:7">
      <c r="A4" s="4" t="s">
        <v>632</v>
      </c>
      <c r="B4" s="8" t="n">
        <v>120.6</v>
      </c>
    </row>
    <row r="5" spans="1:7">
      <c r="A5" s="4" t="s">
        <v>633</v>
      </c>
      <c r="B5" s="8" t="n">
        <v>-178.8</v>
      </c>
      <c r="D5" s="8" t="n">
        <v>-111.4</v>
      </c>
    </row>
    <row r="6" spans="1:7">
      <c r="A6" s="4" t="s">
        <v>634</v>
      </c>
      <c r="B6" s="8" t="n">
        <v>-44.4</v>
      </c>
      <c r="D6" s="8" t="n">
        <v>-73.09999999999999</v>
      </c>
    </row>
    <row r="7" spans="1:7">
      <c r="A7" s="4" t="s">
        <v>635</v>
      </c>
      <c r="B7" s="8" t="n">
        <v>2951.8</v>
      </c>
      <c r="D7" s="8" t="n">
        <v>3622.3</v>
      </c>
    </row>
    <row r="8" spans="1:7">
      <c r="A8" s="4" t="s">
        <v>636</v>
      </c>
      <c r="B8" s="8" t="n">
        <v>-248.1</v>
      </c>
      <c r="D8" s="8" t="n">
        <v>-553.8</v>
      </c>
    </row>
    <row r="9" spans="1:7">
      <c r="A9" s="4" t="s">
        <v>637</v>
      </c>
      <c r="B9" s="8" t="n">
        <v>2703.7</v>
      </c>
      <c r="D9" s="8" t="n">
        <v>3068.5</v>
      </c>
    </row>
    <row r="10" spans="1:7">
      <c r="A10" s="4" t="s">
        <v>638</v>
      </c>
      <c r="B10" s="8" t="n">
        <v>178.8</v>
      </c>
      <c r="D10" s="8" t="n">
        <v>111.4</v>
      </c>
    </row>
    <row r="11" spans="1:7">
      <c r="A11" s="4" t="s">
        <v>639</v>
      </c>
      <c r="B11" s="8" t="n">
        <v>44.4</v>
      </c>
      <c r="D11" s="8" t="n">
        <v>73.09999999999999</v>
      </c>
    </row>
    <row r="12" spans="1:7">
      <c r="A12" s="4" t="s">
        <v>640</v>
      </c>
    </row>
    <row r="13" spans="1:7">
      <c r="A13" s="3" t="s">
        <v>630</v>
      </c>
    </row>
    <row r="14" spans="1:7">
      <c r="A14" s="4" t="s">
        <v>631</v>
      </c>
      <c r="B14" s="5" t="n">
        <v>400</v>
      </c>
      <c r="D14" s="5" t="n">
        <v>0</v>
      </c>
    </row>
    <row r="15" spans="1:7">
      <c r="A15" s="4" t="s">
        <v>641</v>
      </c>
    </row>
    <row r="16" spans="1:7">
      <c r="A16" s="3" t="s">
        <v>630</v>
      </c>
    </row>
    <row r="17" spans="1:7">
      <c r="A17" s="4" t="s">
        <v>631</v>
      </c>
      <c r="B17" s="8" t="n">
        <v>1204.5</v>
      </c>
      <c r="D17" s="5" t="n">
        <v>2394</v>
      </c>
    </row>
    <row r="18" spans="1:7">
      <c r="A18" s="4" t="s">
        <v>633</v>
      </c>
      <c r="B18" s="8" t="n">
        <v>-12.5</v>
      </c>
      <c r="D18" s="8" t="n">
        <v>-29.9</v>
      </c>
    </row>
    <row r="19" spans="1:7">
      <c r="A19" s="4" t="s">
        <v>634</v>
      </c>
      <c r="B19" s="8" t="n">
        <v>-25.8</v>
      </c>
      <c r="D19" s="8" t="n">
        <v>-61.8</v>
      </c>
    </row>
    <row r="20" spans="1:7">
      <c r="A20" s="4" t="s">
        <v>638</v>
      </c>
      <c r="B20" s="7" t="n">
        <v>12.5</v>
      </c>
      <c r="D20" s="7" t="n">
        <v>29.9</v>
      </c>
    </row>
    <row r="21" spans="1:7">
      <c r="A21" s="4" t="s">
        <v>74</v>
      </c>
      <c r="B21" s="4" t="s">
        <v>642</v>
      </c>
      <c r="D21" s="4" t="s">
        <v>643</v>
      </c>
    </row>
    <row r="22" spans="1:7">
      <c r="A22" s="4" t="s">
        <v>639</v>
      </c>
      <c r="B22" s="7" t="n">
        <v>25.8</v>
      </c>
      <c r="D22" s="7" t="n">
        <v>61.8</v>
      </c>
    </row>
    <row r="23" spans="1:7">
      <c r="A23" s="4" t="s">
        <v>73</v>
      </c>
    </row>
    <row r="24" spans="1:7">
      <c r="A24" s="3" t="s">
        <v>630</v>
      </c>
    </row>
    <row r="25" spans="1:7">
      <c r="A25" s="4" t="s">
        <v>631</v>
      </c>
      <c r="B25" s="6" t="n">
        <v>0</v>
      </c>
      <c r="D25" s="7" t="n">
        <v>356.4</v>
      </c>
    </row>
    <row r="26" spans="1:7">
      <c r="A26" s="4" t="s">
        <v>74</v>
      </c>
      <c r="B26" s="4" t="s">
        <v>75</v>
      </c>
      <c r="D26" s="4" t="s">
        <v>75</v>
      </c>
      <c r="E26" s="4" t="s">
        <v>75</v>
      </c>
    </row>
    <row r="27" spans="1:7">
      <c r="A27" s="4" t="s">
        <v>644</v>
      </c>
    </row>
    <row r="28" spans="1:7">
      <c r="A28" s="3" t="s">
        <v>630</v>
      </c>
    </row>
    <row r="29" spans="1:7">
      <c r="A29" s="4" t="s">
        <v>631</v>
      </c>
      <c r="B29" s="7" t="n">
        <v>122.7</v>
      </c>
      <c r="D29" s="7" t="n">
        <v>160.4</v>
      </c>
    </row>
    <row r="30" spans="1:7">
      <c r="A30" s="4" t="s">
        <v>74</v>
      </c>
      <c r="B30" s="4" t="s">
        <v>645</v>
      </c>
      <c r="D30" s="4" t="s">
        <v>646</v>
      </c>
    </row>
    <row r="31" spans="1:7">
      <c r="A31" s="4" t="s">
        <v>647</v>
      </c>
    </row>
    <row r="32" spans="1:7">
      <c r="A32" s="3" t="s">
        <v>630</v>
      </c>
    </row>
    <row r="33" spans="1:7">
      <c r="A33" s="4" t="s">
        <v>631</v>
      </c>
      <c r="B33" s="7" t="n">
        <v>34.2</v>
      </c>
      <c r="D33" s="7" t="n">
        <v>38.9</v>
      </c>
    </row>
    <row r="34" spans="1:7">
      <c r="A34" s="4" t="s">
        <v>74</v>
      </c>
      <c r="B34" s="4" t="s">
        <v>648</v>
      </c>
      <c r="D34" s="4" t="s">
        <v>648</v>
      </c>
    </row>
    <row r="35" spans="1:7">
      <c r="A35" s="4" t="s">
        <v>649</v>
      </c>
    </row>
    <row r="36" spans="1:7">
      <c r="A36" s="3" t="s">
        <v>630</v>
      </c>
    </row>
    <row r="37" spans="1:7">
      <c r="A37" s="4" t="s">
        <v>631</v>
      </c>
      <c r="B37" s="7" t="n">
        <v>32.4</v>
      </c>
      <c r="D37" s="7" t="n">
        <v>44.1</v>
      </c>
    </row>
    <row r="38" spans="1:7">
      <c r="A38" s="4" t="s">
        <v>74</v>
      </c>
      <c r="B38" s="4" t="s">
        <v>650</v>
      </c>
      <c r="D38" s="4" t="s">
        <v>651</v>
      </c>
    </row>
    <row r="39" spans="1:7">
      <c r="A39" s="4" t="s">
        <v>652</v>
      </c>
    </row>
    <row r="40" spans="1:7">
      <c r="A40" s="3" t="s">
        <v>630</v>
      </c>
    </row>
    <row r="41" spans="1:7">
      <c r="A41" s="4" t="s">
        <v>631</v>
      </c>
      <c r="B41" s="6" t="n">
        <v>25</v>
      </c>
      <c r="D41" s="6" t="n">
        <v>25</v>
      </c>
    </row>
    <row r="42" spans="1:7">
      <c r="A42" s="4" t="s">
        <v>74</v>
      </c>
      <c r="B42" s="4" t="s">
        <v>653</v>
      </c>
      <c r="D42" s="4" t="s">
        <v>654</v>
      </c>
    </row>
    <row r="43" spans="1:7">
      <c r="A43" s="4" t="s">
        <v>655</v>
      </c>
    </row>
    <row r="44" spans="1:7">
      <c r="A44" s="3" t="s">
        <v>630</v>
      </c>
    </row>
    <row r="45" spans="1:7">
      <c r="A45" s="4" t="s">
        <v>631</v>
      </c>
      <c r="B45" s="6" t="n">
        <v>25</v>
      </c>
      <c r="D45" s="6" t="n">
        <v>25</v>
      </c>
    </row>
    <row r="46" spans="1:7">
      <c r="A46" s="4" t="s">
        <v>74</v>
      </c>
      <c r="B46" s="4" t="s">
        <v>656</v>
      </c>
      <c r="D46" s="4" t="s">
        <v>654</v>
      </c>
    </row>
    <row r="47" spans="1:7">
      <c r="A47" s="4" t="s">
        <v>657</v>
      </c>
    </row>
    <row r="48" spans="1:7">
      <c r="A48" s="3" t="s">
        <v>630</v>
      </c>
    </row>
    <row r="49" spans="1:7">
      <c r="A49" s="4" t="s">
        <v>631</v>
      </c>
      <c r="B49" s="6" t="n">
        <v>25</v>
      </c>
      <c r="D49" s="6" t="n">
        <v>25</v>
      </c>
    </row>
    <row r="50" spans="1:7">
      <c r="A50" s="4" t="s">
        <v>74</v>
      </c>
      <c r="B50" s="4" t="s">
        <v>658</v>
      </c>
      <c r="D50" s="4" t="s">
        <v>659</v>
      </c>
    </row>
    <row r="51" spans="1:7">
      <c r="A51" s="4" t="s">
        <v>660</v>
      </c>
    </row>
    <row r="52" spans="1:7">
      <c r="A52" s="3" t="s">
        <v>630</v>
      </c>
    </row>
    <row r="53" spans="1:7">
      <c r="A53" s="4" t="s">
        <v>631</v>
      </c>
      <c r="B53" s="7" t="n">
        <v>24.9</v>
      </c>
      <c r="D53" s="6" t="n">
        <v>17</v>
      </c>
    </row>
    <row r="54" spans="1:7">
      <c r="A54" s="4" t="s">
        <v>74</v>
      </c>
      <c r="B54" s="4" t="s">
        <v>651</v>
      </c>
      <c r="D54" s="4" t="s">
        <v>661</v>
      </c>
    </row>
    <row r="55" spans="1:7">
      <c r="A55" s="4" t="s">
        <v>662</v>
      </c>
    </row>
    <row r="56" spans="1:7">
      <c r="A56" s="3" t="s">
        <v>630</v>
      </c>
    </row>
    <row r="57" spans="1:7">
      <c r="A57" s="4" t="s">
        <v>631</v>
      </c>
      <c r="B57" s="7" t="n">
        <v>9.4</v>
      </c>
      <c r="D57" s="7" t="n">
        <v>14.1</v>
      </c>
    </row>
    <row r="58" spans="1:7">
      <c r="A58" s="4" t="s">
        <v>74</v>
      </c>
      <c r="B58" s="4" t="s">
        <v>663</v>
      </c>
      <c r="D58" s="4" t="s">
        <v>664</v>
      </c>
    </row>
    <row r="59" spans="1:7">
      <c r="A59" s="4" t="s">
        <v>665</v>
      </c>
    </row>
    <row r="60" spans="1:7">
      <c r="A60" s="3" t="s">
        <v>630</v>
      </c>
    </row>
    <row r="61" spans="1:7">
      <c r="A61" s="4" t="s">
        <v>631</v>
      </c>
      <c r="B61" s="7" t="n">
        <v>2.7</v>
      </c>
      <c r="D61" s="7" t="n">
        <v>3.4</v>
      </c>
    </row>
    <row r="62" spans="1:7">
      <c r="A62" s="4" t="s">
        <v>74</v>
      </c>
      <c r="B62" s="4" t="s">
        <v>666</v>
      </c>
      <c r="D62" s="4" t="s">
        <v>666</v>
      </c>
    </row>
    <row r="63" spans="1:7">
      <c r="A63" s="4" t="s">
        <v>667</v>
      </c>
    </row>
    <row r="64" spans="1:7">
      <c r="A64" s="3" t="s">
        <v>630</v>
      </c>
    </row>
    <row r="65" spans="1:7">
      <c r="A65" s="4" t="s">
        <v>631</v>
      </c>
      <c r="B65" s="6" t="n">
        <v>0</v>
      </c>
      <c r="D65" s="7" t="n">
        <v>0.5</v>
      </c>
    </row>
    <row r="66" spans="1:7">
      <c r="A66" s="4" t="s">
        <v>74</v>
      </c>
      <c r="D66" s="4" t="s">
        <v>668</v>
      </c>
    </row>
    <row r="67" spans="1:7">
      <c r="A67" s="4" t="s">
        <v>632</v>
      </c>
    </row>
    <row r="68" spans="1:7">
      <c r="A68" s="3" t="s">
        <v>630</v>
      </c>
    </row>
    <row r="69" spans="1:7">
      <c r="A69" s="4" t="s">
        <v>632</v>
      </c>
      <c r="B69" s="7" t="n">
        <v>4.2</v>
      </c>
      <c r="D69" s="6" t="n">
        <v>13</v>
      </c>
    </row>
    <row r="70" spans="1:7">
      <c r="A70" s="4" t="s">
        <v>669</v>
      </c>
    </row>
    <row r="71" spans="1:7">
      <c r="A71" s="3" t="s">
        <v>630</v>
      </c>
    </row>
    <row r="72" spans="1:7">
      <c r="A72" s="4" t="s">
        <v>74</v>
      </c>
      <c r="B72" s="4" t="s">
        <v>670</v>
      </c>
    </row>
    <row r="73" spans="1:7">
      <c r="A73" s="4" t="s">
        <v>671</v>
      </c>
    </row>
    <row r="74" spans="1:7">
      <c r="A74" s="3" t="s">
        <v>630</v>
      </c>
    </row>
    <row r="75" spans="1:7">
      <c r="A75" s="4" t="s">
        <v>631</v>
      </c>
      <c r="B75" s="6" t="n">
        <v>690</v>
      </c>
      <c r="D75" s="5" t="n">
        <v>690</v>
      </c>
    </row>
    <row r="76" spans="1:7">
      <c r="A76" s="4" t="s">
        <v>633</v>
      </c>
      <c r="B76" s="8" t="n">
        <v>-61.9</v>
      </c>
      <c r="D76" s="8" t="n">
        <v>-81.5</v>
      </c>
    </row>
    <row r="77" spans="1:7">
      <c r="A77" s="4" t="s">
        <v>634</v>
      </c>
      <c r="B77" s="8" t="n">
        <v>-8.6</v>
      </c>
      <c r="D77" s="8" t="n">
        <v>-11.3</v>
      </c>
      <c r="G77" s="7" t="n">
        <v>-18.3</v>
      </c>
    </row>
    <row r="78" spans="1:7">
      <c r="A78" s="4" t="s">
        <v>638</v>
      </c>
      <c r="B78" s="7" t="n">
        <v>61.9</v>
      </c>
      <c r="D78" s="7" t="n">
        <v>81.5</v>
      </c>
    </row>
    <row r="79" spans="1:7">
      <c r="A79" s="4" t="s">
        <v>74</v>
      </c>
      <c r="B79" s="4" t="s">
        <v>670</v>
      </c>
      <c r="D79" s="4" t="s">
        <v>670</v>
      </c>
      <c r="F79" s="4" t="s">
        <v>670</v>
      </c>
      <c r="G79" s="4" t="s">
        <v>670</v>
      </c>
    </row>
    <row r="80" spans="1:7">
      <c r="A80" s="4" t="s">
        <v>639</v>
      </c>
      <c r="B80" s="7" t="n">
        <v>8.6</v>
      </c>
      <c r="D80" s="7" t="n">
        <v>11.3</v>
      </c>
      <c r="G80" s="7" t="n">
        <v>18.3</v>
      </c>
    </row>
    <row r="81" spans="1:7">
      <c r="A81" s="4" t="s">
        <v>672</v>
      </c>
    </row>
    <row r="82" spans="1:7">
      <c r="A82" s="3" t="s">
        <v>630</v>
      </c>
    </row>
    <row r="83" spans="1:7">
      <c r="A83" s="4" t="s">
        <v>74</v>
      </c>
      <c r="B83" s="4" t="s">
        <v>673</v>
      </c>
    </row>
    <row r="84" spans="1:7">
      <c r="A84" s="4" t="s">
        <v>674</v>
      </c>
    </row>
    <row r="85" spans="1:7">
      <c r="A85" s="3" t="s">
        <v>630</v>
      </c>
    </row>
    <row r="86" spans="1:7">
      <c r="A86" s="4" t="s">
        <v>631</v>
      </c>
      <c r="B86" s="6" t="n">
        <v>575</v>
      </c>
      <c r="D86" s="5" t="n">
        <v>0</v>
      </c>
    </row>
    <row r="87" spans="1:7">
      <c r="A87" s="4" t="s">
        <v>633</v>
      </c>
      <c r="B87" s="8" t="n">
        <v>-104.3</v>
      </c>
      <c r="D87" s="5" t="n">
        <v>0</v>
      </c>
    </row>
    <row r="88" spans="1:7">
      <c r="A88" s="4" t="s">
        <v>634</v>
      </c>
      <c r="B88" s="5" t="n">
        <v>-10</v>
      </c>
      <c r="C88" s="7" t="n">
        <v>-11.1</v>
      </c>
      <c r="D88" s="5" t="n">
        <v>0</v>
      </c>
    </row>
    <row r="89" spans="1:7">
      <c r="A89" s="4" t="s">
        <v>638</v>
      </c>
      <c r="B89" s="7" t="n">
        <v>104.3</v>
      </c>
      <c r="D89" s="5" t="n">
        <v>0</v>
      </c>
    </row>
    <row r="90" spans="1:7">
      <c r="A90" s="4" t="s">
        <v>74</v>
      </c>
      <c r="B90" s="4" t="s">
        <v>673</v>
      </c>
      <c r="C90" s="4" t="s">
        <v>673</v>
      </c>
    </row>
    <row r="91" spans="1:7">
      <c r="A91" s="4" t="s">
        <v>639</v>
      </c>
      <c r="B91" s="6" t="n">
        <v>10</v>
      </c>
      <c r="C91" s="7" t="n">
        <v>11.1</v>
      </c>
      <c r="D9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44</v>
      </c>
    </row>
    <row r="2" spans="1:2">
      <c r="A2" s="3" t="s">
        <v>226</v>
      </c>
    </row>
    <row r="3" spans="1:2">
      <c r="A3" s="5" t="n">
        <v>2018</v>
      </c>
      <c r="B3" s="7" t="n">
        <v>248.1</v>
      </c>
    </row>
    <row r="4" spans="1:2">
      <c r="A4" s="5" t="n">
        <v>2019</v>
      </c>
      <c r="B4" s="8" t="n">
        <v>47.6</v>
      </c>
    </row>
    <row r="5" spans="1:2">
      <c r="A5" s="5" t="n">
        <v>2020</v>
      </c>
      <c r="B5" s="8" t="n">
        <v>699.7</v>
      </c>
    </row>
    <row r="6" spans="1:2">
      <c r="A6" s="5" t="n">
        <v>2021</v>
      </c>
      <c r="B6" s="5" t="n">
        <v>400</v>
      </c>
    </row>
    <row r="7" spans="1:2">
      <c r="A7" s="5" t="n">
        <v>2022</v>
      </c>
      <c r="B7" s="5" t="n">
        <v>0</v>
      </c>
    </row>
    <row r="8" spans="1:2">
      <c r="A8" s="4" t="s">
        <v>545</v>
      </c>
      <c r="B8" s="8" t="n">
        <v>1779.6</v>
      </c>
    </row>
    <row r="9" spans="1:2">
      <c r="A9" s="4" t="s">
        <v>122</v>
      </c>
      <c r="B9" s="6" t="n">
        <v>3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6</v>
      </c>
      <c r="B1" s="2" t="s">
        <v>446</v>
      </c>
      <c r="C1" s="2" t="s">
        <v>677</v>
      </c>
      <c r="D1" s="2" t="s">
        <v>2</v>
      </c>
      <c r="E1" s="2" t="s">
        <v>30</v>
      </c>
      <c r="F1" s="2" t="s">
        <v>77</v>
      </c>
    </row>
    <row r="2" spans="1:6">
      <c r="A2" s="3" t="s">
        <v>630</v>
      </c>
    </row>
    <row r="3" spans="1:6">
      <c r="A3" s="4" t="s">
        <v>182</v>
      </c>
      <c r="D3" s="6" t="n">
        <v>0</v>
      </c>
      <c r="E3" s="7" t="n">
        <v>67.7</v>
      </c>
      <c r="F3" s="6" t="n">
        <v>0</v>
      </c>
    </row>
    <row r="4" spans="1:6">
      <c r="A4" s="4" t="s">
        <v>678</v>
      </c>
    </row>
    <row r="5" spans="1:6">
      <c r="A5" s="3" t="s">
        <v>630</v>
      </c>
    </row>
    <row r="6" spans="1:6">
      <c r="A6" s="4" t="s">
        <v>182</v>
      </c>
      <c r="C6" s="7" t="n">
        <v>67.7</v>
      </c>
    </row>
    <row r="7" spans="1:6">
      <c r="A7" s="4" t="s">
        <v>679</v>
      </c>
    </row>
    <row r="8" spans="1:6">
      <c r="A8" s="3" t="s">
        <v>630</v>
      </c>
    </row>
    <row r="9" spans="1:6">
      <c r="A9" s="4" t="s">
        <v>680</v>
      </c>
      <c r="B9" s="6"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1</v>
      </c>
      <c r="B1" s="2" t="s">
        <v>682</v>
      </c>
      <c r="C1" s="2" t="s">
        <v>413</v>
      </c>
      <c r="D1" s="2" t="s">
        <v>414</v>
      </c>
      <c r="E1" s="2" t="s">
        <v>2</v>
      </c>
      <c r="F1" s="2" t="s">
        <v>30</v>
      </c>
      <c r="G1" s="2" t="s">
        <v>77</v>
      </c>
    </row>
    <row r="2" spans="1:7">
      <c r="A2" s="3" t="s">
        <v>630</v>
      </c>
    </row>
    <row r="3" spans="1:7">
      <c r="A3" s="4" t="s">
        <v>49</v>
      </c>
      <c r="E3" s="6" t="n">
        <v>3175</v>
      </c>
    </row>
    <row r="4" spans="1:7">
      <c r="A4" s="4" t="s">
        <v>192</v>
      </c>
      <c r="E4" s="8" t="n">
        <v>1106.2</v>
      </c>
      <c r="F4" s="7" t="n">
        <v>2586.9</v>
      </c>
      <c r="G4" s="7" t="n">
        <v>816.5</v>
      </c>
    </row>
    <row r="5" spans="1:7">
      <c r="A5" s="4" t="s">
        <v>49</v>
      </c>
      <c r="E5" s="6" t="n">
        <v>3175</v>
      </c>
      <c r="F5" s="8" t="n">
        <v>3806.8</v>
      </c>
    </row>
    <row r="6" spans="1:7">
      <c r="A6" s="4" t="s">
        <v>672</v>
      </c>
    </row>
    <row r="7" spans="1:7">
      <c r="A7" s="3" t="s">
        <v>630</v>
      </c>
    </row>
    <row r="8" spans="1:7">
      <c r="A8" s="4" t="s">
        <v>74</v>
      </c>
      <c r="E8" s="4" t="s">
        <v>673</v>
      </c>
    </row>
    <row r="9" spans="1:7">
      <c r="A9" s="4" t="s">
        <v>683</v>
      </c>
    </row>
    <row r="10" spans="1:7">
      <c r="A10" s="3" t="s">
        <v>630</v>
      </c>
    </row>
    <row r="11" spans="1:7">
      <c r="A11" s="4" t="s">
        <v>684</v>
      </c>
      <c r="B11" s="4" t="s">
        <v>685</v>
      </c>
    </row>
    <row r="12" spans="1:7">
      <c r="A12" s="4" t="s">
        <v>686</v>
      </c>
    </row>
    <row r="13" spans="1:7">
      <c r="A13" s="3" t="s">
        <v>630</v>
      </c>
    </row>
    <row r="14" spans="1:7">
      <c r="A14" s="4" t="s">
        <v>684</v>
      </c>
      <c r="B14" s="4" t="s">
        <v>670</v>
      </c>
    </row>
    <row r="15" spans="1:7">
      <c r="A15" s="4" t="s">
        <v>641</v>
      </c>
    </row>
    <row r="16" spans="1:7">
      <c r="A16" s="3" t="s">
        <v>630</v>
      </c>
    </row>
    <row r="17" spans="1:7">
      <c r="A17" s="4" t="s">
        <v>49</v>
      </c>
      <c r="D17" s="6" t="n">
        <v>2400</v>
      </c>
      <c r="E17" s="6" t="n">
        <v>1200</v>
      </c>
    </row>
    <row r="18" spans="1:7">
      <c r="A18" s="4" t="s">
        <v>49</v>
      </c>
      <c r="E18" s="7" t="n">
        <v>1204.5</v>
      </c>
      <c r="F18" s="6" t="n">
        <v>2394</v>
      </c>
    </row>
    <row r="19" spans="1:7">
      <c r="A19" s="4" t="s">
        <v>74</v>
      </c>
      <c r="E19" s="4" t="s">
        <v>642</v>
      </c>
      <c r="F19" s="4" t="s">
        <v>643</v>
      </c>
    </row>
    <row r="20" spans="1:7">
      <c r="A20" s="4" t="s">
        <v>687</v>
      </c>
    </row>
    <row r="21" spans="1:7">
      <c r="A21" s="3" t="s">
        <v>630</v>
      </c>
    </row>
    <row r="22" spans="1:7">
      <c r="A22" s="4" t="s">
        <v>192</v>
      </c>
      <c r="D22" s="6" t="n">
        <v>200</v>
      </c>
    </row>
    <row r="23" spans="1:7">
      <c r="A23" s="4" t="s">
        <v>688</v>
      </c>
    </row>
    <row r="24" spans="1:7">
      <c r="A24" s="3" t="s">
        <v>630</v>
      </c>
    </row>
    <row r="25" spans="1:7">
      <c r="A25" s="4" t="s">
        <v>684</v>
      </c>
      <c r="C25" s="4" t="s">
        <v>689</v>
      </c>
    </row>
    <row r="26" spans="1:7">
      <c r="A26" s="4" t="s">
        <v>690</v>
      </c>
    </row>
    <row r="27" spans="1:7">
      <c r="A27" s="3" t="s">
        <v>630</v>
      </c>
    </row>
    <row r="28" spans="1:7">
      <c r="A28" s="4" t="s">
        <v>192</v>
      </c>
      <c r="C28" s="7" t="n">
        <v>562.1</v>
      </c>
    </row>
    <row r="29" spans="1:7">
      <c r="A29" s="4" t="s">
        <v>49</v>
      </c>
      <c r="E29" s="6" t="n">
        <v>575</v>
      </c>
      <c r="F29" s="6" t="n">
        <v>0</v>
      </c>
    </row>
    <row r="30" spans="1:7">
      <c r="A30" s="4" t="s">
        <v>74</v>
      </c>
      <c r="C30" s="4" t="s">
        <v>673</v>
      </c>
      <c r="E30" s="4" t="s">
        <v>673</v>
      </c>
    </row>
    <row r="31" spans="1:7">
      <c r="A31" s="4" t="s">
        <v>679</v>
      </c>
    </row>
    <row r="32" spans="1:7">
      <c r="A32" s="3" t="s">
        <v>630</v>
      </c>
    </row>
    <row r="33" spans="1:7">
      <c r="A33" s="4" t="s">
        <v>49</v>
      </c>
      <c r="B33" s="6" t="n">
        <v>1000</v>
      </c>
    </row>
    <row r="34" spans="1:7">
      <c r="A34" s="4" t="s">
        <v>691</v>
      </c>
    </row>
    <row r="35" spans="1:7">
      <c r="A35" s="3" t="s">
        <v>630</v>
      </c>
    </row>
    <row r="36" spans="1:7">
      <c r="A36" s="4" t="s">
        <v>684</v>
      </c>
      <c r="C36" s="4" t="s">
        <v>692</v>
      </c>
      <c r="D36" s="4" t="s">
        <v>646</v>
      </c>
    </row>
    <row r="37" spans="1:7">
      <c r="A37" s="4" t="s">
        <v>693</v>
      </c>
    </row>
    <row r="38" spans="1:7">
      <c r="A38" s="3" t="s">
        <v>630</v>
      </c>
    </row>
    <row r="39" spans="1:7">
      <c r="A39" s="4" t="s">
        <v>684</v>
      </c>
      <c r="B39" s="4" t="s">
        <v>694</v>
      </c>
    </row>
    <row r="40" spans="1:7">
      <c r="A40" s="4" t="s">
        <v>695</v>
      </c>
    </row>
    <row r="41" spans="1:7">
      <c r="A41" s="3" t="s">
        <v>630</v>
      </c>
    </row>
    <row r="42" spans="1:7">
      <c r="A42" s="4" t="s">
        <v>684</v>
      </c>
      <c r="C42" s="4" t="s">
        <v>696</v>
      </c>
      <c r="D42" s="4" t="s">
        <v>692</v>
      </c>
    </row>
    <row r="43" spans="1:7">
      <c r="A43" s="4" t="s">
        <v>697</v>
      </c>
    </row>
    <row r="44" spans="1:7">
      <c r="A44" s="3" t="s">
        <v>630</v>
      </c>
    </row>
    <row r="45" spans="1:7">
      <c r="A45" s="4" t="s">
        <v>684</v>
      </c>
      <c r="B45" s="4" t="s">
        <v>685</v>
      </c>
    </row>
    <row r="46" spans="1:7">
      <c r="A46" s="4" t="s">
        <v>698</v>
      </c>
    </row>
    <row r="47" spans="1:7">
      <c r="A47" s="3" t="s">
        <v>630</v>
      </c>
    </row>
    <row r="48" spans="1:7">
      <c r="A48" s="4" t="s">
        <v>684</v>
      </c>
      <c r="B48" s="4" t="s">
        <v>699</v>
      </c>
    </row>
    <row r="49" spans="1:7">
      <c r="A49" s="4" t="s">
        <v>700</v>
      </c>
    </row>
    <row r="50" spans="1:7">
      <c r="A50" s="3" t="s">
        <v>630</v>
      </c>
    </row>
    <row r="51" spans="1:7">
      <c r="A51" s="4" t="s">
        <v>684</v>
      </c>
      <c r="B51" s="4" t="s">
        <v>670</v>
      </c>
    </row>
    <row r="52" spans="1:7">
      <c r="A52" s="4" t="s">
        <v>701</v>
      </c>
    </row>
    <row r="53" spans="1:7">
      <c r="A53" s="3" t="s">
        <v>630</v>
      </c>
    </row>
    <row r="54" spans="1:7">
      <c r="A54" s="4" t="s">
        <v>684</v>
      </c>
      <c r="D54" s="4" t="s">
        <v>702</v>
      </c>
    </row>
    <row r="55" spans="1:7">
      <c r="A55" s="4" t="s">
        <v>703</v>
      </c>
    </row>
    <row r="56" spans="1:7">
      <c r="A56" s="3" t="s">
        <v>630</v>
      </c>
    </row>
    <row r="57" spans="1:7">
      <c r="A57" s="4" t="s">
        <v>684</v>
      </c>
      <c r="C57" s="4" t="s">
        <v>704</v>
      </c>
      <c r="D57" s="4" t="s">
        <v>6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705</v>
      </c>
      <c r="B1" s="2" t="s">
        <v>682</v>
      </c>
      <c r="C1" s="2" t="s">
        <v>413</v>
      </c>
      <c r="D1" s="2" t="s">
        <v>414</v>
      </c>
      <c r="E1" s="2" t="s">
        <v>411</v>
      </c>
      <c r="F1" s="2" t="s">
        <v>413</v>
      </c>
      <c r="G1" s="2" t="s">
        <v>2</v>
      </c>
      <c r="H1" s="2" t="s">
        <v>30</v>
      </c>
      <c r="I1" s="2" t="s">
        <v>77</v>
      </c>
    </row>
    <row r="2" spans="1:9">
      <c r="A2" s="3" t="s">
        <v>630</v>
      </c>
    </row>
    <row r="3" spans="1:9">
      <c r="A3" s="4" t="s">
        <v>706</v>
      </c>
      <c r="B3" s="6" t="n">
        <v>3300000</v>
      </c>
    </row>
    <row r="4" spans="1:9">
      <c r="A4" s="4" t="s">
        <v>707</v>
      </c>
      <c r="G4" s="6" t="n">
        <v>1831400000</v>
      </c>
      <c r="H4" s="6" t="n">
        <v>313800000</v>
      </c>
      <c r="I4" s="6" t="n">
        <v>495500000</v>
      </c>
    </row>
    <row r="5" spans="1:9">
      <c r="A5" s="4" t="s">
        <v>192</v>
      </c>
      <c r="G5" s="5" t="n">
        <v>1106200000</v>
      </c>
      <c r="H5" s="5" t="n">
        <v>2586900000</v>
      </c>
      <c r="I5" s="5" t="n">
        <v>816500000</v>
      </c>
    </row>
    <row r="6" spans="1:9">
      <c r="A6" s="4" t="s">
        <v>95</v>
      </c>
      <c r="G6" s="6" t="n">
        <v>47200000</v>
      </c>
      <c r="H6" s="6" t="n">
        <v>6300000</v>
      </c>
      <c r="I6" s="6" t="n">
        <v>400000</v>
      </c>
    </row>
    <row r="7" spans="1:9">
      <c r="A7" s="4" t="s">
        <v>708</v>
      </c>
    </row>
    <row r="8" spans="1:9">
      <c r="A8" s="3" t="s">
        <v>630</v>
      </c>
    </row>
    <row r="9" spans="1:9">
      <c r="A9" s="4" t="s">
        <v>709</v>
      </c>
      <c r="B9" s="5" t="n">
        <v>1900000</v>
      </c>
    </row>
    <row r="10" spans="1:9">
      <c r="A10" s="4" t="s">
        <v>641</v>
      </c>
    </row>
    <row r="11" spans="1:9">
      <c r="A11" s="3" t="s">
        <v>630</v>
      </c>
    </row>
    <row r="12" spans="1:9">
      <c r="A12" s="4" t="s">
        <v>706</v>
      </c>
      <c r="C12" s="6" t="n">
        <v>2400000</v>
      </c>
      <c r="D12" s="6" t="n">
        <v>66600000</v>
      </c>
      <c r="F12" s="6" t="n">
        <v>2400000</v>
      </c>
    </row>
    <row r="13" spans="1:9">
      <c r="A13" s="4" t="s">
        <v>710</v>
      </c>
      <c r="C13" s="5" t="n">
        <v>20600000</v>
      </c>
      <c r="F13" s="5" t="n">
        <v>20600000</v>
      </c>
    </row>
    <row r="14" spans="1:9">
      <c r="A14" s="4" t="s">
        <v>707</v>
      </c>
      <c r="E14" s="6" t="n">
        <v>200000000</v>
      </c>
    </row>
    <row r="15" spans="1:9">
      <c r="A15" s="4" t="s">
        <v>711</v>
      </c>
      <c r="E15" s="6" t="n">
        <v>6700000</v>
      </c>
    </row>
    <row r="16" spans="1:9">
      <c r="A16" s="4" t="s">
        <v>74</v>
      </c>
      <c r="G16" s="4" t="s">
        <v>642</v>
      </c>
      <c r="H16" s="4" t="s">
        <v>643</v>
      </c>
    </row>
    <row r="17" spans="1:9">
      <c r="A17" s="4" t="s">
        <v>712</v>
      </c>
      <c r="C17" s="5" t="n">
        <v>12900000</v>
      </c>
    </row>
    <row r="18" spans="1:9">
      <c r="A18" s="4" t="s">
        <v>713</v>
      </c>
      <c r="C18" s="5" t="n">
        <v>575000000</v>
      </c>
    </row>
    <row r="19" spans="1:9">
      <c r="A19" s="4" t="s">
        <v>714</v>
      </c>
      <c r="D19" s="5" t="n">
        <v>22000000</v>
      </c>
    </row>
    <row r="20" spans="1:9">
      <c r="A20" s="4" t="s">
        <v>715</v>
      </c>
    </row>
    <row r="21" spans="1:9">
      <c r="A21" s="3" t="s">
        <v>630</v>
      </c>
    </row>
    <row r="22" spans="1:9">
      <c r="A22" s="4" t="s">
        <v>706</v>
      </c>
      <c r="G22" s="6" t="n">
        <v>8200000</v>
      </c>
    </row>
    <row r="23" spans="1:9">
      <c r="A23" s="4" t="s">
        <v>711</v>
      </c>
      <c r="G23" s="6" t="n">
        <v>1600000</v>
      </c>
    </row>
    <row r="24" spans="1:9">
      <c r="A24" s="4" t="s">
        <v>716</v>
      </c>
    </row>
    <row r="25" spans="1:9">
      <c r="A25" s="3" t="s">
        <v>630</v>
      </c>
    </row>
    <row r="26" spans="1:9">
      <c r="A26" s="4" t="s">
        <v>710</v>
      </c>
      <c r="B26" s="5" t="n">
        <v>12900000</v>
      </c>
    </row>
    <row r="27" spans="1:9">
      <c r="A27" s="4" t="s">
        <v>717</v>
      </c>
      <c r="B27" s="5" t="n">
        <v>400000000</v>
      </c>
    </row>
    <row r="28" spans="1:9">
      <c r="A28" s="4" t="s">
        <v>718</v>
      </c>
    </row>
    <row r="29" spans="1:9">
      <c r="A29" s="3" t="s">
        <v>630</v>
      </c>
    </row>
    <row r="30" spans="1:9">
      <c r="A30" s="4" t="s">
        <v>719</v>
      </c>
      <c r="B30" s="6" t="n">
        <v>1400000</v>
      </c>
      <c r="F30" s="5" t="n">
        <v>2400000</v>
      </c>
    </row>
    <row r="31" spans="1:9">
      <c r="A31" s="4" t="s">
        <v>711</v>
      </c>
      <c r="F31" s="5" t="n">
        <v>3200000</v>
      </c>
    </row>
    <row r="32" spans="1:9">
      <c r="A32" s="4" t="s">
        <v>720</v>
      </c>
      <c r="F32" s="5" t="n">
        <v>5600000</v>
      </c>
      <c r="H32" s="6" t="n">
        <v>4700000</v>
      </c>
    </row>
    <row r="33" spans="1:9">
      <c r="A33" s="4" t="s">
        <v>192</v>
      </c>
      <c r="D33" s="6" t="n">
        <v>200000000</v>
      </c>
    </row>
    <row r="34" spans="1:9">
      <c r="A34" s="4" t="s">
        <v>672</v>
      </c>
    </row>
    <row r="35" spans="1:9">
      <c r="A35" s="3" t="s">
        <v>630</v>
      </c>
    </row>
    <row r="36" spans="1:9">
      <c r="A36" s="4" t="s">
        <v>74</v>
      </c>
      <c r="G36" s="4" t="s">
        <v>673</v>
      </c>
    </row>
    <row r="37" spans="1:9">
      <c r="A37" s="4" t="s">
        <v>674</v>
      </c>
    </row>
    <row r="38" spans="1:9">
      <c r="A38" s="3" t="s">
        <v>630</v>
      </c>
    </row>
    <row r="39" spans="1:9">
      <c r="A39" s="4" t="s">
        <v>706</v>
      </c>
      <c r="C39" s="6" t="n">
        <v>13700000</v>
      </c>
      <c r="F39" s="6" t="n">
        <v>13700000</v>
      </c>
    </row>
    <row r="40" spans="1:9">
      <c r="A40" s="4" t="s">
        <v>74</v>
      </c>
      <c r="C40" s="4" t="s">
        <v>673</v>
      </c>
      <c r="F40" s="4" t="s">
        <v>673</v>
      </c>
      <c r="G40" s="4" t="s">
        <v>673</v>
      </c>
    </row>
    <row r="41" spans="1:9">
      <c r="A41" s="4" t="s">
        <v>192</v>
      </c>
      <c r="C41" s="6" t="n">
        <v>562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21"/>
    <col customWidth="1" max="6" min="6" width="21"/>
  </cols>
  <sheetData>
    <row r="1" spans="1:6">
      <c r="A1" s="1" t="s">
        <v>721</v>
      </c>
      <c r="B1" s="2" t="s">
        <v>722</v>
      </c>
      <c r="C1" s="2" t="s">
        <v>723</v>
      </c>
      <c r="D1" s="2" t="s">
        <v>440</v>
      </c>
      <c r="E1" s="2" t="s">
        <v>574</v>
      </c>
      <c r="F1" s="2" t="s">
        <v>724</v>
      </c>
    </row>
    <row r="2" spans="1:6">
      <c r="A2" s="3" t="s">
        <v>630</v>
      </c>
    </row>
    <row r="3" spans="1:6">
      <c r="A3" s="4" t="s">
        <v>639</v>
      </c>
      <c r="C3" s="6" t="n">
        <v>44400000</v>
      </c>
      <c r="D3" s="6" t="n">
        <v>73100000</v>
      </c>
    </row>
    <row r="4" spans="1:6">
      <c r="A4" s="4" t="s">
        <v>639</v>
      </c>
      <c r="F4" s="6" t="n">
        <v>3300000</v>
      </c>
    </row>
    <row r="5" spans="1:6">
      <c r="A5" s="4" t="s">
        <v>725</v>
      </c>
      <c r="C5" s="5" t="n">
        <v>113100000</v>
      </c>
      <c r="E5" s="6" t="n">
        <v>107500000</v>
      </c>
    </row>
    <row r="6" spans="1:6">
      <c r="A6" s="4" t="s">
        <v>726</v>
      </c>
      <c r="C6" s="5" t="n">
        <v>25000000</v>
      </c>
      <c r="E6" s="5" t="n">
        <v>348200000</v>
      </c>
    </row>
    <row r="7" spans="1:6">
      <c r="A7" s="4" t="s">
        <v>707</v>
      </c>
      <c r="C7" s="5" t="n">
        <v>1831400000</v>
      </c>
      <c r="D7" s="5" t="n">
        <v>313800000</v>
      </c>
      <c r="E7" s="5" t="n">
        <v>495500000</v>
      </c>
    </row>
    <row r="8" spans="1:6">
      <c r="A8" s="4" t="s">
        <v>727</v>
      </c>
      <c r="C8" s="5" t="n">
        <v>-55700000</v>
      </c>
    </row>
    <row r="9" spans="1:6">
      <c r="A9" s="4" t="s">
        <v>728</v>
      </c>
      <c r="C9" s="5" t="n">
        <v>144700000</v>
      </c>
      <c r="D9" s="5" t="n">
        <v>0</v>
      </c>
      <c r="E9" s="5" t="n">
        <v>108900000</v>
      </c>
    </row>
    <row r="10" spans="1:6">
      <c r="A10" s="4" t="s">
        <v>196</v>
      </c>
      <c r="C10" s="6" t="n">
        <v>85200000</v>
      </c>
      <c r="D10" s="6" t="n">
        <v>0</v>
      </c>
      <c r="E10" s="6" t="n">
        <v>52000000</v>
      </c>
    </row>
    <row r="11" spans="1:6">
      <c r="A11" s="4" t="s">
        <v>669</v>
      </c>
    </row>
    <row r="12" spans="1:6">
      <c r="A12" s="3" t="s">
        <v>630</v>
      </c>
    </row>
    <row r="13" spans="1:6">
      <c r="A13" s="4" t="s">
        <v>74</v>
      </c>
      <c r="C13" s="4" t="s">
        <v>670</v>
      </c>
    </row>
    <row r="14" spans="1:6">
      <c r="A14" s="4" t="s">
        <v>729</v>
      </c>
    </row>
    <row r="15" spans="1:6">
      <c r="A15" s="3" t="s">
        <v>630</v>
      </c>
    </row>
    <row r="16" spans="1:6">
      <c r="A16" s="4" t="s">
        <v>730</v>
      </c>
      <c r="B16" s="6" t="n">
        <v>690000000</v>
      </c>
    </row>
    <row r="17" spans="1:6">
      <c r="A17" s="4" t="s">
        <v>74</v>
      </c>
      <c r="B17" s="4" t="s">
        <v>670</v>
      </c>
      <c r="C17" s="4" t="s">
        <v>670</v>
      </c>
      <c r="D17" s="4" t="s">
        <v>670</v>
      </c>
      <c r="E17" s="4" t="s">
        <v>670</v>
      </c>
    </row>
    <row r="18" spans="1:6">
      <c r="A18" s="4" t="s">
        <v>639</v>
      </c>
      <c r="B18" s="6" t="n">
        <v>18300000</v>
      </c>
      <c r="C18" s="6" t="n">
        <v>8600000</v>
      </c>
      <c r="D18" s="6" t="n">
        <v>11300000</v>
      </c>
    </row>
    <row r="19" spans="1:6">
      <c r="A19" s="4" t="s">
        <v>639</v>
      </c>
      <c r="B19" s="5" t="n">
        <v>15400000</v>
      </c>
    </row>
    <row r="20" spans="1:6">
      <c r="A20" s="4" t="s">
        <v>725</v>
      </c>
      <c r="B20" s="5" t="n">
        <v>2900000</v>
      </c>
    </row>
    <row r="21" spans="1:6">
      <c r="A21" s="4" t="s">
        <v>726</v>
      </c>
      <c r="B21" s="5" t="n">
        <v>70000000</v>
      </c>
    </row>
    <row r="22" spans="1:6">
      <c r="A22" s="4" t="s">
        <v>707</v>
      </c>
      <c r="B22" s="6" t="n">
        <v>350000000</v>
      </c>
    </row>
    <row r="23" spans="1:6">
      <c r="A23" s="4" t="s">
        <v>731</v>
      </c>
      <c r="B23" s="10" t="n">
        <v>0.0540643</v>
      </c>
    </row>
    <row r="24" spans="1:6">
      <c r="A24" s="4" t="s">
        <v>732</v>
      </c>
      <c r="B24" s="9" t="n">
        <v>18.5</v>
      </c>
      <c r="C24" s="9" t="n">
        <v>18.5</v>
      </c>
    </row>
    <row r="25" spans="1:6">
      <c r="A25" s="4" t="s">
        <v>733</v>
      </c>
      <c r="C25" s="4" t="s">
        <v>459</v>
      </c>
    </row>
    <row r="26" spans="1:6">
      <c r="A26" s="4" t="s">
        <v>727</v>
      </c>
      <c r="B26" s="6" t="n">
        <v>110400000</v>
      </c>
    </row>
    <row r="27" spans="1:6">
      <c r="A27" s="4" t="s">
        <v>734</v>
      </c>
      <c r="B27" s="4" t="s">
        <v>735</v>
      </c>
    </row>
    <row r="28" spans="1:6">
      <c r="A28" s="4" t="s">
        <v>736</v>
      </c>
      <c r="B28" s="6" t="n">
        <v>56900000</v>
      </c>
    </row>
    <row r="29" spans="1:6">
      <c r="A29" s="4" t="s">
        <v>737</v>
      </c>
      <c r="B29" s="9" t="n">
        <v>25.96</v>
      </c>
    </row>
    <row r="30" spans="1:6">
      <c r="A30" s="4" t="s">
        <v>196</v>
      </c>
      <c r="B30" s="6" t="n">
        <v>52000000</v>
      </c>
    </row>
    <row r="31" spans="1:6">
      <c r="A31" s="4" t="s">
        <v>738</v>
      </c>
    </row>
    <row r="32" spans="1:6">
      <c r="A32" s="3" t="s">
        <v>630</v>
      </c>
    </row>
    <row r="33" spans="1:6">
      <c r="A33" s="4" t="s">
        <v>732</v>
      </c>
      <c r="B33" s="9" t="n">
        <v>18.5</v>
      </c>
    </row>
    <row r="34" spans="1:6">
      <c r="A34" s="4" t="s">
        <v>739</v>
      </c>
      <c r="B34" s="8" t="n">
        <v>37.3</v>
      </c>
    </row>
    <row r="35" spans="1:6">
      <c r="A35" s="4" t="s">
        <v>728</v>
      </c>
      <c r="B35" s="6" t="n">
        <v>108900000</v>
      </c>
    </row>
    <row r="36" spans="1:6">
      <c r="A36" s="4" t="s">
        <v>740</v>
      </c>
    </row>
    <row r="37" spans="1:6">
      <c r="A37" s="3" t="s">
        <v>630</v>
      </c>
    </row>
    <row r="38" spans="1:6">
      <c r="A38" s="4" t="s">
        <v>741</v>
      </c>
      <c r="B38" s="5" t="n">
        <v>20</v>
      </c>
    </row>
    <row r="39" spans="1:6">
      <c r="A39" s="4" t="s">
        <v>742</v>
      </c>
      <c r="B39" s="5" t="n">
        <v>30</v>
      </c>
    </row>
    <row r="40" spans="1:6">
      <c r="A40" s="4" t="s">
        <v>743</v>
      </c>
      <c r="C40" s="4" t="s">
        <v>744</v>
      </c>
    </row>
    <row r="41" spans="1:6">
      <c r="A41" s="4" t="s">
        <v>745</v>
      </c>
    </row>
    <row r="42" spans="1:6">
      <c r="A42" s="3" t="s">
        <v>630</v>
      </c>
    </row>
    <row r="43" spans="1:6">
      <c r="A43" s="4" t="s">
        <v>742</v>
      </c>
      <c r="B43" s="5" t="n">
        <v>5</v>
      </c>
    </row>
    <row r="44" spans="1:6">
      <c r="A44" s="4" t="s">
        <v>746</v>
      </c>
      <c r="B44" s="4" t="s">
        <v>747</v>
      </c>
    </row>
    <row r="45" spans="1:6">
      <c r="A45" s="4" t="s">
        <v>748</v>
      </c>
      <c r="B45" s="11" t="n">
        <v>0.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749</v>
      </c>
      <c r="B1" s="2" t="s">
        <v>750</v>
      </c>
      <c r="C1" s="2" t="s">
        <v>751</v>
      </c>
      <c r="D1" s="2" t="s">
        <v>544</v>
      </c>
      <c r="E1" s="2" t="s">
        <v>440</v>
      </c>
      <c r="F1" s="2" t="s">
        <v>574</v>
      </c>
    </row>
    <row r="2" spans="1:6">
      <c r="A2" s="3" t="s">
        <v>630</v>
      </c>
    </row>
    <row r="3" spans="1:6">
      <c r="A3" s="4" t="s">
        <v>49</v>
      </c>
      <c r="D3" s="6" t="n">
        <v>3175000000</v>
      </c>
    </row>
    <row r="4" spans="1:6">
      <c r="A4" s="4" t="s">
        <v>752</v>
      </c>
      <c r="D4" s="5" t="n">
        <v>-55700000</v>
      </c>
    </row>
    <row r="5" spans="1:6">
      <c r="A5" s="4" t="s">
        <v>753</v>
      </c>
      <c r="D5" s="6" t="n">
        <v>-47200000</v>
      </c>
      <c r="E5" s="6" t="n">
        <v>-6300000</v>
      </c>
      <c r="F5" s="6" t="n">
        <v>-400000</v>
      </c>
    </row>
    <row r="6" spans="1:6">
      <c r="A6" s="4" t="s">
        <v>73</v>
      </c>
    </row>
    <row r="7" spans="1:6">
      <c r="A7" s="3" t="s">
        <v>630</v>
      </c>
    </row>
    <row r="8" spans="1:6">
      <c r="A8" s="4" t="s">
        <v>49</v>
      </c>
      <c r="C8" s="6" t="n">
        <v>356900000</v>
      </c>
    </row>
    <row r="9" spans="1:6">
      <c r="A9" s="4" t="s">
        <v>74</v>
      </c>
      <c r="C9" s="4" t="s">
        <v>75</v>
      </c>
      <c r="D9" s="4" t="s">
        <v>75</v>
      </c>
      <c r="E9" s="4" t="s">
        <v>75</v>
      </c>
    </row>
    <row r="10" spans="1:6">
      <c r="A10" s="4" t="s">
        <v>731</v>
      </c>
      <c r="C10" s="10" t="n">
        <v>0.09523810000000001</v>
      </c>
    </row>
    <row r="11" spans="1:6">
      <c r="A11" s="4" t="s">
        <v>732</v>
      </c>
      <c r="C11" s="9" t="n">
        <v>10.5</v>
      </c>
    </row>
    <row r="12" spans="1:6">
      <c r="A12" s="4" t="s">
        <v>754</v>
      </c>
      <c r="B12" s="6" t="n">
        <v>445000000</v>
      </c>
    </row>
    <row r="13" spans="1:6">
      <c r="A13" s="4" t="s">
        <v>752</v>
      </c>
      <c r="E13" s="6" t="n">
        <v>32900000</v>
      </c>
    </row>
    <row r="14" spans="1:6">
      <c r="A14" s="4" t="s">
        <v>753</v>
      </c>
      <c r="B1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 customWidth="1" max="5" min="5" width="21"/>
    <col customWidth="1" max="6" min="6" width="21"/>
    <col customWidth="1" max="7" min="7" width="21"/>
    <col customWidth="1" max="8" min="8" width="21"/>
  </cols>
  <sheetData>
    <row r="1" spans="1:8">
      <c r="A1" s="1" t="s">
        <v>755</v>
      </c>
      <c r="B1" s="2" t="s">
        <v>756</v>
      </c>
      <c r="C1" s="2" t="s">
        <v>757</v>
      </c>
      <c r="D1" s="2" t="s">
        <v>723</v>
      </c>
      <c r="E1" s="2" t="s">
        <v>440</v>
      </c>
      <c r="F1" s="2" t="s">
        <v>574</v>
      </c>
      <c r="G1" s="2" t="s">
        <v>724</v>
      </c>
      <c r="H1" s="2" t="s">
        <v>758</v>
      </c>
    </row>
    <row r="2" spans="1:8">
      <c r="A2" s="3" t="s">
        <v>630</v>
      </c>
    </row>
    <row r="3" spans="1:8">
      <c r="A3" s="4" t="s">
        <v>639</v>
      </c>
      <c r="G3" s="6" t="n">
        <v>3300000</v>
      </c>
    </row>
    <row r="4" spans="1:8">
      <c r="A4" s="4" t="s">
        <v>759</v>
      </c>
      <c r="D4" s="6" t="n">
        <v>44400000</v>
      </c>
      <c r="E4" s="6" t="n">
        <v>73100000</v>
      </c>
    </row>
    <row r="5" spans="1:8">
      <c r="A5" s="4" t="s">
        <v>725</v>
      </c>
      <c r="D5" s="5" t="n">
        <v>113100000</v>
      </c>
      <c r="F5" s="6" t="n">
        <v>107500000</v>
      </c>
    </row>
    <row r="6" spans="1:8">
      <c r="A6" s="4" t="s">
        <v>192</v>
      </c>
      <c r="D6" s="5" t="n">
        <v>1106200000</v>
      </c>
      <c r="E6" s="5" t="n">
        <v>2586900000</v>
      </c>
      <c r="F6" s="5" t="n">
        <v>816500000</v>
      </c>
    </row>
    <row r="7" spans="1:8">
      <c r="A7" s="4" t="s">
        <v>727</v>
      </c>
      <c r="D7" s="5" t="n">
        <v>-55700000</v>
      </c>
    </row>
    <row r="8" spans="1:8">
      <c r="A8" s="4" t="s">
        <v>728</v>
      </c>
      <c r="D8" s="5" t="n">
        <v>144700000</v>
      </c>
      <c r="E8" s="5" t="n">
        <v>0</v>
      </c>
      <c r="F8" s="5" t="n">
        <v>108900000</v>
      </c>
    </row>
    <row r="9" spans="1:8">
      <c r="A9" s="4" t="s">
        <v>196</v>
      </c>
      <c r="D9" s="5" t="n">
        <v>85200000</v>
      </c>
      <c r="E9" s="6" t="n">
        <v>0</v>
      </c>
      <c r="F9" s="6" t="n">
        <v>52000000</v>
      </c>
    </row>
    <row r="10" spans="1:8">
      <c r="A10" s="4" t="s">
        <v>760</v>
      </c>
      <c r="D10" s="6" t="n">
        <v>11000000</v>
      </c>
    </row>
    <row r="11" spans="1:8">
      <c r="A11" s="4" t="s">
        <v>641</v>
      </c>
    </row>
    <row r="12" spans="1:8">
      <c r="A12" s="3" t="s">
        <v>630</v>
      </c>
    </row>
    <row r="13" spans="1:8">
      <c r="A13" s="4" t="s">
        <v>74</v>
      </c>
      <c r="D13" s="4" t="s">
        <v>642</v>
      </c>
      <c r="E13" s="4" t="s">
        <v>643</v>
      </c>
    </row>
    <row r="14" spans="1:8">
      <c r="A14" s="4" t="s">
        <v>639</v>
      </c>
      <c r="B14" s="6" t="n">
        <v>2400000</v>
      </c>
      <c r="C14" s="6" t="n">
        <v>2400000</v>
      </c>
      <c r="H14" s="6" t="n">
        <v>66600000</v>
      </c>
    </row>
    <row r="15" spans="1:8">
      <c r="A15" s="4" t="s">
        <v>759</v>
      </c>
      <c r="D15" s="6" t="n">
        <v>25800000</v>
      </c>
      <c r="E15" s="6" t="n">
        <v>61800000</v>
      </c>
    </row>
    <row r="16" spans="1:8">
      <c r="A16" s="4" t="s">
        <v>640</v>
      </c>
    </row>
    <row r="17" spans="1:8">
      <c r="A17" s="3" t="s">
        <v>630</v>
      </c>
    </row>
    <row r="18" spans="1:8">
      <c r="A18" s="4" t="s">
        <v>761</v>
      </c>
      <c r="C18" s="5" t="n">
        <v>59500000</v>
      </c>
    </row>
    <row r="19" spans="1:8">
      <c r="A19" s="4" t="s">
        <v>672</v>
      </c>
    </row>
    <row r="20" spans="1:8">
      <c r="A20" s="3" t="s">
        <v>630</v>
      </c>
    </row>
    <row r="21" spans="1:8">
      <c r="A21" s="4" t="s">
        <v>74</v>
      </c>
      <c r="D21" s="4" t="s">
        <v>673</v>
      </c>
    </row>
    <row r="22" spans="1:8">
      <c r="A22" s="4" t="s">
        <v>674</v>
      </c>
    </row>
    <row r="23" spans="1:8">
      <c r="A23" s="3" t="s">
        <v>630</v>
      </c>
    </row>
    <row r="24" spans="1:8">
      <c r="A24" s="4" t="s">
        <v>730</v>
      </c>
      <c r="B24" s="6" t="n">
        <v>575000000</v>
      </c>
      <c r="C24" s="6" t="n">
        <v>575000000</v>
      </c>
    </row>
    <row r="25" spans="1:8">
      <c r="A25" s="4" t="s">
        <v>74</v>
      </c>
      <c r="B25" s="4" t="s">
        <v>673</v>
      </c>
      <c r="C25" s="4" t="s">
        <v>673</v>
      </c>
      <c r="D25" s="4" t="s">
        <v>673</v>
      </c>
    </row>
    <row r="26" spans="1:8">
      <c r="A26" s="4" t="s">
        <v>639</v>
      </c>
      <c r="B26" s="6" t="n">
        <v>13700000</v>
      </c>
      <c r="C26" s="6" t="n">
        <v>13700000</v>
      </c>
    </row>
    <row r="27" spans="1:8">
      <c r="A27" s="4" t="s">
        <v>759</v>
      </c>
      <c r="B27" s="5" t="n">
        <v>11100000</v>
      </c>
      <c r="C27" s="6" t="n">
        <v>11100000</v>
      </c>
      <c r="D27" s="6" t="n">
        <v>10000000</v>
      </c>
      <c r="E27" s="6" t="n">
        <v>0</v>
      </c>
    </row>
    <row r="28" spans="1:8">
      <c r="A28" s="4" t="s">
        <v>725</v>
      </c>
      <c r="B28" s="5" t="n">
        <v>2600000</v>
      </c>
    </row>
    <row r="29" spans="1:8">
      <c r="A29" s="4" t="s">
        <v>192</v>
      </c>
      <c r="B29" s="6" t="n">
        <v>562100000</v>
      </c>
    </row>
    <row r="30" spans="1:8">
      <c r="A30" s="4" t="s">
        <v>731</v>
      </c>
      <c r="B30" s="10" t="n">
        <v>0.0482567</v>
      </c>
    </row>
    <row r="31" spans="1:8">
      <c r="A31" s="4" t="s">
        <v>762</v>
      </c>
      <c r="B31" s="6" t="n">
        <v>1000</v>
      </c>
    </row>
    <row r="32" spans="1:8">
      <c r="A32" s="4" t="s">
        <v>732</v>
      </c>
      <c r="B32" s="9" t="n">
        <v>20.72</v>
      </c>
      <c r="C32" s="9" t="n">
        <v>20.72</v>
      </c>
      <c r="D32" s="9" t="n">
        <v>20.72</v>
      </c>
    </row>
    <row r="33" spans="1:8">
      <c r="A33" s="4" t="s">
        <v>733</v>
      </c>
      <c r="B33" s="4" t="s">
        <v>459</v>
      </c>
    </row>
    <row r="34" spans="1:8">
      <c r="A34" s="4" t="s">
        <v>727</v>
      </c>
      <c r="C34" s="6" t="n">
        <v>115700000</v>
      </c>
    </row>
    <row r="35" spans="1:8">
      <c r="A35" s="4" t="s">
        <v>734</v>
      </c>
      <c r="B35" s="4" t="s">
        <v>763</v>
      </c>
      <c r="C35" s="4" t="s">
        <v>763</v>
      </c>
    </row>
    <row r="36" spans="1:8">
      <c r="A36" s="4" t="s">
        <v>737</v>
      </c>
      <c r="B36" s="9" t="n">
        <v>30.7</v>
      </c>
      <c r="C36" s="9" t="n">
        <v>30.7</v>
      </c>
    </row>
    <row r="37" spans="1:8">
      <c r="A37" s="4" t="s">
        <v>196</v>
      </c>
      <c r="B37" s="6" t="n">
        <v>85200000</v>
      </c>
    </row>
    <row r="38" spans="1:8">
      <c r="A38" s="4" t="s">
        <v>764</v>
      </c>
    </row>
    <row r="39" spans="1:8">
      <c r="A39" s="3" t="s">
        <v>630</v>
      </c>
    </row>
    <row r="40" spans="1:8">
      <c r="A40" s="4" t="s">
        <v>765</v>
      </c>
      <c r="B40" s="5" t="n">
        <v>20</v>
      </c>
    </row>
    <row r="41" spans="1:8">
      <c r="A41" s="4" t="s">
        <v>766</v>
      </c>
      <c r="B41" s="5" t="n">
        <v>30</v>
      </c>
    </row>
    <row r="42" spans="1:8">
      <c r="A42" s="4" t="s">
        <v>743</v>
      </c>
      <c r="B42" s="4" t="s">
        <v>744</v>
      </c>
    </row>
    <row r="43" spans="1:8">
      <c r="A43" s="4" t="s">
        <v>767</v>
      </c>
    </row>
    <row r="44" spans="1:8">
      <c r="A44" s="3" t="s">
        <v>630</v>
      </c>
    </row>
    <row r="45" spans="1:8">
      <c r="A45" s="4" t="s">
        <v>766</v>
      </c>
      <c r="B45" s="5" t="n">
        <v>5</v>
      </c>
    </row>
    <row r="46" spans="1:8">
      <c r="A46" s="4" t="s">
        <v>746</v>
      </c>
      <c r="B46" s="4" t="s">
        <v>747</v>
      </c>
    </row>
    <row r="47" spans="1:8">
      <c r="A47" s="4" t="s">
        <v>748</v>
      </c>
      <c r="B47" s="11" t="n">
        <v>0.98</v>
      </c>
    </row>
    <row r="48" spans="1:8">
      <c r="A48" s="4" t="s">
        <v>768</v>
      </c>
    </row>
    <row r="49" spans="1:8">
      <c r="A49" s="3" t="s">
        <v>630</v>
      </c>
    </row>
    <row r="50" spans="1:8">
      <c r="A50" s="4" t="s">
        <v>732</v>
      </c>
      <c r="B50" s="9" t="n">
        <v>20.72</v>
      </c>
      <c r="C50" s="9" t="n">
        <v>20.72</v>
      </c>
    </row>
    <row r="51" spans="1:8">
      <c r="A51" s="4" t="s">
        <v>739</v>
      </c>
      <c r="B51" s="8" t="n">
        <v>27.7</v>
      </c>
      <c r="C51" s="8" t="n">
        <v>27.7</v>
      </c>
    </row>
    <row r="52" spans="1:8">
      <c r="A52" s="4" t="s">
        <v>728</v>
      </c>
      <c r="B52" s="6" t="n">
        <v>144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7</v>
      </c>
    </row>
    <row r="3" spans="1:4">
      <c r="A3" s="3" t="s">
        <v>160</v>
      </c>
    </row>
    <row r="4" spans="1:4">
      <c r="A4" s="4" t="s">
        <v>101</v>
      </c>
      <c r="B4" s="6" t="n">
        <v>813</v>
      </c>
      <c r="C4" s="7" t="n">
        <v>184.5</v>
      </c>
      <c r="D4" s="6" t="n">
        <v>209</v>
      </c>
    </row>
    <row r="5" spans="1:4">
      <c r="A5" s="3" t="s">
        <v>161</v>
      </c>
    </row>
    <row r="6" spans="1:4">
      <c r="A6" s="4" t="s">
        <v>162</v>
      </c>
      <c r="B6" s="8" t="n">
        <v>481.9</v>
      </c>
      <c r="C6" s="8" t="n">
        <v>364.1</v>
      </c>
      <c r="D6" s="8" t="n">
        <v>357.6</v>
      </c>
    </row>
    <row r="7" spans="1:4">
      <c r="A7" s="4" t="s">
        <v>163</v>
      </c>
      <c r="B7" s="8" t="n">
        <v>3.9</v>
      </c>
      <c r="C7" s="8" t="n">
        <v>1.5</v>
      </c>
      <c r="D7" s="8" t="n">
        <v>-3.9</v>
      </c>
    </row>
    <row r="8" spans="1:4">
      <c r="A8" s="4" t="s">
        <v>94</v>
      </c>
      <c r="B8" s="8" t="n">
        <v>-12.5</v>
      </c>
      <c r="C8" s="8" t="n">
        <v>-92.2</v>
      </c>
      <c r="D8" s="5" t="n">
        <v>0</v>
      </c>
    </row>
    <row r="9" spans="1:4">
      <c r="A9" s="4" t="s">
        <v>95</v>
      </c>
      <c r="B9" s="8" t="n">
        <v>47.2</v>
      </c>
      <c r="C9" s="8" t="n">
        <v>6.3</v>
      </c>
      <c r="D9" s="8" t="n">
        <v>0.4</v>
      </c>
    </row>
    <row r="10" spans="1:4">
      <c r="A10" s="4" t="s">
        <v>164</v>
      </c>
      <c r="B10" s="5" t="n">
        <v>16</v>
      </c>
      <c r="C10" s="5" t="n">
        <v>12</v>
      </c>
      <c r="D10" s="8" t="n">
        <v>2.8</v>
      </c>
    </row>
    <row r="11" spans="1:4">
      <c r="A11" s="4" t="s">
        <v>165</v>
      </c>
      <c r="B11" s="8" t="n">
        <v>-3.8</v>
      </c>
      <c r="C11" s="8" t="n">
        <v>-26.4</v>
      </c>
      <c r="D11" s="5" t="n">
        <v>0</v>
      </c>
    </row>
    <row r="12" spans="1:4">
      <c r="A12" s="4" t="s">
        <v>166</v>
      </c>
      <c r="B12" s="5" t="n">
        <v>67</v>
      </c>
      <c r="C12" s="8" t="n">
        <v>66.2</v>
      </c>
      <c r="D12" s="8" t="n">
        <v>52.4</v>
      </c>
    </row>
    <row r="13" spans="1:4">
      <c r="A13" s="4" t="s">
        <v>167</v>
      </c>
      <c r="B13" s="8" t="n">
        <v>69.8</v>
      </c>
      <c r="C13" s="8" t="n">
        <v>56.1</v>
      </c>
      <c r="D13" s="8" t="n">
        <v>46.9</v>
      </c>
    </row>
    <row r="14" spans="1:4">
      <c r="A14" s="4" t="s">
        <v>168</v>
      </c>
      <c r="B14" s="8" t="n">
        <v>30.8</v>
      </c>
      <c r="C14" s="5" t="n">
        <v>26</v>
      </c>
      <c r="D14" s="8" t="n">
        <v>17.5</v>
      </c>
    </row>
    <row r="15" spans="1:4">
      <c r="A15" s="4" t="s">
        <v>169</v>
      </c>
      <c r="B15" s="8" t="n">
        <v>7.9</v>
      </c>
      <c r="C15" s="8" t="n">
        <v>0.5</v>
      </c>
      <c r="D15" s="8" t="n">
        <v>0.2</v>
      </c>
    </row>
    <row r="16" spans="1:4">
      <c r="A16" s="4" t="s">
        <v>170</v>
      </c>
      <c r="B16" s="8" t="n">
        <v>13.1</v>
      </c>
      <c r="C16" s="8" t="n">
        <v>2.2</v>
      </c>
      <c r="D16" s="8" t="n">
        <v>3.8</v>
      </c>
    </row>
    <row r="17" spans="1:4">
      <c r="A17" s="4" t="s">
        <v>171</v>
      </c>
      <c r="B17" s="8" t="n">
        <v>-348.3</v>
      </c>
      <c r="C17" s="8" t="n">
        <v>-38.1</v>
      </c>
      <c r="D17" s="8" t="n">
        <v>-9.199999999999999</v>
      </c>
    </row>
    <row r="18" spans="1:4">
      <c r="A18" s="4" t="s">
        <v>172</v>
      </c>
      <c r="B18" s="8" t="n">
        <v>2.2</v>
      </c>
      <c r="C18" s="8" t="n">
        <v>-4.6</v>
      </c>
      <c r="D18" s="8" t="n">
        <v>-2.8</v>
      </c>
    </row>
    <row r="19" spans="1:4">
      <c r="A19" s="3" t="s">
        <v>173</v>
      </c>
    </row>
    <row r="20" spans="1:4">
      <c r="A20" s="4" t="s">
        <v>174</v>
      </c>
      <c r="B20" s="8" t="n">
        <v>-57.9</v>
      </c>
      <c r="C20" s="8" t="n">
        <v>28.1</v>
      </c>
      <c r="D20" s="8" t="n">
        <v>-11.3</v>
      </c>
    </row>
    <row r="21" spans="1:4">
      <c r="A21" s="4" t="s">
        <v>34</v>
      </c>
      <c r="B21" s="8" t="n">
        <v>-126.9</v>
      </c>
      <c r="C21" s="8" t="n">
        <v>-7.9</v>
      </c>
      <c r="D21" s="8" t="n">
        <v>-72.5</v>
      </c>
    </row>
    <row r="22" spans="1:4">
      <c r="A22" s="4" t="s">
        <v>41</v>
      </c>
      <c r="B22" s="5" t="n">
        <v>-86</v>
      </c>
      <c r="C22" s="8" t="n">
        <v>-24.9</v>
      </c>
      <c r="D22" s="8" t="n">
        <v>-10.2</v>
      </c>
    </row>
    <row r="23" spans="1:4">
      <c r="A23" s="4" t="s">
        <v>44</v>
      </c>
      <c r="B23" s="8" t="n">
        <v>51.8</v>
      </c>
      <c r="C23" s="8" t="n">
        <v>42.4</v>
      </c>
      <c r="D23" s="8" t="n">
        <v>-32.2</v>
      </c>
    </row>
    <row r="24" spans="1:4">
      <c r="A24" s="4" t="s">
        <v>45</v>
      </c>
      <c r="B24" s="8" t="n">
        <v>211.1</v>
      </c>
      <c r="C24" s="8" t="n">
        <v>-15.3</v>
      </c>
      <c r="D24" s="8" t="n">
        <v>-16.3</v>
      </c>
    </row>
    <row r="25" spans="1:4">
      <c r="A25" s="4" t="s">
        <v>46</v>
      </c>
      <c r="B25" s="8" t="n">
        <v>-109.8</v>
      </c>
      <c r="C25" s="8" t="n">
        <v>0.1</v>
      </c>
      <c r="D25" s="8" t="n">
        <v>-53.1</v>
      </c>
    </row>
    <row r="26" spans="1:4">
      <c r="A26" s="4" t="s">
        <v>51</v>
      </c>
      <c r="B26" s="8" t="n">
        <v>23.7</v>
      </c>
      <c r="C26" s="8" t="n">
        <v>0.6</v>
      </c>
      <c r="D26" s="8" t="n">
        <v>-8.5</v>
      </c>
    </row>
    <row r="27" spans="1:4">
      <c r="A27" s="4" t="s">
        <v>175</v>
      </c>
      <c r="B27" s="8" t="n">
        <v>1094.2</v>
      </c>
      <c r="C27" s="8" t="n">
        <v>581.2</v>
      </c>
      <c r="D27" s="8" t="n">
        <v>470.6</v>
      </c>
    </row>
    <row r="28" spans="1:4">
      <c r="A28" s="3" t="s">
        <v>176</v>
      </c>
    </row>
    <row r="29" spans="1:4">
      <c r="A29" s="4" t="s">
        <v>177</v>
      </c>
      <c r="B29" s="8" t="n">
        <v>-387.5</v>
      </c>
      <c r="C29" s="8" t="n">
        <v>-210.7</v>
      </c>
      <c r="D29" s="8" t="n">
        <v>-270.8</v>
      </c>
    </row>
    <row r="30" spans="1:4">
      <c r="A30" s="4" t="s">
        <v>178</v>
      </c>
      <c r="B30" s="8" t="n">
        <v>14.3</v>
      </c>
      <c r="C30" s="8" t="n">
        <v>0.4</v>
      </c>
      <c r="D30" s="8" t="n">
        <v>11.1</v>
      </c>
    </row>
    <row r="31" spans="1:4">
      <c r="A31" s="4" t="s">
        <v>179</v>
      </c>
      <c r="B31" s="8" t="n">
        <v>-8.199999999999999</v>
      </c>
      <c r="C31" s="8" t="n">
        <v>-2.2</v>
      </c>
      <c r="D31" s="8" t="n">
        <v>-1.4</v>
      </c>
    </row>
    <row r="32" spans="1:4">
      <c r="A32" s="4" t="s">
        <v>180</v>
      </c>
      <c r="B32" s="8" t="n">
        <v>-0.8</v>
      </c>
      <c r="C32" s="5" t="n">
        <v>-2284</v>
      </c>
      <c r="D32" s="8" t="n">
        <v>-31.3</v>
      </c>
    </row>
    <row r="33" spans="1:4">
      <c r="A33" s="4" t="s">
        <v>181</v>
      </c>
      <c r="B33" s="5" t="n">
        <v>20</v>
      </c>
      <c r="C33" s="5" t="n">
        <v>104</v>
      </c>
      <c r="D33" s="5" t="n">
        <v>0</v>
      </c>
    </row>
    <row r="34" spans="1:4">
      <c r="A34" s="4" t="s">
        <v>182</v>
      </c>
      <c r="B34" s="5" t="n">
        <v>0</v>
      </c>
      <c r="C34" s="8" t="n">
        <v>-67.7</v>
      </c>
      <c r="D34" s="5" t="n">
        <v>0</v>
      </c>
    </row>
    <row r="35" spans="1:4">
      <c r="A35" s="4" t="s">
        <v>183</v>
      </c>
      <c r="B35" s="5" t="n">
        <v>0</v>
      </c>
      <c r="C35" s="8" t="n">
        <v>23.8</v>
      </c>
      <c r="D35" s="8" t="n">
        <v>20.4</v>
      </c>
    </row>
    <row r="36" spans="1:4">
      <c r="A36" s="4" t="s">
        <v>184</v>
      </c>
      <c r="B36" s="5" t="n">
        <v>0</v>
      </c>
      <c r="C36" s="5" t="n">
        <v>0</v>
      </c>
      <c r="D36" s="8" t="n">
        <v>5.5</v>
      </c>
    </row>
    <row r="37" spans="1:4">
      <c r="A37" s="4" t="s">
        <v>185</v>
      </c>
      <c r="B37" s="5" t="n">
        <v>0</v>
      </c>
      <c r="C37" s="5" t="n">
        <v>0</v>
      </c>
      <c r="D37" s="8" t="n">
        <v>2.8</v>
      </c>
    </row>
    <row r="38" spans="1:4">
      <c r="A38" s="4" t="s">
        <v>186</v>
      </c>
      <c r="B38" s="8" t="n">
        <v>-1.6</v>
      </c>
      <c r="C38" s="5" t="n">
        <v>0</v>
      </c>
      <c r="D38" s="8" t="n">
        <v>-0.8</v>
      </c>
    </row>
    <row r="39" spans="1:4">
      <c r="A39" s="4" t="s">
        <v>172</v>
      </c>
      <c r="B39" s="8" t="n">
        <v>-0.7</v>
      </c>
      <c r="C39" s="8" t="n">
        <v>1.8</v>
      </c>
      <c r="D39" s="5" t="n">
        <v>0</v>
      </c>
    </row>
    <row r="40" spans="1:4">
      <c r="A40" s="4" t="s">
        <v>187</v>
      </c>
      <c r="B40" s="8" t="n">
        <v>-364.5</v>
      </c>
      <c r="C40" s="8" t="n">
        <v>-2434.6</v>
      </c>
      <c r="D40" s="8" t="n">
        <v>-264.5</v>
      </c>
    </row>
    <row r="41" spans="1:4">
      <c r="A41" s="3" t="s">
        <v>188</v>
      </c>
    </row>
    <row r="42" spans="1:4">
      <c r="A42" s="4" t="s">
        <v>189</v>
      </c>
      <c r="B42" s="8" t="n">
        <v>23.6</v>
      </c>
      <c r="C42" s="5" t="n">
        <v>15</v>
      </c>
      <c r="D42" s="8" t="n">
        <v>14.6</v>
      </c>
    </row>
    <row r="43" spans="1:4">
      <c r="A43" s="4" t="s">
        <v>190</v>
      </c>
      <c r="B43" s="5" t="n">
        <v>18</v>
      </c>
      <c r="C43" s="8" t="n">
        <v>14.9</v>
      </c>
      <c r="D43" s="8" t="n">
        <v>27.1</v>
      </c>
    </row>
    <row r="44" spans="1:4">
      <c r="A44" s="4" t="s">
        <v>191</v>
      </c>
      <c r="B44" s="8" t="n">
        <v>-28.1</v>
      </c>
      <c r="C44" s="8" t="n">
        <v>-12.3</v>
      </c>
      <c r="D44" s="8" t="n">
        <v>-14.7</v>
      </c>
    </row>
    <row r="45" spans="1:4">
      <c r="A45" s="4" t="s">
        <v>143</v>
      </c>
      <c r="B45" s="5" t="n">
        <v>-25</v>
      </c>
      <c r="C45" s="5" t="n">
        <v>0</v>
      </c>
      <c r="D45" s="8" t="n">
        <v>-348.2</v>
      </c>
    </row>
    <row r="46" spans="1:4">
      <c r="A46" s="4" t="s">
        <v>192</v>
      </c>
      <c r="B46" s="8" t="n">
        <v>1106.2</v>
      </c>
      <c r="C46" s="8" t="n">
        <v>2586.9</v>
      </c>
      <c r="D46" s="8" t="n">
        <v>816.5</v>
      </c>
    </row>
    <row r="47" spans="1:4">
      <c r="A47" s="4" t="s">
        <v>193</v>
      </c>
      <c r="B47" s="5" t="n">
        <v>0</v>
      </c>
      <c r="C47" s="8" t="n">
        <v>-6.8</v>
      </c>
      <c r="D47" s="8" t="n">
        <v>-20.4</v>
      </c>
    </row>
    <row r="48" spans="1:4">
      <c r="A48" s="4" t="s">
        <v>194</v>
      </c>
      <c r="B48" s="8" t="n">
        <v>-1831.4</v>
      </c>
      <c r="C48" s="8" t="n">
        <v>-313.8</v>
      </c>
      <c r="D48" s="8" t="n">
        <v>-495.5</v>
      </c>
    </row>
    <row r="49" spans="1:4">
      <c r="A49" s="4" t="s">
        <v>195</v>
      </c>
      <c r="B49" s="8" t="n">
        <v>-144.7</v>
      </c>
      <c r="C49" s="5" t="n">
        <v>0</v>
      </c>
      <c r="D49" s="8" t="n">
        <v>-108.9</v>
      </c>
    </row>
    <row r="50" spans="1:4">
      <c r="A50" s="4" t="s">
        <v>196</v>
      </c>
      <c r="B50" s="8" t="n">
        <v>85.2</v>
      </c>
      <c r="C50" s="5" t="n">
        <v>0</v>
      </c>
      <c r="D50" s="5" t="n">
        <v>52</v>
      </c>
    </row>
    <row r="51" spans="1:4">
      <c r="A51" s="4" t="s">
        <v>193</v>
      </c>
      <c r="B51" s="8" t="n">
        <v>-8.9</v>
      </c>
      <c r="C51" s="8" t="n">
        <v>-14.9</v>
      </c>
      <c r="D51" s="8" t="n">
        <v>-22.3</v>
      </c>
    </row>
    <row r="52" spans="1:4">
      <c r="A52" s="4" t="s">
        <v>197</v>
      </c>
      <c r="B52" s="8" t="n">
        <v>-3.9</v>
      </c>
      <c r="C52" s="5" t="n">
        <v>0</v>
      </c>
      <c r="D52" s="5" t="n">
        <v>0</v>
      </c>
    </row>
    <row r="53" spans="1:4">
      <c r="A53" s="4" t="s">
        <v>198</v>
      </c>
      <c r="B53" s="8" t="n">
        <v>-1.9</v>
      </c>
      <c r="C53" s="8" t="n">
        <v>-4.3</v>
      </c>
      <c r="D53" s="5" t="n">
        <v>0</v>
      </c>
    </row>
    <row r="54" spans="1:4">
      <c r="A54" s="4" t="s">
        <v>199</v>
      </c>
      <c r="B54" s="8" t="n">
        <v>-810.9</v>
      </c>
      <c r="C54" s="8" t="n">
        <v>2264.7</v>
      </c>
      <c r="D54" s="8" t="n">
        <v>-99.8</v>
      </c>
    </row>
    <row r="55" spans="1:4">
      <c r="A55" s="4" t="s">
        <v>200</v>
      </c>
      <c r="B55" s="8" t="n">
        <v>2.3</v>
      </c>
      <c r="C55" s="8" t="n">
        <v>-0.8</v>
      </c>
      <c r="D55" s="8" t="n">
        <v>-0.4</v>
      </c>
    </row>
    <row r="56" spans="1:4">
      <c r="A56" s="4" t="s">
        <v>201</v>
      </c>
      <c r="B56" s="8" t="n">
        <v>-78.90000000000001</v>
      </c>
      <c r="C56" s="8" t="n">
        <v>410.5</v>
      </c>
      <c r="D56" s="8" t="n">
        <v>105.9</v>
      </c>
    </row>
    <row r="57" spans="1:4">
      <c r="A57" s="4" t="s">
        <v>202</v>
      </c>
      <c r="B57" s="8" t="n">
        <v>1028.1</v>
      </c>
      <c r="C57" s="8" t="n">
        <v>617.6</v>
      </c>
      <c r="D57" s="8" t="n">
        <v>511.7</v>
      </c>
    </row>
    <row r="58" spans="1:4">
      <c r="A58" s="4" t="s">
        <v>203</v>
      </c>
      <c r="B58" s="7" t="n">
        <v>949.2</v>
      </c>
      <c r="C58" s="7" t="n">
        <v>1028.1</v>
      </c>
      <c r="D58" s="7" t="n">
        <v>6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69</v>
      </c>
      <c r="B1" s="2" t="s">
        <v>770</v>
      </c>
      <c r="C1" s="2" t="s">
        <v>2</v>
      </c>
      <c r="D1" s="2" t="s">
        <v>30</v>
      </c>
    </row>
    <row r="2" spans="1:4">
      <c r="A2" s="3" t="s">
        <v>630</v>
      </c>
    </row>
    <row r="3" spans="1:4">
      <c r="A3" s="4" t="s">
        <v>49</v>
      </c>
      <c r="C3" s="6" t="n">
        <v>3175</v>
      </c>
      <c r="D3" s="7" t="n">
        <v>3806.8</v>
      </c>
    </row>
    <row r="4" spans="1:4">
      <c r="A4" s="4" t="s">
        <v>771</v>
      </c>
    </row>
    <row r="5" spans="1:4">
      <c r="A5" s="3" t="s">
        <v>630</v>
      </c>
    </row>
    <row r="6" spans="1:4">
      <c r="A6" s="4" t="s">
        <v>730</v>
      </c>
      <c r="B6" s="7" t="n">
        <v>377.5</v>
      </c>
    </row>
    <row r="7" spans="1:4">
      <c r="A7" s="4" t="s">
        <v>644</v>
      </c>
    </row>
    <row r="8" spans="1:4">
      <c r="A8" s="3" t="s">
        <v>630</v>
      </c>
    </row>
    <row r="9" spans="1:4">
      <c r="A9" s="4" t="s">
        <v>772</v>
      </c>
      <c r="B9" s="4" t="s">
        <v>773</v>
      </c>
    </row>
    <row r="10" spans="1:4">
      <c r="A10" s="4" t="s">
        <v>49</v>
      </c>
      <c r="C10" s="7" t="n">
        <v>122.7</v>
      </c>
      <c r="D10" s="7" t="n">
        <v>16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75</v>
      </c>
    </row>
    <row r="2" spans="1:2">
      <c r="A2" s="3" t="s">
        <v>630</v>
      </c>
    </row>
    <row r="3" spans="1:2">
      <c r="A3" s="4" t="s">
        <v>730</v>
      </c>
      <c r="B3" s="7" t="n">
        <v>49.4</v>
      </c>
    </row>
    <row r="4" spans="1:2">
      <c r="A4" s="4" t="s">
        <v>74</v>
      </c>
      <c r="B4" s="4" t="s">
        <v>648</v>
      </c>
    </row>
    <row r="5" spans="1:2">
      <c r="A5" s="4" t="s">
        <v>776</v>
      </c>
      <c r="B5" s="7" t="n">
        <v>2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77</v>
      </c>
      <c r="B1" s="2" t="s">
        <v>410</v>
      </c>
    </row>
    <row r="2" spans="1:3">
      <c r="B2" s="2" t="s">
        <v>778</v>
      </c>
      <c r="C2" s="2" t="s">
        <v>779</v>
      </c>
    </row>
    <row r="3" spans="1:3">
      <c r="A3" s="3" t="s">
        <v>630</v>
      </c>
    </row>
    <row r="4" spans="1:3">
      <c r="A4" s="4" t="s">
        <v>780</v>
      </c>
      <c r="B4" s="5" t="n">
        <v>2</v>
      </c>
    </row>
    <row r="5" spans="1:3">
      <c r="A5" s="4" t="s">
        <v>730</v>
      </c>
      <c r="B5" s="6" t="n">
        <v>50000000</v>
      </c>
    </row>
    <row r="6" spans="1:3">
      <c r="A6" s="4" t="s">
        <v>717</v>
      </c>
      <c r="C6" s="6" t="n">
        <v>50000000</v>
      </c>
    </row>
    <row r="7" spans="1:3">
      <c r="A7" s="4" t="s">
        <v>772</v>
      </c>
      <c r="B7" s="4" t="s">
        <v>781</v>
      </c>
    </row>
    <row r="8" spans="1:3">
      <c r="A8" s="4" t="s">
        <v>782</v>
      </c>
      <c r="B8" s="5" t="n">
        <v>17</v>
      </c>
    </row>
    <row r="9" spans="1:3">
      <c r="A9" s="4" t="s">
        <v>783</v>
      </c>
    </row>
    <row r="10" spans="1:3">
      <c r="A10" s="3" t="s">
        <v>630</v>
      </c>
    </row>
    <row r="11" spans="1:3">
      <c r="A11" s="4" t="s">
        <v>684</v>
      </c>
      <c r="B11" s="4" t="s">
        <v>6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5"/>
  </cols>
  <sheetData>
    <row r="1" spans="1:4">
      <c r="A1" s="1" t="s">
        <v>784</v>
      </c>
      <c r="B1" s="2" t="s">
        <v>785</v>
      </c>
      <c r="C1" s="2" t="s">
        <v>2</v>
      </c>
      <c r="D1" s="2" t="s">
        <v>30</v>
      </c>
    </row>
    <row r="2" spans="1:4">
      <c r="A2" s="3" t="s">
        <v>630</v>
      </c>
    </row>
    <row r="3" spans="1:4">
      <c r="A3" s="4" t="s">
        <v>49</v>
      </c>
      <c r="C3" s="6" t="n">
        <v>3175000000</v>
      </c>
      <c r="D3" s="6" t="n">
        <v>3806800000</v>
      </c>
    </row>
    <row r="4" spans="1:4">
      <c r="A4" s="4" t="s">
        <v>657</v>
      </c>
    </row>
    <row r="5" spans="1:4">
      <c r="A5" s="3" t="s">
        <v>630</v>
      </c>
    </row>
    <row r="6" spans="1:4">
      <c r="A6" s="4" t="s">
        <v>717</v>
      </c>
      <c r="B6" s="6" t="n">
        <v>25000000</v>
      </c>
    </row>
    <row r="7" spans="1:4">
      <c r="A7" s="4" t="s">
        <v>49</v>
      </c>
      <c r="C7" s="6" t="n">
        <v>25000000</v>
      </c>
      <c r="D7" s="6" t="n">
        <v>25000000</v>
      </c>
    </row>
    <row r="8" spans="1:4">
      <c r="A8" s="4" t="s">
        <v>786</v>
      </c>
    </row>
    <row r="9" spans="1:4">
      <c r="A9" s="3" t="s">
        <v>630</v>
      </c>
    </row>
    <row r="10" spans="1:4">
      <c r="A10" s="4" t="s">
        <v>684</v>
      </c>
      <c r="B10" s="4" t="s">
        <v>787</v>
      </c>
    </row>
    <row r="11" spans="1:4">
      <c r="A11" s="4" t="s">
        <v>788</v>
      </c>
      <c r="B11" s="4" t="s">
        <v>7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5"/>
  </cols>
  <sheetData>
    <row r="1" spans="1:4">
      <c r="A1" s="1" t="s">
        <v>790</v>
      </c>
      <c r="B1" s="2" t="s">
        <v>791</v>
      </c>
      <c r="C1" s="2" t="s">
        <v>2</v>
      </c>
      <c r="D1" s="2" t="s">
        <v>30</v>
      </c>
    </row>
    <row r="2" spans="1:4">
      <c r="A2" s="3" t="s">
        <v>630</v>
      </c>
    </row>
    <row r="3" spans="1:4">
      <c r="A3" s="4" t="s">
        <v>49</v>
      </c>
      <c r="C3" s="6" t="n">
        <v>3175000000</v>
      </c>
      <c r="D3" s="6" t="n">
        <v>3806800000</v>
      </c>
    </row>
    <row r="4" spans="1:4">
      <c r="A4" s="4" t="s">
        <v>660</v>
      </c>
    </row>
    <row r="5" spans="1:4">
      <c r="A5" s="3" t="s">
        <v>630</v>
      </c>
    </row>
    <row r="6" spans="1:4">
      <c r="A6" s="4" t="s">
        <v>717</v>
      </c>
      <c r="B6" s="6" t="n">
        <v>25000000</v>
      </c>
    </row>
    <row r="7" spans="1:4">
      <c r="A7" s="4" t="s">
        <v>49</v>
      </c>
      <c r="C7" s="6" t="n">
        <v>24900000</v>
      </c>
      <c r="D7" s="6" t="n">
        <v>17000000</v>
      </c>
    </row>
    <row r="8" spans="1:4">
      <c r="A8" s="4" t="s">
        <v>792</v>
      </c>
    </row>
    <row r="9" spans="1:4">
      <c r="A9" s="3" t="s">
        <v>630</v>
      </c>
    </row>
    <row r="10" spans="1:4">
      <c r="A10" s="4" t="s">
        <v>684</v>
      </c>
      <c r="B10" s="4" t="s">
        <v>787</v>
      </c>
    </row>
    <row r="11" spans="1:4">
      <c r="A11" s="4" t="s">
        <v>788</v>
      </c>
      <c r="B11" s="4" t="s">
        <v>7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3</v>
      </c>
      <c r="B1" s="2" t="s">
        <v>2</v>
      </c>
      <c r="C1" s="2" t="s">
        <v>30</v>
      </c>
    </row>
    <row r="2" spans="1:3">
      <c r="A2" s="3" t="s">
        <v>630</v>
      </c>
    </row>
    <row r="3" spans="1:3">
      <c r="A3" s="4" t="s">
        <v>632</v>
      </c>
      <c r="B3" s="7" t="n">
        <v>4.2</v>
      </c>
      <c r="C3" s="6" t="n">
        <v>13</v>
      </c>
    </row>
    <row r="4" spans="1:3">
      <c r="A4" s="4" t="s">
        <v>794</v>
      </c>
    </row>
    <row r="5" spans="1:3">
      <c r="A5" s="3" t="s">
        <v>630</v>
      </c>
    </row>
    <row r="6" spans="1:3">
      <c r="A6" s="4" t="s">
        <v>74</v>
      </c>
      <c r="B6" s="4" t="s">
        <v>699</v>
      </c>
    </row>
    <row r="7" spans="1:3">
      <c r="A7" s="4" t="s">
        <v>795</v>
      </c>
    </row>
    <row r="8" spans="1:3">
      <c r="A8" s="3" t="s">
        <v>630</v>
      </c>
    </row>
    <row r="9" spans="1:3">
      <c r="A9" s="4" t="s">
        <v>74</v>
      </c>
      <c r="B9" s="4" t="s">
        <v>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10</v>
      </c>
      <c r="J1" s="2" t="s">
        <v>1</v>
      </c>
    </row>
    <row r="2" spans="1:12">
      <c r="B2" s="2" t="s">
        <v>2</v>
      </c>
      <c r="C2" s="2" t="s">
        <v>411</v>
      </c>
      <c r="D2" s="2" t="s">
        <v>412</v>
      </c>
      <c r="E2" s="2" t="s">
        <v>413</v>
      </c>
      <c r="F2" s="2" t="s">
        <v>30</v>
      </c>
      <c r="G2" s="2" t="s">
        <v>414</v>
      </c>
      <c r="H2" s="2" t="s">
        <v>415</v>
      </c>
      <c r="I2" s="2" t="s">
        <v>416</v>
      </c>
      <c r="J2" s="2" t="s">
        <v>2</v>
      </c>
      <c r="K2" s="2" t="s">
        <v>30</v>
      </c>
      <c r="L2" s="2" t="s">
        <v>77</v>
      </c>
    </row>
    <row r="3" spans="1:12">
      <c r="A3" s="3" t="s">
        <v>229</v>
      </c>
    </row>
    <row r="4" spans="1:12">
      <c r="A4" s="4" t="s">
        <v>103</v>
      </c>
      <c r="B4" s="7" t="n">
        <v>529.9</v>
      </c>
      <c r="C4" s="7" t="n">
        <v>108.7</v>
      </c>
      <c r="D4" s="7" t="n">
        <v>93.90000000000001</v>
      </c>
      <c r="E4" s="7" t="n">
        <v>78.2</v>
      </c>
      <c r="F4" s="7" t="n">
        <v>110.9</v>
      </c>
      <c r="G4" s="7" t="n">
        <v>10.1</v>
      </c>
      <c r="H4" s="7" t="n">
        <v>25.1</v>
      </c>
      <c r="I4" s="6" t="n">
        <v>36</v>
      </c>
      <c r="J4" s="7" t="n">
        <v>810.7</v>
      </c>
      <c r="K4" s="7" t="n">
        <v>182.1</v>
      </c>
      <c r="L4" s="7" t="n">
        <v>206.2</v>
      </c>
    </row>
    <row r="5" spans="1:12">
      <c r="A5" s="4" t="s">
        <v>798</v>
      </c>
      <c r="J5" s="8" t="n">
        <v>421.9</v>
      </c>
      <c r="K5" s="8" t="n">
        <v>415.2</v>
      </c>
      <c r="L5" s="8" t="n">
        <v>421.2</v>
      </c>
    </row>
    <row r="6" spans="1:12">
      <c r="A6" s="3" t="s">
        <v>799</v>
      </c>
    </row>
    <row r="7" spans="1:12">
      <c r="A7" s="4" t="s">
        <v>800</v>
      </c>
      <c r="J7" s="8" t="n">
        <v>5.5</v>
      </c>
      <c r="K7" s="8" t="n">
        <v>3.8</v>
      </c>
      <c r="L7" s="8" t="n">
        <v>4.6</v>
      </c>
    </row>
    <row r="8" spans="1:12">
      <c r="A8" s="4" t="s">
        <v>801</v>
      </c>
      <c r="J8" s="8" t="n">
        <v>0.9</v>
      </c>
      <c r="K8" s="5" t="n">
        <v>1</v>
      </c>
      <c r="L8" s="5" t="n">
        <v>2</v>
      </c>
    </row>
    <row r="9" spans="1:12">
      <c r="A9" s="4" t="s">
        <v>802</v>
      </c>
      <c r="J9" s="8" t="n">
        <v>428.3</v>
      </c>
      <c r="K9" s="5" t="n">
        <v>420</v>
      </c>
      <c r="L9" s="8" t="n">
        <v>427.8</v>
      </c>
    </row>
    <row r="10" spans="1:12">
      <c r="A10" s="3" t="s">
        <v>112</v>
      </c>
    </row>
    <row r="11" spans="1:12">
      <c r="A11" s="4" t="s">
        <v>113</v>
      </c>
      <c r="J11" s="9" t="n">
        <v>1.92</v>
      </c>
      <c r="K11" s="9" t="n">
        <v>0.44</v>
      </c>
      <c r="L11" s="9" t="n">
        <v>0.49</v>
      </c>
    </row>
    <row r="12" spans="1:12">
      <c r="A12" s="4" t="s">
        <v>114</v>
      </c>
      <c r="B12" s="9" t="n">
        <v>1.22</v>
      </c>
      <c r="C12" s="9" t="n">
        <v>0.25</v>
      </c>
      <c r="D12" s="9" t="n">
        <v>0.22</v>
      </c>
      <c r="E12" s="9" t="n">
        <v>0.18</v>
      </c>
      <c r="F12" s="9" t="n">
        <v>0.26</v>
      </c>
      <c r="G12" s="9" t="n">
        <v>0.02</v>
      </c>
      <c r="H12" s="9" t="n">
        <v>0.06</v>
      </c>
      <c r="I12" s="9" t="n">
        <v>0.09</v>
      </c>
      <c r="J12" s="9" t="n">
        <v>1.89</v>
      </c>
      <c r="K12" s="9" t="n">
        <v>0.43</v>
      </c>
      <c r="L12" s="9" t="n">
        <v>0.4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3</v>
      </c>
      <c r="B1" s="2" t="s">
        <v>804</v>
      </c>
      <c r="C1" s="2" t="s">
        <v>2</v>
      </c>
      <c r="D1" s="2" t="s">
        <v>30</v>
      </c>
      <c r="E1" s="2" t="s">
        <v>77</v>
      </c>
      <c r="F1" s="2" t="s">
        <v>413</v>
      </c>
      <c r="G1" s="2" t="s">
        <v>629</v>
      </c>
    </row>
    <row r="2" spans="1:7">
      <c r="A2" s="3" t="s">
        <v>805</v>
      </c>
    </row>
    <row r="3" spans="1:7">
      <c r="A3" s="4" t="s">
        <v>806</v>
      </c>
      <c r="C3" s="5" t="n">
        <v>200000</v>
      </c>
      <c r="D3" s="5" t="n">
        <v>1700000</v>
      </c>
      <c r="E3" s="5" t="n">
        <v>1300000</v>
      </c>
    </row>
    <row r="4" spans="1:7">
      <c r="A4" s="4" t="s">
        <v>807</v>
      </c>
      <c r="C4" s="7" t="n">
        <v>603.2</v>
      </c>
      <c r="D4" s="7" t="n">
        <v>628.2</v>
      </c>
      <c r="E4" s="7" t="n">
        <v>628.2</v>
      </c>
    </row>
    <row r="5" spans="1:7">
      <c r="A5" s="4" t="s">
        <v>808</v>
      </c>
      <c r="C5" s="6" t="n">
        <v>25</v>
      </c>
      <c r="D5" s="6" t="n">
        <v>0</v>
      </c>
      <c r="E5" s="7" t="n">
        <v>347.8</v>
      </c>
    </row>
    <row r="6" spans="1:7">
      <c r="A6" s="4" t="s">
        <v>809</v>
      </c>
      <c r="C6" s="5" t="n">
        <v>1600000</v>
      </c>
      <c r="D6" s="5" t="n">
        <v>0</v>
      </c>
      <c r="E6" s="5" t="n">
        <v>30400000</v>
      </c>
    </row>
    <row r="7" spans="1:7">
      <c r="A7" s="4" t="s">
        <v>191</v>
      </c>
      <c r="C7" s="7" t="n">
        <v>28.1</v>
      </c>
      <c r="D7" s="7" t="n">
        <v>12.3</v>
      </c>
      <c r="E7" s="7" t="n">
        <v>14.7</v>
      </c>
    </row>
    <row r="8" spans="1:7">
      <c r="A8" s="4" t="s">
        <v>810</v>
      </c>
      <c r="C8" s="5" t="n">
        <v>0</v>
      </c>
    </row>
    <row r="9" spans="1:7">
      <c r="A9" s="4" t="s">
        <v>63</v>
      </c>
      <c r="C9" s="7" t="n">
        <v>22.2</v>
      </c>
      <c r="D9" s="8" t="n">
        <v>21.8</v>
      </c>
    </row>
    <row r="10" spans="1:7">
      <c r="A10" s="4" t="s">
        <v>811</v>
      </c>
      <c r="C10" s="8" t="n">
        <v>2.3</v>
      </c>
      <c r="D10" s="8" t="n">
        <v>2.4</v>
      </c>
      <c r="E10" s="8" t="n">
        <v>2.8</v>
      </c>
    </row>
    <row r="11" spans="1:7">
      <c r="A11" s="4" t="s">
        <v>198</v>
      </c>
      <c r="C11" s="8" t="n">
        <v>1.9</v>
      </c>
      <c r="D11" s="8" t="n">
        <v>4.3</v>
      </c>
      <c r="E11" s="6" t="n">
        <v>0</v>
      </c>
    </row>
    <row r="12" spans="1:7">
      <c r="A12" s="4" t="s">
        <v>812</v>
      </c>
      <c r="C12" s="7" t="n">
        <v>1.9</v>
      </c>
      <c r="D12" s="7" t="n">
        <v>4.3</v>
      </c>
    </row>
    <row r="13" spans="1:7">
      <c r="A13" s="4" t="s">
        <v>813</v>
      </c>
    </row>
    <row r="14" spans="1:7">
      <c r="A14" s="3" t="s">
        <v>805</v>
      </c>
    </row>
    <row r="15" spans="1:7">
      <c r="A15" s="4" t="s">
        <v>814</v>
      </c>
      <c r="C15" s="4" t="s">
        <v>815</v>
      </c>
    </row>
    <row r="16" spans="1:7">
      <c r="A16" s="4" t="s">
        <v>127</v>
      </c>
    </row>
    <row r="17" spans="1:7">
      <c r="A17" s="3" t="s">
        <v>805</v>
      </c>
    </row>
    <row r="18" spans="1:7">
      <c r="A18" s="4" t="s">
        <v>809</v>
      </c>
      <c r="C18" s="5" t="n">
        <v>1628664</v>
      </c>
      <c r="E18" s="5" t="n">
        <v>30352607</v>
      </c>
    </row>
    <row r="19" spans="1:7">
      <c r="A19" s="4" t="s">
        <v>816</v>
      </c>
      <c r="C19" s="5" t="n">
        <v>1750182</v>
      </c>
      <c r="D19" s="5" t="n">
        <v>1281159</v>
      </c>
      <c r="E19" s="5" t="n">
        <v>1226764</v>
      </c>
    </row>
    <row r="20" spans="1:7">
      <c r="A20" s="4" t="s">
        <v>817</v>
      </c>
    </row>
    <row r="21" spans="1:7">
      <c r="A21" s="3" t="s">
        <v>805</v>
      </c>
    </row>
    <row r="22" spans="1:7">
      <c r="A22" s="4" t="s">
        <v>812</v>
      </c>
      <c r="C22" s="7" t="n">
        <v>1.9</v>
      </c>
      <c r="D22" s="7" t="n">
        <v>4.3</v>
      </c>
    </row>
    <row r="23" spans="1:7">
      <c r="A23" s="4" t="s">
        <v>818</v>
      </c>
    </row>
    <row r="24" spans="1:7">
      <c r="A24" s="3" t="s">
        <v>805</v>
      </c>
    </row>
    <row r="25" spans="1:7">
      <c r="A25" s="4" t="s">
        <v>809</v>
      </c>
      <c r="C25" s="5" t="n">
        <v>0</v>
      </c>
      <c r="D25" s="5" t="n">
        <v>0</v>
      </c>
    </row>
    <row r="26" spans="1:7">
      <c r="A26" s="4" t="s">
        <v>819</v>
      </c>
    </row>
    <row r="27" spans="1:7">
      <c r="A27" s="3" t="s">
        <v>805</v>
      </c>
    </row>
    <row r="28" spans="1:7">
      <c r="A28" s="4" t="s">
        <v>820</v>
      </c>
      <c r="B28" s="4" t="s">
        <v>815</v>
      </c>
    </row>
    <row r="29" spans="1:7">
      <c r="A29" s="4" t="s">
        <v>807</v>
      </c>
      <c r="B29" s="6" t="n">
        <v>1000</v>
      </c>
    </row>
    <row r="30" spans="1:7">
      <c r="A30" s="4" t="s">
        <v>821</v>
      </c>
      <c r="B30" s="4" t="s">
        <v>822</v>
      </c>
    </row>
    <row r="31" spans="1:7">
      <c r="A31" s="4" t="s">
        <v>669</v>
      </c>
    </row>
    <row r="32" spans="1:7">
      <c r="A32" s="3" t="s">
        <v>805</v>
      </c>
    </row>
    <row r="33" spans="1:7">
      <c r="A33" s="4" t="s">
        <v>74</v>
      </c>
      <c r="C33" s="4" t="s">
        <v>670</v>
      </c>
    </row>
    <row r="34" spans="1:7">
      <c r="A34" s="4" t="s">
        <v>671</v>
      </c>
    </row>
    <row r="35" spans="1:7">
      <c r="A35" s="3" t="s">
        <v>805</v>
      </c>
    </row>
    <row r="36" spans="1:7">
      <c r="A36" s="4" t="s">
        <v>74</v>
      </c>
      <c r="C36" s="4" t="s">
        <v>670</v>
      </c>
      <c r="D36" s="4" t="s">
        <v>670</v>
      </c>
      <c r="E36" s="4" t="s">
        <v>670</v>
      </c>
      <c r="G36" s="4" t="s">
        <v>670</v>
      </c>
    </row>
    <row r="37" spans="1:7">
      <c r="A37" s="4" t="s">
        <v>823</v>
      </c>
      <c r="C37" s="9" t="n">
        <v>25.96</v>
      </c>
    </row>
    <row r="38" spans="1:7">
      <c r="A38" s="4" t="s">
        <v>824</v>
      </c>
      <c r="C38" s="9" t="n">
        <v>18.5</v>
      </c>
      <c r="G38" s="9" t="n">
        <v>18.5</v>
      </c>
    </row>
    <row r="39" spans="1:7">
      <c r="A39" s="4" t="s">
        <v>809</v>
      </c>
      <c r="C39" s="5" t="n">
        <v>5400000</v>
      </c>
    </row>
    <row r="40" spans="1:7">
      <c r="A40" s="4" t="s">
        <v>672</v>
      </c>
    </row>
    <row r="41" spans="1:7">
      <c r="A41" s="3" t="s">
        <v>805</v>
      </c>
    </row>
    <row r="42" spans="1:7">
      <c r="A42" s="4" t="s">
        <v>74</v>
      </c>
      <c r="C42" s="4" t="s">
        <v>673</v>
      </c>
    </row>
    <row r="43" spans="1:7">
      <c r="A43" s="4" t="s">
        <v>674</v>
      </c>
    </row>
    <row r="44" spans="1:7">
      <c r="A44" s="3" t="s">
        <v>805</v>
      </c>
    </row>
    <row r="45" spans="1:7">
      <c r="A45" s="4" t="s">
        <v>74</v>
      </c>
      <c r="C45" s="4" t="s">
        <v>673</v>
      </c>
      <c r="F45" s="4" t="s">
        <v>673</v>
      </c>
    </row>
    <row r="46" spans="1:7">
      <c r="A46" s="4" t="s">
        <v>823</v>
      </c>
      <c r="C46" s="9" t="n">
        <v>30.7</v>
      </c>
    </row>
    <row r="47" spans="1:7">
      <c r="A47" s="4" t="s">
        <v>824</v>
      </c>
      <c r="C47" s="9" t="n">
        <v>20.72</v>
      </c>
      <c r="F47" s="9" t="n">
        <v>20.72</v>
      </c>
    </row>
    <row r="48" spans="1:7">
      <c r="A48" s="4" t="s">
        <v>73</v>
      </c>
    </row>
    <row r="49" spans="1:7">
      <c r="A49" s="3" t="s">
        <v>805</v>
      </c>
    </row>
    <row r="50" spans="1:7">
      <c r="A50" s="4" t="s">
        <v>74</v>
      </c>
      <c r="C50" s="4" t="s">
        <v>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629</v>
      </c>
      <c r="C1" s="2" t="s">
        <v>2</v>
      </c>
      <c r="D1" s="2" t="s">
        <v>30</v>
      </c>
      <c r="E1" s="2" t="s">
        <v>77</v>
      </c>
    </row>
    <row r="2" spans="1:5">
      <c r="A2" s="3" t="s">
        <v>826</v>
      </c>
    </row>
    <row r="3" spans="1:5">
      <c r="A3" s="4" t="s">
        <v>809</v>
      </c>
      <c r="C3" s="5" t="n">
        <v>1600000</v>
      </c>
      <c r="D3" s="5" t="n">
        <v>0</v>
      </c>
      <c r="E3" s="5" t="n">
        <v>30400000</v>
      </c>
    </row>
    <row r="4" spans="1:5">
      <c r="A4" s="4" t="s">
        <v>827</v>
      </c>
      <c r="C4" s="6" t="n">
        <v>0</v>
      </c>
      <c r="D4" s="6" t="n">
        <v>0</v>
      </c>
      <c r="E4" s="6" t="n">
        <v>0</v>
      </c>
    </row>
    <row r="5" spans="1:5">
      <c r="A5" s="4" t="s">
        <v>828</v>
      </c>
      <c r="C5" s="5" t="n">
        <v>25</v>
      </c>
      <c r="D5" s="5" t="n">
        <v>0</v>
      </c>
      <c r="E5" s="8" t="n">
        <v>347.8</v>
      </c>
    </row>
    <row r="6" spans="1:5">
      <c r="A6" s="4" t="s">
        <v>829</v>
      </c>
      <c r="C6" s="5" t="n">
        <v>0</v>
      </c>
      <c r="D6" s="5" t="n">
        <v>0</v>
      </c>
      <c r="E6" s="8" t="n">
        <v>0.4</v>
      </c>
    </row>
    <row r="7" spans="1:5">
      <c r="A7" s="4" t="s">
        <v>830</v>
      </c>
      <c r="C7" s="5" t="n">
        <v>0</v>
      </c>
      <c r="D7" s="5" t="n">
        <v>0</v>
      </c>
      <c r="E7" s="5" t="n">
        <v>0</v>
      </c>
    </row>
    <row r="8" spans="1:5">
      <c r="A8" s="4" t="s">
        <v>831</v>
      </c>
      <c r="C8" s="6" t="n">
        <v>25</v>
      </c>
      <c r="D8" s="6" t="n">
        <v>0</v>
      </c>
      <c r="E8" s="7" t="n">
        <v>348.2</v>
      </c>
    </row>
    <row r="9" spans="1:5">
      <c r="A9" s="4" t="s">
        <v>832</v>
      </c>
      <c r="C9" s="9" t="n">
        <v>15.35</v>
      </c>
      <c r="D9" s="6" t="n">
        <v>0</v>
      </c>
      <c r="E9" s="9" t="n">
        <v>11.46</v>
      </c>
    </row>
    <row r="10" spans="1:5">
      <c r="A10" s="4" t="s">
        <v>833</v>
      </c>
      <c r="C10" s="7" t="n">
        <v>603.2</v>
      </c>
      <c r="D10" s="7" t="n">
        <v>628.2</v>
      </c>
      <c r="E10" s="7" t="n">
        <v>628.2</v>
      </c>
    </row>
    <row r="11" spans="1:5">
      <c r="A11" s="4" t="s">
        <v>834</v>
      </c>
      <c r="C11" s="5" t="n">
        <v>0</v>
      </c>
    </row>
    <row r="12" spans="1:5">
      <c r="A12" s="4" t="s">
        <v>726</v>
      </c>
      <c r="C12" s="6" t="n">
        <v>25</v>
      </c>
      <c r="E12" s="7" t="n">
        <v>348.2</v>
      </c>
    </row>
    <row r="13" spans="1:5">
      <c r="A13" s="4" t="s">
        <v>669</v>
      </c>
    </row>
    <row r="14" spans="1:5">
      <c r="A14" s="3" t="s">
        <v>826</v>
      </c>
    </row>
    <row r="15" spans="1:5">
      <c r="A15" s="4" t="s">
        <v>74</v>
      </c>
      <c r="C15" s="4" t="s">
        <v>670</v>
      </c>
    </row>
    <row r="16" spans="1:5">
      <c r="A16" s="4" t="s">
        <v>729</v>
      </c>
    </row>
    <row r="17" spans="1:5">
      <c r="A17" s="3" t="s">
        <v>826</v>
      </c>
    </row>
    <row r="18" spans="1:5">
      <c r="A18" s="4" t="s">
        <v>809</v>
      </c>
      <c r="C18" s="5" t="n">
        <v>5400000</v>
      </c>
    </row>
    <row r="19" spans="1:5">
      <c r="A19" s="4" t="s">
        <v>726</v>
      </c>
      <c r="B19" s="6" t="n">
        <v>70</v>
      </c>
    </row>
    <row r="20" spans="1:5">
      <c r="A20" s="4" t="s">
        <v>74</v>
      </c>
      <c r="B20" s="4" t="s">
        <v>670</v>
      </c>
      <c r="C20" s="4" t="s">
        <v>670</v>
      </c>
      <c r="D20" s="4" t="s">
        <v>670</v>
      </c>
      <c r="E20" s="4" t="s">
        <v>6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7</v>
      </c>
    </row>
    <row r="3" spans="1:4">
      <c r="A3" s="3" t="s">
        <v>836</v>
      </c>
    </row>
    <row r="4" spans="1:4">
      <c r="A4" s="4" t="s">
        <v>837</v>
      </c>
      <c r="B4" s="7" t="n">
        <v>69.8</v>
      </c>
      <c r="C4" s="7" t="n">
        <v>56.1</v>
      </c>
      <c r="D4" s="7" t="n">
        <v>46.9</v>
      </c>
    </row>
    <row r="5" spans="1:4">
      <c r="A5" s="4" t="s">
        <v>838</v>
      </c>
      <c r="B5" s="8" t="n">
        <v>24.4</v>
      </c>
      <c r="C5" s="5" t="n">
        <v>0</v>
      </c>
      <c r="D5" s="5" t="n">
        <v>0</v>
      </c>
    </row>
    <row r="6" spans="1:4">
      <c r="A6" s="4" t="s">
        <v>839</v>
      </c>
      <c r="B6" s="7" t="n">
        <v>45.4</v>
      </c>
      <c r="C6" s="7" t="n">
        <v>56.1</v>
      </c>
      <c r="D6" s="7" t="n">
        <v>46.9</v>
      </c>
    </row>
    <row r="7" spans="1:4">
      <c r="A7" s="4" t="s">
        <v>840</v>
      </c>
      <c r="B7" s="4" t="s">
        <v>841</v>
      </c>
      <c r="C7" s="4" t="s">
        <v>841</v>
      </c>
      <c r="D7" s="4" t="s">
        <v>841</v>
      </c>
    </row>
    <row r="8" spans="1:4">
      <c r="A8" s="4" t="s">
        <v>842</v>
      </c>
    </row>
    <row r="9" spans="1:4">
      <c r="A9" s="3" t="s">
        <v>836</v>
      </c>
    </row>
    <row r="10" spans="1:4">
      <c r="A10" s="4" t="s">
        <v>837</v>
      </c>
      <c r="B10" s="6" t="n">
        <v>6</v>
      </c>
      <c r="C10" s="6" t="n">
        <v>8</v>
      </c>
      <c r="D10" s="7" t="n">
        <v>7.7</v>
      </c>
    </row>
    <row r="11" spans="1:4">
      <c r="A11" s="4" t="s">
        <v>843</v>
      </c>
    </row>
    <row r="12" spans="1:4">
      <c r="A12" s="3" t="s">
        <v>836</v>
      </c>
    </row>
    <row r="13" spans="1:4">
      <c r="A13" s="4" t="s">
        <v>837</v>
      </c>
      <c r="B13" s="8" t="n">
        <v>12.5</v>
      </c>
      <c r="C13" s="8" t="n">
        <v>11.1</v>
      </c>
      <c r="D13" s="8" t="n">
        <v>9.199999999999999</v>
      </c>
    </row>
    <row r="14" spans="1:4">
      <c r="A14" s="4" t="s">
        <v>844</v>
      </c>
    </row>
    <row r="15" spans="1:4">
      <c r="A15" s="3" t="s">
        <v>836</v>
      </c>
    </row>
    <row r="16" spans="1:4">
      <c r="A16" s="4" t="s">
        <v>837</v>
      </c>
      <c r="B16" s="8" t="n">
        <v>11.7</v>
      </c>
      <c r="C16" s="8" t="n">
        <v>9.800000000000001</v>
      </c>
      <c r="D16" s="8" t="n">
        <v>8.5</v>
      </c>
    </row>
    <row r="17" spans="1:4">
      <c r="A17" s="4" t="s">
        <v>845</v>
      </c>
    </row>
    <row r="18" spans="1:4">
      <c r="A18" s="3" t="s">
        <v>836</v>
      </c>
    </row>
    <row r="19" spans="1:4">
      <c r="A19" s="4" t="s">
        <v>837</v>
      </c>
      <c r="B19" s="7" t="n">
        <v>39.6</v>
      </c>
      <c r="C19" s="7" t="n">
        <v>27.2</v>
      </c>
      <c r="D19" s="7" t="n">
        <v>2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23"/>
    <col customWidth="1" max="7" min="7" width="14"/>
    <col customWidth="1" max="8" min="8" width="14"/>
    <col customWidth="1" max="9" min="9" width="14"/>
    <col customWidth="1" max="10" min="10" width="13"/>
  </cols>
  <sheetData>
    <row r="1" spans="1:10">
      <c r="A1" s="1" t="s">
        <v>846</v>
      </c>
      <c r="B1" s="2" t="s">
        <v>847</v>
      </c>
      <c r="C1" s="2" t="s">
        <v>848</v>
      </c>
      <c r="D1" s="2" t="s">
        <v>849</v>
      </c>
      <c r="E1" s="2" t="s">
        <v>850</v>
      </c>
      <c r="F1" s="2" t="s">
        <v>2</v>
      </c>
      <c r="G1" s="2" t="s">
        <v>30</v>
      </c>
      <c r="H1" s="2" t="s">
        <v>77</v>
      </c>
      <c r="I1" s="2" t="s">
        <v>851</v>
      </c>
      <c r="J1" s="2" t="s">
        <v>852</v>
      </c>
    </row>
    <row r="2" spans="1:10">
      <c r="A2" s="3" t="s">
        <v>853</v>
      </c>
    </row>
    <row r="3" spans="1:10">
      <c r="A3" s="4" t="s">
        <v>854</v>
      </c>
      <c r="F3" s="6" t="n">
        <v>20100000</v>
      </c>
    </row>
    <row r="4" spans="1:10">
      <c r="A4" s="4" t="s">
        <v>855</v>
      </c>
      <c r="F4" s="5" t="n">
        <v>18000000</v>
      </c>
      <c r="G4" s="6" t="n">
        <v>14900000</v>
      </c>
      <c r="H4" s="6" t="n">
        <v>27100000</v>
      </c>
    </row>
    <row r="5" spans="1:10">
      <c r="A5" s="4" t="s">
        <v>189</v>
      </c>
      <c r="F5" s="6" t="n">
        <v>23600000</v>
      </c>
      <c r="G5" s="6" t="n">
        <v>15000000</v>
      </c>
      <c r="H5" s="6" t="n">
        <v>14600000</v>
      </c>
    </row>
    <row r="6" spans="1:10">
      <c r="A6" s="4" t="s">
        <v>856</v>
      </c>
      <c r="F6" s="5" t="n">
        <v>0</v>
      </c>
      <c r="G6" s="5" t="n">
        <v>0</v>
      </c>
      <c r="H6" s="5" t="n">
        <v>0</v>
      </c>
    </row>
    <row r="7" spans="1:10">
      <c r="A7" s="4" t="s">
        <v>857</v>
      </c>
      <c r="F7" s="5" t="n">
        <v>0</v>
      </c>
      <c r="H7" s="4" t="s">
        <v>54</v>
      </c>
    </row>
    <row r="8" spans="1:10">
      <c r="A8" s="4" t="s">
        <v>858</v>
      </c>
      <c r="G8" s="4" t="s">
        <v>859</v>
      </c>
      <c r="H8" s="4" t="s">
        <v>859</v>
      </c>
    </row>
    <row r="9" spans="1:10">
      <c r="A9" s="4" t="s">
        <v>860</v>
      </c>
      <c r="D9" s="4" t="s">
        <v>861</v>
      </c>
    </row>
    <row r="10" spans="1:10">
      <c r="A10" s="4" t="s">
        <v>862</v>
      </c>
      <c r="D10" s="4" t="s">
        <v>438</v>
      </c>
    </row>
    <row r="11" spans="1:10">
      <c r="A11" s="4" t="s">
        <v>863</v>
      </c>
      <c r="F11" s="5" t="n">
        <v>1100000</v>
      </c>
    </row>
    <row r="12" spans="1:10">
      <c r="A12" s="4" t="s">
        <v>864</v>
      </c>
      <c r="F12" s="9" t="n">
        <v>6.95</v>
      </c>
    </row>
    <row r="13" spans="1:10">
      <c r="A13" s="4" t="s">
        <v>837</v>
      </c>
      <c r="F13" s="6" t="n">
        <v>69800000</v>
      </c>
      <c r="G13" s="6" t="n">
        <v>56100000</v>
      </c>
      <c r="H13" s="6" t="n">
        <v>46900000</v>
      </c>
    </row>
    <row r="14" spans="1:10">
      <c r="A14" s="4" t="s">
        <v>865</v>
      </c>
    </row>
    <row r="15" spans="1:10">
      <c r="A15" s="3" t="s">
        <v>853</v>
      </c>
    </row>
    <row r="16" spans="1:10">
      <c r="A16" s="4" t="s">
        <v>866</v>
      </c>
      <c r="I16" s="5" t="n">
        <v>30500000</v>
      </c>
    </row>
    <row r="17" spans="1:10">
      <c r="A17" s="4" t="s">
        <v>867</v>
      </c>
      <c r="I17" s="4" t="s">
        <v>514</v>
      </c>
    </row>
    <row r="18" spans="1:10">
      <c r="A18" s="4" t="s">
        <v>868</v>
      </c>
      <c r="D18" s="4" t="s">
        <v>869</v>
      </c>
    </row>
    <row r="19" spans="1:10">
      <c r="A19" s="4" t="s">
        <v>870</v>
      </c>
    </row>
    <row r="20" spans="1:10">
      <c r="A20" s="3" t="s">
        <v>853</v>
      </c>
    </row>
    <row r="21" spans="1:10">
      <c r="A21" s="4" t="s">
        <v>866</v>
      </c>
      <c r="B21" s="5" t="n">
        <v>87000000</v>
      </c>
    </row>
    <row r="22" spans="1:10">
      <c r="A22" s="4" t="s">
        <v>871</v>
      </c>
      <c r="B22" s="5" t="n">
        <v>27900000</v>
      </c>
      <c r="D22" s="5" t="n">
        <v>33000000</v>
      </c>
    </row>
    <row r="23" spans="1:10">
      <c r="A23" s="4" t="s">
        <v>868</v>
      </c>
      <c r="D23" s="4" t="s">
        <v>773</v>
      </c>
    </row>
    <row r="24" spans="1:10">
      <c r="A24" s="4" t="s">
        <v>872</v>
      </c>
      <c r="F24" s="5" t="n">
        <v>39000000</v>
      </c>
    </row>
    <row r="25" spans="1:10">
      <c r="A25" s="4" t="s">
        <v>873</v>
      </c>
    </row>
    <row r="26" spans="1:10">
      <c r="A26" s="3" t="s">
        <v>853</v>
      </c>
    </row>
    <row r="27" spans="1:10">
      <c r="A27" s="4" t="s">
        <v>855</v>
      </c>
      <c r="F27" s="6" t="n">
        <v>18000000</v>
      </c>
    </row>
    <row r="28" spans="1:10">
      <c r="A28" s="4" t="s">
        <v>189</v>
      </c>
      <c r="F28" s="5" t="n">
        <v>23600000</v>
      </c>
    </row>
    <row r="29" spans="1:10">
      <c r="A29" s="4" t="s">
        <v>874</v>
      </c>
    </row>
    <row r="30" spans="1:10">
      <c r="A30" s="3" t="s">
        <v>853</v>
      </c>
    </row>
    <row r="31" spans="1:10">
      <c r="A31" s="4" t="s">
        <v>875</v>
      </c>
      <c r="F31" s="6" t="n">
        <v>100000</v>
      </c>
    </row>
    <row r="32" spans="1:10">
      <c r="A32" s="4" t="s">
        <v>876</v>
      </c>
      <c r="F32" s="4" t="s">
        <v>877</v>
      </c>
    </row>
    <row r="33" spans="1:10">
      <c r="A33" s="4" t="s">
        <v>878</v>
      </c>
    </row>
    <row r="34" spans="1:10">
      <c r="A34" s="3" t="s">
        <v>853</v>
      </c>
    </row>
    <row r="35" spans="1:10">
      <c r="A35" s="4" t="s">
        <v>879</v>
      </c>
      <c r="D35" s="4" t="s">
        <v>430</v>
      </c>
    </row>
    <row r="36" spans="1:10">
      <c r="A36" s="4" t="s">
        <v>880</v>
      </c>
    </row>
    <row r="37" spans="1:10">
      <c r="A37" s="3" t="s">
        <v>853</v>
      </c>
    </row>
    <row r="38" spans="1:10">
      <c r="A38" s="4" t="s">
        <v>879</v>
      </c>
      <c r="D38" s="4" t="s">
        <v>822</v>
      </c>
    </row>
    <row r="39" spans="1:10">
      <c r="A39" s="4" t="s">
        <v>881</v>
      </c>
    </row>
    <row r="40" spans="1:10">
      <c r="A40" s="3" t="s">
        <v>853</v>
      </c>
    </row>
    <row r="41" spans="1:10">
      <c r="A41" s="4" t="s">
        <v>875</v>
      </c>
      <c r="F41" s="6" t="n">
        <v>76100000</v>
      </c>
    </row>
    <row r="42" spans="1:10">
      <c r="A42" s="4" t="s">
        <v>882</v>
      </c>
      <c r="F42" s="6" t="n">
        <v>36400000</v>
      </c>
    </row>
    <row r="43" spans="1:10">
      <c r="A43" s="4" t="s">
        <v>883</v>
      </c>
    </row>
    <row r="44" spans="1:10">
      <c r="A44" s="3" t="s">
        <v>853</v>
      </c>
    </row>
    <row r="45" spans="1:10">
      <c r="A45" s="4" t="s">
        <v>876</v>
      </c>
      <c r="F45" s="4" t="s">
        <v>884</v>
      </c>
    </row>
    <row r="46" spans="1:10">
      <c r="A46" s="4" t="s">
        <v>872</v>
      </c>
      <c r="F46" s="5" t="n">
        <v>8000000</v>
      </c>
    </row>
    <row r="47" spans="1:10">
      <c r="A47" s="4" t="s">
        <v>885</v>
      </c>
    </row>
    <row r="48" spans="1:10">
      <c r="A48" s="3" t="s">
        <v>853</v>
      </c>
    </row>
    <row r="49" spans="1:10">
      <c r="A49" s="4" t="s">
        <v>886</v>
      </c>
      <c r="F49" s="5" t="n">
        <v>100000</v>
      </c>
    </row>
    <row r="50" spans="1:10">
      <c r="A50" s="4" t="s">
        <v>887</v>
      </c>
      <c r="F50" s="9" t="n">
        <v>16.11</v>
      </c>
    </row>
    <row r="51" spans="1:10">
      <c r="A51" s="4" t="s">
        <v>873</v>
      </c>
    </row>
    <row r="52" spans="1:10">
      <c r="A52" s="3" t="s">
        <v>853</v>
      </c>
    </row>
    <row r="53" spans="1:10">
      <c r="A53" s="4" t="s">
        <v>872</v>
      </c>
      <c r="B53" s="5" t="n">
        <v>28500000</v>
      </c>
      <c r="C53" s="5" t="n">
        <v>23500000</v>
      </c>
      <c r="J53" s="5" t="n">
        <v>18000000</v>
      </c>
    </row>
    <row r="54" spans="1:10">
      <c r="A54" s="4" t="s">
        <v>888</v>
      </c>
      <c r="E54" s="4" t="s">
        <v>889</v>
      </c>
    </row>
    <row r="55" spans="1:10">
      <c r="A55" s="4" t="s">
        <v>890</v>
      </c>
      <c r="E55" s="4" t="s">
        <v>891</v>
      </c>
    </row>
    <row r="56" spans="1:10">
      <c r="A56" s="4" t="s">
        <v>892</v>
      </c>
      <c r="E56" s="6" t="n">
        <v>25000</v>
      </c>
    </row>
    <row r="57" spans="1:10">
      <c r="A57" s="4" t="s">
        <v>893</v>
      </c>
      <c r="E57" s="5" t="n">
        <v>500</v>
      </c>
    </row>
    <row r="58" spans="1:10">
      <c r="A58" s="4" t="s">
        <v>894</v>
      </c>
      <c r="E58" s="6" t="n">
        <v>6250</v>
      </c>
    </row>
    <row r="59" spans="1:10">
      <c r="A59" s="4" t="s">
        <v>135</v>
      </c>
      <c r="F59" s="5" t="n">
        <v>1900000</v>
      </c>
      <c r="G59" s="5" t="n">
        <v>1800000</v>
      </c>
      <c r="H59" s="5" t="n">
        <v>1700000</v>
      </c>
    </row>
    <row r="60" spans="1:10">
      <c r="A60" s="4" t="s">
        <v>895</v>
      </c>
      <c r="B60" s="5" t="n">
        <v>5000000</v>
      </c>
      <c r="C60" s="5" t="n">
        <v>5500000</v>
      </c>
    </row>
    <row r="61" spans="1:10">
      <c r="A61" s="4" t="s">
        <v>896</v>
      </c>
    </row>
    <row r="62" spans="1:10">
      <c r="A62" s="3" t="s">
        <v>853</v>
      </c>
    </row>
    <row r="63" spans="1:10">
      <c r="A63" s="4" t="s">
        <v>837</v>
      </c>
      <c r="F63" s="6" t="n">
        <v>1600000</v>
      </c>
    </row>
    <row r="64" spans="1:10">
      <c r="A64" s="4" t="s">
        <v>897</v>
      </c>
    </row>
    <row r="65" spans="1:10">
      <c r="A65" s="3" t="s">
        <v>853</v>
      </c>
    </row>
    <row r="66" spans="1:10">
      <c r="A66" s="4" t="s">
        <v>875</v>
      </c>
      <c r="F66" s="5" t="n">
        <v>53800000</v>
      </c>
    </row>
    <row r="67" spans="1:10">
      <c r="A67" s="4" t="s">
        <v>858</v>
      </c>
      <c r="G67" s="4" t="s">
        <v>898</v>
      </c>
      <c r="H67" s="4" t="s">
        <v>898</v>
      </c>
    </row>
    <row r="68" spans="1:10">
      <c r="A68" s="4" t="s">
        <v>886</v>
      </c>
      <c r="G68" s="5" t="n">
        <v>4600000</v>
      </c>
    </row>
    <row r="69" spans="1:10">
      <c r="A69" s="4" t="s">
        <v>882</v>
      </c>
      <c r="F69" s="6" t="n">
        <v>62200000</v>
      </c>
    </row>
    <row r="70" spans="1:10">
      <c r="A70" s="4" t="s">
        <v>887</v>
      </c>
      <c r="F70" s="9" t="n">
        <v>15.58</v>
      </c>
    </row>
    <row r="71" spans="1:10">
      <c r="A71" s="4" t="s">
        <v>899</v>
      </c>
    </row>
    <row r="72" spans="1:10">
      <c r="A72" s="3" t="s">
        <v>853</v>
      </c>
    </row>
    <row r="73" spans="1:10">
      <c r="A73" s="4" t="s">
        <v>886</v>
      </c>
      <c r="F73" s="5" t="n">
        <v>1500000</v>
      </c>
    </row>
    <row r="74" spans="1:10">
      <c r="A74" s="4" t="s">
        <v>900</v>
      </c>
    </row>
    <row r="75" spans="1:10">
      <c r="A75" s="3" t="s">
        <v>853</v>
      </c>
    </row>
    <row r="76" spans="1:10">
      <c r="A76" s="4" t="s">
        <v>879</v>
      </c>
      <c r="D76" s="4" t="s">
        <v>430</v>
      </c>
    </row>
    <row r="77" spans="1:10">
      <c r="A77" s="4" t="s">
        <v>901</v>
      </c>
    </row>
    <row r="78" spans="1:10">
      <c r="A78" s="3" t="s">
        <v>853</v>
      </c>
    </row>
    <row r="79" spans="1:10">
      <c r="A79" s="4" t="s">
        <v>875</v>
      </c>
      <c r="F79" s="6" t="n">
        <v>22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02</v>
      </c>
      <c r="B1" s="2" t="s">
        <v>1</v>
      </c>
    </row>
    <row r="2" spans="1:3">
      <c r="B2" s="2" t="s">
        <v>2</v>
      </c>
      <c r="C2" s="2" t="s">
        <v>77</v>
      </c>
    </row>
    <row r="3" spans="1:3">
      <c r="A3" s="3" t="s">
        <v>903</v>
      </c>
    </row>
    <row r="4" spans="1:3">
      <c r="A4" s="4" t="s">
        <v>904</v>
      </c>
      <c r="B4" s="8" t="n">
        <v>3.3</v>
      </c>
    </row>
    <row r="5" spans="1:3">
      <c r="A5" s="4" t="s">
        <v>857</v>
      </c>
      <c r="B5" s="5" t="n">
        <v>0</v>
      </c>
      <c r="C5" s="4" t="s">
        <v>54</v>
      </c>
    </row>
    <row r="6" spans="1:3">
      <c r="A6" s="4" t="s">
        <v>905</v>
      </c>
      <c r="B6" s="8" t="n">
        <v>-2.2</v>
      </c>
    </row>
    <row r="7" spans="1:3">
      <c r="A7" s="4" t="s">
        <v>906</v>
      </c>
      <c r="B7" s="5" t="n">
        <v>0</v>
      </c>
    </row>
    <row r="8" spans="1:3">
      <c r="A8" s="4" t="s">
        <v>907</v>
      </c>
      <c r="B8" s="8" t="n">
        <v>1.1</v>
      </c>
    </row>
    <row r="9" spans="1:3">
      <c r="A9" s="4" t="s">
        <v>908</v>
      </c>
      <c r="B9" s="8" t="n">
        <v>1.1</v>
      </c>
    </row>
    <row r="10" spans="1:3">
      <c r="A10" s="3" t="s">
        <v>909</v>
      </c>
    </row>
    <row r="11" spans="1:3">
      <c r="A11" s="4" t="s">
        <v>910</v>
      </c>
      <c r="B11" s="9" t="n">
        <v>7.75</v>
      </c>
    </row>
    <row r="12" spans="1:3">
      <c r="A12" s="4" t="s">
        <v>911</v>
      </c>
      <c r="B12" s="5" t="n">
        <v>0</v>
      </c>
    </row>
    <row r="13" spans="1:3">
      <c r="A13" s="4" t="s">
        <v>912</v>
      </c>
      <c r="B13" s="11" t="n">
        <v>8.130000000000001</v>
      </c>
    </row>
    <row r="14" spans="1:3">
      <c r="A14" s="4" t="s">
        <v>913</v>
      </c>
      <c r="B14" s="5" t="n">
        <v>0</v>
      </c>
    </row>
    <row r="15" spans="1:3">
      <c r="A15" s="4" t="s">
        <v>914</v>
      </c>
      <c r="B15" s="11" t="n">
        <v>6.95</v>
      </c>
    </row>
    <row r="16" spans="1:3">
      <c r="A16" s="4" t="s">
        <v>915</v>
      </c>
      <c r="B16" s="9" t="n">
        <v>6.95</v>
      </c>
    </row>
    <row r="17" spans="1:3">
      <c r="A17" s="3" t="s">
        <v>916</v>
      </c>
    </row>
    <row r="18" spans="1:3">
      <c r="A18" s="4" t="s">
        <v>917</v>
      </c>
      <c r="B18" s="4" t="s">
        <v>918</v>
      </c>
    </row>
    <row r="19" spans="1:3">
      <c r="A19" s="4" t="s">
        <v>919</v>
      </c>
      <c r="B19" s="4" t="s">
        <v>918</v>
      </c>
    </row>
    <row r="20" spans="1:3">
      <c r="A20" s="4" t="s">
        <v>920</v>
      </c>
      <c r="B20" s="7" t="n">
        <v>15.1</v>
      </c>
    </row>
    <row r="21" spans="1:3">
      <c r="A21" s="4" t="s">
        <v>921</v>
      </c>
      <c r="B21" s="7" t="n">
        <v>1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4" t="s">
        <v>924</v>
      </c>
    </row>
    <row r="4" spans="1:2">
      <c r="A4" s="3" t="s">
        <v>925</v>
      </c>
    </row>
    <row r="5" spans="1:2">
      <c r="A5" s="4" t="s">
        <v>926</v>
      </c>
      <c r="B5" s="9" t="n">
        <v>20.94</v>
      </c>
    </row>
    <row r="6" spans="1:2">
      <c r="A6" s="4" t="s">
        <v>927</v>
      </c>
      <c r="B6" s="8" t="n">
        <v>1.1</v>
      </c>
    </row>
    <row r="7" spans="1:2">
      <c r="A7" s="4" t="s">
        <v>928</v>
      </c>
      <c r="B7" s="9" t="n">
        <v>6.95</v>
      </c>
    </row>
    <row r="8" spans="1:2">
      <c r="A8" s="4" t="s">
        <v>929</v>
      </c>
      <c r="B8" s="5" t="n">
        <v>0</v>
      </c>
    </row>
    <row r="9" spans="1:2">
      <c r="A9" s="4" t="s">
        <v>930</v>
      </c>
      <c r="B9" s="6" t="n">
        <v>0</v>
      </c>
    </row>
    <row r="10" spans="1:2">
      <c r="A10" s="4" t="s">
        <v>931</v>
      </c>
      <c r="B10" s="8" t="n">
        <v>1.1</v>
      </c>
    </row>
    <row r="11" spans="1:2">
      <c r="A11" s="4" t="s">
        <v>932</v>
      </c>
      <c r="B11" s="9" t="n">
        <v>6.95</v>
      </c>
    </row>
    <row r="12" spans="1:2">
      <c r="A12" s="12" t="s">
        <v>933</v>
      </c>
    </row>
    <row r="13" spans="1:2">
      <c r="A13" s="3" t="s">
        <v>925</v>
      </c>
    </row>
    <row r="14" spans="1:2">
      <c r="A14" s="4" t="s">
        <v>926</v>
      </c>
      <c r="B14" s="11" t="n">
        <v>20.94</v>
      </c>
    </row>
    <row r="15" spans="1:2">
      <c r="A15" s="4" t="s">
        <v>934</v>
      </c>
      <c r="B15" s="9" t="n">
        <v>20.94</v>
      </c>
    </row>
    <row r="16" spans="1:2">
      <c r="A16" s="4" t="s">
        <v>927</v>
      </c>
      <c r="B16" s="5" t="n">
        <v>0</v>
      </c>
    </row>
    <row r="17" spans="1:2">
      <c r="A17" s="4" t="s">
        <v>928</v>
      </c>
      <c r="B17" s="6" t="n">
        <v>0</v>
      </c>
    </row>
    <row r="18" spans="1:2">
      <c r="A18" s="4" t="s">
        <v>929</v>
      </c>
      <c r="B18" s="5" t="n">
        <v>0</v>
      </c>
    </row>
    <row r="19" spans="1:2">
      <c r="A19" s="4" t="s">
        <v>930</v>
      </c>
      <c r="B19" s="6" t="n">
        <v>0</v>
      </c>
    </row>
    <row r="20" spans="1:2">
      <c r="A20" s="4" t="s">
        <v>931</v>
      </c>
      <c r="B20" s="5" t="n">
        <v>0</v>
      </c>
    </row>
    <row r="21" spans="1:2">
      <c r="A21" s="4" t="s">
        <v>932</v>
      </c>
      <c r="B21" s="6" t="n">
        <v>0</v>
      </c>
    </row>
    <row r="22" spans="1:2">
      <c r="A22" s="4" t="s">
        <v>935</v>
      </c>
    </row>
    <row r="23" spans="1:2">
      <c r="A23" s="3" t="s">
        <v>925</v>
      </c>
    </row>
    <row r="24" spans="1:2">
      <c r="A24" s="4" t="s">
        <v>927</v>
      </c>
      <c r="B24" s="8" t="n">
        <v>1.1</v>
      </c>
    </row>
    <row r="25" spans="1:2">
      <c r="A25" s="4" t="s">
        <v>928</v>
      </c>
      <c r="B25" s="9" t="n">
        <v>6.95</v>
      </c>
    </row>
    <row r="26" spans="1:2">
      <c r="A26" s="4" t="s">
        <v>929</v>
      </c>
      <c r="B26" s="5" t="n">
        <v>0</v>
      </c>
    </row>
    <row r="27" spans="1:2">
      <c r="A27" s="4" t="s">
        <v>930</v>
      </c>
      <c r="B27" s="6" t="n">
        <v>0</v>
      </c>
    </row>
    <row r="28" spans="1:2">
      <c r="A28" s="4" t="s">
        <v>931</v>
      </c>
      <c r="B28" s="8" t="n">
        <v>1.1</v>
      </c>
    </row>
    <row r="29" spans="1:2">
      <c r="A29" s="4" t="s">
        <v>932</v>
      </c>
      <c r="B29" s="9" t="n">
        <v>6.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0</v>
      </c>
    </row>
    <row r="3" spans="1:3">
      <c r="A3" s="3" t="s">
        <v>937</v>
      </c>
    </row>
    <row r="4" spans="1:3">
      <c r="A4" s="4" t="s">
        <v>938</v>
      </c>
      <c r="B4" s="8" t="n">
        <v>9.699999999999999</v>
      </c>
    </row>
    <row r="5" spans="1:3">
      <c r="A5" s="4" t="s">
        <v>939</v>
      </c>
      <c r="C5" s="8" t="n">
        <v>4.6</v>
      </c>
    </row>
    <row r="6" spans="1:3">
      <c r="A6" s="4" t="s">
        <v>940</v>
      </c>
      <c r="B6" s="8" t="n">
        <v>1.2</v>
      </c>
    </row>
    <row r="7" spans="1:3">
      <c r="A7" s="4" t="s">
        <v>941</v>
      </c>
      <c r="B7" s="8" t="n">
        <v>-5.4</v>
      </c>
    </row>
    <row r="8" spans="1:3">
      <c r="A8" s="4" t="s">
        <v>906</v>
      </c>
      <c r="B8" s="8" t="n">
        <v>-0.3</v>
      </c>
    </row>
    <row r="9" spans="1:3">
      <c r="A9" s="4" t="s">
        <v>942</v>
      </c>
      <c r="B9" s="8" t="n">
        <v>9.800000000000001</v>
      </c>
      <c r="C9" s="8" t="n">
        <v>9.699999999999999</v>
      </c>
    </row>
    <row r="10" spans="1:3">
      <c r="A10" s="3" t="s">
        <v>943</v>
      </c>
    </row>
    <row r="11" spans="1:3">
      <c r="A11" s="4" t="s">
        <v>944</v>
      </c>
      <c r="B11" s="9" t="n">
        <v>10.1</v>
      </c>
    </row>
    <row r="12" spans="1:3">
      <c r="A12" s="4" t="s">
        <v>945</v>
      </c>
      <c r="B12" s="11" t="n">
        <v>15.58</v>
      </c>
    </row>
    <row r="13" spans="1:3">
      <c r="A13" s="4" t="s">
        <v>946</v>
      </c>
      <c r="B13" s="11" t="n">
        <v>9.01</v>
      </c>
    </row>
    <row r="14" spans="1:3">
      <c r="A14" s="4" t="s">
        <v>947</v>
      </c>
      <c r="B14" s="11" t="n">
        <v>9.81</v>
      </c>
    </row>
    <row r="15" spans="1:3">
      <c r="A15" s="4" t="s">
        <v>948</v>
      </c>
      <c r="B15" s="11" t="n">
        <v>12.16</v>
      </c>
    </row>
    <row r="16" spans="1:3">
      <c r="A16" s="4" t="s">
        <v>949</v>
      </c>
      <c r="B16" s="9" t="n">
        <v>12.63</v>
      </c>
      <c r="C16" s="9" t="n">
        <v>1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7</v>
      </c>
    </row>
    <row r="3" spans="1:4">
      <c r="A3" s="3" t="s">
        <v>235</v>
      </c>
    </row>
    <row r="4" spans="1:4">
      <c r="A4" s="4" t="s">
        <v>951</v>
      </c>
      <c r="B4" s="6" t="n">
        <v>10</v>
      </c>
      <c r="C4" s="6" t="n">
        <v>9</v>
      </c>
      <c r="D4" s="7" t="n">
        <v>8.4</v>
      </c>
    </row>
    <row r="5" spans="1:4">
      <c r="A5" s="4" t="s">
        <v>952</v>
      </c>
      <c r="B5" s="8" t="n">
        <v>4.3</v>
      </c>
      <c r="C5" s="8" t="n">
        <v>4.5</v>
      </c>
      <c r="D5" s="8" t="n">
        <v>3.8</v>
      </c>
    </row>
    <row r="6" spans="1:4">
      <c r="A6" s="4" t="s">
        <v>953</v>
      </c>
      <c r="B6" s="8" t="n">
        <v>-5.5</v>
      </c>
      <c r="C6" s="8" t="n">
        <v>-3.9</v>
      </c>
      <c r="D6" s="8" t="n">
        <v>-3.5</v>
      </c>
    </row>
    <row r="7" spans="1:4">
      <c r="A7" s="4" t="s">
        <v>954</v>
      </c>
      <c r="B7" s="8" t="n">
        <v>1.9</v>
      </c>
      <c r="C7" s="8" t="n">
        <v>10.1</v>
      </c>
      <c r="D7" s="5" t="n">
        <v>-5</v>
      </c>
    </row>
    <row r="8" spans="1:4">
      <c r="A8" s="4" t="s">
        <v>955</v>
      </c>
      <c r="B8" s="7" t="n">
        <v>10.7</v>
      </c>
      <c r="C8" s="7" t="n">
        <v>19.7</v>
      </c>
      <c r="D8" s="7" t="n">
        <v>3.7</v>
      </c>
    </row>
    <row r="9" spans="1:4">
      <c r="A9" s="4" t="s">
        <v>464</v>
      </c>
      <c r="B9" s="4" t="s">
        <v>956</v>
      </c>
      <c r="C9" s="4" t="s">
        <v>957</v>
      </c>
      <c r="D9" s="4" t="s">
        <v>958</v>
      </c>
    </row>
    <row r="10" spans="1:4">
      <c r="A10" s="4" t="s">
        <v>959</v>
      </c>
      <c r="B10" s="4" t="s">
        <v>664</v>
      </c>
      <c r="C10" s="4" t="s">
        <v>960</v>
      </c>
      <c r="D10" s="4" t="s">
        <v>961</v>
      </c>
    </row>
    <row r="11" spans="1:4">
      <c r="A11" s="4" t="s">
        <v>962</v>
      </c>
      <c r="B11" s="4" t="s">
        <v>664</v>
      </c>
      <c r="C11" s="4" t="s">
        <v>963</v>
      </c>
      <c r="D11" s="4" t="s">
        <v>9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7</v>
      </c>
    </row>
    <row r="3" spans="1:4">
      <c r="A3" s="3" t="s">
        <v>966</v>
      </c>
    </row>
    <row r="4" spans="1:4">
      <c r="A4" s="4" t="s">
        <v>967</v>
      </c>
      <c r="B4" s="7" t="n">
        <v>261.8</v>
      </c>
      <c r="C4" s="7" t="n">
        <v>234.4</v>
      </c>
    </row>
    <row r="5" spans="1:4">
      <c r="A5" s="4" t="s">
        <v>951</v>
      </c>
      <c r="B5" s="5" t="n">
        <v>10</v>
      </c>
      <c r="C5" s="5" t="n">
        <v>9</v>
      </c>
      <c r="D5" s="7" t="n">
        <v>8.4</v>
      </c>
    </row>
    <row r="6" spans="1:4">
      <c r="A6" s="4" t="s">
        <v>952</v>
      </c>
      <c r="B6" s="8" t="n">
        <v>4.3</v>
      </c>
      <c r="C6" s="8" t="n">
        <v>4.5</v>
      </c>
      <c r="D6" s="8" t="n">
        <v>3.8</v>
      </c>
    </row>
    <row r="7" spans="1:4">
      <c r="A7" s="4" t="s">
        <v>968</v>
      </c>
      <c r="B7" s="8" t="n">
        <v>6.4</v>
      </c>
      <c r="C7" s="8" t="n">
        <v>10.6</v>
      </c>
    </row>
    <row r="8" spans="1:4">
      <c r="A8" s="4" t="s">
        <v>969</v>
      </c>
      <c r="B8" s="5" t="n">
        <v>0</v>
      </c>
      <c r="C8" s="8" t="n">
        <v>17.4</v>
      </c>
    </row>
    <row r="9" spans="1:4">
      <c r="A9" s="4" t="s">
        <v>970</v>
      </c>
      <c r="B9" s="8" t="n">
        <v>-4.7</v>
      </c>
      <c r="C9" s="8" t="n">
        <v>-4.9</v>
      </c>
    </row>
    <row r="10" spans="1:4">
      <c r="A10" s="4" t="s">
        <v>971</v>
      </c>
      <c r="B10" s="8" t="n">
        <v>-4.2</v>
      </c>
      <c r="C10" s="8" t="n">
        <v>-5.9</v>
      </c>
    </row>
    <row r="11" spans="1:4">
      <c r="A11" s="4" t="s">
        <v>972</v>
      </c>
      <c r="B11" s="8" t="n">
        <v>19.1</v>
      </c>
      <c r="C11" s="8" t="n">
        <v>-3.3</v>
      </c>
    </row>
    <row r="12" spans="1:4">
      <c r="A12" s="4" t="s">
        <v>973</v>
      </c>
      <c r="B12" s="8" t="n">
        <v>292.7</v>
      </c>
      <c r="C12" s="8" t="n">
        <v>261.8</v>
      </c>
      <c r="D12" s="8" t="n">
        <v>234.4</v>
      </c>
    </row>
    <row r="13" spans="1:4">
      <c r="A13" s="4" t="s">
        <v>974</v>
      </c>
      <c r="B13" s="8" t="n">
        <v>245.8</v>
      </c>
      <c r="C13" s="8" t="n">
        <v>222.4</v>
      </c>
    </row>
    <row r="14" spans="1:4">
      <c r="A14" s="3" t="s">
        <v>975</v>
      </c>
    </row>
    <row r="15" spans="1:4">
      <c r="A15" s="4" t="s">
        <v>976</v>
      </c>
      <c r="B15" s="8" t="n">
        <v>159.7</v>
      </c>
      <c r="C15" s="8" t="n">
        <v>147.2</v>
      </c>
    </row>
    <row r="16" spans="1:4">
      <c r="A16" s="4" t="s">
        <v>977</v>
      </c>
      <c r="B16" s="5" t="n">
        <v>0</v>
      </c>
      <c r="C16" s="8" t="n">
        <v>9.1</v>
      </c>
    </row>
    <row r="17" spans="1:4">
      <c r="A17" s="4" t="s">
        <v>978</v>
      </c>
      <c r="B17" s="5" t="n">
        <v>10</v>
      </c>
      <c r="C17" s="8" t="n">
        <v>4.4</v>
      </c>
    </row>
    <row r="18" spans="1:4">
      <c r="A18" s="4" t="s">
        <v>979</v>
      </c>
      <c r="B18" s="8" t="n">
        <v>-4.7</v>
      </c>
      <c r="C18" s="8" t="n">
        <v>-4.9</v>
      </c>
    </row>
    <row r="19" spans="1:4">
      <c r="A19" s="4" t="s">
        <v>980</v>
      </c>
      <c r="B19" s="5" t="n">
        <v>6</v>
      </c>
      <c r="C19" s="8" t="n">
        <v>6.1</v>
      </c>
    </row>
    <row r="20" spans="1:4">
      <c r="A20" s="4" t="s">
        <v>972</v>
      </c>
      <c r="B20" s="8" t="n">
        <v>12.4</v>
      </c>
      <c r="C20" s="8" t="n">
        <v>-2.2</v>
      </c>
    </row>
    <row r="21" spans="1:4">
      <c r="A21" s="4" t="s">
        <v>981</v>
      </c>
      <c r="B21" s="8" t="n">
        <v>183.4</v>
      </c>
      <c r="C21" s="8" t="n">
        <v>159.7</v>
      </c>
      <c r="D21" s="7" t="n">
        <v>147.2</v>
      </c>
    </row>
    <row r="22" spans="1:4">
      <c r="A22" s="3" t="s">
        <v>982</v>
      </c>
    </row>
    <row r="23" spans="1:4">
      <c r="A23" s="4" t="s">
        <v>983</v>
      </c>
      <c r="B23" s="8" t="n">
        <v>283.3</v>
      </c>
      <c r="C23" s="8" t="n">
        <v>256.1</v>
      </c>
    </row>
    <row r="24" spans="1:4">
      <c r="A24" s="4" t="s">
        <v>984</v>
      </c>
      <c r="B24" s="8" t="n">
        <v>173.7</v>
      </c>
      <c r="C24" s="8" t="n">
        <v>152.9</v>
      </c>
    </row>
    <row r="25" spans="1:4">
      <c r="A25" s="3" t="s">
        <v>985</v>
      </c>
    </row>
    <row r="26" spans="1:4">
      <c r="A26" s="4" t="s">
        <v>986</v>
      </c>
      <c r="B26" s="8" t="n">
        <v>174.8</v>
      </c>
      <c r="C26" s="8" t="n">
        <v>138.9</v>
      </c>
    </row>
    <row r="27" spans="1:4">
      <c r="A27" s="4" t="s">
        <v>984</v>
      </c>
      <c r="B27" s="8" t="n">
        <v>104.3</v>
      </c>
      <c r="C27" s="8" t="n">
        <v>63.7</v>
      </c>
    </row>
    <row r="28" spans="1:4">
      <c r="A28" s="3" t="s">
        <v>987</v>
      </c>
    </row>
    <row r="29" spans="1:4">
      <c r="A29" s="4" t="s">
        <v>988</v>
      </c>
      <c r="B29" s="8" t="n">
        <v>0.1</v>
      </c>
      <c r="C29" s="5" t="n">
        <v>0</v>
      </c>
    </row>
    <row r="30" spans="1:4">
      <c r="A30" s="4" t="s">
        <v>989</v>
      </c>
      <c r="B30" s="8" t="n">
        <v>-0.2</v>
      </c>
      <c r="C30" s="8" t="n">
        <v>-0.1</v>
      </c>
    </row>
    <row r="31" spans="1:4">
      <c r="A31" s="4" t="s">
        <v>990</v>
      </c>
      <c r="B31" s="8" t="n">
        <v>-109.2</v>
      </c>
      <c r="C31" s="5" t="n">
        <v>-102</v>
      </c>
    </row>
    <row r="32" spans="1:4">
      <c r="A32" s="4" t="s">
        <v>991</v>
      </c>
      <c r="B32" s="7" t="n">
        <v>-109.3</v>
      </c>
      <c r="C32" s="7" t="n">
        <v>-10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2</v>
      </c>
      <c r="B1" s="2" t="s">
        <v>1</v>
      </c>
    </row>
    <row r="2" spans="1:4">
      <c r="B2" s="2" t="s">
        <v>2</v>
      </c>
      <c r="C2" s="2" t="s">
        <v>30</v>
      </c>
      <c r="D2" s="2" t="s">
        <v>77</v>
      </c>
    </row>
    <row r="3" spans="1:4">
      <c r="A3" s="3" t="s">
        <v>993</v>
      </c>
    </row>
    <row r="4" spans="1:4">
      <c r="A4" s="4" t="s">
        <v>994</v>
      </c>
      <c r="B4" s="6" t="n">
        <v>109300000</v>
      </c>
    </row>
    <row r="5" spans="1:4">
      <c r="A5" s="4" t="s">
        <v>995</v>
      </c>
      <c r="B5" s="6" t="n">
        <v>12200000</v>
      </c>
    </row>
    <row r="6" spans="1:4">
      <c r="A6" s="4" t="s">
        <v>996</v>
      </c>
      <c r="B6" s="4" t="s">
        <v>459</v>
      </c>
    </row>
    <row r="7" spans="1:4">
      <c r="A7" s="4" t="s">
        <v>997</v>
      </c>
      <c r="B7" s="6" t="n">
        <v>10800</v>
      </c>
    </row>
    <row r="8" spans="1:4">
      <c r="A8" s="4" t="s">
        <v>998</v>
      </c>
    </row>
    <row r="9" spans="1:4">
      <c r="A9" s="3" t="s">
        <v>993</v>
      </c>
    </row>
    <row r="10" spans="1:4">
      <c r="A10" s="4" t="s">
        <v>999</v>
      </c>
      <c r="B10" s="4" t="s">
        <v>485</v>
      </c>
      <c r="C10" s="4" t="s">
        <v>1000</v>
      </c>
    </row>
    <row r="11" spans="1:4">
      <c r="A11" s="4" t="s">
        <v>1001</v>
      </c>
    </row>
    <row r="12" spans="1:4">
      <c r="A12" s="3" t="s">
        <v>993</v>
      </c>
    </row>
    <row r="13" spans="1:4">
      <c r="A13" s="4" t="s">
        <v>999</v>
      </c>
      <c r="B13" s="4" t="s">
        <v>1000</v>
      </c>
      <c r="C13" s="4" t="s">
        <v>485</v>
      </c>
    </row>
    <row r="14" spans="1:4">
      <c r="A14" s="4" t="s">
        <v>1002</v>
      </c>
    </row>
    <row r="15" spans="1:4">
      <c r="A15" s="3" t="s">
        <v>993</v>
      </c>
    </row>
    <row r="16" spans="1:4">
      <c r="A16" s="4" t="s">
        <v>999</v>
      </c>
      <c r="B16" s="4" t="s">
        <v>1003</v>
      </c>
      <c r="C16" s="4" t="s">
        <v>1004</v>
      </c>
    </row>
    <row r="17" spans="1:4">
      <c r="A17" s="4" t="s">
        <v>268</v>
      </c>
    </row>
    <row r="18" spans="1:4">
      <c r="A18" s="3" t="s">
        <v>993</v>
      </c>
    </row>
    <row r="19" spans="1:4">
      <c r="A19" s="4" t="s">
        <v>999</v>
      </c>
      <c r="B19" s="4" t="s">
        <v>514</v>
      </c>
      <c r="C19" s="4" t="s">
        <v>514</v>
      </c>
    </row>
    <row r="20" spans="1:4">
      <c r="A20" s="4" t="s">
        <v>1005</v>
      </c>
    </row>
    <row r="21" spans="1:4">
      <c r="A21" s="3" t="s">
        <v>993</v>
      </c>
    </row>
    <row r="22" spans="1:4">
      <c r="A22" s="4" t="s">
        <v>999</v>
      </c>
      <c r="B22" s="4" t="s">
        <v>1006</v>
      </c>
      <c r="C22" s="4" t="s">
        <v>1007</v>
      </c>
    </row>
    <row r="23" spans="1:4">
      <c r="A23" s="4" t="s">
        <v>1008</v>
      </c>
    </row>
    <row r="24" spans="1:4">
      <c r="A24" s="3" t="s">
        <v>993</v>
      </c>
    </row>
    <row r="25" spans="1:4">
      <c r="A25" s="4" t="s">
        <v>1009</v>
      </c>
      <c r="B25" s="6" t="n">
        <v>16800000</v>
      </c>
      <c r="C25" s="6" t="n">
        <v>8900000</v>
      </c>
      <c r="D25" s="6" t="n">
        <v>3100000</v>
      </c>
    </row>
    <row r="26" spans="1:4">
      <c r="A26" s="4" t="s">
        <v>1010</v>
      </c>
    </row>
    <row r="27" spans="1:4">
      <c r="A27" s="3" t="s">
        <v>993</v>
      </c>
    </row>
    <row r="28" spans="1:4">
      <c r="A28" s="4" t="s">
        <v>1009</v>
      </c>
      <c r="B28" s="6" t="n">
        <v>18400000</v>
      </c>
      <c r="C28" s="6" t="n">
        <v>14000000</v>
      </c>
      <c r="D28" s="6" t="n">
        <v>13600000</v>
      </c>
    </row>
    <row r="29" spans="1:4">
      <c r="A29" s="4" t="s">
        <v>1011</v>
      </c>
    </row>
    <row r="30" spans="1:4">
      <c r="A30" s="3" t="s">
        <v>993</v>
      </c>
    </row>
    <row r="31" spans="1:4">
      <c r="A31" s="4" t="s">
        <v>1012</v>
      </c>
      <c r="B31" s="4" t="s">
        <v>1013</v>
      </c>
    </row>
    <row r="32" spans="1:4">
      <c r="A32" s="4" t="s">
        <v>1014</v>
      </c>
    </row>
    <row r="33" spans="1:4">
      <c r="A33" s="3" t="s">
        <v>993</v>
      </c>
    </row>
    <row r="34" spans="1:4">
      <c r="A34" s="4" t="s">
        <v>1012</v>
      </c>
      <c r="B34" s="4" t="s">
        <v>10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0</v>
      </c>
      <c r="D1" s="2" t="s">
        <v>77</v>
      </c>
    </row>
    <row r="2" spans="1:4">
      <c r="A2" s="3" t="s">
        <v>993</v>
      </c>
    </row>
    <row r="3" spans="1:4">
      <c r="A3" s="4" t="s">
        <v>1017</v>
      </c>
      <c r="B3" s="7" t="n">
        <v>183.4</v>
      </c>
      <c r="C3" s="7" t="n">
        <v>159.7</v>
      </c>
      <c r="D3" s="7" t="n">
        <v>147.2</v>
      </c>
    </row>
    <row r="4" spans="1:4">
      <c r="A4" s="4" t="s">
        <v>1018</v>
      </c>
    </row>
    <row r="5" spans="1:4">
      <c r="A5" s="3" t="s">
        <v>993</v>
      </c>
    </row>
    <row r="6" spans="1:4">
      <c r="A6" s="4" t="s">
        <v>1017</v>
      </c>
      <c r="B6" s="8" t="n">
        <v>4.9</v>
      </c>
      <c r="C6" s="8" t="n">
        <v>4.9</v>
      </c>
    </row>
    <row r="7" spans="1:4">
      <c r="A7" s="4" t="s">
        <v>1019</v>
      </c>
    </row>
    <row r="8" spans="1:4">
      <c r="A8" s="3" t="s">
        <v>993</v>
      </c>
    </row>
    <row r="9" spans="1:4">
      <c r="A9" s="4" t="s">
        <v>1017</v>
      </c>
      <c r="B9" s="8" t="n">
        <v>20.1</v>
      </c>
      <c r="C9" s="8" t="n">
        <v>15.6</v>
      </c>
    </row>
    <row r="10" spans="1:4">
      <c r="A10" s="4" t="s">
        <v>1020</v>
      </c>
    </row>
    <row r="11" spans="1:4">
      <c r="A11" s="3" t="s">
        <v>993</v>
      </c>
    </row>
    <row r="12" spans="1:4">
      <c r="A12" s="4" t="s">
        <v>1017</v>
      </c>
      <c r="B12" s="8" t="n">
        <v>32.5</v>
      </c>
      <c r="C12" s="5" t="n">
        <v>32</v>
      </c>
    </row>
    <row r="13" spans="1:4">
      <c r="A13" s="4" t="s">
        <v>998</v>
      </c>
    </row>
    <row r="14" spans="1:4">
      <c r="A14" s="3" t="s">
        <v>993</v>
      </c>
    </row>
    <row r="15" spans="1:4">
      <c r="A15" s="4" t="s">
        <v>1017</v>
      </c>
      <c r="B15" s="8" t="n">
        <v>36.8</v>
      </c>
      <c r="C15" s="8" t="n">
        <v>28.8</v>
      </c>
    </row>
    <row r="16" spans="1:4">
      <c r="A16" s="4" t="s">
        <v>1021</v>
      </c>
    </row>
    <row r="17" spans="1:4">
      <c r="A17" s="3" t="s">
        <v>993</v>
      </c>
    </row>
    <row r="18" spans="1:4">
      <c r="A18" s="4" t="s">
        <v>1017</v>
      </c>
      <c r="B18" s="8" t="n">
        <v>6.7</v>
      </c>
      <c r="C18" s="8" t="n">
        <v>8.800000000000001</v>
      </c>
    </row>
    <row r="19" spans="1:4">
      <c r="A19" s="4" t="s">
        <v>1022</v>
      </c>
    </row>
    <row r="20" spans="1:4">
      <c r="A20" s="3" t="s">
        <v>993</v>
      </c>
    </row>
    <row r="21" spans="1:4">
      <c r="A21" s="4" t="s">
        <v>1017</v>
      </c>
      <c r="B21" s="8" t="n">
        <v>82.40000000000001</v>
      </c>
      <c r="C21" s="8" t="n">
        <v>69.59999999999999</v>
      </c>
    </row>
    <row r="22" spans="1:4">
      <c r="A22" s="4" t="s">
        <v>1023</v>
      </c>
    </row>
    <row r="23" spans="1:4">
      <c r="A23" s="3" t="s">
        <v>993</v>
      </c>
    </row>
    <row r="24" spans="1:4">
      <c r="A24" s="4" t="s">
        <v>1017</v>
      </c>
      <c r="B24" s="5" t="n">
        <v>25</v>
      </c>
      <c r="C24" s="8" t="n">
        <v>20.5</v>
      </c>
    </row>
    <row r="25" spans="1:4">
      <c r="A25" s="4" t="s">
        <v>1024</v>
      </c>
    </row>
    <row r="26" spans="1:4">
      <c r="A26" s="3" t="s">
        <v>993</v>
      </c>
    </row>
    <row r="27" spans="1:4">
      <c r="A27" s="4" t="s">
        <v>1017</v>
      </c>
      <c r="B27" s="8" t="n">
        <v>4.9</v>
      </c>
      <c r="C27" s="8" t="n">
        <v>4.9</v>
      </c>
    </row>
    <row r="28" spans="1:4">
      <c r="A28" s="4" t="s">
        <v>1025</v>
      </c>
    </row>
    <row r="29" spans="1:4">
      <c r="A29" s="3" t="s">
        <v>993</v>
      </c>
    </row>
    <row r="30" spans="1:4">
      <c r="A30" s="4" t="s">
        <v>1017</v>
      </c>
      <c r="B30" s="8" t="n">
        <v>20.1</v>
      </c>
      <c r="C30" s="8" t="n">
        <v>15.6</v>
      </c>
    </row>
    <row r="31" spans="1:4">
      <c r="A31" s="4" t="s">
        <v>1026</v>
      </c>
    </row>
    <row r="32" spans="1:4">
      <c r="A32" s="3" t="s">
        <v>993</v>
      </c>
    </row>
    <row r="33" spans="1:4">
      <c r="A33" s="4" t="s">
        <v>1017</v>
      </c>
      <c r="B33" s="5" t="n">
        <v>0</v>
      </c>
      <c r="C33" s="5" t="n">
        <v>0</v>
      </c>
    </row>
    <row r="34" spans="1:4">
      <c r="A34" s="4" t="s">
        <v>1027</v>
      </c>
    </row>
    <row r="35" spans="1:4">
      <c r="A35" s="3" t="s">
        <v>993</v>
      </c>
    </row>
    <row r="36" spans="1:4">
      <c r="A36" s="4" t="s">
        <v>1017</v>
      </c>
      <c r="B36" s="5" t="n">
        <v>0</v>
      </c>
      <c r="C36" s="5" t="n">
        <v>0</v>
      </c>
    </row>
    <row r="37" spans="1:4">
      <c r="A37" s="4" t="s">
        <v>1028</v>
      </c>
    </row>
    <row r="38" spans="1:4">
      <c r="A38" s="3" t="s">
        <v>993</v>
      </c>
    </row>
    <row r="39" spans="1:4">
      <c r="A39" s="4" t="s">
        <v>1017</v>
      </c>
      <c r="B39" s="5" t="n">
        <v>0</v>
      </c>
      <c r="C39" s="5" t="n">
        <v>0</v>
      </c>
    </row>
    <row r="40" spans="1:4">
      <c r="A40" s="4" t="s">
        <v>1029</v>
      </c>
    </row>
    <row r="41" spans="1:4">
      <c r="A41" s="3" t="s">
        <v>993</v>
      </c>
    </row>
    <row r="42" spans="1:4">
      <c r="A42" s="4" t="s">
        <v>1017</v>
      </c>
      <c r="B42" s="5" t="n">
        <v>0</v>
      </c>
      <c r="C42" s="5" t="n">
        <v>0</v>
      </c>
    </row>
    <row r="43" spans="1:4">
      <c r="A43" s="4" t="s">
        <v>1030</v>
      </c>
    </row>
    <row r="44" spans="1:4">
      <c r="A44" s="3" t="s">
        <v>993</v>
      </c>
    </row>
    <row r="45" spans="1:4">
      <c r="A45" s="4" t="s">
        <v>1017</v>
      </c>
      <c r="B45" s="8" t="n">
        <v>103.2</v>
      </c>
      <c r="C45" s="5" t="n">
        <v>92</v>
      </c>
    </row>
    <row r="46" spans="1:4">
      <c r="A46" s="4" t="s">
        <v>1031</v>
      </c>
    </row>
    <row r="47" spans="1:4">
      <c r="A47" s="3" t="s">
        <v>993</v>
      </c>
    </row>
    <row r="48" spans="1:4">
      <c r="A48" s="4" t="s">
        <v>1017</v>
      </c>
      <c r="B48" s="5" t="n">
        <v>0</v>
      </c>
      <c r="C48" s="5" t="n">
        <v>0</v>
      </c>
    </row>
    <row r="49" spans="1:4">
      <c r="A49" s="4" t="s">
        <v>1032</v>
      </c>
    </row>
    <row r="50" spans="1:4">
      <c r="A50" s="3" t="s">
        <v>993</v>
      </c>
    </row>
    <row r="51" spans="1:4">
      <c r="A51" s="4" t="s">
        <v>1017</v>
      </c>
      <c r="B51" s="5" t="n">
        <v>0</v>
      </c>
      <c r="C51" s="5" t="n">
        <v>0</v>
      </c>
    </row>
    <row r="52" spans="1:4">
      <c r="A52" s="4" t="s">
        <v>1033</v>
      </c>
    </row>
    <row r="53" spans="1:4">
      <c r="A53" s="3" t="s">
        <v>993</v>
      </c>
    </row>
    <row r="54" spans="1:4">
      <c r="A54" s="4" t="s">
        <v>1017</v>
      </c>
      <c r="B54" s="8" t="n">
        <v>32.5</v>
      </c>
      <c r="C54" s="5" t="n">
        <v>32</v>
      </c>
    </row>
    <row r="55" spans="1:4">
      <c r="A55" s="4" t="s">
        <v>1034</v>
      </c>
    </row>
    <row r="56" spans="1:4">
      <c r="A56" s="3" t="s">
        <v>993</v>
      </c>
    </row>
    <row r="57" spans="1:4">
      <c r="A57" s="4" t="s">
        <v>1017</v>
      </c>
      <c r="B57" s="8" t="n">
        <v>36.8</v>
      </c>
      <c r="C57" s="8" t="n">
        <v>28.8</v>
      </c>
    </row>
    <row r="58" spans="1:4">
      <c r="A58" s="4" t="s">
        <v>1035</v>
      </c>
    </row>
    <row r="59" spans="1:4">
      <c r="A59" s="3" t="s">
        <v>993</v>
      </c>
    </row>
    <row r="60" spans="1:4">
      <c r="A60" s="4" t="s">
        <v>1017</v>
      </c>
      <c r="B60" s="8" t="n">
        <v>6.7</v>
      </c>
      <c r="C60" s="8" t="n">
        <v>8.800000000000001</v>
      </c>
    </row>
    <row r="61" spans="1:4">
      <c r="A61" s="4" t="s">
        <v>1036</v>
      </c>
    </row>
    <row r="62" spans="1:4">
      <c r="A62" s="3" t="s">
        <v>993</v>
      </c>
    </row>
    <row r="63" spans="1:4">
      <c r="A63" s="4" t="s">
        <v>1017</v>
      </c>
      <c r="B63" s="8" t="n">
        <v>27.2</v>
      </c>
      <c r="C63" s="8" t="n">
        <v>22.4</v>
      </c>
    </row>
    <row r="64" spans="1:4">
      <c r="A64" s="4" t="s">
        <v>1037</v>
      </c>
    </row>
    <row r="65" spans="1:4">
      <c r="A65" s="3" t="s">
        <v>993</v>
      </c>
    </row>
    <row r="66" spans="1:4">
      <c r="A66" s="4" t="s">
        <v>1017</v>
      </c>
      <c r="B66" s="8" t="n">
        <v>55.2</v>
      </c>
      <c r="C66" s="8" t="n">
        <v>47.2</v>
      </c>
      <c r="D66" s="8" t="n">
        <v>47.6</v>
      </c>
    </row>
    <row r="67" spans="1:4">
      <c r="A67" s="4" t="s">
        <v>1038</v>
      </c>
    </row>
    <row r="68" spans="1:4">
      <c r="A68" s="3" t="s">
        <v>993</v>
      </c>
    </row>
    <row r="69" spans="1:4">
      <c r="A69" s="4" t="s">
        <v>1017</v>
      </c>
      <c r="B69" s="5" t="n">
        <v>0</v>
      </c>
      <c r="C69" s="5" t="n">
        <v>0</v>
      </c>
    </row>
    <row r="70" spans="1:4">
      <c r="A70" s="4" t="s">
        <v>1039</v>
      </c>
    </row>
    <row r="71" spans="1:4">
      <c r="A71" s="3" t="s">
        <v>993</v>
      </c>
    </row>
    <row r="72" spans="1:4">
      <c r="A72" s="4" t="s">
        <v>1017</v>
      </c>
      <c r="B72" s="5" t="n">
        <v>0</v>
      </c>
      <c r="C72" s="5" t="n">
        <v>0</v>
      </c>
    </row>
    <row r="73" spans="1:4">
      <c r="A73" s="4" t="s">
        <v>1040</v>
      </c>
    </row>
    <row r="74" spans="1:4">
      <c r="A74" s="3" t="s">
        <v>993</v>
      </c>
    </row>
    <row r="75" spans="1:4">
      <c r="A75" s="4" t="s">
        <v>1017</v>
      </c>
      <c r="B75" s="5" t="n">
        <v>0</v>
      </c>
      <c r="C75" s="5" t="n">
        <v>0</v>
      </c>
      <c r="D75" s="8" t="n">
        <v>0.6</v>
      </c>
    </row>
    <row r="76" spans="1:4">
      <c r="A76" s="4" t="s">
        <v>1041</v>
      </c>
    </row>
    <row r="77" spans="1:4">
      <c r="A77" s="3" t="s">
        <v>993</v>
      </c>
    </row>
    <row r="78" spans="1:4">
      <c r="A78" s="4" t="s">
        <v>1017</v>
      </c>
      <c r="B78" s="5" t="n">
        <v>0</v>
      </c>
      <c r="C78" s="5" t="n">
        <v>0</v>
      </c>
    </row>
    <row r="79" spans="1:4">
      <c r="A79" s="4" t="s">
        <v>1042</v>
      </c>
    </row>
    <row r="80" spans="1:4">
      <c r="A80" s="3" t="s">
        <v>993</v>
      </c>
    </row>
    <row r="81" spans="1:4">
      <c r="A81" s="4" t="s">
        <v>1017</v>
      </c>
      <c r="B81" s="5" t="n">
        <v>0</v>
      </c>
      <c r="C81" s="5" t="n">
        <v>0</v>
      </c>
    </row>
    <row r="82" spans="1:4">
      <c r="A82" s="4" t="s">
        <v>1043</v>
      </c>
    </row>
    <row r="83" spans="1:4">
      <c r="A83" s="3" t="s">
        <v>993</v>
      </c>
    </row>
    <row r="84" spans="1:4">
      <c r="A84" s="4" t="s">
        <v>1017</v>
      </c>
      <c r="B84" s="7" t="n">
        <v>55.2</v>
      </c>
      <c r="C84" s="7" t="n">
        <v>47.2</v>
      </c>
      <c r="D84" s="6" t="n">
        <v>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0</v>
      </c>
    </row>
    <row r="3" spans="1:3">
      <c r="A3" s="3" t="s">
        <v>1045</v>
      </c>
    </row>
    <row r="4" spans="1:3">
      <c r="A4" s="4" t="s">
        <v>976</v>
      </c>
      <c r="B4" s="7" t="n">
        <v>159.7</v>
      </c>
      <c r="C4" s="7" t="n">
        <v>147.2</v>
      </c>
    </row>
    <row r="5" spans="1:3">
      <c r="A5" s="4" t="s">
        <v>978</v>
      </c>
      <c r="B5" s="5" t="n">
        <v>10</v>
      </c>
      <c r="C5" s="8" t="n">
        <v>4.4</v>
      </c>
    </row>
    <row r="6" spans="1:3">
      <c r="A6" s="4" t="s">
        <v>1046</v>
      </c>
      <c r="B6" s="8" t="n">
        <v>12.4</v>
      </c>
      <c r="C6" s="8" t="n">
        <v>-2.2</v>
      </c>
    </row>
    <row r="7" spans="1:3">
      <c r="A7" s="4" t="s">
        <v>981</v>
      </c>
      <c r="B7" s="8" t="n">
        <v>183.4</v>
      </c>
      <c r="C7" s="8" t="n">
        <v>159.7</v>
      </c>
    </row>
    <row r="8" spans="1:3">
      <c r="A8" s="4" t="s">
        <v>1020</v>
      </c>
    </row>
    <row r="9" spans="1:3">
      <c r="A9" s="3" t="s">
        <v>1045</v>
      </c>
    </row>
    <row r="10" spans="1:3">
      <c r="A10" s="4" t="s">
        <v>976</v>
      </c>
      <c r="B10" s="5" t="n">
        <v>32</v>
      </c>
    </row>
    <row r="11" spans="1:3">
      <c r="A11" s="4" t="s">
        <v>981</v>
      </c>
      <c r="B11" s="8" t="n">
        <v>32.5</v>
      </c>
      <c r="C11" s="5" t="n">
        <v>32</v>
      </c>
    </row>
    <row r="12" spans="1:3">
      <c r="A12" s="4" t="s">
        <v>1047</v>
      </c>
    </row>
    <row r="13" spans="1:3">
      <c r="A13" s="3" t="s">
        <v>1045</v>
      </c>
    </row>
    <row r="14" spans="1:3">
      <c r="A14" s="4" t="s">
        <v>976</v>
      </c>
      <c r="B14" s="8" t="n">
        <v>69.59999999999999</v>
      </c>
    </row>
    <row r="15" spans="1:3">
      <c r="A15" s="4" t="s">
        <v>981</v>
      </c>
      <c r="B15" s="8" t="n">
        <v>82.40000000000001</v>
      </c>
      <c r="C15" s="8" t="n">
        <v>69.59999999999999</v>
      </c>
    </row>
    <row r="16" spans="1:3">
      <c r="A16" s="4" t="s">
        <v>1037</v>
      </c>
    </row>
    <row r="17" spans="1:3">
      <c r="A17" s="3" t="s">
        <v>1045</v>
      </c>
    </row>
    <row r="18" spans="1:3">
      <c r="A18" s="4" t="s">
        <v>976</v>
      </c>
      <c r="B18" s="8" t="n">
        <v>47.2</v>
      </c>
      <c r="C18" s="8" t="n">
        <v>47.6</v>
      </c>
    </row>
    <row r="19" spans="1:3">
      <c r="A19" s="4" t="s">
        <v>978</v>
      </c>
      <c r="B19" s="8" t="n">
        <v>1.5</v>
      </c>
      <c r="C19" s="8" t="n">
        <v>3.3</v>
      </c>
    </row>
    <row r="20" spans="1:3">
      <c r="A20" s="4" t="s">
        <v>1048</v>
      </c>
      <c r="B20" s="8" t="n">
        <v>-0.3</v>
      </c>
      <c r="C20" s="5" t="n">
        <v>-1</v>
      </c>
    </row>
    <row r="21" spans="1:3">
      <c r="A21" s="4" t="s">
        <v>1046</v>
      </c>
      <c r="B21" s="8" t="n">
        <v>6.8</v>
      </c>
      <c r="C21" s="8" t="n">
        <v>-2.7</v>
      </c>
    </row>
    <row r="22" spans="1:3">
      <c r="A22" s="4" t="s">
        <v>981</v>
      </c>
      <c r="B22" s="8" t="n">
        <v>55.2</v>
      </c>
      <c r="C22" s="8" t="n">
        <v>47.2</v>
      </c>
    </row>
    <row r="23" spans="1:3">
      <c r="A23" s="4" t="s">
        <v>1040</v>
      </c>
    </row>
    <row r="24" spans="1:3">
      <c r="A24" s="3" t="s">
        <v>1045</v>
      </c>
    </row>
    <row r="25" spans="1:3">
      <c r="A25" s="4" t="s">
        <v>976</v>
      </c>
      <c r="B25" s="5" t="n">
        <v>0</v>
      </c>
      <c r="C25" s="8" t="n">
        <v>0.6</v>
      </c>
    </row>
    <row r="26" spans="1:3">
      <c r="A26" s="4" t="s">
        <v>978</v>
      </c>
      <c r="B26" s="5" t="n">
        <v>0</v>
      </c>
      <c r="C26" s="5" t="n">
        <v>0</v>
      </c>
    </row>
    <row r="27" spans="1:3">
      <c r="A27" s="4" t="s">
        <v>1048</v>
      </c>
      <c r="B27" s="5" t="n">
        <v>0</v>
      </c>
      <c r="C27" s="8" t="n">
        <v>-0.6</v>
      </c>
    </row>
    <row r="28" spans="1:3">
      <c r="A28" s="4" t="s">
        <v>1046</v>
      </c>
      <c r="B28" s="5" t="n">
        <v>0</v>
      </c>
      <c r="C28" s="5" t="n">
        <v>0</v>
      </c>
    </row>
    <row r="29" spans="1:3">
      <c r="A29" s="4" t="s">
        <v>981</v>
      </c>
      <c r="B29" s="5" t="n">
        <v>0</v>
      </c>
      <c r="C29" s="5" t="n">
        <v>0</v>
      </c>
    </row>
    <row r="30" spans="1:3">
      <c r="A30" s="4" t="s">
        <v>1049</v>
      </c>
    </row>
    <row r="31" spans="1:3">
      <c r="A31" s="3" t="s">
        <v>1045</v>
      </c>
    </row>
    <row r="32" spans="1:3">
      <c r="A32" s="4" t="s">
        <v>976</v>
      </c>
      <c r="B32" s="8" t="n">
        <v>47.2</v>
      </c>
      <c r="C32" s="5" t="n">
        <v>47</v>
      </c>
    </row>
    <row r="33" spans="1:3">
      <c r="A33" s="4" t="s">
        <v>978</v>
      </c>
      <c r="B33" s="8" t="n">
        <v>1.5</v>
      </c>
      <c r="C33" s="8" t="n">
        <v>3.3</v>
      </c>
    </row>
    <row r="34" spans="1:3">
      <c r="A34" s="4" t="s">
        <v>1048</v>
      </c>
      <c r="B34" s="8" t="n">
        <v>-0.3</v>
      </c>
      <c r="C34" s="8" t="n">
        <v>-0.4</v>
      </c>
    </row>
    <row r="35" spans="1:3">
      <c r="A35" s="4" t="s">
        <v>1046</v>
      </c>
      <c r="B35" s="8" t="n">
        <v>6.8</v>
      </c>
      <c r="C35" s="8" t="n">
        <v>-2.7</v>
      </c>
    </row>
    <row r="36" spans="1:3">
      <c r="A36" s="4" t="s">
        <v>981</v>
      </c>
      <c r="B36" s="7" t="n">
        <v>55.2</v>
      </c>
      <c r="C36" s="7" t="n">
        <v>4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50</v>
      </c>
      <c r="B1" s="2" t="s">
        <v>544</v>
      </c>
    </row>
    <row r="2" spans="1:2">
      <c r="A2" s="3" t="s">
        <v>235</v>
      </c>
    </row>
    <row r="3" spans="1:2">
      <c r="A3" s="5" t="n">
        <v>2018</v>
      </c>
      <c r="B3" s="7" t="n">
        <v>4.2</v>
      </c>
    </row>
    <row r="4" spans="1:2">
      <c r="A4" s="5" t="n">
        <v>2019</v>
      </c>
      <c r="B4" s="8" t="n">
        <v>5.6</v>
      </c>
    </row>
    <row r="5" spans="1:2">
      <c r="A5" s="5" t="n">
        <v>2020</v>
      </c>
      <c r="B5" s="8" t="n">
        <v>7.3</v>
      </c>
    </row>
    <row r="6" spans="1:2">
      <c r="A6" s="5" t="n">
        <v>2021</v>
      </c>
      <c r="B6" s="8" t="n">
        <v>10.9</v>
      </c>
    </row>
    <row r="7" spans="1:2">
      <c r="A7" s="5" t="n">
        <v>2022</v>
      </c>
      <c r="B7" s="8" t="n">
        <v>12.5</v>
      </c>
    </row>
    <row r="8" spans="1:2">
      <c r="A8" s="4" t="s">
        <v>1051</v>
      </c>
      <c r="B8" s="8" t="n">
        <v>86.90000000000001</v>
      </c>
    </row>
    <row r="9" spans="1:2">
      <c r="A9" s="4" t="s">
        <v>122</v>
      </c>
      <c r="B9" s="7" t="n">
        <v>12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544</v>
      </c>
    </row>
    <row r="2" spans="1:2">
      <c r="A2" s="3" t="s">
        <v>238</v>
      </c>
    </row>
    <row r="3" spans="1:2">
      <c r="A3" s="5" t="n">
        <v>2018</v>
      </c>
      <c r="B3" s="7" t="n">
        <v>33.4</v>
      </c>
    </row>
    <row r="4" spans="1:2">
      <c r="A4" s="5" t="n">
        <v>2019</v>
      </c>
      <c r="B4" s="8" t="n">
        <v>28.6</v>
      </c>
    </row>
    <row r="5" spans="1:2">
      <c r="A5" s="5" t="n">
        <v>2020</v>
      </c>
      <c r="B5" s="8" t="n">
        <v>20.6</v>
      </c>
    </row>
    <row r="6" spans="1:2">
      <c r="A6" s="5" t="n">
        <v>2021</v>
      </c>
      <c r="B6" s="8" t="n">
        <v>16.5</v>
      </c>
    </row>
    <row r="7" spans="1:2">
      <c r="A7" s="5" t="n">
        <v>2022</v>
      </c>
      <c r="B7" s="8" t="n">
        <v>12.4</v>
      </c>
    </row>
    <row r="8" spans="1:2">
      <c r="A8" s="4" t="s">
        <v>545</v>
      </c>
      <c r="B8" s="5" t="n">
        <v>49</v>
      </c>
    </row>
    <row r="9" spans="1:2">
      <c r="A9" s="4" t="s">
        <v>122</v>
      </c>
      <c r="B9" s="8" t="n">
        <v>160.5</v>
      </c>
    </row>
    <row r="10" spans="1:2">
      <c r="A10" s="4" t="s">
        <v>1053</v>
      </c>
      <c r="B10" s="6" t="n">
        <v>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14"/>
    <col customWidth="1" max="5" min="5" width="20"/>
    <col customWidth="1" max="6" min="6" width="19"/>
    <col customWidth="1" max="7" min="7" width="20"/>
    <col customWidth="1" max="8" min="8" width="21"/>
    <col customWidth="1" max="9" min="9" width="20"/>
    <col customWidth="1" max="10" min="10" width="21"/>
    <col customWidth="1" max="11" min="11" width="21"/>
    <col customWidth="1" max="12" min="12" width="19"/>
    <col customWidth="1" max="13" min="13" width="19"/>
    <col customWidth="1" max="14" min="14" width="21"/>
    <col customWidth="1" max="15" min="15" width="21"/>
    <col customWidth="1" max="16" min="16" width="32"/>
    <col customWidth="1" max="17" min="17" width="21"/>
    <col customWidth="1" max="18" min="18" width="27"/>
    <col customWidth="1" max="19" min="19" width="27"/>
    <col customWidth="1" max="20" min="20" width="20"/>
    <col customWidth="1" max="21" min="21" width="21"/>
  </cols>
  <sheetData>
    <row r="1" spans="1:21">
      <c r="A1" s="1" t="s">
        <v>1054</v>
      </c>
      <c r="B1" s="2" t="s">
        <v>1055</v>
      </c>
      <c r="C1" s="2" t="s">
        <v>1056</v>
      </c>
      <c r="D1" s="2" t="s">
        <v>446</v>
      </c>
      <c r="E1" s="2" t="s">
        <v>1057</v>
      </c>
      <c r="F1" s="2" t="s">
        <v>1058</v>
      </c>
      <c r="G1" s="2" t="s">
        <v>1059</v>
      </c>
      <c r="H1" s="2" t="s">
        <v>574</v>
      </c>
      <c r="I1" s="2" t="s">
        <v>1060</v>
      </c>
      <c r="J1" s="2" t="s">
        <v>1061</v>
      </c>
      <c r="K1" s="2" t="s">
        <v>1062</v>
      </c>
      <c r="L1" s="2" t="s">
        <v>1063</v>
      </c>
      <c r="M1" s="2" t="s">
        <v>1064</v>
      </c>
      <c r="N1" s="2" t="s">
        <v>1065</v>
      </c>
      <c r="O1" s="2" t="s">
        <v>1066</v>
      </c>
      <c r="P1" s="2" t="s">
        <v>1067</v>
      </c>
      <c r="Q1" s="2" t="s">
        <v>440</v>
      </c>
      <c r="R1" s="2" t="s">
        <v>1068</v>
      </c>
      <c r="S1" s="2" t="s">
        <v>1069</v>
      </c>
      <c r="T1" s="2" t="s">
        <v>1070</v>
      </c>
      <c r="U1" s="2" t="s">
        <v>1071</v>
      </c>
    </row>
    <row r="2" spans="1:21">
      <c r="A2" s="3" t="s">
        <v>1072</v>
      </c>
    </row>
    <row r="3" spans="1:21">
      <c r="A3" s="4" t="s">
        <v>1073</v>
      </c>
      <c r="P3" s="6" t="n">
        <v>45300000</v>
      </c>
      <c r="Q3" s="6" t="n">
        <v>31100000</v>
      </c>
      <c r="R3" s="6" t="n">
        <v>27700000</v>
      </c>
    </row>
    <row r="4" spans="1:21">
      <c r="A4" s="4" t="s">
        <v>1074</v>
      </c>
      <c r="P4" s="5" t="n">
        <v>15000000</v>
      </c>
    </row>
    <row r="5" spans="1:21">
      <c r="A5" s="4" t="s">
        <v>1075</v>
      </c>
      <c r="P5" s="5" t="n">
        <v>5700000</v>
      </c>
    </row>
    <row r="6" spans="1:21">
      <c r="A6" s="4" t="s">
        <v>1076</v>
      </c>
      <c r="P6" s="5" t="n">
        <v>120600000</v>
      </c>
    </row>
    <row r="7" spans="1:21">
      <c r="A7" s="4" t="s">
        <v>49</v>
      </c>
      <c r="P7" s="5" t="n">
        <v>3175000000</v>
      </c>
      <c r="Q7" s="5" t="n">
        <v>3806800000</v>
      </c>
    </row>
    <row r="8" spans="1:21">
      <c r="A8" s="4" t="s">
        <v>640</v>
      </c>
    </row>
    <row r="9" spans="1:21">
      <c r="A9" s="3" t="s">
        <v>1072</v>
      </c>
    </row>
    <row r="10" spans="1:21">
      <c r="A10" s="4" t="s">
        <v>49</v>
      </c>
      <c r="P10" s="5" t="n">
        <v>400000000</v>
      </c>
      <c r="Q10" s="5" t="n">
        <v>0</v>
      </c>
    </row>
    <row r="11" spans="1:21">
      <c r="A11" s="4" t="s">
        <v>1077</v>
      </c>
    </row>
    <row r="12" spans="1:21">
      <c r="A12" s="3" t="s">
        <v>1072</v>
      </c>
    </row>
    <row r="13" spans="1:21">
      <c r="A13" s="4" t="s">
        <v>49</v>
      </c>
      <c r="P13" s="5" t="n">
        <v>122700000</v>
      </c>
      <c r="Q13" s="6" t="n">
        <v>160400000</v>
      </c>
    </row>
    <row r="14" spans="1:21">
      <c r="A14" s="4" t="s">
        <v>1078</v>
      </c>
    </row>
    <row r="15" spans="1:21">
      <c r="A15" s="3" t="s">
        <v>1072</v>
      </c>
    </row>
    <row r="16" spans="1:21">
      <c r="A16" s="4" t="s">
        <v>1079</v>
      </c>
      <c r="P16" s="5" t="n">
        <v>400000</v>
      </c>
    </row>
    <row r="17" spans="1:21">
      <c r="A17" s="4" t="s">
        <v>457</v>
      </c>
    </row>
    <row r="18" spans="1:21">
      <c r="A18" s="3" t="s">
        <v>1072</v>
      </c>
    </row>
    <row r="19" spans="1:21">
      <c r="A19" s="4" t="s">
        <v>1080</v>
      </c>
      <c r="P19" s="6" t="n">
        <v>150000000</v>
      </c>
    </row>
    <row r="20" spans="1:21">
      <c r="A20" s="4" t="s">
        <v>1081</v>
      </c>
    </row>
    <row r="21" spans="1:21">
      <c r="A21" s="3" t="s">
        <v>1072</v>
      </c>
    </row>
    <row r="22" spans="1:21">
      <c r="A22" s="4" t="s">
        <v>1082</v>
      </c>
      <c r="P22" s="5" t="n">
        <v>8</v>
      </c>
    </row>
    <row r="23" spans="1:21">
      <c r="A23" s="4" t="s">
        <v>1083</v>
      </c>
    </row>
    <row r="24" spans="1:21">
      <c r="A24" s="3" t="s">
        <v>1072</v>
      </c>
    </row>
    <row r="25" spans="1:21">
      <c r="A25" s="4" t="s">
        <v>1082</v>
      </c>
      <c r="P25" s="5" t="n">
        <v>5</v>
      </c>
    </row>
    <row r="26" spans="1:21">
      <c r="A26" s="4" t="s">
        <v>1084</v>
      </c>
    </row>
    <row r="27" spans="1:21">
      <c r="A27" s="3" t="s">
        <v>1072</v>
      </c>
    </row>
    <row r="28" spans="1:21">
      <c r="A28" s="4" t="s">
        <v>1085</v>
      </c>
      <c r="N28" s="6" t="n">
        <v>12200000</v>
      </c>
      <c r="O28" s="6" t="n">
        <v>6100000</v>
      </c>
      <c r="U28" s="6" t="n">
        <v>34000000</v>
      </c>
    </row>
    <row r="29" spans="1:21">
      <c r="A29" s="4" t="s">
        <v>1086</v>
      </c>
    </row>
    <row r="30" spans="1:21">
      <c r="A30" s="3" t="s">
        <v>1072</v>
      </c>
    </row>
    <row r="31" spans="1:21">
      <c r="A31" s="4" t="s">
        <v>1087</v>
      </c>
      <c r="F31" s="5" t="n">
        <v>2</v>
      </c>
    </row>
    <row r="32" spans="1:21">
      <c r="A32" s="4" t="s">
        <v>1088</v>
      </c>
      <c r="F32" s="5" t="n">
        <v>1</v>
      </c>
    </row>
    <row r="33" spans="1:21">
      <c r="A33" s="4" t="s">
        <v>1089</v>
      </c>
      <c r="M33" s="5" t="n">
        <v>2</v>
      </c>
    </row>
    <row r="34" spans="1:21">
      <c r="A34" s="4" t="s">
        <v>1090</v>
      </c>
      <c r="M34" s="5" t="n">
        <v>4</v>
      </c>
    </row>
    <row r="35" spans="1:21">
      <c r="A35" s="4" t="s">
        <v>1091</v>
      </c>
    </row>
    <row r="36" spans="1:21">
      <c r="A36" s="3" t="s">
        <v>1072</v>
      </c>
    </row>
    <row r="37" spans="1:21">
      <c r="A37" s="4" t="s">
        <v>1085</v>
      </c>
      <c r="H37" s="6" t="n">
        <v>139800000</v>
      </c>
      <c r="S37" s="6" t="n">
        <v>105000000</v>
      </c>
    </row>
    <row r="38" spans="1:21">
      <c r="A38" s="4" t="s">
        <v>1092</v>
      </c>
      <c r="T38" s="5" t="n">
        <v>2</v>
      </c>
    </row>
    <row r="39" spans="1:21">
      <c r="A39" s="4" t="s">
        <v>1093</v>
      </c>
      <c r="T39" s="5" t="n">
        <v>3</v>
      </c>
    </row>
    <row r="40" spans="1:21">
      <c r="A40" s="4" t="s">
        <v>1094</v>
      </c>
      <c r="S40" s="5" t="n">
        <v>2</v>
      </c>
    </row>
    <row r="41" spans="1:21">
      <c r="A41" s="4" t="s">
        <v>1095</v>
      </c>
      <c r="J41" s="6" t="n">
        <v>105000000</v>
      </c>
    </row>
    <row r="42" spans="1:21">
      <c r="A42" s="4" t="s">
        <v>1096</v>
      </c>
      <c r="H42" s="6" t="n">
        <v>7000000</v>
      </c>
    </row>
    <row r="43" spans="1:21">
      <c r="A43" s="4" t="s">
        <v>1097</v>
      </c>
    </row>
    <row r="44" spans="1:21">
      <c r="A44" s="3" t="s">
        <v>1072</v>
      </c>
    </row>
    <row r="45" spans="1:21">
      <c r="A45" s="4" t="s">
        <v>1085</v>
      </c>
      <c r="I45" s="6" t="n">
        <v>100000</v>
      </c>
    </row>
    <row r="46" spans="1:21">
      <c r="A46" s="4" t="s">
        <v>1098</v>
      </c>
      <c r="L46" s="5" t="n">
        <v>1</v>
      </c>
    </row>
    <row r="47" spans="1:21">
      <c r="A47" s="4" t="s">
        <v>1093</v>
      </c>
      <c r="L47" s="5" t="n">
        <v>5</v>
      </c>
    </row>
    <row r="48" spans="1:21">
      <c r="A48" s="4" t="s">
        <v>1099</v>
      </c>
      <c r="I48" s="6" t="n">
        <v>2400000</v>
      </c>
    </row>
    <row r="49" spans="1:21">
      <c r="A49" s="4" t="s">
        <v>1100</v>
      </c>
    </row>
    <row r="50" spans="1:21">
      <c r="A50" s="3" t="s">
        <v>1072</v>
      </c>
    </row>
    <row r="51" spans="1:21">
      <c r="A51" s="4" t="s">
        <v>1092</v>
      </c>
      <c r="R51" s="5" t="n">
        <v>4</v>
      </c>
    </row>
    <row r="52" spans="1:21">
      <c r="A52" s="4" t="s">
        <v>1093</v>
      </c>
      <c r="R52" s="5" t="n">
        <v>2</v>
      </c>
    </row>
    <row r="53" spans="1:21">
      <c r="A53" s="4" t="s">
        <v>1101</v>
      </c>
    </row>
    <row r="54" spans="1:21">
      <c r="A54" s="3" t="s">
        <v>1072</v>
      </c>
    </row>
    <row r="55" spans="1:21">
      <c r="A55" s="4" t="s">
        <v>1092</v>
      </c>
      <c r="E55" s="5" t="n">
        <v>6</v>
      </c>
    </row>
    <row r="56" spans="1:21">
      <c r="A56" s="4" t="s">
        <v>1102</v>
      </c>
      <c r="E56" s="5" t="n">
        <v>3</v>
      </c>
    </row>
    <row r="57" spans="1:21">
      <c r="A57" s="4" t="s">
        <v>1103</v>
      </c>
    </row>
    <row r="58" spans="1:21">
      <c r="A58" s="3" t="s">
        <v>1072</v>
      </c>
    </row>
    <row r="59" spans="1:21">
      <c r="A59" s="4" t="s">
        <v>1093</v>
      </c>
      <c r="G59" s="5" t="n">
        <v>6</v>
      </c>
    </row>
    <row r="60" spans="1:21">
      <c r="A60" s="4" t="s">
        <v>1102</v>
      </c>
      <c r="G60" s="5" t="n">
        <v>2</v>
      </c>
    </row>
    <row r="61" spans="1:21">
      <c r="A61" s="4" t="s">
        <v>1104</v>
      </c>
    </row>
    <row r="62" spans="1:21">
      <c r="A62" s="3" t="s">
        <v>1072</v>
      </c>
    </row>
    <row r="63" spans="1:21">
      <c r="A63" s="4" t="s">
        <v>1092</v>
      </c>
      <c r="C63" s="5" t="n">
        <v>6</v>
      </c>
    </row>
    <row r="64" spans="1:21">
      <c r="A64" s="4" t="s">
        <v>1093</v>
      </c>
      <c r="B64" s="5" t="n">
        <v>7</v>
      </c>
    </row>
    <row r="65" spans="1:21">
      <c r="A65" s="4" t="s">
        <v>1105</v>
      </c>
    </row>
    <row r="66" spans="1:21">
      <c r="A66" s="3" t="s">
        <v>1072</v>
      </c>
    </row>
    <row r="67" spans="1:21">
      <c r="A67" s="4" t="s">
        <v>1106</v>
      </c>
      <c r="P67" s="5" t="n">
        <v>2</v>
      </c>
    </row>
    <row r="68" spans="1:21">
      <c r="A68" s="4" t="s">
        <v>1107</v>
      </c>
      <c r="P68" s="5" t="n">
        <v>3</v>
      </c>
    </row>
    <row r="69" spans="1:21">
      <c r="A69" s="4" t="s">
        <v>457</v>
      </c>
    </row>
    <row r="70" spans="1:21">
      <c r="A70" s="3" t="s">
        <v>1072</v>
      </c>
    </row>
    <row r="71" spans="1:21">
      <c r="A71" s="4" t="s">
        <v>1108</v>
      </c>
      <c r="D71" s="4" t="s">
        <v>1109</v>
      </c>
    </row>
    <row r="72" spans="1:21">
      <c r="A72" s="4" t="s">
        <v>1110</v>
      </c>
    </row>
    <row r="73" spans="1:21">
      <c r="A73" s="3" t="s">
        <v>1072</v>
      </c>
    </row>
    <row r="74" spans="1:21">
      <c r="A74" s="4" t="s">
        <v>1111</v>
      </c>
      <c r="P74" s="6" t="n">
        <v>4000000</v>
      </c>
    </row>
    <row r="75" spans="1:21">
      <c r="A75" s="4" t="s">
        <v>1112</v>
      </c>
    </row>
    <row r="76" spans="1:21">
      <c r="A76" s="3" t="s">
        <v>1072</v>
      </c>
    </row>
    <row r="77" spans="1:21">
      <c r="A77" s="4" t="s">
        <v>1111</v>
      </c>
      <c r="P77" s="6" t="n">
        <v>20000000</v>
      </c>
    </row>
    <row r="78" spans="1:21">
      <c r="A78" s="4" t="s">
        <v>1113</v>
      </c>
    </row>
    <row r="79" spans="1:21">
      <c r="A79" s="3" t="s">
        <v>1072</v>
      </c>
    </row>
    <row r="80" spans="1:21">
      <c r="A80" s="4" t="s">
        <v>1114</v>
      </c>
      <c r="K80" s="6" t="n">
        <v>7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544</v>
      </c>
    </row>
    <row r="2" spans="1:2">
      <c r="A2" s="3" t="s">
        <v>238</v>
      </c>
    </row>
    <row r="3" spans="1:2">
      <c r="A3" s="5" t="n">
        <v>2018</v>
      </c>
      <c r="B3" s="7" t="n">
        <v>417.1</v>
      </c>
    </row>
    <row r="4" spans="1:2">
      <c r="A4" s="5" t="n">
        <v>2019</v>
      </c>
      <c r="B4" s="8" t="n">
        <v>55.4</v>
      </c>
    </row>
    <row r="5" spans="1:2">
      <c r="A5" s="5" t="n">
        <v>2020</v>
      </c>
      <c r="B5" s="8" t="n">
        <v>23.4</v>
      </c>
    </row>
    <row r="6" spans="1:2">
      <c r="A6" s="5" t="n">
        <v>2021</v>
      </c>
      <c r="B6" s="8" t="n">
        <v>22.1</v>
      </c>
    </row>
    <row r="7" spans="1:2">
      <c r="A7" s="5" t="n">
        <v>2022</v>
      </c>
      <c r="B7" s="8" t="n">
        <v>10.9</v>
      </c>
    </row>
    <row r="8" spans="1:2">
      <c r="A8" s="4" t="s">
        <v>545</v>
      </c>
      <c r="B8" s="8" t="n">
        <v>14.5</v>
      </c>
    </row>
    <row r="9" spans="1:2">
      <c r="A9" s="4" t="s">
        <v>122</v>
      </c>
      <c r="B9" s="7" t="n">
        <v>54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4" t="s">
        <v>1117</v>
      </c>
    </row>
    <row r="3" spans="1:3">
      <c r="A3" s="3" t="s">
        <v>1118</v>
      </c>
    </row>
    <row r="4" spans="1:3">
      <c r="A4" s="4" t="s">
        <v>1119</v>
      </c>
      <c r="B4" s="6" t="n">
        <v>0</v>
      </c>
      <c r="C4" s="6" t="n">
        <v>0</v>
      </c>
    </row>
    <row r="5" spans="1:3">
      <c r="A5" s="4" t="s">
        <v>1120</v>
      </c>
    </row>
    <row r="6" spans="1:3">
      <c r="A6" s="3" t="s">
        <v>1121</v>
      </c>
    </row>
    <row r="7" spans="1:3">
      <c r="A7" s="4" t="s">
        <v>32</v>
      </c>
      <c r="B7" s="8" t="n">
        <v>71.7</v>
      </c>
      <c r="C7" s="8" t="n">
        <v>67.2</v>
      </c>
    </row>
    <row r="8" spans="1:3">
      <c r="A8" s="4" t="s">
        <v>1122</v>
      </c>
    </row>
    <row r="9" spans="1:3">
      <c r="A9" s="3" t="s">
        <v>1121</v>
      </c>
    </row>
    <row r="10" spans="1:3">
      <c r="A10" s="4" t="s">
        <v>32</v>
      </c>
      <c r="B10" s="8" t="n">
        <v>0.2</v>
      </c>
      <c r="C10" s="8" t="n">
        <v>30.3</v>
      </c>
    </row>
    <row r="11" spans="1:3">
      <c r="A11" s="4" t="s">
        <v>1030</v>
      </c>
    </row>
    <row r="12" spans="1:3">
      <c r="A12" s="3" t="s">
        <v>1118</v>
      </c>
    </row>
    <row r="13" spans="1:3">
      <c r="A13" s="4" t="s">
        <v>1119</v>
      </c>
      <c r="B13" s="5" t="n">
        <v>0</v>
      </c>
      <c r="C13" s="5" t="n">
        <v>0</v>
      </c>
    </row>
    <row r="14" spans="1:3">
      <c r="A14" s="4" t="s">
        <v>1123</v>
      </c>
    </row>
    <row r="15" spans="1:3">
      <c r="A15" s="3" t="s">
        <v>1121</v>
      </c>
    </row>
    <row r="16" spans="1:3">
      <c r="A16" s="4" t="s">
        <v>32</v>
      </c>
      <c r="B16" s="5" t="n">
        <v>0</v>
      </c>
      <c r="C16" s="5" t="n">
        <v>0</v>
      </c>
    </row>
    <row r="17" spans="1:3">
      <c r="A17" s="4" t="s">
        <v>1124</v>
      </c>
    </row>
    <row r="18" spans="1:3">
      <c r="A18" s="3" t="s">
        <v>1121</v>
      </c>
    </row>
    <row r="19" spans="1:3">
      <c r="A19" s="4" t="s">
        <v>32</v>
      </c>
      <c r="B19" s="5" t="n">
        <v>0</v>
      </c>
      <c r="C19" s="5" t="n">
        <v>0</v>
      </c>
    </row>
    <row r="20" spans="1:3">
      <c r="A20" s="4" t="s">
        <v>1125</v>
      </c>
    </row>
    <row r="21" spans="1:3">
      <c r="A21" s="3" t="s">
        <v>1118</v>
      </c>
    </row>
    <row r="22" spans="1:3">
      <c r="A22" s="4" t="s">
        <v>1119</v>
      </c>
      <c r="B22" s="8" t="n">
        <v>2.3</v>
      </c>
      <c r="C22" s="8" t="n">
        <v>4.5</v>
      </c>
    </row>
    <row r="23" spans="1:3">
      <c r="A23" s="4" t="s">
        <v>1126</v>
      </c>
    </row>
    <row r="24" spans="1:3">
      <c r="A24" s="3" t="s">
        <v>1121</v>
      </c>
    </row>
    <row r="25" spans="1:3">
      <c r="A25" s="4" t="s">
        <v>32</v>
      </c>
      <c r="B25" s="5" t="n">
        <v>0</v>
      </c>
      <c r="C25" s="5" t="n">
        <v>0</v>
      </c>
    </row>
    <row r="26" spans="1:3">
      <c r="A26" s="4" t="s">
        <v>1127</v>
      </c>
    </row>
    <row r="27" spans="1:3">
      <c r="A27" s="3" t="s">
        <v>1121</v>
      </c>
    </row>
    <row r="28" spans="1:3">
      <c r="A28" s="4" t="s">
        <v>32</v>
      </c>
      <c r="B28" s="5" t="n">
        <v>0</v>
      </c>
      <c r="C28" s="5" t="n">
        <v>0</v>
      </c>
    </row>
    <row r="29" spans="1:3">
      <c r="A29" s="4" t="s">
        <v>1128</v>
      </c>
    </row>
    <row r="30" spans="1:3">
      <c r="A30" s="3" t="s">
        <v>1118</v>
      </c>
    </row>
    <row r="31" spans="1:3">
      <c r="A31" s="4" t="s">
        <v>1119</v>
      </c>
      <c r="B31" s="8" t="n">
        <v>2.3</v>
      </c>
      <c r="C31" s="8" t="n">
        <v>4.5</v>
      </c>
    </row>
    <row r="32" spans="1:3">
      <c r="A32" s="4" t="s">
        <v>1129</v>
      </c>
    </row>
    <row r="33" spans="1:3">
      <c r="A33" s="3" t="s">
        <v>1121</v>
      </c>
    </row>
    <row r="34" spans="1:3">
      <c r="A34" s="4" t="s">
        <v>32</v>
      </c>
      <c r="B34" s="8" t="n">
        <v>71.7</v>
      </c>
      <c r="C34" s="8" t="n">
        <v>67.2</v>
      </c>
    </row>
    <row r="35" spans="1:3">
      <c r="A35" s="4" t="s">
        <v>1130</v>
      </c>
    </row>
    <row r="36" spans="1:3">
      <c r="A36" s="3" t="s">
        <v>1121</v>
      </c>
    </row>
    <row r="37" spans="1:3">
      <c r="A37" s="4" t="s">
        <v>32</v>
      </c>
      <c r="B37" s="7" t="n">
        <v>0.2</v>
      </c>
      <c r="C37" s="7" t="n">
        <v>3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1</v>
      </c>
      <c r="B1" s="2" t="s">
        <v>1132</v>
      </c>
      <c r="C1" s="2" t="s">
        <v>2</v>
      </c>
      <c r="D1" s="2" t="s">
        <v>30</v>
      </c>
      <c r="E1" s="2" t="s">
        <v>77</v>
      </c>
      <c r="F1" s="2" t="s">
        <v>413</v>
      </c>
      <c r="G1" s="2" t="s">
        <v>629</v>
      </c>
    </row>
    <row r="2" spans="1:7">
      <c r="A2" s="3" t="s">
        <v>1133</v>
      </c>
    </row>
    <row r="3" spans="1:7">
      <c r="A3" s="4" t="s">
        <v>163</v>
      </c>
      <c r="C3" s="6" t="n">
        <v>3900000</v>
      </c>
      <c r="D3" s="6" t="n">
        <v>1500000</v>
      </c>
      <c r="E3" s="6" t="n">
        <v>-3900000</v>
      </c>
    </row>
    <row r="4" spans="1:7">
      <c r="A4" s="4" t="s">
        <v>1134</v>
      </c>
      <c r="C4" s="5" t="n">
        <v>12600000</v>
      </c>
      <c r="D4" s="5" t="n">
        <v>12300000</v>
      </c>
    </row>
    <row r="5" spans="1:7">
      <c r="A5" s="4" t="s">
        <v>1135</v>
      </c>
      <c r="B5" s="4" t="s">
        <v>1136</v>
      </c>
    </row>
    <row r="6" spans="1:7">
      <c r="A6" s="4" t="s">
        <v>1137</v>
      </c>
      <c r="B6" s="4" t="s">
        <v>1138</v>
      </c>
    </row>
    <row r="7" spans="1:7">
      <c r="A7" s="4" t="s">
        <v>1139</v>
      </c>
      <c r="B7" s="6" t="n">
        <v>20000000</v>
      </c>
    </row>
    <row r="8" spans="1:7">
      <c r="A8" s="4" t="s">
        <v>1140</v>
      </c>
      <c r="B8" s="4" t="s">
        <v>1141</v>
      </c>
    </row>
    <row r="9" spans="1:7">
      <c r="A9" s="4" t="s">
        <v>1142</v>
      </c>
      <c r="B9" s="4" t="s">
        <v>459</v>
      </c>
    </row>
    <row r="10" spans="1:7">
      <c r="A10" s="4" t="s">
        <v>1143</v>
      </c>
    </row>
    <row r="11" spans="1:7">
      <c r="A11" s="3" t="s">
        <v>1133</v>
      </c>
    </row>
    <row r="12" spans="1:7">
      <c r="A12" s="4" t="s">
        <v>1144</v>
      </c>
      <c r="C12" s="6" t="n">
        <v>0</v>
      </c>
      <c r="D12" s="6" t="n">
        <v>0</v>
      </c>
    </row>
    <row r="13" spans="1:7">
      <c r="A13" s="4" t="s">
        <v>669</v>
      </c>
    </row>
    <row r="14" spans="1:7">
      <c r="A14" s="3" t="s">
        <v>1133</v>
      </c>
    </row>
    <row r="15" spans="1:7">
      <c r="A15" s="4" t="s">
        <v>74</v>
      </c>
      <c r="C15" s="4" t="s">
        <v>670</v>
      </c>
    </row>
    <row r="16" spans="1:7">
      <c r="A16" s="4" t="s">
        <v>672</v>
      </c>
    </row>
    <row r="17" spans="1:7">
      <c r="A17" s="3" t="s">
        <v>1133</v>
      </c>
    </row>
    <row r="18" spans="1:7">
      <c r="A18" s="4" t="s">
        <v>74</v>
      </c>
      <c r="C18" s="4" t="s">
        <v>673</v>
      </c>
    </row>
    <row r="19" spans="1:7">
      <c r="A19" s="4" t="s">
        <v>729</v>
      </c>
    </row>
    <row r="20" spans="1:7">
      <c r="A20" s="3" t="s">
        <v>1133</v>
      </c>
    </row>
    <row r="21" spans="1:7">
      <c r="A21" s="4" t="s">
        <v>74</v>
      </c>
      <c r="C21" s="4" t="s">
        <v>670</v>
      </c>
      <c r="D21" s="4" t="s">
        <v>670</v>
      </c>
      <c r="E21" s="4" t="s">
        <v>670</v>
      </c>
      <c r="G21" s="4" t="s">
        <v>670</v>
      </c>
    </row>
    <row r="22" spans="1:7">
      <c r="A22" s="4" t="s">
        <v>690</v>
      </c>
    </row>
    <row r="23" spans="1:7">
      <c r="A23" s="3" t="s">
        <v>1133</v>
      </c>
    </row>
    <row r="24" spans="1:7">
      <c r="A24" s="4" t="s">
        <v>74</v>
      </c>
      <c r="C24" s="4" t="s">
        <v>673</v>
      </c>
      <c r="F24" s="4" t="s">
        <v>673</v>
      </c>
    </row>
    <row r="25" spans="1:7">
      <c r="A25" s="4" t="s">
        <v>1145</v>
      </c>
    </row>
    <row r="26" spans="1:7">
      <c r="A26" s="3" t="s">
        <v>1133</v>
      </c>
    </row>
    <row r="27" spans="1:7">
      <c r="A27" s="4" t="s">
        <v>163</v>
      </c>
      <c r="C27" s="6" t="n">
        <v>3900000</v>
      </c>
    </row>
    <row r="28" spans="1:7">
      <c r="A28" s="4" t="s">
        <v>1119</v>
      </c>
      <c r="C28" s="6" t="n">
        <v>17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133</v>
      </c>
    </row>
    <row r="3" spans="1:3">
      <c r="A3" s="4" t="s">
        <v>1147</v>
      </c>
      <c r="B3" s="6" t="n">
        <v>3175</v>
      </c>
      <c r="C3" s="7" t="n">
        <v>3806.8</v>
      </c>
    </row>
    <row r="4" spans="1:3">
      <c r="A4" s="4" t="s">
        <v>1148</v>
      </c>
    </row>
    <row r="5" spans="1:3">
      <c r="A5" s="3" t="s">
        <v>1133</v>
      </c>
    </row>
    <row r="6" spans="1:3">
      <c r="A6" s="4" t="s">
        <v>1147</v>
      </c>
      <c r="B6" s="8" t="n">
        <v>1080.1</v>
      </c>
      <c r="C6" s="8" t="n">
        <v>953.6</v>
      </c>
    </row>
    <row r="7" spans="1:3">
      <c r="A7" s="4" t="s">
        <v>1149</v>
      </c>
      <c r="B7" s="8" t="n">
        <v>1596.7</v>
      </c>
      <c r="C7" s="8" t="n">
        <v>1160.9</v>
      </c>
    </row>
    <row r="8" spans="1:3">
      <c r="A8" s="4" t="s">
        <v>1150</v>
      </c>
    </row>
    <row r="9" spans="1:3">
      <c r="A9" s="3" t="s">
        <v>1133</v>
      </c>
    </row>
    <row r="10" spans="1:3">
      <c r="A10" s="4" t="s">
        <v>1147</v>
      </c>
      <c r="B10" s="8" t="n">
        <v>1833.2</v>
      </c>
      <c r="C10" s="8" t="n">
        <v>2616.3</v>
      </c>
    </row>
    <row r="11" spans="1:3">
      <c r="A11" s="4" t="s">
        <v>1149</v>
      </c>
      <c r="B11" s="7" t="n">
        <v>1845.4</v>
      </c>
      <c r="C11" s="7" t="n">
        <v>273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0</v>
      </c>
      <c r="D1" s="2" t="s">
        <v>77</v>
      </c>
    </row>
    <row r="2" spans="1:4">
      <c r="A2" s="3" t="s">
        <v>1133</v>
      </c>
    </row>
    <row r="3" spans="1:4">
      <c r="A3" s="4" t="s">
        <v>1152</v>
      </c>
      <c r="B3" s="7" t="n">
        <v>7.9</v>
      </c>
      <c r="C3" s="7" t="n">
        <v>0.5</v>
      </c>
      <c r="D3" s="7" t="n">
        <v>0.2</v>
      </c>
    </row>
    <row r="4" spans="1:4">
      <c r="A4" s="4" t="s">
        <v>1153</v>
      </c>
      <c r="B4" s="8" t="n">
        <v>13.1</v>
      </c>
      <c r="C4" s="8" t="n">
        <v>2.2</v>
      </c>
      <c r="D4" s="8" t="n">
        <v>3.8</v>
      </c>
    </row>
    <row r="5" spans="1:4">
      <c r="A5" s="4" t="s">
        <v>42</v>
      </c>
      <c r="B5" s="6" t="n">
        <v>21</v>
      </c>
      <c r="C5" s="7" t="n">
        <v>2.7</v>
      </c>
      <c r="D5" s="6" t="n">
        <v>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 customWidth="1" max="5" min="5" width="14"/>
    <col customWidth="1" max="6" min="6" width="17"/>
    <col customWidth="1" max="7" min="7" width="14"/>
  </cols>
  <sheetData>
    <row r="1" spans="1:7">
      <c r="A1" s="1" t="s">
        <v>1154</v>
      </c>
      <c r="B1" s="2" t="s">
        <v>1</v>
      </c>
    </row>
    <row r="2" spans="1:7">
      <c r="B2" s="2" t="s">
        <v>2</v>
      </c>
      <c r="C2" s="2" t="s">
        <v>30</v>
      </c>
      <c r="D2" s="2" t="s">
        <v>77</v>
      </c>
      <c r="E2" s="2" t="s">
        <v>413</v>
      </c>
      <c r="F2" s="2" t="s">
        <v>1155</v>
      </c>
      <c r="G2" s="2" t="s">
        <v>629</v>
      </c>
    </row>
    <row r="3" spans="1:7">
      <c r="A3" s="3" t="s">
        <v>1156</v>
      </c>
    </row>
    <row r="4" spans="1:7">
      <c r="A4" s="4" t="s">
        <v>1157</v>
      </c>
      <c r="B4" s="6" t="n">
        <v>0</v>
      </c>
    </row>
    <row r="5" spans="1:7">
      <c r="A5" s="4" t="s">
        <v>1158</v>
      </c>
      <c r="B5" s="5" t="n">
        <v>3509300000</v>
      </c>
      <c r="C5" s="6" t="n">
        <v>2610000000</v>
      </c>
      <c r="D5" s="6" t="n">
        <v>2302600000</v>
      </c>
    </row>
    <row r="6" spans="1:7">
      <c r="A6" s="4" t="s">
        <v>1159</v>
      </c>
    </row>
    <row r="7" spans="1:7">
      <c r="A7" s="3" t="s">
        <v>1156</v>
      </c>
    </row>
    <row r="8" spans="1:7">
      <c r="A8" s="4" t="s">
        <v>1158</v>
      </c>
      <c r="B8" s="5" t="n">
        <v>0</v>
      </c>
      <c r="C8" s="5" t="n">
        <v>200000</v>
      </c>
    </row>
    <row r="9" spans="1:7">
      <c r="A9" s="4" t="s">
        <v>1160</v>
      </c>
    </row>
    <row r="10" spans="1:7">
      <c r="A10" s="3" t="s">
        <v>1156</v>
      </c>
    </row>
    <row r="11" spans="1:7">
      <c r="A11" s="4" t="s">
        <v>1161</v>
      </c>
      <c r="B11" s="5" t="n">
        <v>130500000</v>
      </c>
      <c r="C11" s="5" t="n">
        <v>95900000</v>
      </c>
    </row>
    <row r="12" spans="1:7">
      <c r="A12" s="4" t="s">
        <v>1162</v>
      </c>
      <c r="B12" s="6" t="n">
        <v>-6300000</v>
      </c>
      <c r="C12" s="6" t="n">
        <v>700000</v>
      </c>
      <c r="D12" s="6" t="n">
        <v>-1500000</v>
      </c>
    </row>
    <row r="13" spans="1:7">
      <c r="A13" s="4" t="s">
        <v>1163</v>
      </c>
    </row>
    <row r="14" spans="1:7">
      <c r="A14" s="3" t="s">
        <v>1156</v>
      </c>
    </row>
    <row r="15" spans="1:7">
      <c r="A15" s="4" t="s">
        <v>1161</v>
      </c>
      <c r="F15" s="6" t="n">
        <v>500000000</v>
      </c>
    </row>
    <row r="16" spans="1:7">
      <c r="A16" s="4" t="s">
        <v>1164</v>
      </c>
    </row>
    <row r="17" spans="1:7">
      <c r="A17" s="3" t="s">
        <v>1156</v>
      </c>
    </row>
    <row r="18" spans="1:7">
      <c r="A18" s="4" t="s">
        <v>1161</v>
      </c>
      <c r="F18" s="5" t="n">
        <v>750000000</v>
      </c>
    </row>
    <row r="19" spans="1:7">
      <c r="A19" s="4" t="s">
        <v>1165</v>
      </c>
    </row>
    <row r="20" spans="1:7">
      <c r="A20" s="3" t="s">
        <v>1156</v>
      </c>
    </row>
    <row r="21" spans="1:7">
      <c r="A21" s="4" t="s">
        <v>1161</v>
      </c>
      <c r="F21" s="6" t="n">
        <v>1000000000</v>
      </c>
    </row>
    <row r="22" spans="1:7">
      <c r="A22" s="4" t="s">
        <v>669</v>
      </c>
    </row>
    <row r="23" spans="1:7">
      <c r="A23" s="3" t="s">
        <v>1156</v>
      </c>
    </row>
    <row r="24" spans="1:7">
      <c r="A24" s="4" t="s">
        <v>74</v>
      </c>
      <c r="B24" s="4" t="s">
        <v>670</v>
      </c>
    </row>
    <row r="25" spans="1:7">
      <c r="A25" s="4" t="s">
        <v>672</v>
      </c>
    </row>
    <row r="26" spans="1:7">
      <c r="A26" s="3" t="s">
        <v>1156</v>
      </c>
    </row>
    <row r="27" spans="1:7">
      <c r="A27" s="4" t="s">
        <v>74</v>
      </c>
      <c r="B27" s="4" t="s">
        <v>673</v>
      </c>
    </row>
    <row r="28" spans="1:7">
      <c r="A28" s="4" t="s">
        <v>729</v>
      </c>
    </row>
    <row r="29" spans="1:7">
      <c r="A29" s="3" t="s">
        <v>1156</v>
      </c>
    </row>
    <row r="30" spans="1:7">
      <c r="A30" s="4" t="s">
        <v>74</v>
      </c>
      <c r="B30" s="4" t="s">
        <v>670</v>
      </c>
      <c r="C30" s="4" t="s">
        <v>670</v>
      </c>
      <c r="D30" s="4" t="s">
        <v>670</v>
      </c>
      <c r="G30" s="4" t="s">
        <v>670</v>
      </c>
    </row>
    <row r="31" spans="1:7">
      <c r="A31" s="4" t="s">
        <v>690</v>
      </c>
    </row>
    <row r="32" spans="1:7">
      <c r="A32" s="3" t="s">
        <v>1156</v>
      </c>
    </row>
    <row r="33" spans="1:7">
      <c r="A33" s="4" t="s">
        <v>74</v>
      </c>
      <c r="B33" s="4" t="s">
        <v>673</v>
      </c>
      <c r="E33" s="4" t="s">
        <v>6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0</v>
      </c>
    </row>
    <row r="2" spans="1:3">
      <c r="A2" s="3" t="s">
        <v>1167</v>
      </c>
    </row>
    <row r="3" spans="1:3">
      <c r="A3" s="4" t="s">
        <v>1168</v>
      </c>
      <c r="B3" s="7" t="n">
        <v>-15.9</v>
      </c>
      <c r="C3" s="7" t="n">
        <v>-34.5</v>
      </c>
    </row>
    <row r="4" spans="1:3">
      <c r="A4" s="4" t="s">
        <v>1169</v>
      </c>
      <c r="B4" s="8" t="n">
        <v>130.5</v>
      </c>
      <c r="C4" s="8" t="n">
        <v>95.90000000000001</v>
      </c>
    </row>
    <row r="5" spans="1:3">
      <c r="A5" s="4" t="s">
        <v>1170</v>
      </c>
    </row>
    <row r="6" spans="1:3">
      <c r="A6" s="3" t="s">
        <v>1167</v>
      </c>
    </row>
    <row r="7" spans="1:3">
      <c r="A7" s="4" t="s">
        <v>1168</v>
      </c>
      <c r="B7" s="8" t="n">
        <v>-22.9</v>
      </c>
      <c r="C7" s="8" t="n">
        <v>-25.4</v>
      </c>
    </row>
    <row r="8" spans="1:3">
      <c r="A8" s="4" t="s">
        <v>1169</v>
      </c>
      <c r="B8" s="8" t="n">
        <v>22.9</v>
      </c>
      <c r="C8" s="8" t="n">
        <v>25.4</v>
      </c>
    </row>
    <row r="9" spans="1:3">
      <c r="A9" s="4" t="s">
        <v>1171</v>
      </c>
    </row>
    <row r="10" spans="1:3">
      <c r="A10" s="3" t="s">
        <v>1167</v>
      </c>
    </row>
    <row r="11" spans="1:3">
      <c r="A11" s="4" t="s">
        <v>1168</v>
      </c>
      <c r="B11" s="5" t="n">
        <v>-40</v>
      </c>
      <c r="C11" s="8" t="n">
        <v>-33.7</v>
      </c>
    </row>
    <row r="12" spans="1:3">
      <c r="A12" s="4" t="s">
        <v>1169</v>
      </c>
      <c r="B12" s="5" t="n">
        <v>40</v>
      </c>
      <c r="C12" s="8" t="n">
        <v>33.7</v>
      </c>
    </row>
    <row r="13" spans="1:3">
      <c r="A13" s="4" t="s">
        <v>1172</v>
      </c>
    </row>
    <row r="14" spans="1:3">
      <c r="A14" s="3" t="s">
        <v>1167</v>
      </c>
    </row>
    <row r="15" spans="1:3">
      <c r="A15" s="4" t="s">
        <v>1168</v>
      </c>
      <c r="B15" s="8" t="n">
        <v>26.4</v>
      </c>
      <c r="C15" s="8" t="n">
        <v>15.8</v>
      </c>
    </row>
    <row r="16" spans="1:3">
      <c r="A16" s="4" t="s">
        <v>1169</v>
      </c>
      <c r="B16" s="8" t="n">
        <v>26.4</v>
      </c>
      <c r="C16" s="8" t="n">
        <v>15.8</v>
      </c>
    </row>
    <row r="17" spans="1:3">
      <c r="A17" s="4" t="s">
        <v>1173</v>
      </c>
    </row>
    <row r="18" spans="1:3">
      <c r="A18" s="3" t="s">
        <v>1167</v>
      </c>
    </row>
    <row r="19" spans="1:3">
      <c r="A19" s="4" t="s">
        <v>1168</v>
      </c>
      <c r="B19" s="8" t="n">
        <v>30.9</v>
      </c>
      <c r="C19" s="8" t="n">
        <v>-6.1</v>
      </c>
    </row>
    <row r="20" spans="1:3">
      <c r="A20" s="4" t="s">
        <v>1169</v>
      </c>
      <c r="B20" s="8" t="n">
        <v>30.9</v>
      </c>
      <c r="C20" s="8" t="n">
        <v>6.1</v>
      </c>
    </row>
    <row r="21" spans="1:3">
      <c r="A21" s="4" t="s">
        <v>1174</v>
      </c>
    </row>
    <row r="22" spans="1:3">
      <c r="A22" s="3" t="s">
        <v>1167</v>
      </c>
    </row>
    <row r="23" spans="1:3">
      <c r="A23" s="4" t="s">
        <v>1168</v>
      </c>
      <c r="B23" s="8" t="n">
        <v>-10.3</v>
      </c>
      <c r="C23" s="8" t="n">
        <v>14.9</v>
      </c>
    </row>
    <row r="24" spans="1:3">
      <c r="A24" s="4" t="s">
        <v>1169</v>
      </c>
      <c r="B24" s="7" t="n">
        <v>10.3</v>
      </c>
      <c r="C24" s="7" t="n">
        <v>1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77</v>
      </c>
    </row>
    <row r="3" spans="1:4">
      <c r="A3" s="3" t="s">
        <v>247</v>
      </c>
    </row>
    <row r="4" spans="1:4">
      <c r="A4" s="4" t="s">
        <v>1010</v>
      </c>
      <c r="B4" s="7" t="n">
        <v>-270.1</v>
      </c>
      <c r="C4" s="6" t="n">
        <v>-287</v>
      </c>
      <c r="D4" s="7" t="n">
        <v>-102.7</v>
      </c>
    </row>
    <row r="5" spans="1:4">
      <c r="A5" s="4" t="s">
        <v>1176</v>
      </c>
      <c r="B5" s="8" t="n">
        <v>817.6</v>
      </c>
      <c r="C5" s="8" t="n">
        <v>467.6</v>
      </c>
      <c r="D5" s="8" t="n">
        <v>322.5</v>
      </c>
    </row>
    <row r="6" spans="1:4">
      <c r="A6" s="4" t="s">
        <v>99</v>
      </c>
      <c r="B6" s="7" t="n">
        <v>547.5</v>
      </c>
      <c r="C6" s="7" t="n">
        <v>180.6</v>
      </c>
      <c r="D6" s="7" t="n">
        <v>21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1:26:51Z</dcterms:created>
  <dcterms:modified xmlns:dcterms="http://purl.org/dc/terms/" xmlns:xsi="http://www.w3.org/2001/XMLSchema-instance" xsi:type="dcterms:W3CDTF">2018-02-21T11:26:51Z</dcterms:modified>
</cp:coreProperties>
</file>